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Organization and Significant Ac" sheetId="18" state="visible" r:id="rId18"/>
    <sheet xmlns:r="http://schemas.openxmlformats.org/officeDocument/2006/relationships" name="Acquisitions" sheetId="19" state="visible" r:id="rId19"/>
    <sheet xmlns:r="http://schemas.openxmlformats.org/officeDocument/2006/relationships" name="Goodwill and Intangible Assets" sheetId="20" state="visible" r:id="rId20"/>
    <sheet xmlns:r="http://schemas.openxmlformats.org/officeDocument/2006/relationships" name="Prepaid and Other Assets" sheetId="21" state="visible" r:id="rId21"/>
    <sheet xmlns:r="http://schemas.openxmlformats.org/officeDocument/2006/relationships" name="Property and Equipment" sheetId="22" state="visible" r:id="rId22"/>
    <sheet xmlns:r="http://schemas.openxmlformats.org/officeDocument/2006/relationships" name="Other Liabilities"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Investments" sheetId="26" state="visible" r:id="rId26"/>
    <sheet xmlns:r="http://schemas.openxmlformats.org/officeDocument/2006/relationships" name="Equity-Based Compensation" sheetId="27" state="visible" r:id="rId27"/>
    <sheet xmlns:r="http://schemas.openxmlformats.org/officeDocument/2006/relationships" name="Employee Benefit Plans" sheetId="28" state="visible" r:id="rId28"/>
    <sheet xmlns:r="http://schemas.openxmlformats.org/officeDocument/2006/relationships" name="Restructuring Charges" sheetId="29" state="visible" r:id="rId29"/>
    <sheet xmlns:r="http://schemas.openxmlformats.org/officeDocument/2006/relationships" name="Segments" sheetId="30" state="visible" r:id="rId30"/>
    <sheet xmlns:r="http://schemas.openxmlformats.org/officeDocument/2006/relationships" name="Events Subsequent to the Origin" sheetId="31" state="visible" r:id="rId31"/>
    <sheet xmlns:r="http://schemas.openxmlformats.org/officeDocument/2006/relationships" name="Events Subsequent to the Orig_2" sheetId="32" state="visible" r:id="rId32"/>
    <sheet xmlns:r="http://schemas.openxmlformats.org/officeDocument/2006/relationships" name="Events Subsequent to the Orig_3" sheetId="33" state="visible" r:id="rId33"/>
    <sheet xmlns:r="http://schemas.openxmlformats.org/officeDocument/2006/relationships" name="SCHEDULE I - CONDENSED PARENT O" sheetId="34" state="visible" r:id="rId34"/>
    <sheet xmlns:r="http://schemas.openxmlformats.org/officeDocument/2006/relationships" name="Revenue Recognition" sheetId="35" state="visible" r:id="rId35"/>
    <sheet xmlns:r="http://schemas.openxmlformats.org/officeDocument/2006/relationships" name="Organization and Significant _2" sheetId="36" state="visible" r:id="rId36"/>
    <sheet xmlns:r="http://schemas.openxmlformats.org/officeDocument/2006/relationships" name="Fair Value Measurements (Tables" sheetId="37" state="visible" r:id="rId37"/>
    <sheet xmlns:r="http://schemas.openxmlformats.org/officeDocument/2006/relationships" name="Income Tax (Tables)" sheetId="38" state="visible" r:id="rId38"/>
    <sheet xmlns:r="http://schemas.openxmlformats.org/officeDocument/2006/relationships" name="Organization and Significant _3" sheetId="39" state="visible" r:id="rId39"/>
    <sheet xmlns:r="http://schemas.openxmlformats.org/officeDocument/2006/relationships" name="Acquisitions (Tables)" sheetId="40" state="visible" r:id="rId40"/>
    <sheet xmlns:r="http://schemas.openxmlformats.org/officeDocument/2006/relationships" name="Goodwill and Intangible Assets " sheetId="41" state="visible" r:id="rId41"/>
    <sheet xmlns:r="http://schemas.openxmlformats.org/officeDocument/2006/relationships" name="Prepaid and Other Assets (Table" sheetId="42" state="visible" r:id="rId42"/>
    <sheet xmlns:r="http://schemas.openxmlformats.org/officeDocument/2006/relationships" name="Property and Equipment (Tables)" sheetId="43" state="visible" r:id="rId43"/>
    <sheet xmlns:r="http://schemas.openxmlformats.org/officeDocument/2006/relationships" name="Other Liabilities (Tables)"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Equity-Based Compensation (Tabl" sheetId="47" state="visible" r:id="rId47"/>
    <sheet xmlns:r="http://schemas.openxmlformats.org/officeDocument/2006/relationships" name="Restructuring Charges (Tables)" sheetId="48" state="visible" r:id="rId48"/>
    <sheet xmlns:r="http://schemas.openxmlformats.org/officeDocument/2006/relationships" name="Segments (Tables)" sheetId="49" state="visible" r:id="rId49"/>
    <sheet xmlns:r="http://schemas.openxmlformats.org/officeDocument/2006/relationships" name="Subsequent Events (Tables)" sheetId="50" state="visible" r:id="rId50"/>
    <sheet xmlns:r="http://schemas.openxmlformats.org/officeDocument/2006/relationships" name="Description of Organization, Bu" sheetId="51" state="visible" r:id="rId51"/>
    <sheet xmlns:r="http://schemas.openxmlformats.org/officeDocument/2006/relationships" name="Organization and Significant _4" sheetId="52" state="visible" r:id="rId52"/>
    <sheet xmlns:r="http://schemas.openxmlformats.org/officeDocument/2006/relationships" name="Initial Public Offering (Detail" sheetId="53" state="visible" r:id="rId53"/>
    <sheet xmlns:r="http://schemas.openxmlformats.org/officeDocument/2006/relationships" name="Related Party Transactions - Ad" sheetId="54" state="visible" r:id="rId54"/>
    <sheet xmlns:r="http://schemas.openxmlformats.org/officeDocument/2006/relationships" name="Commitments and Contingencies -" sheetId="55" state="visible" r:id="rId55"/>
    <sheet xmlns:r="http://schemas.openxmlformats.org/officeDocument/2006/relationships" name="Stockholders' Equity - Addition" sheetId="56" state="visible" r:id="rId56"/>
    <sheet xmlns:r="http://schemas.openxmlformats.org/officeDocument/2006/relationships" name="Fair Value of Financial Instrum" sheetId="57" state="visible" r:id="rId57"/>
    <sheet xmlns:r="http://schemas.openxmlformats.org/officeDocument/2006/relationships" name="Income Tax - Schedule of provis" sheetId="58" state="visible" r:id="rId58"/>
    <sheet xmlns:r="http://schemas.openxmlformats.org/officeDocument/2006/relationships" name="Income Tax - Schedule of net de" sheetId="59" state="visible" r:id="rId59"/>
    <sheet xmlns:r="http://schemas.openxmlformats.org/officeDocument/2006/relationships" name="Income Tax - Schedule of effect" sheetId="60" state="visible" r:id="rId60"/>
    <sheet xmlns:r="http://schemas.openxmlformats.org/officeDocument/2006/relationships" name="Summary of Significant Accoun_2" sheetId="61" state="visible" r:id="rId61"/>
    <sheet xmlns:r="http://schemas.openxmlformats.org/officeDocument/2006/relationships" name="Subsequent Events - Additional " sheetId="62" state="visible" r:id="rId62"/>
    <sheet xmlns:r="http://schemas.openxmlformats.org/officeDocument/2006/relationships" name="Organization and Significant _5" sheetId="63" state="visible" r:id="rId63"/>
    <sheet xmlns:r="http://schemas.openxmlformats.org/officeDocument/2006/relationships" name="Organization and Significant _6" sheetId="64" state="visible" r:id="rId64"/>
    <sheet xmlns:r="http://schemas.openxmlformats.org/officeDocument/2006/relationships" name="Organization and Significant _7" sheetId="65" state="visible" r:id="rId65"/>
    <sheet xmlns:r="http://schemas.openxmlformats.org/officeDocument/2006/relationships" name="Organization and Significant _8" sheetId="66" state="visible" r:id="rId66"/>
    <sheet xmlns:r="http://schemas.openxmlformats.org/officeDocument/2006/relationships" name="Acquisitions - Additional Infor" sheetId="67" state="visible" r:id="rId67"/>
    <sheet xmlns:r="http://schemas.openxmlformats.org/officeDocument/2006/relationships" name="Acquisitions - Schedule of Fair" sheetId="68" state="visible" r:id="rId68"/>
    <sheet xmlns:r="http://schemas.openxmlformats.org/officeDocument/2006/relationships" name="Acquisitions - Weighted average" sheetId="69" state="visible" r:id="rId69"/>
    <sheet xmlns:r="http://schemas.openxmlformats.org/officeDocument/2006/relationships" name="Acquisitions - Schedule of Supp"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s - Sche" sheetId="74" state="visible" r:id="rId74"/>
    <sheet xmlns:r="http://schemas.openxmlformats.org/officeDocument/2006/relationships" name="Prepaid and Other Assets - Sche" sheetId="75" state="visible" r:id="rId75"/>
    <sheet xmlns:r="http://schemas.openxmlformats.org/officeDocument/2006/relationships" name="Prepaid and Other Assets - Sc_2" sheetId="76" state="visible" r:id="rId76"/>
    <sheet xmlns:r="http://schemas.openxmlformats.org/officeDocument/2006/relationships" name="Property and Equipment - Schedu" sheetId="77" state="visible" r:id="rId77"/>
    <sheet xmlns:r="http://schemas.openxmlformats.org/officeDocument/2006/relationships" name="Property and Equipment - Additi" sheetId="78" state="visible" r:id="rId78"/>
    <sheet xmlns:r="http://schemas.openxmlformats.org/officeDocument/2006/relationships" name="Other Liabilities - Schedule Of" sheetId="79" state="visible" r:id="rId79"/>
    <sheet xmlns:r="http://schemas.openxmlformats.org/officeDocument/2006/relationships" name="Other Liabilities - Schedule _2" sheetId="80" state="visible" r:id="rId80"/>
    <sheet xmlns:r="http://schemas.openxmlformats.org/officeDocument/2006/relationships" name="Other Liabilities - Additional " sheetId="81" state="visible" r:id="rId81"/>
    <sheet xmlns:r="http://schemas.openxmlformats.org/officeDocument/2006/relationships" name="Other Liabilities - Summary Of " sheetId="82" state="visible" r:id="rId82"/>
    <sheet xmlns:r="http://schemas.openxmlformats.org/officeDocument/2006/relationships" name="Debt - Summary of Long term Deb" sheetId="83" state="visible" r:id="rId83"/>
    <sheet xmlns:r="http://schemas.openxmlformats.org/officeDocument/2006/relationships" name="Debt - Additional Information (" sheetId="84" state="visible" r:id="rId84"/>
    <sheet xmlns:r="http://schemas.openxmlformats.org/officeDocument/2006/relationships" name="Debt - Summary of Future Minimu" sheetId="85" state="visible" r:id="rId85"/>
    <sheet xmlns:r="http://schemas.openxmlformats.org/officeDocument/2006/relationships" name="Leases - Additional Information" sheetId="86" state="visible" r:id="rId86"/>
    <sheet xmlns:r="http://schemas.openxmlformats.org/officeDocument/2006/relationships" name="Leases - Schedule of Present Va" sheetId="87" state="visible" r:id="rId87"/>
    <sheet xmlns:r="http://schemas.openxmlformats.org/officeDocument/2006/relationships" name="Leases - Schedule of Right-of-u" sheetId="88" state="visible" r:id="rId88"/>
    <sheet xmlns:r="http://schemas.openxmlformats.org/officeDocument/2006/relationships" name="Leases - Schedule of Maturities" sheetId="89" state="visible" r:id="rId89"/>
    <sheet xmlns:r="http://schemas.openxmlformats.org/officeDocument/2006/relationships" name="Leases - Schedule of Future Min" sheetId="90" state="visible" r:id="rId90"/>
    <sheet xmlns:r="http://schemas.openxmlformats.org/officeDocument/2006/relationships" name="Fair Value of Financial Instr_2" sheetId="91" state="visible" r:id="rId91"/>
    <sheet xmlns:r="http://schemas.openxmlformats.org/officeDocument/2006/relationships" name="Fair Value of Financial Instr_3" sheetId="92" state="visible" r:id="rId92"/>
    <sheet xmlns:r="http://schemas.openxmlformats.org/officeDocument/2006/relationships" name="Carrying and Fair Value of Fina" sheetId="93" state="visible" r:id="rId93"/>
    <sheet xmlns:r="http://schemas.openxmlformats.org/officeDocument/2006/relationships" name="Investments - Additional Inform" sheetId="94" state="visible" r:id="rId94"/>
    <sheet xmlns:r="http://schemas.openxmlformats.org/officeDocument/2006/relationships" name="Equity-Based Compensation - Add" sheetId="95" state="visible" r:id="rId95"/>
    <sheet xmlns:r="http://schemas.openxmlformats.org/officeDocument/2006/relationships" name="Equity based compensation - Sch" sheetId="96" state="visible" r:id="rId96"/>
    <sheet xmlns:r="http://schemas.openxmlformats.org/officeDocument/2006/relationships" name="Equity-Based Compensation - Sha" sheetId="97" state="visible" r:id="rId97"/>
    <sheet xmlns:r="http://schemas.openxmlformats.org/officeDocument/2006/relationships" name="Equity-Based Compensation - Sch" sheetId="98" state="visible" r:id="rId98"/>
    <sheet xmlns:r="http://schemas.openxmlformats.org/officeDocument/2006/relationships" name="Employee Benefit Plans - Additi" sheetId="99" state="visible" r:id="rId99"/>
    <sheet xmlns:r="http://schemas.openxmlformats.org/officeDocument/2006/relationships" name="Restructuring Charges - additio" sheetId="100" state="visible" r:id="rId100"/>
    <sheet xmlns:r="http://schemas.openxmlformats.org/officeDocument/2006/relationships" name="Restructuring Charges - Schedul" sheetId="101" state="visible" r:id="rId101"/>
    <sheet xmlns:r="http://schemas.openxmlformats.org/officeDocument/2006/relationships" name="Income Tax - Schedule of geogra" sheetId="102" state="visible" r:id="rId102"/>
    <sheet xmlns:r="http://schemas.openxmlformats.org/officeDocument/2006/relationships" name="Income Tax - Additional Informa" sheetId="103" state="visible" r:id="rId103"/>
    <sheet xmlns:r="http://schemas.openxmlformats.org/officeDocument/2006/relationships" name="Segments and Geographic Informa" sheetId="104" state="visible" r:id="rId104"/>
    <sheet xmlns:r="http://schemas.openxmlformats.org/officeDocument/2006/relationships" name="Segments and Geographic Infor_2" sheetId="105" state="visible" r:id="rId105"/>
    <sheet xmlns:r="http://schemas.openxmlformats.org/officeDocument/2006/relationships" name="Segments and Geographic Infor_3" sheetId="106" state="visible" r:id="rId106"/>
    <sheet xmlns:r="http://schemas.openxmlformats.org/officeDocument/2006/relationships" name="Events Subsequent to the Orig_4" sheetId="107" state="visible" r:id="rId107"/>
    <sheet xmlns:r="http://schemas.openxmlformats.org/officeDocument/2006/relationships" name="Events Subsequent to the Orig_5" sheetId="108" state="visible" r:id="rId108"/>
    <sheet xmlns:r="http://schemas.openxmlformats.org/officeDocument/2006/relationships" name="Events Subsequent to the Orig_6" sheetId="109" state="visible" r:id="rId109"/>
    <sheet xmlns:r="http://schemas.openxmlformats.org/officeDocument/2006/relationships" name="Schedule I - Condensed Parent_2" sheetId="110" state="visible" r:id="rId110"/>
    <sheet xmlns:r="http://schemas.openxmlformats.org/officeDocument/2006/relationships" name="Schedule I - Condensed Parent_3" sheetId="111" state="visible" r:id="rId111"/>
    <sheet xmlns:r="http://schemas.openxmlformats.org/officeDocument/2006/relationships" name="Schedule I - Condensed Parent_4" sheetId="112" state="visible" r:id="rId112"/>
    <sheet xmlns:r="http://schemas.openxmlformats.org/officeDocument/2006/relationships" name="Schedule I - Condensed Parent_5" sheetId="113" state="visible" r:id="rId113"/>
    <sheet xmlns:r="http://schemas.openxmlformats.org/officeDocument/2006/relationships" name="Revenue Recognition - Schedule " sheetId="114" state="visible" r:id="rId114"/>
    <sheet xmlns:r="http://schemas.openxmlformats.org/officeDocument/2006/relationships" name="Revenue Recognition - Additiona" sheetId="115" state="visible" r:id="rId115"/>
    <sheet xmlns:r="http://schemas.openxmlformats.org/officeDocument/2006/relationships" name="Goodwill and Intangible Asset_5" sheetId="116" state="visible" r:id="rId116"/>
    <sheet xmlns:r="http://schemas.openxmlformats.org/officeDocument/2006/relationships" name="Subsequents Events - Schedule o"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5"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Advantage Solutions Inc.</t>
        </is>
      </c>
    </row>
    <row r="7">
      <c r="A7" s="4" t="inlineStr">
        <is>
          <t>Entity Central Index Key</t>
        </is>
      </c>
      <c r="B7" s="4" t="inlineStr">
        <is>
          <t>0001776661</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8 Months Ended</t>
        </is>
      </c>
      <c r="C1" s="2" t="inlineStr">
        <is>
          <t>9 Months Ended</t>
        </is>
      </c>
    </row>
    <row r="2">
      <c r="B2" s="2" t="inlineStr">
        <is>
          <t>Dec. 31, 2019</t>
        </is>
      </c>
      <c r="C2" s="2" t="inlineStr">
        <is>
          <t>Sep. 30, 2020</t>
        </is>
      </c>
    </row>
    <row r="3">
      <c r="A3" s="4" t="inlineStr">
        <is>
          <t>Predecessor Company</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At December 31,
2019,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951,060 in cash and cash equivalents
as of December 31, 2019.
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the carrying values of cash, accounts
payable,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Deferred Offering Costs Associated with the Initial Public
Offering
Deferred offering costs consist of legal, accounting, underwriting
fees and other costs incurred through the Initial Public Offering
that are directly related to the Initial Public Offering and were
charged to stockholders’ equity upon the completion of the
Initial Public Offering on July 22, 2019.
Class A Common Stock Subject to Possible Redemption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paid-in
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583,333 shares of the
Company’s Class A common stock in the calculation of
diluted income per share, since their inclusion would be
anti-dilutive under the treasury stock method.
The Company’s statement of operations includes a presentation
of income per share for common stock subject to redemption in a
manner similar to the two-class method of income per share. Net
income per share, basic and diluted for Class A common stock are
calculated by dividing the interest income earned on investments
and marketable securities held in the Trust Account of
approximately $3.6 million, net of applicable taxes of $830,672 and
$279,580 of working capital expenses (up to $1,000,000) available
to be withdrawn from the Trust Account, resulting in a total of
$2,469,141 for the year ended December 31, 2019 by the weighted
average number of shares of Class A common stock outstanding for
the period. Net loss per share, basic and diluted for Class B
common stock is calculated by dividing the net income of
$2,469,141, less income attributable to Class A common stock by the
weighted average number of shares of Class B common stock of
$2,469,141 outstanding for the period.
The Company’s statement of operations includes a presentation
of income per share for common stock subject to redemption in a
manner similar to the two-class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19.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The Company recognizes accrued interest and
penalties related to unrecognized tax benefits as income tax
expense. No amounts were accrued for the payment of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financial
statements.</t>
        </is>
      </c>
      <c r="C4" s="4" t="inlineStr">
        <is>
          <t>Note 2 — 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514,982 and $951,060 in cash and cash
equivalents as of September 30, 2020 and December 31,
2019, respectively.
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unaudited
condensed statements of operations. The estimated fair values of
marketable securitie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s of cash, accounts payable,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Offering Costs Associated with the Initial Public
Offering
Offering costs consist of legal, accounting, underwriting fees and
other costs incurred through the Initial Public Offering that are
directly related to the Initial Public Offering and were charged to
stockholders’ equity upon the completion of the Initial
Public Offering on July 22, 2019.
Class A Common Stock Subject to Possible Redemption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September 30, 2020 and
December 31, 2019, 42,907,031 and 43,313,166 shares of
Class A common stock are subject to possible redemption are
presented as temporary equity, outside of the stockholders’
equity section of the Company’s condensed balance sheets,
respectively.
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583,333 shares of the
Company’s Class A common stock in the calculation of
diluted income per share, since their inclusion would be
anti-dilutive under the treasury stock method.
The Company’s unaudited condensed statements of operations
include a presentation of income per share for common stock subject
to redemption in a manner similar to the two-class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d a deferred tax asset of
approximately $1,170,000 and $59,000, respectively, which had a
full valuation allowance recorded against it of approximately
$1,170,000 and $59,000, respectively.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s current taxable income primarily consists of
interest income on the Trust Account. The Company’s general
and administrative costs are generally considered start-up start-up
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dditional Information (Detail) - USD ($) $ in Thousands</t>
        </is>
      </c>
      <c r="B1" s="2" t="inlineStr">
        <is>
          <t>12 Months Ended</t>
        </is>
      </c>
    </row>
    <row r="2">
      <c r="B2" s="2" t="inlineStr">
        <is>
          <t>Dec. 31, 2019</t>
        </is>
      </c>
      <c r="C2" s="2" t="inlineStr">
        <is>
          <t>Dec. 31, 2018</t>
        </is>
      </c>
      <c r="D2" s="2" t="inlineStr">
        <is>
          <t>Dec. 31, 2017</t>
        </is>
      </c>
    </row>
    <row r="3">
      <c r="A3" s="4" t="inlineStr">
        <is>
          <t>Restructuring charges</t>
        </is>
      </c>
      <c r="B3" s="5" t="n">
        <v>2615</v>
      </c>
      <c r="C3" s="5" t="n">
        <v>6104</v>
      </c>
      <c r="D3" s="5" t="n">
        <v>13257</v>
      </c>
    </row>
    <row r="4">
      <c r="A4" s="4" t="inlineStr">
        <is>
          <t>Other Accrued Expenses [Member]</t>
        </is>
      </c>
    </row>
    <row r="5">
      <c r="A5" s="4" t="inlineStr">
        <is>
          <t>Restructuring charges</t>
        </is>
      </c>
      <c r="B5" s="6" t="n">
        <v>2600</v>
      </c>
      <c r="C5" s="6" t="n">
        <v>6000</v>
      </c>
    </row>
    <row r="6">
      <c r="A6" s="4" t="inlineStr">
        <is>
          <t>Other Noncurrent Liabilities [Member]</t>
        </is>
      </c>
    </row>
    <row r="7">
      <c r="A7" s="4" t="inlineStr">
        <is>
          <t>Restructuring charges</t>
        </is>
      </c>
      <c r="C7" s="6" t="n">
        <v>100</v>
      </c>
    </row>
    <row r="8">
      <c r="A8" s="4" t="inlineStr">
        <is>
          <t>Selling, General and Administrative Expenses [Member]</t>
        </is>
      </c>
    </row>
    <row r="9">
      <c r="A9" s="4" t="inlineStr">
        <is>
          <t>Severance expenses</t>
        </is>
      </c>
      <c r="B9" s="5" t="n">
        <v>2300</v>
      </c>
      <c r="C9" s="5" t="n">
        <v>7900</v>
      </c>
      <c r="D9" s="5" t="n">
        <v>6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activity (Detail) - USD ($) $ in Thousands</t>
        </is>
      </c>
      <c r="B1" s="2" t="inlineStr">
        <is>
          <t>12 Months Ended</t>
        </is>
      </c>
    </row>
    <row r="2">
      <c r="B2" s="2" t="inlineStr">
        <is>
          <t>Dec. 31, 2019</t>
        </is>
      </c>
      <c r="C2" s="2" t="inlineStr">
        <is>
          <t>Dec. 31, 2018</t>
        </is>
      </c>
    </row>
    <row r="3">
      <c r="A3" s="4" t="inlineStr">
        <is>
          <t>Beginning Balance</t>
        </is>
      </c>
      <c r="B3" s="5" t="n">
        <v>6104</v>
      </c>
      <c r="C3" s="5" t="n">
        <v>13257</v>
      </c>
    </row>
    <row r="4">
      <c r="A4" s="4" t="inlineStr">
        <is>
          <t>Charges</t>
        </is>
      </c>
      <c r="B4" s="6" t="n">
        <v>5385</v>
      </c>
      <c r="C4" s="6" t="n">
        <v>12465</v>
      </c>
    </row>
    <row r="5">
      <c r="A5" s="4" t="inlineStr">
        <is>
          <t>Payments/utilization</t>
        </is>
      </c>
      <c r="B5" s="6" t="n">
        <v>-8874</v>
      </c>
      <c r="C5" s="6" t="n">
        <v>-18703</v>
      </c>
    </row>
    <row r="6">
      <c r="A6" s="4" t="inlineStr">
        <is>
          <t>Foreign exchange translation effects</t>
        </is>
      </c>
      <c r="C6" s="6" t="n">
        <v>-915</v>
      </c>
    </row>
    <row r="7">
      <c r="A7" s="4" t="inlineStr">
        <is>
          <t>Ending Balance</t>
        </is>
      </c>
      <c r="B7" s="6" t="n">
        <v>2615</v>
      </c>
      <c r="C7" s="6" t="n">
        <v>6104</v>
      </c>
    </row>
    <row r="8">
      <c r="A8" s="4" t="inlineStr">
        <is>
          <t>Employee Severance [Member]</t>
        </is>
      </c>
    </row>
    <row r="9">
      <c r="A9" s="4" t="inlineStr">
        <is>
          <t>Beginning Balance</t>
        </is>
      </c>
      <c r="B9" s="6" t="n">
        <v>3450</v>
      </c>
      <c r="C9" s="6" t="n">
        <v>13257</v>
      </c>
    </row>
    <row r="10">
      <c r="A10" s="4" t="inlineStr">
        <is>
          <t>Charges</t>
        </is>
      </c>
      <c r="B10" s="6" t="n">
        <v>2271</v>
      </c>
      <c r="C10" s="6" t="n">
        <v>7901</v>
      </c>
    </row>
    <row r="11">
      <c r="A11" s="4" t="inlineStr">
        <is>
          <t>Payments/utilization</t>
        </is>
      </c>
      <c r="B11" s="6" t="n">
        <v>-4398</v>
      </c>
      <c r="C11" s="6" t="n">
        <v>-16841</v>
      </c>
    </row>
    <row r="12">
      <c r="A12" s="4" t="inlineStr">
        <is>
          <t>Foreign exchange translation effects</t>
        </is>
      </c>
      <c r="C12" s="6" t="n">
        <v>-867</v>
      </c>
    </row>
    <row r="13">
      <c r="A13" s="4" t="inlineStr">
        <is>
          <t>Ending Balance</t>
        </is>
      </c>
      <c r="B13" s="6" t="n">
        <v>1323</v>
      </c>
      <c r="C13" s="6" t="n">
        <v>3450</v>
      </c>
    </row>
    <row r="14">
      <c r="A14" s="4" t="inlineStr">
        <is>
          <t>Facility Costs And Other [Member]</t>
        </is>
      </c>
    </row>
    <row r="15">
      <c r="A15" s="4" t="inlineStr">
        <is>
          <t>Beginning Balance</t>
        </is>
      </c>
      <c r="B15" s="6" t="n">
        <v>2654</v>
      </c>
    </row>
    <row r="16">
      <c r="A16" s="4" t="inlineStr">
        <is>
          <t>Charges</t>
        </is>
      </c>
      <c r="B16" s="6" t="n">
        <v>3114</v>
      </c>
      <c r="C16" s="6" t="n">
        <v>4564</v>
      </c>
    </row>
    <row r="17">
      <c r="A17" s="4" t="inlineStr">
        <is>
          <t>Payments/utilization</t>
        </is>
      </c>
      <c r="B17" s="6" t="n">
        <v>-4476</v>
      </c>
      <c r="C17" s="6" t="n">
        <v>-1862</v>
      </c>
    </row>
    <row r="18">
      <c r="A18" s="4" t="inlineStr">
        <is>
          <t>Foreign exchange translation effects</t>
        </is>
      </c>
      <c r="C18" s="6" t="n">
        <v>-48</v>
      </c>
    </row>
    <row r="19">
      <c r="A19" s="4" t="inlineStr">
        <is>
          <t>Ending Balance</t>
        </is>
      </c>
      <c r="B19" s="5" t="n">
        <v>1292</v>
      </c>
      <c r="C19" s="5" t="n">
        <v>265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geographic components of (loss) income before income taxes (Detail) - USD ($) $ in Thousands</t>
        </is>
      </c>
      <c r="B1" s="2" t="inlineStr">
        <is>
          <t>12 Months Ended</t>
        </is>
      </c>
    </row>
    <row r="2">
      <c r="B2" s="2" t="inlineStr">
        <is>
          <t>Dec. 31, 2019</t>
        </is>
      </c>
      <c r="C2" s="2" t="inlineStr">
        <is>
          <t>Dec. 31, 2018</t>
        </is>
      </c>
      <c r="D2" s="2" t="inlineStr">
        <is>
          <t>Dec. 31, 2017</t>
        </is>
      </c>
    </row>
    <row r="3">
      <c r="A3" s="3" t="inlineStr">
        <is>
          <t>Income Tax Disclosure [Line Items]</t>
        </is>
      </c>
    </row>
    <row r="4">
      <c r="A4" s="4" t="inlineStr">
        <is>
          <t>(Loss) income before income taxes</t>
        </is>
      </c>
      <c r="B4" s="5" t="n">
        <v>-18403</v>
      </c>
      <c r="C4" s="5" t="n">
        <v>-1319557</v>
      </c>
      <c r="D4" s="5" t="n">
        <v>29236</v>
      </c>
    </row>
    <row r="5">
      <c r="A5" s="4" t="inlineStr">
        <is>
          <t>U.S. [Member]</t>
        </is>
      </c>
    </row>
    <row r="6">
      <c r="A6" s="3" t="inlineStr">
        <is>
          <t>Income Tax Disclosure [Line Items]</t>
        </is>
      </c>
    </row>
    <row r="7">
      <c r="A7" s="4" t="inlineStr">
        <is>
          <t>(Loss) income before income taxes</t>
        </is>
      </c>
      <c r="B7" s="6" t="n">
        <v>-32893</v>
      </c>
      <c r="C7" s="6" t="n">
        <v>-1347770</v>
      </c>
      <c r="D7" s="6" t="n">
        <v>13605</v>
      </c>
    </row>
    <row r="8">
      <c r="A8" s="4" t="inlineStr">
        <is>
          <t>Foreign [Member]</t>
        </is>
      </c>
    </row>
    <row r="9">
      <c r="A9" s="3" t="inlineStr">
        <is>
          <t>Income Tax Disclosure [Line Items]</t>
        </is>
      </c>
    </row>
    <row r="10">
      <c r="A10" s="4" t="inlineStr">
        <is>
          <t>(Loss) income before income taxes</t>
        </is>
      </c>
      <c r="B10" s="5" t="n">
        <v>14490</v>
      </c>
      <c r="C10" s="5" t="n">
        <v>28213</v>
      </c>
      <c r="D10" s="5" t="n">
        <v>156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80" customWidth="1" min="6" max="6"/>
    <col width="80" customWidth="1" min="7" max="7"/>
    <col width="14" customWidth="1" min="8" max="8"/>
  </cols>
  <sheetData>
    <row r="1">
      <c r="A1" s="1" t="inlineStr">
        <is>
          <t>Income Tax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Income Tax Disclosure [Line Items]</t>
        </is>
      </c>
    </row>
    <row r="4">
      <c r="A4" s="4" t="inlineStr">
        <is>
          <t>Federal statutory rate</t>
        </is>
      </c>
      <c r="D4" s="4" t="inlineStr">
        <is>
          <t>21.00%</t>
        </is>
      </c>
      <c r="E4" s="4" t="inlineStr">
        <is>
          <t>21.00%</t>
        </is>
      </c>
      <c r="F4" s="4" t="inlineStr">
        <is>
          <t>21.00%</t>
        </is>
      </c>
      <c r="G4" s="4" t="inlineStr">
        <is>
          <t>21.00%</t>
        </is>
      </c>
      <c r="H4" s="4" t="inlineStr">
        <is>
          <t>35.00%</t>
        </is>
      </c>
    </row>
    <row r="5">
      <c r="A5" s="4" t="inlineStr">
        <is>
          <t>Cash and cash equivalents</t>
        </is>
      </c>
      <c r="B5" s="5" t="n">
        <v>486396</v>
      </c>
      <c r="D5" s="5" t="n">
        <v>486396</v>
      </c>
      <c r="F5" s="5" t="n">
        <v>184224</v>
      </c>
      <c r="G5" s="5" t="n">
        <v>141590</v>
      </c>
      <c r="H5" s="5" t="n">
        <v>186706</v>
      </c>
    </row>
    <row r="6">
      <c r="A6" s="4" t="inlineStr">
        <is>
          <t>Deferred tax liabilities</t>
        </is>
      </c>
      <c r="F6" s="6" t="n">
        <v>506135</v>
      </c>
      <c r="G6" s="6" t="n">
        <v>571369</v>
      </c>
    </row>
    <row r="7">
      <c r="A7" s="4" t="inlineStr">
        <is>
          <t>Undistributed foreign earnings</t>
        </is>
      </c>
      <c r="F7" s="6" t="n">
        <v>65200</v>
      </c>
    </row>
    <row r="8">
      <c r="A8" s="4" t="inlineStr">
        <is>
          <t>Valuation allowance</t>
        </is>
      </c>
      <c r="F8" s="5" t="n">
        <v>5570</v>
      </c>
      <c r="G8" s="5" t="n">
        <v>5026</v>
      </c>
    </row>
    <row r="9">
      <c r="A9" s="4" t="inlineStr">
        <is>
          <t>Net operating loss carryforwards, description</t>
        </is>
      </c>
      <c r="F9" s="4" t="inlineStr">
        <is>
          <t>The federal and state NOLs expire between 2035 and 2037,  $4.1 million of the foreign NOLs expire between 2024 and 2029 and the remaining  $18.1 million of the foreign NOLs carry forward indefinitely.</t>
        </is>
      </c>
      <c r="G9" s="4" t="inlineStr">
        <is>
          <t>The federal and state  NOLs expire between 2035 and 2037, $3.6 million of the foreign NOLs expire  between 2019 and 2027 and the remaining $17.4 million of the foreign NOLs carry  forward indefinitely.</t>
        </is>
      </c>
    </row>
    <row r="10">
      <c r="A10" s="4" t="inlineStr">
        <is>
          <t>Effective income tax rates</t>
        </is>
      </c>
      <c r="B10" s="4" t="inlineStr">
        <is>
          <t>9.00%</t>
        </is>
      </c>
      <c r="C10" s="4" t="inlineStr">
        <is>
          <t>(21.10%)</t>
        </is>
      </c>
      <c r="D10" s="4" t="inlineStr">
        <is>
          <t>27.60%</t>
        </is>
      </c>
      <c r="E10" s="4" t="inlineStr">
        <is>
          <t>11.00%</t>
        </is>
      </c>
      <c r="F10" s="4" t="inlineStr">
        <is>
          <t>(7.40%)</t>
        </is>
      </c>
      <c r="G10" s="4" t="inlineStr">
        <is>
          <t>12.80%</t>
        </is>
      </c>
      <c r="H10" s="4" t="inlineStr">
        <is>
          <t>(1227.30%)</t>
        </is>
      </c>
    </row>
    <row r="11">
      <c r="A11" s="4" t="inlineStr">
        <is>
          <t>Income tax description</t>
        </is>
      </c>
      <c r="D11" s="4" t="inlineStr">
        <is>
          <t>The CARES Act permits employers to defer the payments of the  employer share of social security taxes due for the period beginning March 27,  2020 and ending December 31, 2020. Of the amounts deferred, 50% are required to  be paid by December 31, 2021 and the remaining 50% are required to be paid by  December 31, 2022.</t>
        </is>
      </c>
    </row>
    <row r="12">
      <c r="A12" s="4" t="inlineStr">
        <is>
          <t>Other Long Term Liabilites [Member]</t>
        </is>
      </c>
    </row>
    <row r="13">
      <c r="A13" s="3" t="inlineStr">
        <is>
          <t>Income Tax Disclosure [Line Items]</t>
        </is>
      </c>
    </row>
    <row r="14">
      <c r="A14" s="4" t="inlineStr">
        <is>
          <t>Deferred tax liabilities</t>
        </is>
      </c>
      <c r="B14" s="5" t="n">
        <v>30800</v>
      </c>
      <c r="D14" s="5" t="n">
        <v>30800</v>
      </c>
    </row>
    <row r="15">
      <c r="A15" s="4" t="inlineStr">
        <is>
          <t>U.S. [Member]</t>
        </is>
      </c>
    </row>
    <row r="16">
      <c r="A16" s="3" t="inlineStr">
        <is>
          <t>Income Tax Disclosure [Line Items]</t>
        </is>
      </c>
    </row>
    <row r="17">
      <c r="A17" s="4" t="inlineStr">
        <is>
          <t>Net operating loss carry forwards</t>
        </is>
      </c>
      <c r="F17" s="5" t="n">
        <v>6800</v>
      </c>
      <c r="G17" s="5" t="n">
        <v>8200</v>
      </c>
    </row>
    <row r="18">
      <c r="A18" s="4" t="inlineStr">
        <is>
          <t>State and Local Jurisdiction [Member]</t>
        </is>
      </c>
    </row>
    <row r="19">
      <c r="A19" s="3" t="inlineStr">
        <is>
          <t>Income Tax Disclosure [Line Items]</t>
        </is>
      </c>
    </row>
    <row r="20">
      <c r="A20" s="4" t="inlineStr">
        <is>
          <t>Net operating loss carry forwards</t>
        </is>
      </c>
      <c r="F20" s="6" t="n">
        <v>8300</v>
      </c>
      <c r="G20" s="6" t="n">
        <v>8300</v>
      </c>
    </row>
    <row r="21">
      <c r="A21" s="4" t="inlineStr">
        <is>
          <t>Foreign [Member]</t>
        </is>
      </c>
    </row>
    <row r="22">
      <c r="A22" s="3" t="inlineStr">
        <is>
          <t>Income Tax Disclosure [Line Items]</t>
        </is>
      </c>
    </row>
    <row r="23">
      <c r="A23" s="4" t="inlineStr">
        <is>
          <t>Net operating loss carry forwards</t>
        </is>
      </c>
      <c r="F23" s="6" t="n">
        <v>22200</v>
      </c>
      <c r="G23" s="6" t="n">
        <v>21000</v>
      </c>
    </row>
    <row r="24">
      <c r="A24" s="4" t="inlineStr">
        <is>
          <t>Foreign Subsidiaries [Member]</t>
        </is>
      </c>
    </row>
    <row r="25">
      <c r="A25" s="3" t="inlineStr">
        <is>
          <t>Income Tax Disclosure [Line Items]</t>
        </is>
      </c>
    </row>
    <row r="26">
      <c r="A26" s="4" t="inlineStr">
        <is>
          <t>Cash and cash equivalents</t>
        </is>
      </c>
      <c r="F26" s="6" t="n">
        <v>59300</v>
      </c>
      <c r="G26" s="6" t="n">
        <v>42500</v>
      </c>
    </row>
    <row r="27">
      <c r="A27" s="4" t="inlineStr">
        <is>
          <t>Undistributed earnings</t>
        </is>
      </c>
      <c r="F27" s="6" t="n">
        <v>92600</v>
      </c>
      <c r="G27" s="5" t="n">
        <v>76400</v>
      </c>
    </row>
    <row r="28">
      <c r="A28" s="4" t="inlineStr">
        <is>
          <t>Deferred tax liabilities</t>
        </is>
      </c>
      <c r="F28" s="5" t="n">
        <v>1100</v>
      </c>
    </row>
  </sheetData>
  <mergeCells count="4">
    <mergeCell ref="A1:A2"/>
    <mergeCell ref="B1:C1"/>
    <mergeCell ref="D1:E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and Geographic Information - Summary Of Revenue And Operating Income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Segment Reporting Information [Line Items]</t>
        </is>
      </c>
    </row>
    <row r="4">
      <c r="A4" s="4" t="inlineStr">
        <is>
          <t>Revenues</t>
        </is>
      </c>
      <c r="B4" s="5" t="n">
        <v>784345</v>
      </c>
      <c r="C4" s="5" t="n">
        <v>981682</v>
      </c>
      <c r="D4" s="5" t="n">
        <v>2305284</v>
      </c>
      <c r="E4" s="5" t="n">
        <v>2772187</v>
      </c>
      <c r="F4" s="5" t="n">
        <v>3785063</v>
      </c>
      <c r="G4" s="5" t="n">
        <v>3707628</v>
      </c>
      <c r="H4" s="5" t="n">
        <v>2416927</v>
      </c>
    </row>
    <row r="5">
      <c r="A5" s="4" t="inlineStr">
        <is>
          <t>Depreciation and amortization</t>
        </is>
      </c>
      <c r="B5" s="6" t="n">
        <v>58556</v>
      </c>
      <c r="C5" s="6" t="n">
        <v>57872</v>
      </c>
      <c r="D5" s="6" t="n">
        <v>177513</v>
      </c>
      <c r="E5" s="6" t="n">
        <v>174424</v>
      </c>
      <c r="F5" s="6" t="n">
        <v>232573</v>
      </c>
      <c r="G5" s="6" t="n">
        <v>225233</v>
      </c>
      <c r="H5" s="6" t="n">
        <v>179990</v>
      </c>
    </row>
    <row r="6">
      <c r="A6" s="4" t="inlineStr">
        <is>
          <t>Operating income</t>
        </is>
      </c>
      <c r="B6" s="6" t="n">
        <v>88571</v>
      </c>
      <c r="C6" s="6" t="n">
        <v>76525</v>
      </c>
      <c r="D6" s="6" t="n">
        <v>120012</v>
      </c>
      <c r="E6" s="6" t="n">
        <v>139636</v>
      </c>
      <c r="F6" s="6" t="n">
        <v>213674</v>
      </c>
      <c r="G6" s="6" t="n">
        <v>-1089914</v>
      </c>
      <c r="H6" s="6" t="n">
        <v>208802</v>
      </c>
    </row>
    <row r="7">
      <c r="A7" s="4" t="inlineStr">
        <is>
          <t>Sales [Member]</t>
        </is>
      </c>
    </row>
    <row r="8">
      <c r="A8" s="3" t="inlineStr">
        <is>
          <t>Segment Reporting Information [Line Items]</t>
        </is>
      </c>
    </row>
    <row r="9">
      <c r="A9" s="4" t="inlineStr">
        <is>
          <t>Revenues</t>
        </is>
      </c>
      <c r="B9" s="6" t="n">
        <v>542062</v>
      </c>
      <c r="C9" s="6" t="n">
        <v>503335</v>
      </c>
      <c r="D9" s="6" t="n">
        <v>1510099</v>
      </c>
      <c r="E9" s="6" t="n">
        <v>1434868</v>
      </c>
      <c r="F9" s="6" t="n">
        <v>1954705</v>
      </c>
      <c r="G9" s="6" t="n">
        <v>1857004</v>
      </c>
      <c r="H9" s="6" t="n">
        <v>1588444</v>
      </c>
    </row>
    <row r="10">
      <c r="A10" s="4" t="inlineStr">
        <is>
          <t>Depreciation and amortization</t>
        </is>
      </c>
      <c r="B10" s="6" t="n">
        <v>41978</v>
      </c>
      <c r="C10" s="6" t="n">
        <v>40273</v>
      </c>
      <c r="D10" s="6" t="n">
        <v>127319</v>
      </c>
      <c r="E10" s="6" t="n">
        <v>120760</v>
      </c>
      <c r="F10" s="6" t="n">
        <v>161563</v>
      </c>
      <c r="G10" s="6" t="n">
        <v>157098</v>
      </c>
      <c r="H10" s="6" t="n">
        <v>139634</v>
      </c>
    </row>
    <row r="11">
      <c r="A11" s="4" t="inlineStr">
        <is>
          <t>Operating income</t>
        </is>
      </c>
      <c r="B11" s="6" t="n">
        <v>60205</v>
      </c>
      <c r="C11" s="6" t="n">
        <v>48077</v>
      </c>
      <c r="D11" s="6" t="n">
        <v>95420</v>
      </c>
      <c r="E11" s="6" t="n">
        <v>87673</v>
      </c>
      <c r="F11" s="6" t="n">
        <v>127961</v>
      </c>
      <c r="G11" s="6" t="n">
        <v>-1072702</v>
      </c>
      <c r="H11" s="6" t="n">
        <v>172171</v>
      </c>
    </row>
    <row r="12">
      <c r="A12" s="4" t="inlineStr">
        <is>
          <t>Selling and Marketing Expense [Member]</t>
        </is>
      </c>
    </row>
    <row r="13">
      <c r="A13" s="3" t="inlineStr">
        <is>
          <t>Segment Reporting Information [Line Items]</t>
        </is>
      </c>
    </row>
    <row r="14">
      <c r="A14" s="4" t="inlineStr">
        <is>
          <t>Revenues</t>
        </is>
      </c>
      <c r="B14" s="6" t="n">
        <v>242283</v>
      </c>
      <c r="C14" s="6" t="n">
        <v>478347</v>
      </c>
      <c r="D14" s="6" t="n">
        <v>795185</v>
      </c>
      <c r="E14" s="6" t="n">
        <v>1337319</v>
      </c>
      <c r="F14" s="6" t="n">
        <v>1830358</v>
      </c>
      <c r="G14" s="6" t="n">
        <v>1850624</v>
      </c>
      <c r="H14" s="6" t="n">
        <v>828483</v>
      </c>
    </row>
    <row r="15">
      <c r="A15" s="4" t="inlineStr">
        <is>
          <t>Depreciation and amortization</t>
        </is>
      </c>
      <c r="B15" s="6" t="n">
        <v>16578</v>
      </c>
      <c r="C15" s="6" t="n">
        <v>17599</v>
      </c>
      <c r="D15" s="6" t="n">
        <v>50194</v>
      </c>
      <c r="E15" s="6" t="n">
        <v>53664</v>
      </c>
      <c r="F15" s="6" t="n">
        <v>71010</v>
      </c>
      <c r="G15" s="6" t="n">
        <v>68135</v>
      </c>
      <c r="H15" s="6" t="n">
        <v>40356</v>
      </c>
    </row>
    <row r="16">
      <c r="A16" s="4" t="inlineStr">
        <is>
          <t>Operating income</t>
        </is>
      </c>
      <c r="B16" s="5" t="n">
        <v>28366</v>
      </c>
      <c r="C16" s="5" t="n">
        <v>28448</v>
      </c>
      <c r="D16" s="5" t="n">
        <v>24592</v>
      </c>
      <c r="E16" s="5" t="n">
        <v>51963</v>
      </c>
      <c r="F16" s="5" t="n">
        <v>85713</v>
      </c>
      <c r="G16" s="5" t="n">
        <v>-17212</v>
      </c>
      <c r="H16" s="5" t="n">
        <v>36631</v>
      </c>
    </row>
  </sheetData>
  <mergeCells count="4">
    <mergeCell ref="A1:A2"/>
    <mergeCell ref="B1:C1"/>
    <mergeCell ref="D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and Geographic Information - Summary of Revenues and Long-lived Assets by Services Provided in Geographic Reg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venues</t>
        </is>
      </c>
    </row>
    <row r="4">
      <c r="A4" s="4" t="inlineStr">
        <is>
          <t>Total revenues</t>
        </is>
      </c>
      <c r="B4" s="5" t="n">
        <v>784345</v>
      </c>
      <c r="C4" s="5" t="n">
        <v>981682</v>
      </c>
      <c r="D4" s="5" t="n">
        <v>2305284</v>
      </c>
      <c r="E4" s="5" t="n">
        <v>2772187</v>
      </c>
      <c r="F4" s="5" t="n">
        <v>3785063</v>
      </c>
      <c r="G4" s="5" t="n">
        <v>3707628</v>
      </c>
      <c r="H4" s="5" t="n">
        <v>2416927</v>
      </c>
    </row>
    <row r="5">
      <c r="A5" s="3" t="inlineStr">
        <is>
          <t>Long-Lived Assets</t>
        </is>
      </c>
    </row>
    <row r="6">
      <c r="A6" s="4" t="inlineStr">
        <is>
          <t>Total long-lived assets</t>
        </is>
      </c>
      <c r="B6" s="6" t="n">
        <v>85069</v>
      </c>
      <c r="D6" s="6" t="n">
        <v>85069</v>
      </c>
      <c r="F6" s="6" t="n">
        <v>114690</v>
      </c>
      <c r="G6" s="6" t="n">
        <v>108122</v>
      </c>
    </row>
    <row r="7">
      <c r="A7" s="4" t="inlineStr">
        <is>
          <t>North America [Member]</t>
        </is>
      </c>
    </row>
    <row r="8">
      <c r="A8" s="3" t="inlineStr">
        <is>
          <t>Revenues</t>
        </is>
      </c>
    </row>
    <row r="9">
      <c r="A9" s="4" t="inlineStr">
        <is>
          <t>Total revenues</t>
        </is>
      </c>
      <c r="B9" s="6" t="n">
        <v>696258</v>
      </c>
      <c r="C9" s="6" t="n">
        <v>865144</v>
      </c>
      <c r="D9" s="6" t="n">
        <v>2043241</v>
      </c>
      <c r="E9" s="6" t="n">
        <v>2439164</v>
      </c>
      <c r="F9" s="6" t="n">
        <v>3324019</v>
      </c>
      <c r="G9" s="6" t="n">
        <v>3257937</v>
      </c>
      <c r="H9" s="6" t="n">
        <v>2208970</v>
      </c>
    </row>
    <row r="10">
      <c r="A10" s="3" t="inlineStr">
        <is>
          <t>Long-Lived Assets</t>
        </is>
      </c>
    </row>
    <row r="11">
      <c r="A11" s="4" t="inlineStr">
        <is>
          <t>Total long-lived assets</t>
        </is>
      </c>
      <c r="B11" s="6" t="n">
        <v>78563</v>
      </c>
      <c r="D11" s="6" t="n">
        <v>78563</v>
      </c>
      <c r="F11" s="6" t="n">
        <v>107940</v>
      </c>
      <c r="G11" s="6" t="n">
        <v>102172</v>
      </c>
    </row>
    <row r="12">
      <c r="A12" s="4" t="inlineStr">
        <is>
          <t>International [Member]</t>
        </is>
      </c>
    </row>
    <row r="13">
      <c r="A13" s="3" t="inlineStr">
        <is>
          <t>Revenues</t>
        </is>
      </c>
    </row>
    <row r="14">
      <c r="A14" s="4" t="inlineStr">
        <is>
          <t>Total revenues</t>
        </is>
      </c>
      <c r="B14" s="6" t="n">
        <v>88087</v>
      </c>
      <c r="C14" s="5" t="n">
        <v>116538</v>
      </c>
      <c r="D14" s="6" t="n">
        <v>262043</v>
      </c>
      <c r="E14" s="5" t="n">
        <v>333023</v>
      </c>
      <c r="F14" s="6" t="n">
        <v>461044</v>
      </c>
      <c r="G14" s="6" t="n">
        <v>449691</v>
      </c>
      <c r="H14" s="5" t="n">
        <v>207957</v>
      </c>
    </row>
    <row r="15">
      <c r="A15" s="3" t="inlineStr">
        <is>
          <t>Long-Lived Assets</t>
        </is>
      </c>
    </row>
    <row r="16">
      <c r="A16" s="4" t="inlineStr">
        <is>
          <t>Total long-lived assets</t>
        </is>
      </c>
      <c r="B16" s="5" t="n">
        <v>6506</v>
      </c>
      <c r="D16" s="5" t="n">
        <v>6506</v>
      </c>
      <c r="F16" s="5" t="n">
        <v>6750</v>
      </c>
      <c r="G16" s="5" t="n">
        <v>5950</v>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and Geographic Information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Segment Reporting Information [Line Items]</t>
        </is>
      </c>
    </row>
    <row r="4">
      <c r="A4" s="4" t="inlineStr">
        <is>
          <t>Revenues</t>
        </is>
      </c>
      <c r="B4" s="5" t="n">
        <v>784345</v>
      </c>
      <c r="C4" s="5" t="n">
        <v>981682</v>
      </c>
      <c r="D4" s="5" t="n">
        <v>2305284</v>
      </c>
      <c r="E4" s="5" t="n">
        <v>2772187</v>
      </c>
      <c r="F4" s="5" t="n">
        <v>3785063</v>
      </c>
      <c r="G4" s="5" t="n">
        <v>3707628</v>
      </c>
      <c r="H4" s="5" t="n">
        <v>2416927</v>
      </c>
    </row>
    <row r="5">
      <c r="A5" s="4" t="inlineStr">
        <is>
          <t>UNITED STATES</t>
        </is>
      </c>
    </row>
    <row r="6">
      <c r="A6" s="3" t="inlineStr">
        <is>
          <t>Segment Reporting Information [Line Items]</t>
        </is>
      </c>
    </row>
    <row r="7">
      <c r="A7" s="4" t="inlineStr">
        <is>
          <t>Revenues</t>
        </is>
      </c>
      <c r="B7" s="5" t="n">
        <v>667200000</v>
      </c>
      <c r="C7" s="5" t="n">
        <v>811700000</v>
      </c>
      <c r="D7" s="5" t="n">
        <v>1900000</v>
      </c>
      <c r="E7" s="5" t="n">
        <v>2300000</v>
      </c>
      <c r="F7" s="5" t="n">
        <v>3100000</v>
      </c>
      <c r="G7" s="5" t="n">
        <v>3000000</v>
      </c>
      <c r="H7" s="5" t="n">
        <v>2100000</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vents Subsequent to the Original Issuance of the Consolidated Financial Statements - Additional Information (Detail) - USD ($) $ in Thousands</t>
        </is>
      </c>
      <c r="B1" s="2" t="inlineStr">
        <is>
          <t>12 Months Ended</t>
        </is>
      </c>
    </row>
    <row r="2">
      <c r="B2" s="2" t="inlineStr">
        <is>
          <t>Dec. 31, 2019</t>
        </is>
      </c>
      <c r="C2" s="2" t="inlineStr">
        <is>
          <t>Sep. 30, 2020</t>
        </is>
      </c>
    </row>
    <row r="3">
      <c r="A3" s="3" t="inlineStr">
        <is>
          <t>Subsequent Event [Line Items]</t>
        </is>
      </c>
    </row>
    <row r="4">
      <c r="A4" s="4" t="inlineStr">
        <is>
          <t>Loan outstanding balance</t>
        </is>
      </c>
      <c r="B4" s="5" t="n">
        <v>3229582</v>
      </c>
      <c r="C4" s="5" t="n">
        <v>3331483</v>
      </c>
    </row>
    <row r="5">
      <c r="A5" s="4" t="inlineStr">
        <is>
          <t>First Lien Term Loan</t>
        </is>
      </c>
    </row>
    <row r="6">
      <c r="A6" s="3" t="inlineStr">
        <is>
          <t>Subsequent Event [Line Items]</t>
        </is>
      </c>
    </row>
    <row r="7">
      <c r="A7" s="4" t="inlineStr">
        <is>
          <t>Loan outstanding balance</t>
        </is>
      </c>
      <c r="B7" s="5" t="n">
        <v>2448123</v>
      </c>
    </row>
    <row r="8">
      <c r="A8" s="4" t="inlineStr">
        <is>
          <t>Debt instrument, maturity date</t>
        </is>
      </c>
      <c r="B8" s="4" t="inlineStr">
        <is>
          <t>Jul. 31,
		2021</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s>
  <sheetData>
    <row r="1">
      <c r="A1" s="1" t="inlineStr">
        <is>
          <t>Events Subsequent to the Original Issuance of the Consolidated Financial Statements (Unaudited) - Additional Information (Detail) - USD ($) $ in Millions</t>
        </is>
      </c>
      <c r="B1" s="2" t="inlineStr">
        <is>
          <t>Oct. 28, 2020</t>
        </is>
      </c>
      <c r="C1" s="2" t="inlineStr">
        <is>
          <t>Sep. 07, 2020</t>
        </is>
      </c>
      <c r="D1" s="2" t="inlineStr">
        <is>
          <t>May 25, 2020</t>
        </is>
      </c>
      <c r="E1" s="2" t="inlineStr">
        <is>
          <t>May 15, 2020</t>
        </is>
      </c>
      <c r="F1" s="2" t="inlineStr">
        <is>
          <t>Apr. 27, 2020</t>
        </is>
      </c>
      <c r="G1" s="2" t="inlineStr">
        <is>
          <t>Apr. 24, 2020</t>
        </is>
      </c>
    </row>
    <row r="2">
      <c r="A2" s="3" t="inlineStr">
        <is>
          <t>Subsequent Event [Line Items]</t>
        </is>
      </c>
    </row>
    <row r="3">
      <c r="A3" s="4" t="inlineStr">
        <is>
          <t>Accounts receivable securitization facility</t>
        </is>
      </c>
      <c r="B3" s="5" t="n">
        <v>120</v>
      </c>
    </row>
    <row r="4">
      <c r="A4" s="4" t="inlineStr">
        <is>
          <t>Subsequent Event</t>
        </is>
      </c>
    </row>
    <row r="5">
      <c r="A5" s="3" t="inlineStr">
        <is>
          <t>Subsequent Event [Line Items]</t>
        </is>
      </c>
    </row>
    <row r="6">
      <c r="A6" s="4" t="inlineStr">
        <is>
          <t>Loan agreement, aggregate principal amount</t>
        </is>
      </c>
      <c r="D6" s="9" t="n">
        <v>2.8</v>
      </c>
    </row>
    <row r="7">
      <c r="A7" s="4" t="inlineStr">
        <is>
          <t>Loan agreement, interest rate</t>
        </is>
      </c>
      <c r="D7" s="4" t="inlineStr">
        <is>
          <t>1.82</t>
        </is>
      </c>
    </row>
    <row r="8">
      <c r="A8" s="4" t="inlineStr">
        <is>
          <t>Debt instrument, maturity date</t>
        </is>
      </c>
      <c r="D8" s="4" t="inlineStr">
        <is>
          <t>May 27,
		2029</t>
        </is>
      </c>
    </row>
    <row r="9">
      <c r="A9" s="4" t="inlineStr">
        <is>
          <t>Subsequent Event | Take 5 Acquisition [Member]</t>
        </is>
      </c>
    </row>
    <row r="10">
      <c r="A10" s="3" t="inlineStr">
        <is>
          <t>Subsequent Event [Line Items]</t>
        </is>
      </c>
    </row>
    <row r="11">
      <c r="A11" s="4" t="inlineStr">
        <is>
          <t>Receivable from warranty and indemnity policy</t>
        </is>
      </c>
      <c r="E11" s="9" t="n">
        <v>7.7</v>
      </c>
    </row>
    <row r="12">
      <c r="A12" s="4" t="inlineStr">
        <is>
          <t>Subsequent Event | Conyers Park Merger Agreement</t>
        </is>
      </c>
    </row>
    <row r="13">
      <c r="A13" s="3" t="inlineStr">
        <is>
          <t>Subsequent Event [Line Items]</t>
        </is>
      </c>
    </row>
    <row r="14">
      <c r="A14" s="4" t="inlineStr">
        <is>
          <t>Loan agreement, aggregate principal amount</t>
        </is>
      </c>
      <c r="C14" s="5" t="n">
        <v>2100</v>
      </c>
    </row>
    <row r="15">
      <c r="A15" s="4" t="inlineStr">
        <is>
          <t>Percentage of outstanding common stock</t>
        </is>
      </c>
      <c r="C15" s="4" t="inlineStr">
        <is>
          <t>61.74%</t>
        </is>
      </c>
    </row>
    <row r="16">
      <c r="A16" s="4" t="inlineStr">
        <is>
          <t>Percentage of ownership in merger</t>
        </is>
      </c>
      <c r="C16" s="4" t="inlineStr">
        <is>
          <t>17.05%</t>
        </is>
      </c>
    </row>
    <row r="17">
      <c r="A17" s="4" t="inlineStr">
        <is>
          <t>sale of stock</t>
        </is>
      </c>
      <c r="B17" s="6" t="n">
        <v>85540000</v>
      </c>
      <c r="C17" s="6" t="n">
        <v>70000000</v>
      </c>
    </row>
    <row r="18">
      <c r="A18" s="4" t="inlineStr">
        <is>
          <t>Subsequent Event | Revolving Credit Facility</t>
        </is>
      </c>
    </row>
    <row r="19">
      <c r="A19" s="3" t="inlineStr">
        <is>
          <t>Subsequent Event [Line Items]</t>
        </is>
      </c>
    </row>
    <row r="20">
      <c r="A20" s="4" t="inlineStr">
        <is>
          <t>Borrowings on the revolving loan facility</t>
        </is>
      </c>
      <c r="G20" s="5" t="n">
        <v>300</v>
      </c>
    </row>
    <row r="21">
      <c r="A21" s="4" t="inlineStr">
        <is>
          <t>Term of the revolving loan facility</t>
        </is>
      </c>
      <c r="G21" s="4" t="inlineStr">
        <is>
          <t>3 years</t>
        </is>
      </c>
    </row>
    <row r="22">
      <c r="A22" s="4" t="inlineStr">
        <is>
          <t>Accounts receivable securitization facility</t>
        </is>
      </c>
      <c r="F22" s="5" t="n">
        <v>120</v>
      </c>
    </row>
    <row r="23">
      <c r="A23" s="4" t="inlineStr">
        <is>
          <t>Funding threshold</t>
        </is>
      </c>
      <c r="F23" s="4" t="inlineStr">
        <is>
          <t>60.00%</t>
        </is>
      </c>
    </row>
    <row r="24">
      <c r="A24" s="4" t="inlineStr">
        <is>
          <t>Borrowing base of revolving loan facility</t>
        </is>
      </c>
      <c r="F24" s="5" t="n">
        <v>200</v>
      </c>
    </row>
    <row r="25">
      <c r="A25" s="4" t="inlineStr">
        <is>
          <t>Subsequent Event | Revolving Credit Facility | Conyers Park Merger Agreement</t>
        </is>
      </c>
    </row>
    <row r="26">
      <c r="A26" s="3" t="inlineStr">
        <is>
          <t>Subsequent Event [Line Items]</t>
        </is>
      </c>
    </row>
    <row r="27">
      <c r="A27" s="4" t="inlineStr">
        <is>
          <t>Borrowings on the revolving loan facility</t>
        </is>
      </c>
      <c r="B27" s="5" t="n">
        <v>4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 width="27" customWidth="1" min="6" max="6"/>
    <col width="27" customWidth="1" min="7" max="7"/>
    <col width="21" customWidth="1" min="8" max="8"/>
    <col width="20" customWidth="1" min="9" max="9"/>
    <col width="21" customWidth="1" min="10" max="10"/>
    <col width="21" customWidth="1" min="11" max="11"/>
  </cols>
  <sheetData>
    <row r="1">
      <c r="A1" s="1" t="inlineStr">
        <is>
          <t>Events Subsequent to the Original Issuance of the Consolidated Financial Statements (Unaudited) - Additional Information2 (Detail) $ / shares in Units, $ in Thousands</t>
        </is>
      </c>
      <c r="B1" s="2" t="inlineStr">
        <is>
          <t>Oct. 28, 2020USD ($)$ / sharesshares</t>
        </is>
      </c>
      <c r="C1" s="2" t="inlineStr">
        <is>
          <t>Sep. 07, 2020USD ($)shares</t>
        </is>
      </c>
      <c r="D1" s="2" t="inlineStr">
        <is>
          <t>Sep. 30, 2020USD ($)$ / sharesshares</t>
        </is>
      </c>
      <c r="E1" s="2" t="inlineStr">
        <is>
          <t>Sep. 30, 2019USD ($)</t>
        </is>
      </c>
      <c r="F1" s="2" t="inlineStr">
        <is>
          <t>Dec. 31, 2019USD ($)shares</t>
        </is>
      </c>
      <c r="G1" s="2" t="inlineStr">
        <is>
          <t>Dec. 31, 2018USD ($)shares</t>
        </is>
      </c>
      <c r="H1" s="2" t="inlineStr">
        <is>
          <t>Dec. 31, 2017USD ($)</t>
        </is>
      </c>
      <c r="I1" s="2" t="inlineStr">
        <is>
          <t>May 25, 2020USD ($)</t>
        </is>
      </c>
      <c r="J1" s="2" t="inlineStr">
        <is>
          <t>Apr. 27, 2020USD ($)</t>
        </is>
      </c>
      <c r="K1" s="2" t="inlineStr">
        <is>
          <t>Apr. 24, 2020USD ($)</t>
        </is>
      </c>
    </row>
    <row r="2">
      <c r="A2" s="3" t="inlineStr">
        <is>
          <t>Subsequent Event [Line Items]</t>
        </is>
      </c>
    </row>
    <row r="3">
      <c r="A3" s="4" t="inlineStr">
        <is>
          <t>Common stock shares issued | shares</t>
        </is>
      </c>
      <c r="D3" s="6" t="n">
        <v>125</v>
      </c>
      <c r="F3" s="6" t="n">
        <v>125</v>
      </c>
      <c r="G3" s="6" t="n">
        <v>125</v>
      </c>
    </row>
    <row r="4">
      <c r="A4" s="4" t="inlineStr">
        <is>
          <t>Common stock shares outstanding | shares</t>
        </is>
      </c>
      <c r="D4" s="6" t="n">
        <v>125</v>
      </c>
      <c r="F4" s="6" t="n">
        <v>125</v>
      </c>
      <c r="G4" s="6" t="n">
        <v>125</v>
      </c>
    </row>
    <row r="5">
      <c r="A5" s="4" t="inlineStr">
        <is>
          <t>Repayment of terminated credit facility</t>
        </is>
      </c>
      <c r="D5" s="5" t="n">
        <v>106153</v>
      </c>
      <c r="E5" s="5" t="n">
        <v>10085</v>
      </c>
      <c r="F5" s="5" t="n">
        <v>19697</v>
      </c>
      <c r="G5" s="5" t="n">
        <v>30000</v>
      </c>
      <c r="H5" s="5" t="n">
        <v>110000</v>
      </c>
    </row>
    <row r="6">
      <c r="A6" s="4" t="inlineStr">
        <is>
          <t>Borrowing</t>
        </is>
      </c>
      <c r="J6" s="5" t="n">
        <v>200000</v>
      </c>
    </row>
    <row r="7">
      <c r="A7" s="4" t="inlineStr">
        <is>
          <t>Revolving Credit Facility</t>
        </is>
      </c>
    </row>
    <row r="8">
      <c r="A8" s="3" t="inlineStr">
        <is>
          <t>Subsequent Event [Line Items]</t>
        </is>
      </c>
    </row>
    <row r="9">
      <c r="A9" s="4" t="inlineStr">
        <is>
          <t>Borrowing</t>
        </is>
      </c>
      <c r="B9" s="5" t="n">
        <v>775000</v>
      </c>
    </row>
    <row r="10">
      <c r="A10" s="4" t="inlineStr">
        <is>
          <t>Senior Secured Notes</t>
        </is>
      </c>
    </row>
    <row r="11">
      <c r="A11" s="3" t="inlineStr">
        <is>
          <t>Subsequent Event [Line Items]</t>
        </is>
      </c>
    </row>
    <row r="12">
      <c r="A12" s="4" t="inlineStr">
        <is>
          <t>Maximum borrowing capacity</t>
        </is>
      </c>
      <c r="B12" s="5" t="n">
        <v>1325000</v>
      </c>
    </row>
    <row r="13">
      <c r="A13" s="4" t="inlineStr">
        <is>
          <t>Subsequent Event</t>
        </is>
      </c>
    </row>
    <row r="14">
      <c r="A14" s="3" t="inlineStr">
        <is>
          <t>Subsequent Event [Line Items]</t>
        </is>
      </c>
    </row>
    <row r="15">
      <c r="A15" s="4" t="inlineStr">
        <is>
          <t>Debt instrument amount</t>
        </is>
      </c>
      <c r="I15" s="5" t="n">
        <v>2800</v>
      </c>
    </row>
    <row r="16">
      <c r="A16" s="4" t="inlineStr">
        <is>
          <t>Subsequent Event | Revolving Credit Facility</t>
        </is>
      </c>
    </row>
    <row r="17">
      <c r="A17" s="3" t="inlineStr">
        <is>
          <t>Subsequent Event [Line Items]</t>
        </is>
      </c>
    </row>
    <row r="18">
      <c r="A18" s="4" t="inlineStr">
        <is>
          <t>Maximum borrowing capacity</t>
        </is>
      </c>
      <c r="K18" s="5" t="n">
        <v>300000</v>
      </c>
    </row>
    <row r="19">
      <c r="A19" s="4" t="inlineStr">
        <is>
          <t>Conyers Park Merger Agreement</t>
        </is>
      </c>
    </row>
    <row r="20">
      <c r="A20" s="3" t="inlineStr">
        <is>
          <t>Subsequent Event [Line Items]</t>
        </is>
      </c>
    </row>
    <row r="21">
      <c r="A21" s="4" t="inlineStr">
        <is>
          <t>Purchase price of common stock | $ / shares</t>
        </is>
      </c>
      <c r="D21" s="5" t="n">
        <v>10</v>
      </c>
    </row>
    <row r="22">
      <c r="A22" s="4" t="inlineStr">
        <is>
          <t>Conyers Park Merger Agreement | Subsequent Event</t>
        </is>
      </c>
    </row>
    <row r="23">
      <c r="A23" s="3" t="inlineStr">
        <is>
          <t>Subsequent Event [Line Items]</t>
        </is>
      </c>
    </row>
    <row r="24">
      <c r="A24" s="4" t="inlineStr">
        <is>
          <t>Common stock shares acquired | shares</t>
        </is>
      </c>
      <c r="B24" s="6" t="n">
        <v>85540000</v>
      </c>
      <c r="C24" s="6" t="n">
        <v>70000000</v>
      </c>
    </row>
    <row r="25">
      <c r="A25" s="4" t="inlineStr">
        <is>
          <t>Gross proceeds</t>
        </is>
      </c>
      <c r="B25" s="5" t="n">
        <v>855400</v>
      </c>
    </row>
    <row r="26">
      <c r="A26" s="4" t="inlineStr">
        <is>
          <t>Aggregate consideration, shares | shares</t>
        </is>
      </c>
      <c r="B26" s="6" t="n">
        <v>203750000</v>
      </c>
    </row>
    <row r="27">
      <c r="A27" s="4" t="inlineStr">
        <is>
          <t>Common stock subject to forfeiture | shares</t>
        </is>
      </c>
      <c r="B27" s="6" t="n">
        <v>5000000</v>
      </c>
    </row>
    <row r="28">
      <c r="A28" s="4" t="inlineStr">
        <is>
          <t>Common stock shares issued | shares</t>
        </is>
      </c>
      <c r="B28" s="6" t="n">
        <v>313425182</v>
      </c>
    </row>
    <row r="29">
      <c r="A29" s="4" t="inlineStr">
        <is>
          <t>Common stock shares outstanding | shares</t>
        </is>
      </c>
      <c r="B29" s="6" t="n">
        <v>313425182</v>
      </c>
    </row>
    <row r="30">
      <c r="A30" s="4" t="inlineStr">
        <is>
          <t>Redemption cost</t>
        </is>
      </c>
      <c r="B30" s="5" t="n">
        <v>323100</v>
      </c>
    </row>
    <row r="31">
      <c r="A31" s="4" t="inlineStr">
        <is>
          <t>Trust account</t>
        </is>
      </c>
      <c r="B31" s="6" t="n">
        <v>131200</v>
      </c>
    </row>
    <row r="32">
      <c r="A32" s="4" t="inlineStr">
        <is>
          <t>Repayment of terminated credit facility</t>
        </is>
      </c>
      <c r="B32" s="6" t="n">
        <v>86000</v>
      </c>
    </row>
    <row r="33">
      <c r="A33" s="4" t="inlineStr">
        <is>
          <t>Debt instrument amount</t>
        </is>
      </c>
      <c r="C33" s="5" t="n">
        <v>2100000</v>
      </c>
    </row>
    <row r="34">
      <c r="A34" s="4" t="inlineStr">
        <is>
          <t>Conyers Park Merger Agreement | Subsequent Event | Revolving Credit Facility</t>
        </is>
      </c>
    </row>
    <row r="35">
      <c r="A35" s="3" t="inlineStr">
        <is>
          <t>Subsequent Event [Line Items]</t>
        </is>
      </c>
    </row>
    <row r="36">
      <c r="A36" s="4" t="inlineStr">
        <is>
          <t>Maximum borrowing capacity</t>
        </is>
      </c>
      <c r="B36" s="6" t="n">
        <v>400000</v>
      </c>
    </row>
    <row r="37">
      <c r="A37" s="4" t="inlineStr">
        <is>
          <t>Borrowing</t>
        </is>
      </c>
      <c r="B37" s="6" t="n">
        <v>100000</v>
      </c>
    </row>
    <row r="38">
      <c r="A38" s="4" t="inlineStr">
        <is>
          <t>Conyers Park Merger Agreement | Subsequent Event | New Credit Facility</t>
        </is>
      </c>
    </row>
    <row r="39">
      <c r="A39" s="3" t="inlineStr">
        <is>
          <t>Subsequent Event [Line Items]</t>
        </is>
      </c>
    </row>
    <row r="40">
      <c r="A40" s="4" t="inlineStr">
        <is>
          <t>Debt instrument amount</t>
        </is>
      </c>
      <c r="B40" s="6" t="n">
        <v>1325000</v>
      </c>
    </row>
    <row r="41">
      <c r="A41" s="4" t="inlineStr">
        <is>
          <t>Conyers Park Merger Agreement | Subsequent Event | Senior Secured Notes</t>
        </is>
      </c>
    </row>
    <row r="42">
      <c r="A42" s="3" t="inlineStr">
        <is>
          <t>Subsequent Event [Line Items]</t>
        </is>
      </c>
    </row>
    <row r="43">
      <c r="A43" s="4" t="inlineStr">
        <is>
          <t>Debt instrument amount</t>
        </is>
      </c>
      <c r="B43" s="5" t="n">
        <v>775000</v>
      </c>
    </row>
    <row r="44">
      <c r="A44" s="4" t="inlineStr">
        <is>
          <t>Conyers Park Merger Agreement | Subsequent Event | Class A Common Stock</t>
        </is>
      </c>
    </row>
    <row r="45">
      <c r="A45" s="3" t="inlineStr">
        <is>
          <t>Subsequent Event [Line Items]</t>
        </is>
      </c>
    </row>
    <row r="46">
      <c r="A46" s="4" t="inlineStr">
        <is>
          <t>Number of aggregate shares issued</t>
        </is>
      </c>
      <c r="B46" s="6" t="n">
        <v>32114818</v>
      </c>
    </row>
    <row r="47">
      <c r="A47" s="4" t="inlineStr">
        <is>
          <t>Public Shares for a pro rata portion | $ / shares</t>
        </is>
      </c>
      <c r="B47" s="7" t="n">
        <v>10.06</v>
      </c>
    </row>
    <row r="48">
      <c r="A48" s="4" t="inlineStr">
        <is>
          <t>Redemption amount</t>
        </is>
      </c>
      <c r="B48" s="5" t="n">
        <v>323100</v>
      </c>
    </row>
    <row r="49">
      <c r="A49" s="4" t="inlineStr">
        <is>
          <t>Conyers Park Merger Agreement | Subsequent Event | CP Sponsor and the Advantage Sponsors</t>
        </is>
      </c>
    </row>
    <row r="50">
      <c r="A50" s="3" t="inlineStr">
        <is>
          <t>Subsequent Event [Line Items]</t>
        </is>
      </c>
    </row>
    <row r="51">
      <c r="A51" s="4" t="inlineStr">
        <is>
          <t>Common stock shares acquired | shares</t>
        </is>
      </c>
      <c r="B51" s="6" t="n">
        <v>35540000</v>
      </c>
    </row>
    <row r="52">
      <c r="A52" s="4" t="inlineStr">
        <is>
          <t>Conyers Park Merger Agreement | Subsequent Event | Other Purchases</t>
        </is>
      </c>
    </row>
    <row r="53">
      <c r="A53" s="3" t="inlineStr">
        <is>
          <t>Subsequent Event [Line Items]</t>
        </is>
      </c>
    </row>
    <row r="54">
      <c r="A54" s="4" t="inlineStr">
        <is>
          <t>Common stock shares acquired | shares</t>
        </is>
      </c>
      <c r="B54" s="6" t="n">
        <v>5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8 Months Ended</t>
        </is>
      </c>
      <c r="C1" s="2" t="inlineStr">
        <is>
          <t>9 Months Ended</t>
        </is>
      </c>
    </row>
    <row r="2">
      <c r="B2" s="2" t="inlineStr">
        <is>
          <t>Dec. 31, 2019</t>
        </is>
      </c>
      <c r="C2" s="2" t="inlineStr">
        <is>
          <t>Sep. 30, 2020</t>
        </is>
      </c>
    </row>
    <row r="3">
      <c r="A3" s="4" t="inlineStr">
        <is>
          <t>Predecessor Company</t>
        </is>
      </c>
    </row>
    <row r="4">
      <c r="A4" s="4" t="inlineStr">
        <is>
          <t>Initial Public Offering</t>
        </is>
      </c>
      <c r="B4" s="4" t="inlineStr">
        <is>
          <t>Note 3 — Initial Public Offering
On July 22, 2019, the Company sold 45,000,000 Units, including
5,000,000 Over-Allotment Units, at a price of $10.00 per Unit,
generating gross proceeds of $450 million, and incurring
offering costs of approximately $25.36 million, inclusive of
approximately $15.75 million in deferred underwriting
commissions.
Each Unit consists of one share of Class A common stock and
one-fourth</t>
        </is>
      </c>
      <c r="C4" s="4" t="inlineStr">
        <is>
          <t>Note 3 — Initial Public Offering
On July 22, 2019, the Company sold 45,000,000 Units, including
5,000,000 Over-Allotment Units, at a price of $10.00 per Unit,
generating gross proceeds of $450 million, and incurring
offering costs of approximately $25.36 million, inclusive of
approximately $15.75 million in deferred underwriting
commissions.
Each Unit consists of one share of Class A common stock and
one-four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Parent Only Financial Information - Condensed Balance Sheets (Detail) - USD ($) $ in Thousands</t>
        </is>
      </c>
      <c r="B1" s="2" t="inlineStr">
        <is>
          <t>Sep. 30, 2020</t>
        </is>
      </c>
      <c r="C1" s="2" t="inlineStr">
        <is>
          <t>Dec. 31, 2019</t>
        </is>
      </c>
      <c r="D1" s="2" t="inlineStr">
        <is>
          <t>Dec. 31, 2018</t>
        </is>
      </c>
    </row>
    <row r="2">
      <c r="A2" s="3" t="inlineStr">
        <is>
          <t>Assets</t>
        </is>
      </c>
    </row>
    <row r="3">
      <c r="A3" s="4" t="inlineStr">
        <is>
          <t>Investment in subsidiaries</t>
        </is>
      </c>
      <c r="B3" s="5" t="n">
        <v>113804</v>
      </c>
      <c r="C3" s="5" t="n">
        <v>111663</v>
      </c>
      <c r="D3" s="5" t="n">
        <v>106307</v>
      </c>
    </row>
    <row r="4">
      <c r="A4" s="4" t="inlineStr">
        <is>
          <t>Total assets</t>
        </is>
      </c>
      <c r="B4" s="6" t="n">
        <v>6101359</v>
      </c>
      <c r="C4" s="6" t="n">
        <v>6012683</v>
      </c>
      <c r="D4" s="6" t="n">
        <v>5994931</v>
      </c>
    </row>
    <row r="5">
      <c r="A5" s="3" t="inlineStr">
        <is>
          <t>Stockholders' equity:</t>
        </is>
      </c>
    </row>
    <row r="6">
      <c r="A6" s="4" t="inlineStr">
        <is>
          <t>Common stock value</t>
        </is>
      </c>
      <c r="B6" s="4" t="inlineStr">
        <is>
          <t xml:space="preserve"> </t>
        </is>
      </c>
    </row>
    <row r="7">
      <c r="A7" s="4" t="inlineStr">
        <is>
          <t>Additional paid-incapital</t>
        </is>
      </c>
      <c r="B7" s="6" t="n">
        <v>2339141</v>
      </c>
      <c r="C7" s="6" t="n">
        <v>2337491</v>
      </c>
      <c r="D7" s="6" t="n">
        <v>2336287</v>
      </c>
    </row>
    <row r="8">
      <c r="A8" s="4" t="inlineStr">
        <is>
          <t>Accumulated deficit</t>
        </is>
      </c>
      <c r="B8" s="6" t="n">
        <v>-768458</v>
      </c>
      <c r="C8" s="6" t="n">
        <v>-745295</v>
      </c>
      <c r="D8" s="6" t="n">
        <v>-724123</v>
      </c>
    </row>
    <row r="9">
      <c r="A9" s="4" t="inlineStr">
        <is>
          <t>Loans to Karman Topco L.P.</t>
        </is>
      </c>
      <c r="B9" s="6" t="n">
        <v>6320</v>
      </c>
      <c r="C9" s="6" t="n">
        <v>6244</v>
      </c>
      <c r="D9" s="6" t="n">
        <v>6050</v>
      </c>
    </row>
    <row r="10">
      <c r="A10" s="4" t="inlineStr">
        <is>
          <t>Accumulated other comprehensive loss</t>
        </is>
      </c>
      <c r="B10" s="6" t="n">
        <v>-8500</v>
      </c>
      <c r="C10" s="6" t="n">
        <v>-8153</v>
      </c>
      <c r="D10" s="6" t="n">
        <v>-13650</v>
      </c>
    </row>
    <row r="11">
      <c r="A11" s="4" t="inlineStr">
        <is>
          <t>Total equity attributable to stockholder of Advantage Solutions Inc.</t>
        </is>
      </c>
      <c r="B11" s="6" t="n">
        <v>1555863</v>
      </c>
      <c r="C11" s="6" t="n">
        <v>1577799</v>
      </c>
      <c r="D11" s="6" t="n">
        <v>1592464</v>
      </c>
    </row>
    <row r="12">
      <c r="A12" s="4" t="inlineStr">
        <is>
          <t>Total liabilities and stockholder's equity</t>
        </is>
      </c>
      <c r="B12" s="5" t="n">
        <v>6101359</v>
      </c>
      <c r="C12" s="6" t="n">
        <v>6012683</v>
      </c>
      <c r="D12" s="6" t="n">
        <v>5994931</v>
      </c>
    </row>
    <row r="13">
      <c r="A13" s="4" t="inlineStr">
        <is>
          <t>Parent Company</t>
        </is>
      </c>
    </row>
    <row r="14">
      <c r="A14" s="3" t="inlineStr">
        <is>
          <t>Assets</t>
        </is>
      </c>
    </row>
    <row r="15">
      <c r="A15" s="4" t="inlineStr">
        <is>
          <t>Investment in subsidiaries</t>
        </is>
      </c>
      <c r="C15" s="6" t="n">
        <v>1577799</v>
      </c>
      <c r="D15" s="6" t="n">
        <v>1592464</v>
      </c>
    </row>
    <row r="16">
      <c r="A16" s="4" t="inlineStr">
        <is>
          <t>Total assets</t>
        </is>
      </c>
      <c r="C16" s="6" t="n">
        <v>1577799</v>
      </c>
      <c r="D16" s="6" t="n">
        <v>1592464</v>
      </c>
    </row>
    <row r="17">
      <c r="A17" s="3" t="inlineStr">
        <is>
          <t>Stockholders' equity:</t>
        </is>
      </c>
    </row>
    <row r="18">
      <c r="A18" s="4" t="inlineStr">
        <is>
          <t>Common stock value</t>
        </is>
      </c>
      <c r="C18" s="6" t="n">
        <v>0</v>
      </c>
      <c r="D18" s="6" t="n">
        <v>0</v>
      </c>
    </row>
    <row r="19">
      <c r="A19" s="4" t="inlineStr">
        <is>
          <t>Additional paid-incapital</t>
        </is>
      </c>
      <c r="C19" s="6" t="n">
        <v>2337491</v>
      </c>
      <c r="D19" s="6" t="n">
        <v>2336287</v>
      </c>
    </row>
    <row r="20">
      <c r="A20" s="4" t="inlineStr">
        <is>
          <t>Accumulated deficit</t>
        </is>
      </c>
      <c r="C20" s="6" t="n">
        <v>-745295</v>
      </c>
      <c r="D20" s="6" t="n">
        <v>-724123</v>
      </c>
    </row>
    <row r="21">
      <c r="A21" s="4" t="inlineStr">
        <is>
          <t>Loans to Karman Topco L.P.</t>
        </is>
      </c>
      <c r="C21" s="6" t="n">
        <v>-6244</v>
      </c>
      <c r="D21" s="6" t="n">
        <v>-6050</v>
      </c>
    </row>
    <row r="22">
      <c r="A22" s="4" t="inlineStr">
        <is>
          <t>Accumulated other comprehensive loss</t>
        </is>
      </c>
      <c r="C22" s="6" t="n">
        <v>-8153</v>
      </c>
      <c r="D22" s="6" t="n">
        <v>-13650</v>
      </c>
    </row>
    <row r="23">
      <c r="A23" s="4" t="inlineStr">
        <is>
          <t>Total equity attributable to stockholder of Advantage Solutions Inc.</t>
        </is>
      </c>
      <c r="C23" s="6" t="n">
        <v>1577799</v>
      </c>
      <c r="D23" s="6" t="n">
        <v>1592464</v>
      </c>
    </row>
    <row r="24">
      <c r="A24" s="4" t="inlineStr">
        <is>
          <t>Total liabilities and stockholder's equity</t>
        </is>
      </c>
      <c r="C24" s="5" t="n">
        <v>1577799</v>
      </c>
      <c r="D24" s="5" t="n">
        <v>15924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Parent Only Financial Information - Condensed Balance Sheets (Parenthetical) (Detail) - $ / shares</t>
        </is>
      </c>
      <c r="B1" s="2" t="inlineStr">
        <is>
          <t>Sep. 30, 2020</t>
        </is>
      </c>
      <c r="C1" s="2" t="inlineStr">
        <is>
          <t>Dec. 31, 2019</t>
        </is>
      </c>
      <c r="D1" s="2" t="inlineStr">
        <is>
          <t>Dec. 31, 2018</t>
        </is>
      </c>
    </row>
    <row r="2">
      <c r="A2" s="3" t="inlineStr">
        <is>
          <t>Condensed Balance Sheet Statements, Captions [Line Items]</t>
        </is>
      </c>
    </row>
    <row r="3">
      <c r="A3" s="4" t="inlineStr">
        <is>
          <t>Common stock, shares authorized</t>
        </is>
      </c>
      <c r="B3" s="6" t="n">
        <v>1000</v>
      </c>
      <c r="C3" s="6" t="n">
        <v>1000</v>
      </c>
      <c r="D3" s="6" t="n">
        <v>1000</v>
      </c>
    </row>
    <row r="4">
      <c r="A4" s="4" t="inlineStr">
        <is>
          <t>Common stock, par value</t>
        </is>
      </c>
      <c r="B4" s="7" t="n">
        <v>0.01</v>
      </c>
      <c r="C4" s="7" t="n">
        <v>0.01</v>
      </c>
      <c r="D4" s="7" t="n">
        <v>0.01</v>
      </c>
    </row>
    <row r="5">
      <c r="A5" s="4" t="inlineStr">
        <is>
          <t>Common stock, shares issued</t>
        </is>
      </c>
      <c r="B5" s="6" t="n">
        <v>125</v>
      </c>
      <c r="C5" s="6" t="n">
        <v>125</v>
      </c>
      <c r="D5" s="6" t="n">
        <v>125</v>
      </c>
    </row>
    <row r="6">
      <c r="A6" s="4" t="inlineStr">
        <is>
          <t>Common stock, shares outstanding</t>
        </is>
      </c>
      <c r="B6" s="6" t="n">
        <v>125</v>
      </c>
      <c r="C6" s="6" t="n">
        <v>125</v>
      </c>
      <c r="D6" s="6" t="n">
        <v>125</v>
      </c>
    </row>
    <row r="7">
      <c r="A7" s="4" t="inlineStr">
        <is>
          <t>Parent Company</t>
        </is>
      </c>
    </row>
    <row r="8">
      <c r="A8" s="3" t="inlineStr">
        <is>
          <t>Condensed Balance Sheet Statements, Captions [Line Items]</t>
        </is>
      </c>
    </row>
    <row r="9">
      <c r="A9" s="4" t="inlineStr">
        <is>
          <t>Common stock, shares authorized</t>
        </is>
      </c>
      <c r="C9" s="6" t="n">
        <v>1000</v>
      </c>
      <c r="D9" s="6" t="n">
        <v>1000</v>
      </c>
    </row>
    <row r="10">
      <c r="A10" s="4" t="inlineStr">
        <is>
          <t>Common stock, par value</t>
        </is>
      </c>
      <c r="C10" s="7" t="n">
        <v>0.01</v>
      </c>
      <c r="D10" s="7" t="n">
        <v>0.01</v>
      </c>
    </row>
    <row r="11">
      <c r="A11" s="4" t="inlineStr">
        <is>
          <t>Common stock, shares issued</t>
        </is>
      </c>
      <c r="C11" s="6" t="n">
        <v>125</v>
      </c>
      <c r="D11" s="6" t="n">
        <v>125</v>
      </c>
    </row>
    <row r="12">
      <c r="A12" s="4" t="inlineStr">
        <is>
          <t>Common stock, shares outstanding</t>
        </is>
      </c>
      <c r="C12" s="6" t="n">
        <v>125</v>
      </c>
      <c r="D12" s="6" t="n">
        <v>1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I - Condensed Parent Only Financial Information - Condensed Statements of Operation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Condensed Income Statements, Captions [Line Items]</t>
        </is>
      </c>
    </row>
    <row r="4">
      <c r="A4" s="4" t="inlineStr">
        <is>
          <t>Revenues</t>
        </is>
      </c>
      <c r="B4" s="5" t="n">
        <v>784345</v>
      </c>
      <c r="C4" s="5" t="n">
        <v>981682</v>
      </c>
      <c r="D4" s="5" t="n">
        <v>2305284</v>
      </c>
      <c r="E4" s="5" t="n">
        <v>2772187</v>
      </c>
      <c r="F4" s="5" t="n">
        <v>3785063</v>
      </c>
      <c r="G4" s="5" t="n">
        <v>3707628</v>
      </c>
      <c r="H4" s="5" t="n">
        <v>2416927</v>
      </c>
    </row>
    <row r="5">
      <c r="A5" s="4" t="inlineStr">
        <is>
          <t>Selling, general, and administrative expenses</t>
        </is>
      </c>
      <c r="B5" s="6" t="n">
        <v>11855</v>
      </c>
      <c r="C5" s="6" t="n">
        <v>38042</v>
      </c>
      <c r="D5" s="6" t="n">
        <v>133480</v>
      </c>
      <c r="E5" s="6" t="n">
        <v>134786</v>
      </c>
      <c r="F5" s="6" t="n">
        <v>175373</v>
      </c>
      <c r="G5" s="6" t="n">
        <v>152493</v>
      </c>
      <c r="H5" s="6" t="n">
        <v>135441</v>
      </c>
    </row>
    <row r="6">
      <c r="A6" s="4" t="inlineStr">
        <is>
          <t>Depreciation and amortization</t>
        </is>
      </c>
      <c r="B6" s="6" t="n">
        <v>58556</v>
      </c>
      <c r="C6" s="6" t="n">
        <v>57872</v>
      </c>
      <c r="D6" s="6" t="n">
        <v>177513</v>
      </c>
      <c r="E6" s="6" t="n">
        <v>174424</v>
      </c>
      <c r="F6" s="6" t="n">
        <v>232573</v>
      </c>
      <c r="G6" s="6" t="n">
        <v>225233</v>
      </c>
      <c r="H6" s="6" t="n">
        <v>179990</v>
      </c>
    </row>
    <row r="7">
      <c r="A7" s="4" t="inlineStr">
        <is>
          <t>Operating income</t>
        </is>
      </c>
      <c r="B7" s="6" t="n">
        <v>88571</v>
      </c>
      <c r="C7" s="6" t="n">
        <v>76525</v>
      </c>
      <c r="D7" s="6" t="n">
        <v>120012</v>
      </c>
      <c r="E7" s="6" t="n">
        <v>139636</v>
      </c>
      <c r="F7" s="6" t="n">
        <v>213674</v>
      </c>
      <c r="G7" s="6" t="n">
        <v>-1089914</v>
      </c>
      <c r="H7" s="6" t="n">
        <v>208802</v>
      </c>
    </row>
    <row r="8">
      <c r="A8" s="4" t="inlineStr">
        <is>
          <t>Income before income taxes and equity in net income of subsidiaries</t>
        </is>
      </c>
      <c r="B8" s="6" t="n">
        <v>40328</v>
      </c>
      <c r="C8" s="6" t="n">
        <v>18763</v>
      </c>
      <c r="D8" s="6" t="n">
        <v>-31546</v>
      </c>
      <c r="E8" s="6" t="n">
        <v>-38835</v>
      </c>
      <c r="F8" s="6" t="n">
        <v>-18403</v>
      </c>
      <c r="G8" s="6" t="n">
        <v>-1319557</v>
      </c>
      <c r="H8" s="6" t="n">
        <v>29236</v>
      </c>
    </row>
    <row r="9">
      <c r="A9" s="4" t="inlineStr">
        <is>
          <t>Provision for income taxes</t>
        </is>
      </c>
      <c r="B9" s="6" t="n">
        <v>3623</v>
      </c>
      <c r="C9" s="6" t="n">
        <v>-3968</v>
      </c>
      <c r="D9" s="6" t="n">
        <v>-8714</v>
      </c>
      <c r="E9" s="6" t="n">
        <v>-4277</v>
      </c>
      <c r="F9" s="6" t="n">
        <v>1353</v>
      </c>
      <c r="G9" s="6" t="n">
        <v>-168334</v>
      </c>
      <c r="H9" s="6" t="n">
        <v>-358806</v>
      </c>
    </row>
    <row r="10">
      <c r="A10" s="4" t="inlineStr">
        <is>
          <t>Total comprehensive (loss) income</t>
        </is>
      </c>
      <c r="B10" s="5" t="n">
        <v>41919</v>
      </c>
      <c r="C10" s="5" t="n">
        <v>19013</v>
      </c>
      <c r="D10" s="5" t="n">
        <v>-23510</v>
      </c>
      <c r="E10" s="5" t="n">
        <v>-36979</v>
      </c>
      <c r="F10" s="6" t="n">
        <v>-15675</v>
      </c>
      <c r="G10" s="6" t="n">
        <v>-1166293</v>
      </c>
      <c r="H10" s="6" t="n">
        <v>394198</v>
      </c>
    </row>
    <row r="11">
      <c r="A11" s="4" t="inlineStr">
        <is>
          <t>Parent Company</t>
        </is>
      </c>
    </row>
    <row r="12">
      <c r="A12" s="3" t="inlineStr">
        <is>
          <t>Condensed Income Statements, Captions [Line Items]</t>
        </is>
      </c>
    </row>
    <row r="13">
      <c r="A13" s="4" t="inlineStr">
        <is>
          <t>Revenues</t>
        </is>
      </c>
      <c r="F13" s="6" t="n">
        <v>0</v>
      </c>
      <c r="G13" s="6" t="n">
        <v>0</v>
      </c>
      <c r="H13" s="6" t="n">
        <v>0</v>
      </c>
    </row>
    <row r="14">
      <c r="A14" s="4" t="inlineStr">
        <is>
          <t>Cost of revenues</t>
        </is>
      </c>
      <c r="F14" s="6" t="n">
        <v>0</v>
      </c>
      <c r="G14" s="6" t="n">
        <v>0</v>
      </c>
      <c r="H14" s="6" t="n">
        <v>0</v>
      </c>
    </row>
    <row r="15">
      <c r="A15" s="4" t="inlineStr">
        <is>
          <t>Selling, general, and administrative expenses</t>
        </is>
      </c>
      <c r="F15" s="6" t="n">
        <v>0</v>
      </c>
      <c r="G15" s="6" t="n">
        <v>0</v>
      </c>
      <c r="H15" s="6" t="n">
        <v>0</v>
      </c>
    </row>
    <row r="16">
      <c r="A16" s="4" t="inlineStr">
        <is>
          <t>Depreciation and amortization</t>
        </is>
      </c>
      <c r="F16" s="6" t="n">
        <v>0</v>
      </c>
      <c r="G16" s="6" t="n">
        <v>0</v>
      </c>
      <c r="H16" s="6" t="n">
        <v>0</v>
      </c>
    </row>
    <row r="17">
      <c r="A17" s="4" t="inlineStr">
        <is>
          <t>Total expenses</t>
        </is>
      </c>
      <c r="F17" s="6" t="n">
        <v>0</v>
      </c>
      <c r="G17" s="6" t="n">
        <v>0</v>
      </c>
      <c r="H17" s="6" t="n">
        <v>0</v>
      </c>
    </row>
    <row r="18">
      <c r="A18" s="4" t="inlineStr">
        <is>
          <t>Operating income</t>
        </is>
      </c>
      <c r="F18" s="6" t="n">
        <v>0</v>
      </c>
      <c r="G18" s="6" t="n">
        <v>0</v>
      </c>
      <c r="H18" s="6" t="n">
        <v>0</v>
      </c>
    </row>
    <row r="19">
      <c r="A19" s="4" t="inlineStr">
        <is>
          <t>Interest expense, net</t>
        </is>
      </c>
      <c r="F19" s="6" t="n">
        <v>0</v>
      </c>
      <c r="G19" s="6" t="n">
        <v>0</v>
      </c>
      <c r="H19" s="6" t="n">
        <v>0</v>
      </c>
    </row>
    <row r="20">
      <c r="A20" s="4" t="inlineStr">
        <is>
          <t>Income before income taxes and equity in net income of subsidiaries</t>
        </is>
      </c>
      <c r="F20" s="6" t="n">
        <v>0</v>
      </c>
      <c r="G20" s="6" t="n">
        <v>0</v>
      </c>
      <c r="H20" s="6" t="n">
        <v>0</v>
      </c>
    </row>
    <row r="21">
      <c r="A21" s="4" t="inlineStr">
        <is>
          <t>Provision for income taxes</t>
        </is>
      </c>
      <c r="F21" s="6" t="n">
        <v>0</v>
      </c>
      <c r="G21" s="6" t="n">
        <v>0</v>
      </c>
      <c r="H21" s="6" t="n">
        <v>0</v>
      </c>
    </row>
    <row r="22">
      <c r="A22" s="4" t="inlineStr">
        <is>
          <t>Net income before equity in net income of subsidiaries</t>
        </is>
      </c>
      <c r="F22" s="6" t="n">
        <v>0</v>
      </c>
      <c r="G22" s="6" t="n">
        <v>0</v>
      </c>
      <c r="H22" s="6" t="n">
        <v>0</v>
      </c>
    </row>
    <row r="23">
      <c r="A23" s="4" t="inlineStr">
        <is>
          <t>Less: net income attributable to noncontrolling interests</t>
        </is>
      </c>
      <c r="F23" s="6" t="n">
        <v>0</v>
      </c>
      <c r="G23" s="6" t="n">
        <v>0</v>
      </c>
      <c r="H23" s="6" t="n">
        <v>0</v>
      </c>
    </row>
    <row r="24">
      <c r="A24" s="4" t="inlineStr">
        <is>
          <t>Equity in net (loss) income of subsidiaries</t>
        </is>
      </c>
      <c r="F24" s="6" t="n">
        <v>-21172</v>
      </c>
      <c r="G24" s="6" t="n">
        <v>-1157332</v>
      </c>
      <c r="H24" s="6" t="n">
        <v>386405</v>
      </c>
    </row>
    <row r="25">
      <c r="A25" s="4" t="inlineStr">
        <is>
          <t>Other comprehensive income (loss), net tax equity in comprehensive income (loss) of Subsidiaries</t>
        </is>
      </c>
      <c r="F25" s="6" t="n">
        <v>5497</v>
      </c>
      <c r="G25" s="6" t="n">
        <v>-8961</v>
      </c>
      <c r="H25" s="6" t="n">
        <v>7793</v>
      </c>
    </row>
    <row r="26">
      <c r="A26" s="4" t="inlineStr">
        <is>
          <t>Total comprehensive (loss) income</t>
        </is>
      </c>
      <c r="F26" s="5" t="n">
        <v>-15675</v>
      </c>
      <c r="G26" s="5" t="n">
        <v>-1166293</v>
      </c>
      <c r="H26" s="5" t="n">
        <v>394198</v>
      </c>
    </row>
  </sheetData>
  <mergeCells count="4">
    <mergeCell ref="A1:A2"/>
    <mergeCell ref="B1:C1"/>
    <mergeCell ref="D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I - Condensed Parent Only Financial Information - Additional Information (Detail) - Parent Company - USD ($) $ in Millions</t>
        </is>
      </c>
      <c r="B1" s="2" t="inlineStr">
        <is>
          <t>12 Months Ended</t>
        </is>
      </c>
    </row>
    <row r="2">
      <c r="B2" s="2" t="inlineStr">
        <is>
          <t>Dec. 31, 2019</t>
        </is>
      </c>
      <c r="C2" s="2" t="inlineStr">
        <is>
          <t>Dec. 31, 2018</t>
        </is>
      </c>
    </row>
    <row r="3">
      <c r="A3" s="4" t="inlineStr">
        <is>
          <t>Minimum [Member]</t>
        </is>
      </c>
    </row>
    <row r="4">
      <c r="A4" s="3" t="inlineStr">
        <is>
          <t>Condensed Financial Statements, Captions [Line Items]</t>
        </is>
      </c>
    </row>
    <row r="5">
      <c r="A5" s="4" t="inlineStr">
        <is>
          <t>Percentage of consolidated net assets of Parent and its subsidiaries</t>
        </is>
      </c>
      <c r="B5" s="4" t="inlineStr">
        <is>
          <t>25.00%</t>
        </is>
      </c>
    </row>
    <row r="6">
      <c r="A6" s="4" t="inlineStr">
        <is>
          <t>First Lien Term Loan</t>
        </is>
      </c>
    </row>
    <row r="7">
      <c r="A7" s="3" t="inlineStr">
        <is>
          <t>Condensed Financial Statements, Captions [Line Items]</t>
        </is>
      </c>
    </row>
    <row r="8">
      <c r="A8" s="4" t="inlineStr">
        <is>
          <t>Debt instrument covenant, description</t>
        </is>
      </c>
      <c r="B8" s="4" t="inlineStr">
        <is>
          <t>These covenants  are subject to a number of exceptions, including an exception that permits  unlimited distributions if the Borrower's senior secured net leverage ratio is  equal to or less than 6.00 to 1.00.</t>
        </is>
      </c>
    </row>
    <row r="9">
      <c r="A9" s="4" t="inlineStr">
        <is>
          <t>Second Lien Term Loans [Member]</t>
        </is>
      </c>
    </row>
    <row r="10">
      <c r="A10" s="3" t="inlineStr">
        <is>
          <t>Condensed Financial Statements, Captions [Line Items]</t>
        </is>
      </c>
    </row>
    <row r="11">
      <c r="A11" s="4" t="inlineStr">
        <is>
          <t>Restricted net assets</t>
        </is>
      </c>
      <c r="B11" s="9" t="n">
        <v>1499.8</v>
      </c>
      <c r="C11" s="9" t="n">
        <v>1519.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Schedule of Disaggregated Revenu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Other Revenues [Line Items]</t>
        </is>
      </c>
    </row>
    <row r="4">
      <c r="A4" s="4" t="inlineStr">
        <is>
          <t>Total revenues</t>
        </is>
      </c>
      <c r="B4" s="5" t="n">
        <v>784345</v>
      </c>
      <c r="C4" s="5" t="n">
        <v>981682</v>
      </c>
      <c r="D4" s="5" t="n">
        <v>2305284</v>
      </c>
      <c r="E4" s="5" t="n">
        <v>2772187</v>
      </c>
      <c r="F4" s="5" t="n">
        <v>3785063</v>
      </c>
      <c r="G4" s="5" t="n">
        <v>3707628</v>
      </c>
      <c r="H4" s="5" t="n">
        <v>2416927</v>
      </c>
    </row>
    <row r="5">
      <c r="A5" s="4" t="inlineStr">
        <is>
          <t>Sales Revenues [Member]</t>
        </is>
      </c>
    </row>
    <row r="6">
      <c r="A6" s="3" t="inlineStr">
        <is>
          <t>Other Revenues [Line Items]</t>
        </is>
      </c>
    </row>
    <row r="7">
      <c r="A7" s="4" t="inlineStr">
        <is>
          <t>Total revenues</t>
        </is>
      </c>
      <c r="B7" s="6" t="n">
        <v>542062</v>
      </c>
      <c r="C7" s="6" t="n">
        <v>503335</v>
      </c>
      <c r="D7" s="6" t="n">
        <v>1510099</v>
      </c>
      <c r="E7" s="6" t="n">
        <v>1434868</v>
      </c>
      <c r="F7" s="6" t="n">
        <v>1954705</v>
      </c>
      <c r="G7" s="6" t="n">
        <v>1857004</v>
      </c>
      <c r="H7" s="6" t="n">
        <v>1588444</v>
      </c>
    </row>
    <row r="8">
      <c r="A8" s="4" t="inlineStr">
        <is>
          <t>Sales Revenues [Member] | Sales brand-centric services [Member]</t>
        </is>
      </c>
    </row>
    <row r="9">
      <c r="A9" s="3" t="inlineStr">
        <is>
          <t>Other Revenues [Line Items]</t>
        </is>
      </c>
    </row>
    <row r="10">
      <c r="A10" s="4" t="inlineStr">
        <is>
          <t>Total revenues</t>
        </is>
      </c>
      <c r="B10" s="6" t="n">
        <v>321770</v>
      </c>
      <c r="C10" s="6" t="n">
        <v>307055</v>
      </c>
      <c r="D10" s="6" t="n">
        <v>918176</v>
      </c>
      <c r="E10" s="6" t="n">
        <v>886009</v>
      </c>
      <c r="F10" s="6" t="n">
        <v>1209480</v>
      </c>
      <c r="G10" s="6" t="n">
        <v>1177989</v>
      </c>
      <c r="H10" s="6" t="n">
        <v>1376368</v>
      </c>
    </row>
    <row r="11">
      <c r="A11" s="4" t="inlineStr">
        <is>
          <t>Sales Revenues [Member] | Sales retailer-centric services [Member]</t>
        </is>
      </c>
    </row>
    <row r="12">
      <c r="A12" s="3" t="inlineStr">
        <is>
          <t>Other Revenues [Line Items]</t>
        </is>
      </c>
    </row>
    <row r="13">
      <c r="A13" s="4" t="inlineStr">
        <is>
          <t>Total revenues</t>
        </is>
      </c>
      <c r="B13" s="6" t="n">
        <v>220292</v>
      </c>
      <c r="C13" s="6" t="n">
        <v>196280</v>
      </c>
      <c r="D13" s="6" t="n">
        <v>591923</v>
      </c>
      <c r="E13" s="6" t="n">
        <v>548859</v>
      </c>
      <c r="F13" s="6" t="n">
        <v>745225</v>
      </c>
      <c r="G13" s="6" t="n">
        <v>679015</v>
      </c>
      <c r="H13" s="6" t="n">
        <v>212076</v>
      </c>
    </row>
    <row r="14">
      <c r="A14" s="4" t="inlineStr">
        <is>
          <t>Marketing Revenues [Member]</t>
        </is>
      </c>
    </row>
    <row r="15">
      <c r="A15" s="3" t="inlineStr">
        <is>
          <t>Other Revenues [Line Items]</t>
        </is>
      </c>
    </row>
    <row r="16">
      <c r="A16" s="4" t="inlineStr">
        <is>
          <t>Total revenues</t>
        </is>
      </c>
      <c r="B16" s="6" t="n">
        <v>242283</v>
      </c>
      <c r="C16" s="6" t="n">
        <v>478347</v>
      </c>
      <c r="D16" s="6" t="n">
        <v>795185</v>
      </c>
      <c r="E16" s="6" t="n">
        <v>1337319</v>
      </c>
      <c r="F16" s="6" t="n">
        <v>1830358</v>
      </c>
      <c r="G16" s="6" t="n">
        <v>1850624</v>
      </c>
      <c r="H16" s="6" t="n">
        <v>828483</v>
      </c>
    </row>
    <row r="17">
      <c r="A17" s="4" t="inlineStr">
        <is>
          <t>Marketing Revenues [Member] | Marketing brand-centric services [Member]</t>
        </is>
      </c>
    </row>
    <row r="18">
      <c r="A18" s="3" t="inlineStr">
        <is>
          <t>Other Revenues [Line Items]</t>
        </is>
      </c>
    </row>
    <row r="19">
      <c r="A19" s="4" t="inlineStr">
        <is>
          <t>Total revenues</t>
        </is>
      </c>
      <c r="B19" s="6" t="n">
        <v>111077</v>
      </c>
      <c r="C19" s="6" t="n">
        <v>119209</v>
      </c>
      <c r="D19" s="6" t="n">
        <v>289796</v>
      </c>
      <c r="E19" s="6" t="n">
        <v>330145</v>
      </c>
      <c r="F19" s="6" t="n">
        <v>474928</v>
      </c>
      <c r="G19" s="6" t="n">
        <v>424373</v>
      </c>
      <c r="H19" s="6" t="n">
        <v>364036</v>
      </c>
    </row>
    <row r="20">
      <c r="A20" s="4" t="inlineStr">
        <is>
          <t>Marketing Revenues [Member] | Marketing retailer-centric services [Member]</t>
        </is>
      </c>
    </row>
    <row r="21">
      <c r="A21" s="3" t="inlineStr">
        <is>
          <t>Other Revenues [Line Items]</t>
        </is>
      </c>
    </row>
    <row r="22">
      <c r="A22" s="4" t="inlineStr">
        <is>
          <t>Total revenues</t>
        </is>
      </c>
      <c r="B22" s="5" t="n">
        <v>131206</v>
      </c>
      <c r="C22" s="5" t="n">
        <v>359138</v>
      </c>
      <c r="D22" s="5" t="n">
        <v>505389</v>
      </c>
      <c r="E22" s="5" t="n">
        <v>1007174</v>
      </c>
      <c r="F22" s="5" t="n">
        <v>1355430</v>
      </c>
      <c r="G22" s="5" t="n">
        <v>1426251</v>
      </c>
      <c r="H22" s="5" t="n">
        <v>464447</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Revenue Recognition - Additional Information (Detail) - USD ($)</t>
        </is>
      </c>
      <c r="B1" s="2" t="inlineStr">
        <is>
          <t>3 Months Ended</t>
        </is>
      </c>
      <c r="C1" s="2" t="inlineStr">
        <is>
          <t>9 Months Ended</t>
        </is>
      </c>
    </row>
    <row r="2">
      <c r="B2" s="2" t="inlineStr">
        <is>
          <t>Sep. 30, 2020</t>
        </is>
      </c>
      <c r="C2" s="2" t="inlineStr">
        <is>
          <t>Sep. 30, 2020</t>
        </is>
      </c>
    </row>
    <row r="3">
      <c r="A3" s="3" t="inlineStr">
        <is>
          <t>Revenue from Contract with Customer [Abstract]</t>
        </is>
      </c>
    </row>
    <row r="4">
      <c r="A4" s="4" t="inlineStr">
        <is>
          <t>deferred revenues recognized</t>
        </is>
      </c>
      <c r="B4" s="5" t="n">
        <v>3800</v>
      </c>
      <c r="C4" s="5" t="n">
        <v>31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Goodwill (Parenthetical) (Detail) - USD ($) $ in Millions</t>
        </is>
      </c>
      <c r="B1" s="2" t="inlineStr">
        <is>
          <t>12 Months Ended</t>
        </is>
      </c>
    </row>
    <row r="2">
      <c r="B2" s="2" t="inlineStr">
        <is>
          <t>Dec. 31, 2019</t>
        </is>
      </c>
      <c r="C2" s="2" t="inlineStr">
        <is>
          <t>Dec. 31, 2018</t>
        </is>
      </c>
      <c r="D2" s="2" t="inlineStr">
        <is>
          <t>Dec. 31, 2017</t>
        </is>
      </c>
    </row>
    <row r="3">
      <c r="A3" s="3" t="inlineStr">
        <is>
          <t>Goodwill and Intangible Assets Disclosure [Abstract]</t>
        </is>
      </c>
    </row>
    <row r="4">
      <c r="A4" s="4" t="inlineStr">
        <is>
          <t>Goodwill Impairment</t>
        </is>
      </c>
      <c r="B4" s="5" t="n">
        <v>0</v>
      </c>
      <c r="C4" s="5" t="n">
        <v>652</v>
      </c>
      <c r="D4"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bsequents Events - Schedule of adjusted basic and diluted net income (loss) per share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Numerator:</t>
        </is>
      </c>
    </row>
    <row r="4">
      <c r="A4" s="4" t="inlineStr">
        <is>
          <t>Net income (loss) attributable to stockholder of Advantage Solutions Inc.</t>
        </is>
      </c>
      <c r="B4" s="5" t="n">
        <v>35949</v>
      </c>
      <c r="C4" s="5" t="n">
        <v>22589</v>
      </c>
      <c r="D4" s="5" t="n">
        <v>-23163</v>
      </c>
      <c r="E4" s="5" t="n">
        <v>-35207</v>
      </c>
      <c r="F4" s="5" t="n">
        <v>-21172</v>
      </c>
      <c r="G4" s="5" t="n">
        <v>-1157332</v>
      </c>
      <c r="H4" s="5" t="n">
        <v>386405</v>
      </c>
    </row>
    <row r="5">
      <c r="A5" s="4" t="inlineStr">
        <is>
          <t>Subsequent Event</t>
        </is>
      </c>
    </row>
    <row r="6">
      <c r="A6" s="3" t="inlineStr">
        <is>
          <t>Numerator:</t>
        </is>
      </c>
    </row>
    <row r="7">
      <c r="A7" s="4" t="inlineStr">
        <is>
          <t>Net income (loss) attributable to stockholder of Advantage Solutions Inc.</t>
        </is>
      </c>
      <c r="B7" s="5" t="n">
        <v>35949</v>
      </c>
      <c r="D7" s="5" t="n">
        <v>-23163</v>
      </c>
    </row>
    <row r="8">
      <c r="A8" s="3" t="inlineStr">
        <is>
          <t>Denominator:</t>
        </is>
      </c>
    </row>
    <row r="9">
      <c r="A9" s="4" t="inlineStr">
        <is>
          <t>As adjusted weighted-average number of Class A common stock shares outstanding, basic and diluted</t>
        </is>
      </c>
      <c r="B9" s="6" t="n">
        <v>313425182</v>
      </c>
      <c r="D9" s="6" t="n">
        <v>313425182</v>
      </c>
    </row>
    <row r="10">
      <c r="A10" s="4" t="inlineStr">
        <is>
          <t>Net income (loss) per share, as adjusted</t>
        </is>
      </c>
      <c r="B10" s="7" t="n">
        <v>0.11</v>
      </c>
      <c r="D10" s="7" t="n">
        <v>-0.07000000000000001</v>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8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Related Party Transactions</t>
        </is>
      </c>
      <c r="C3" s="4" t="inlineStr">
        <is>
          <t>7. Related Party Transactions
Overlapping Directors
Until February 2, 2020, a member of the board of directors of
the Company’s sole stockholder at that time, Karman Topco
L.P. (“Topco”) served as a member of the board of
directors for a holding company of a client. The Company recognized
revenues of zero and $3.9 million from this client during the
three months and nine months ended September 30, 2020,
respectively. During the three months and nine months ended
September 30, 2019, the Company recognized revenues of
$10.7 million and $31.7 million, respectively, from the
same client of the Company, of which the member of the
client’s holding company’s board of directors also
served as members of the board of directors of Topco. Accounts
receivable from this client were zero and $7.0 million as of
September 30, 2020 and December 31, 2019,
respectively.
During the three months and nine months ended September 30,
2020 and 2019, the Company recognized revenues from another client
of the Company, of which a member of the board of directors of the
client of the Company also serves as a member of the board of
directors of Topco. During the three months ended
September 30, 2020 and 2019, the Company recognized revenues
of $5.8 million and $2.1 million, respectively, and
during the nine months ended September 30, 2020 and 2019, the
Company recognized revenues of $14.9 million and
$2.2 million, respectively, from this client. Accounts
receivable from this client was $1.9 million and
$0.1 million as of September 30, 2020 and
December 31, 2019, respectively.
Investment in Unconsolidated Affiliates
During the three months ended September 30, 2020 and 2019, the
Company recognized revenues of $3.1 million and
$5.5 million, respectively, from the parent company of an
investment. During the nine months ended September 30, 2020
and 2019, the Company recognized revenues of $10.5 million and
$16.3 million, respectively, from the parent company of an
investment. Accounts receivable from this client were
$2.0 million and $2.2 million as of September 30,
2020 and December 31, 2019, respectively.</t>
        </is>
      </c>
      <c r="D3" s="4" t="inlineStr">
        <is>
          <t>13. Related Party Transactions
Management Fees
The Company incurred $5.5 million, $5.5 million, and
$4.0 million, in management fees to certain entities
affiliated with or advised by CVC Capital Partners, Leonard
Green &amp; Partners, Bain Capital, Juggernaut Management,
LLC, and Centerview Capital Management, LLC for the years ended
December 31, 2019, 2018, and 2017, respectively, which are
included in “Selling, general, and administrative
expenses” in the Consolidated Statements of Comprehensive
(Loss) Income
Overlapping Directors
During the years ended December 31, 2019, the Company
recognized revenues of $41.8 million from a client of the
Company, of which a member of the client’s holding
company’s board of directors also serves as a member of the
board of directors of Topco. During the years ended
December 31, 2018, and 2017, the Company recognized revenues
of $43.0 million and $46.3 million, respectively, from
the client of the Company, of which two members of the
client’s holding company’s board of directors also
serve as members of the board of directors of Topco. Accounts
receivable from this client were $7.0 million and
$10.5 million as of December 31, 2019 and 2018,
respectively.
Effective June 25, 2019, a member of the board of directors of
Topco was appointed to the board of directors of a client of the
Company. Subsequent to his appointment, the Company recognized
revenues of $5.4 million from this client during the year
ended December 31, 2019 and had accounts receivable of
$0.1 million as of December 31, 2019.
Variable Interest Entity
During the years ended December 31, 2018 and 2017, the Company
recognized revenues of $58.0 million and $99.9 million,
respectively, from a variable interest entity. Accounts receivable
from the Company’s variable interest entity were
$0.2 million and $0.7 million as of December 31,
2019 and 2018, respectively. In 2018, the variable interest entity
terminated its active operations.
Investments in Unconsolidated Affiliates
During the years ended December 31, 2019, 2018, and 2017, the
Company recognized revenues of $21.9 million,
$23.5 million, and $0.9 million, respectively, from a
parent company of an investment. Accounts receivable from this
client were $2.2 million and $3.6 million as of
December 31, 2019 and 2018, respectively.
Long-term Debt
Certain funds managed by CVC Credit Partners, which is part of the
same network of companies providing investment management advisory
services operating under the CVC brand as CVC Capital Partners, act
as lenders under the Company’s First Lien Term Loans and
Second Lien Term Loans. As of December 31, 2019, and 2018, the
funds managed by CVC Credit Partners under the Company’s
First Lien Term Loans were $100.2 million and
$89.1 million, respectively. As of December 31, 2019, and
2018, the funds managed by CVC Credit Partners under the
Company’s Second Lien Term Loans were $31.1 million and
$57.6 million, respectively.</t>
        </is>
      </c>
    </row>
    <row r="4">
      <c r="A4" s="4" t="inlineStr">
        <is>
          <t>Predecessor Company</t>
        </is>
      </c>
    </row>
    <row r="5">
      <c r="A5" s="4" t="inlineStr">
        <is>
          <t>Related Party Transactions</t>
        </is>
      </c>
      <c r="B5" s="4" t="inlineStr">
        <is>
          <t>Note 4 — Related Party Transactions
Founder Shares
In May 2019, the Sponsor paid $25,000 to cover certain offering
costs of the Company in consideration of 11,500,000 shares of
Class B common stock, par value $0.0001, (the “Founder
Shares”). In June 2019, the Sponsor transferred 25,000
Founder Shares to each of the Company’s independent
directors. The initial stockholders have agreed to forfeit up to
1,500,000 Founder Shares to the extent that the over-allotment
option is not exercised in full by the underwriters. The forfeiture
will be adjusted to the extent that the over-allotment option is
not exercised in full by the underwriters so that the Founder
Shares will represent 20% of the Company’s issued and
outstanding shares after the Initial Public Offering. The
underwriters exercised their over-allotment option in part on
July 22, 2019. On September 3, 2019, the remainder of the
underwriters’ over-allotment option expired and the Sponsor
forfeited 250,000 Founder Shares. As of December 31, 2019,
there were 11,250,000 shares of Class B common stock
outstanding.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shares of Class A
common stock equals or exceeds $12.00 per share (as adjusted for
stock splits, stock dividends, reorganizations, recapitalizations
and the like) for any 20 trading days within any 30-trading
Private Placement Warrants
Concurrently with the closing of the Initial Public Offering, on
July 22, 2019 the Company sold 7,333,333 Private Placement
Warrants at a price of $1.50 per Private Placement Warrant to the
Sponsor, generating gross proceeds of approximately
$11.0 million. Each whole Private Placement Warrant is
exercisable for one share of Class A common stock at a price
of $11.50 per share. Certain of the proceeds from the sale of the
Private Placement Warrants were added to the net proceeds from the
Initial Public Offering and are held in the Trust Account. If the
Company does not complete a Business Combination within the
Combination Period, the Private Placement Warrants will expire
worthless. The Private Placement Warrants are non-redeemable
The Sponsor and the Company’s officers and directors have
agreed, subject to limited exceptions, not to transfer, assign or
sell any of their Private Placement Warran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within the Combination
Perio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
Promissory Note
Prior to the closing of the Initial Public Offering, the Sponsor
agreed to loan the Company an aggregate of up to $300,000 to cover
expenses related to the Initial Public Offering pursuant to a
promissory note (the “Note”). The Note was non-interest
Administrative Support Agreement
Commencing on the date the securities of the Company are first
listed on the NASDAQ, the Company agreed to pay the Sponsor a total
of $10,000 per month for office space, utilities and secretarial
and administrative support. Upon completion of an initial Business
Combination or the Company’s liquidation, the Company will
cease paying these monthly fees. The Company incurred approximately
$60,000 in expenses in connection with such services during the
period from May 2, 2019 (inception) through December 31,
2019, which are included in general and administrative expenses in
the accompanying statement of operations.
Accounts Payable — Related Party
As of December 31, 2019, the Company had a balance of $127,912
payable to related parties for expenses paid on behalf of the
Company in the amount of $67,912 and $60,000 payable under the
administrative support agreement. These borrowings are non-interest</t>
        </is>
      </c>
      <c r="C5" s="4" t="inlineStr">
        <is>
          <t>Note 4 — Related Party Transactions
Founder Shares
In May 2019, the Sponsor paid $25,000 to cover certain offering
costs of the Company in consideration of 11,500,000 shares of
Class B common stock, par value $0.0001, (the “Founder
Shares”). In June 2019, the Sponsor transferred 25,000
Founder Shares to each of the Company’s independent
directors. The initial stockholders have agreed to forfeit up to
1,500,000 Founder Shares to the extent that the over-allotment
option is not exercised in full by the underwriters. The forfeiture
will be adjusted to the extent that the over-allotment option is
not exercised in full by the underwriters so that the Founder
Shares will represent 20% of the Company’s issued and
outstanding shares after the Initial Public Offering. The
underwriters exercised their over-allotment option in part on
July 22, 2019. On September 3, 2019, the remainder of the
underwriters’ over-allotment option expired and the Sponsor
forfeited 250,000 Founder Shares. As of September 30, 2020,
there were 11,250,000 shares of Class B common stock
outstanding.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shares of Class A
common stock equals or exceeds $12.00 per share (as adjusted for
stock splits, stock dividends, reorganizations, recapitalizations
and the like) for any 20 trading days within any 30-trading
Private Placement Warrants
Concurrently with the closing of the Initial Public Offering, on
July 22, 2019 the Company sold 7,333,333 Private Placement
Warrants at a price of $1.50 per Private Placement Warrant to the
Sponsor, generating gross proceeds of approximately
$11.0 million. Each whole Private Placement Warrant is
exercisable for one share of Class A common stock at a price
of $11.50 per share. Certain of the proceeds from the sale of the
Private Placement Warrants were added to the net proceeds from the
Initial Public Offering and are held in the Trust Account. If the
Company does not complete a Business Combination within the
Combination Period, the Private Placement Warrants will expire
worthless. The Private Placement Warrants are non-redeemable
The Sponsor and the Company’s officers and directors have
agreed, subject to limited exceptions, not to transfer, assign or
sell any of their Private Placement Warran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within the Combination
Perio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
Promissory Note
Prior to the closing of the Initial Public Offering, the Sponsor
agreed to loan the Company an aggregate of up to $300,000 to cover
expenses related to the Initial Public Offering pursuant to a
promissory note (the “Note”). The Note was non-interest
Administrative Support Agreement
Commencing on the effective date of the Initial Public Offering,
the Company agreed to pay the Sponsor a total of $10,000 per month
for office space, utilities and secretarial and administrative
support. Upon completion of an initial Business Combination or the
Company’s liquidation, the Company will cease paying these
monthly fees. During the three and nine months ended
September 30, 2020, the Company incurred $30,000 and $90,000,
respectively, in expenses in connection with such services, as
reflected in the accompanying unaudited condensed statement of
operations. As of September 30, 2020 and December 31,
2019, the Company had approximately $150,000 and $60,000,
respectively, in accounts payable for related party in connection
with such services as reflected in the accompanying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8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Commitments and Contingencies</t>
        </is>
      </c>
      <c r="C3" s="4" t="inlineStr">
        <is>
          <t>10.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business, financial position,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Legal Matters Related to Take 5
USAO and FBI Voluntary Disclosure and Investigation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Arbitration Proceedings Related to Take 5
In August 2019, as a result of the Take 5 Matter, the Company
provided a written indemnification claim notice to the sellers of
Take 5 (the “Take 5 Sellers”) seeking monetary damages
(including interest, fees and costs) based on allegations of breach
of the asset purchase agreement (the “Take 5 APA”), as
well as fraud. In September 2019, the Take 5 Sellers initiated
arbitration proceedings against the Company, alleging breach of the
Take 5 APA as a result of the Company’s decision to terminate
the operations of the Take 5 business, and seeking monetary damages
equal to all unpaid earn-out payments
Other Legal Matters Related to Take 5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assure
that the insurance will be sufficient to cover any potential
liability or expenses associated with the Take 5 Matter.
Surety Bonds
In the ordinary course of business, the Company is required to
provide financial commitments in the form of surety bonds to third
parties as a guarantee of its performance on and its compliance
with certain obligations. If the Company were to fail to perform or
comply with these obligations, any draws upon surety bonds issued
on its behalf would then trigger the Company’s payment
obligation to the surety bond issuer. The Company has outstanding
surety bonds issued for its benefit of $0.5 million as of
September 30, 2020 and December 31, 2019.
Lease Obligations
With respect to the Company’s right-of-use assets, in mid-March in the COVID-19 pandemic, the right-of use</t>
        </is>
      </c>
      <c r="D3" s="4" t="inlineStr">
        <is>
          <t>17.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business, financial position, or results of
operations.
Employment Matters
The Company has also been involved in various litigation, including
purported class or representative actions with respect to matters
arising under the California Labor Code and Private Attorneys
General Act. Some of these active purported class or representative
actions were commenced against subsidiaries of Daymon prior to the
Daymon Acquisition, while certain other active purported class or
representative actions were filed in 2018, 2019 and 2020. The
Company has retained outside counsel to represent it in these
matters and is vigorously defending its interests.
Legal Matters Related to Take 5
USAO and FBI Voluntary Disclosure and Investigation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Arbitration Proceedings Related to Take 5
In August 2019, as a result of the Take 5 Matter, the Company
provided a written indemnification claim notice to the sellers of
Take 5, or the Take 5 Sellers, seeking monetary damages (including
interest, fees and costs) based on allegations of breach of the
asset purchase agreement, or Take 5 APA, as well as fraud. In
September 2019, the Take 5 Sellers initiated arbitration
proceedings against the Company, alleging breach of the Take 5 APA
as a result of the Company’s decision to terminate the
operations of the Take 5 business, and seeking monetary damages
equal to all unpaid earn-out
Other Legal Matters Related to Take 5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our financial position, liquidity, or results of
operations. Although the Company has insurance covering certain
liabilities, the Company cannot assure that the insurance will be
sufficient to cover any potential liability or expenses associated
with the Take 5 Matter.
Surety Bonds
In the ordinary course of business, the Company is required to
provide financial commitments in the form of surety bonds to third
parties as a guarantee of its performance on and its compliance
with certain obligations. If the Company were to fail to perform or
comply with these obligations, any draws upon surety bonds issued
on its behalf would then trigger the Company’s payment
obligation to the surety bond issuer. The Company has outstanding
surety bonds issued for its benefit of $0.5 million and
$10.0 million as of December 31, 2019 and 2018,
respectively.</t>
        </is>
      </c>
    </row>
    <row r="4">
      <c r="A4" s="4" t="inlineStr">
        <is>
          <t>Predecessor Company</t>
        </is>
      </c>
    </row>
    <row r="5">
      <c r="A5" s="4" t="inlineStr">
        <is>
          <t>Commitments and Contingencies</t>
        </is>
      </c>
      <c r="B5" s="4" t="inlineStr">
        <is>
          <t>Note 5 — Commitments and Contingencies
Registration and Stockholder Rights
The holders of Founder Shares, Private Placement Warrants and
warrants that may be issued upon conversion of Working Capital
Loans, if any, will be entitled to registration rights pursuant to
a registration and stockholder rights agreement entered into in
connection with the consummation of the Initial Public Offering.
These holders will be entitled to certain demand and
“piggyback” registration rights. However, the
registration and stockholder rights agreement provides that the
Company will not permit any registration statement filed under the
Securities Act to become effective until the termination of the
applicable lock-up
Underwriting Agreement
The Company granted the underwriters a 45-day
Based on the partial exercise of the underwriters’
over-allotment option, the underwriters were entitled to
underwriting discounts of $0.20 per unit, or $9.0 million in
the aggregate, paid upon the closing of the Initial Public
Offering. In addition, $0.35 per unit, or approximately
$15.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5" s="4" t="inlineStr">
        <is>
          <t>Note 5—Commitments and Contingencies
Registration and Stockholder Rights
The holders of Founder Shares, Private Placement Warrants and
warrants that may be issued upon conversion of Working Capital
Loans, if any, will be entitled to registration rights pursuant to
a registration and stockholder rights agreement entered into in
connection with the consummation of the Initial Public Offering.
These holders will be entitled to certain demand and
“piggyback” registration rights. However, the
registration and stockholder rights agreement provides that the
Company will not permit any registration statement filed under the
Securities Act to become effective until the termination of the
applicable lock-up
Underwriting Agreement
The Company granted the underwriters a 45-day
Based on the partial exercise of the underwriters’
over-allotment option, the underwriters were entitled to
underwriting discounts of $0.20 per unit, or $9.0 million in
the aggregate, paid upon the closing of the Initial Public
Offering. In addition, $0.35 per unit, or approximately
$15.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8 Months Ended</t>
        </is>
      </c>
      <c r="C1" s="2" t="inlineStr">
        <is>
          <t>9 Months Ended</t>
        </is>
      </c>
    </row>
    <row r="2">
      <c r="B2" s="2" t="inlineStr">
        <is>
          <t>Dec. 31, 2019</t>
        </is>
      </c>
      <c r="C2" s="2" t="inlineStr">
        <is>
          <t>Sep. 30, 2020</t>
        </is>
      </c>
    </row>
    <row r="3">
      <c r="A3" s="4" t="inlineStr">
        <is>
          <t>Predecessor Company</t>
        </is>
      </c>
    </row>
    <row r="4">
      <c r="A4" s="4" t="inlineStr">
        <is>
          <t>Stockholders' Equity</t>
        </is>
      </c>
      <c r="B4" s="4" t="inlineStr">
        <is>
          <t>Note 6 — Stockholders’ Equity
Class A Common Stock
Class B Common Stock
Holders of shares of Class A common stock and holders of
shares of Class B common stock will vote together as a single
class on all matters submitted to a vote of the Company’s
stockholders, except as required by law or stock exchange rule;
provided that only holders of shares of Class B common stock
have the right to vote on the election of the Company’s
directors prior to the initial Business Combination.
The Class B common stock will automatically convert into
Class A common stock at the time of the initial Business
Combination at a ratio such that the number of shares of
Class A common stock issuable upon conversion of all Founder
Shares will equal, in the aggregate, on an as-converted
Preferred Stock
Warrants
The Public Warrants will expire five years after the completion of
a Business Combination or earlier upon redemption or
liquidation.
The Private Placement Warrants are identical to the Public Warrants
included in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are non-redeemable
Commencing 90 days after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the “fair market value” of
the Class A common stock shall mean the average last reported
sale price of the Class A common stock for the 10 trading days
ending on the third trading day prior to the date on which the
notice of redemption is sent to the holders of warrants);
•
if, and only if, the last reported sale price of the
Class A common stock equals or exceeds $10.00 per share (as
adjusted per share splits, share dividends, reorganizations,
recapitalizations and the like) on the trading day prior to the
date on which the Company sends the notice of redemption to the
warrant holders; and
•
if, and only if, there is an effective registration
statement covering the Class A common stock issuable upon
exercise of the warrants (or such other security as the warrants
may be exercisable for at the time of redemption) and a current
prospectus relating thereto available throughout the 30-day
In addition, the Company may redeem the Public Warrants for cash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 Stockholders’ Equity
Class A Common Stock
Class B Common Stock
Holders of shares of Class A common stock and holders of
shares of Class B common stock will vote together as a single
class on all matters submitted to a vote of the Company’s
stockholders, except as required by law or stock exchange rule;
provided that only holders of shares of Class B common stock
have the right to vote on the election of the Company’s
directors prior to the initial Business Combination.
The Class B common stock will automatically convert into
Class A common stock at the time of the initial Business
Combination at a ratio such that the number of shares of
Class A common stock issuable upon conversion of all Founder
Shares will equal, in the aggregate, on an as-converted
Preferred Stock
Warrants
The Public Warrants will expire five years after the completion of
a Business Combination or earlier upon redemption or
liquidation.
The Private Placement Warrants are identical to the Public Warrants
included in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are non-redeemable
Commencing 90 days after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the “fair market value” of
the Class A common stock shall mean the average last reported
sale price of the Class A common stock for the 10 trading days
ending on the third trading day prior to the date on which the
notice of redemption is sent to the holders of warrants);
•
if, and only if, the last reported sale price of the
Class A common stock equals or exceeds $10.00 per share (as
adjusted per share splits, share dividends, reorganizations,
recapitalizations and the like) on the trading day prior to the
date on which the Company sends the notice of redemption to the
warrant holders; and
•
if, and only if, there is an effective registration
statement covering the Class A common stock issuable upon
exercise of the warrants (or such other security as the warrants
may be exercisable for at the time of redemption) and a current
prospectus relating thereto available throughout the 30-day
In addition, the Company may redeem the Public Warrants for cash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Fair Value Measurements</t>
        </is>
      </c>
      <c r="B1" s="2" t="inlineStr">
        <is>
          <t>8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Fair Value Measurements</t>
        </is>
      </c>
      <c r="C3" s="4" t="inlineStr">
        <is>
          <t>6.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September 30, 2020, and December 31, 2019, the
Company’s interest rate derivatives and forward contracts are
Level 2 assets and liabilities with the related fair values
based on third-party pricing service models. These models use
discounted cash flows that utilize market-based forward swap curves
commensurate with the terms of the underlying instruments.
As of September 30, 2020, and December 31, 2019, the
contingent consideration assets and liabilities are Level 3
assets and liabilities with the related fair values based on the
significant unobservable inputs and probability weightings in using
the income approach.
The following table sets forth the Company’s financial assets
and liabilities measured on a recurring basis at fair value,
categorized by input level within the fair value hierarchy.
September 30, 2020
(in thousands) Fair Value Level 1 Level 2 Level 3
Assets measured at fair value
Cash and cash equivalents $ 486,396 $ 486,396 $
— $
—
Contingent consideration related to South Africa divestiture 6,120
—
— 6,120
Total assets measured at fair value $ 492,516 $ 486,396 $
— $ 6,120
Liabilities measured at fair value
Derivative financial instruments $ 2,245 $
— $ 2,245 $
—
Account receivable securitization facility 120,000
— 120,000
—
Contingent consideration 48,153
—
— 48,153
Total liabilities measured at fair value $ 170,398 $
— $ 122,245 $ 48,153
December 31, 2019
(in thousands) Fair Value Level 1 Level 2 Level 3
Assets measured at fair value
Cash and cash equivalents $ 184,224 $ 184,224 $
— $
—
Contingent consideration related to South Africa divestiture 6,120
—
— 6,120
Total assets measured at fair value $ 190,344 $ 184,224 $
— $ 6,120
Liabilities measured at fair value
Derivative financial instruments $ 3,277 $
— $ 3,277 $
—
Contingent consideration 47,649
—
— 47,649
Total liabilities measured at fair value $ 50,926 $
— $ 3,277 $ 47,649
The carrying amounts of “Cash and cash equivalents”,
“Accounts receivable”, and “Accounts
payable” approximate fair value due to the short-term
maturities of these financial instruments in the Condensed
Consolidated Balance Sheets.
The following table sets forth the carrying values and fair values
of the Company’s financial liabilities measured on a
recurring basis, categorized by input level within the fair value
hierarchy:
(in thousands) Carrying Value Fair Value (Level 2)
Balance at September 30, 2020
First lien term loans $ 2,448,123 $ 2,371,938
Second lien term loans 760,000 721,088
Account receivable securitization facility 120,000 120,000
Notes payable and deferred obligations 3,360 3,360
Total long-term debt $ 3,331,483 $ 3,216,386
(in thousands) Carrying Value Fair Value (Level 2)
Balance at December 31, 2019
First lien term loans $ 2,467,529 $ 2,413,663
Second lien term loans 760,000 733,526
Notes payable and deferred obligations 2,053 1,872
Total long-term debt $ 3,229,582 $ 3,149,061
The guidance in ASC 825, Financial Instruments
The Company has elected the fair value option for its accounts
receivable securitization facility under which accounts receivable
of certain domestic subsidiaries are sold on a non-recourse basis
Interest Rate Cap Agreements
As of September 30, 2020 and December 31, 2019, the
Company had interest rate cap contracts on $1.5 billion of
notional value of principal from various financial institutions,
with a maturity date of January 24, 2022 to manage the
Company’s exposure to interest rate movements on variable
rate credit facilities when three-months LIBOR on term loans
exceeds caps ranging from 3.25% to 3.5%. As of September 30,
2020 and December 31, 2019, the aggregate fair value of the
Company’s outstanding interest rate caps represented an
outstanding net liability of $2.2 million and
$3.3 million, respectively.
As of September 30, 2020, $1.0 million and
$1.3 million of the Company’s fair value of outstanding
interest rate caps were included in “Other accrued
expenses” and “Other long-term liabilities” in
the Condensed Consolidated Balance Sheets, respectively, with
changes in fair value recognized as a component of “Interest
expense, net” in the Condensed Consolidated Statements of
Comprehensive Loss. As of December 31, 2019, $1.0 million
and $2.3 million of the Company’s fair value of
outstanding interest rate caps were included in “Other
accrued expenses” and “Other long-term
liabilities” in the Consolidated Balance Sheets,
respectively, with changes in fair value recognized as a component
of “Interest expense, net” in the Consolidated
Statements of Comprehensive (Loss) Income.
Interest expense related to changes in the fair value of its
derivative instruments was not material for the three months ended
September 30, 2020. During the three months ended
September 30, 2019, the Company recorded interest expense in
the amount of $0.1 million, related to changes in the fair
value of its derivative instruments.
During the nine months ended September 30, 2020 and 2019, the
Company recorded interest expense in the amount of
$0.1 million and $2.5 million, related to changes in the
fair value of its derivative instruments, respectively.
Forward Contracts
As of September 30, 2020, the Company had three open Euro
forward contracts to hedge foreign currency exposure on a total of
€2.6 million, with maturities in fiscal year 2020. As of
December 31, 2019, the Company had no open Euro forward
contracts.
During the three months ended September 30, 2020 and 2019, the
Company recognized a gain of $0.4 million and a loss of
$0.5 million, respectively, related to changes in fair value
of the forward contracts as a component of “Selling, general
and administrative expenses” in the Condensed Consolidated
Statements of Comprehensive Loss.
During the nine months ended September 30, 2020 and 2019, the
Company recognized a gain of $0.5 million and a loss of
$0.5 million, respectively, related to changes in fair value
of the forward contracts as a component of “Selling, general
and administrative expenses” in the Condensed Consolidated
Statements of Comprehensive Loss.
Contingent Consideration related to South Africa
divestiture
Each reporting period, the Company measures the fair value of its
contingent receivables by evaluating the significant unobservable
inputs and probability weightings using Monte Carlo simulations.
Any resulting decreases or increases in the fair value result in a
corresponding gain or loss reported in “Selling, general, and
administrative expenses” in the Condensed Consolidated
Statements of Comprehensive Loss. Changes to the contingent
consideration related to South Africa divestiture during the three
months and the nine months ended September 30, 2020 were not
material.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densed Consolidated
Statements of Comprehensive Loss.
As of September 30, 2020, the maximum potential payment
outcomes were $302.4 million. The following table summarizes
the changes in the carrying value of estimated contingent
consideration liabilities:
Nine Months Ended September 30,
(in thousands)
2020
2019
Beginning of the period $ 47,649 $ 85,977
Fair value of acquisitions 17,210
—
Payments (14,074 ) (46,485 )
Note issuance for settlements (6,194 )
—
Changes in fair value 4,162 7,779
Foreign exchange translation effects (600 ) (1,188 )
End of the period $ 48,153 $ 46,083</t>
        </is>
      </c>
      <c r="D3" s="4" t="inlineStr">
        <is>
          <t>9.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19 and 2018, the Company’s interest
rate derivatives and forward contracts are Level 2 assets and
liabilities with the related fair values based on third-party
pricing service models. These models use discounted cash flows that
utilize market-based forward swap curves commensurate with the
terms of the underlying instruments.
As of December 31, 2019 and 2018, the contingent consideration
assets and liabilities are Level 3 assets and liabilities with
the related fair values based on the significant unobservable
inputs and probability weightings in using the income approach.
The following table sets forth the Company’s financial assets
and liabilities measured on a recurring basis at fair value,
categorized by input level within the fair value hierarchy.
December 31, 2019
(in thousands) Fair Value Level 1 Level 2 Level 3
Assets measured at fair value
Cash and cash equivalents $ 184,224 $ 184,224 $
— $
—
Contingent consideration related to South Africa divestiture 6,120
—
— 6,120
Total assets measured at fair value $ 190,344 $ 184,224 $
— $ 6,120
Liabilities measured at fair value
Derivative financial instruments $ 3,277 $
— $ 3,277 $
—
Contingent consideration 47,649
—
— 47,649
Total liabilities measured at fair value $ 50,926 $
— $ 3,277 $ 47,649
December 31, 2018
(in thousands) Fair Value Level 1 Level 2 Level 3
Assets measured at fair value
Cash and cash equivalents $ 141,590 $ 141,590 $
— $
—
Contingent consideration related to South Africa divestiture 4,986
—
— 4,986
Total assets measured at fair value $ 146,576 $ 141,590 $
— $ 4,986
Liabilities measured at fair value
Derivative financial instruments $ 4,160 $
— $ 4,160 $
—
Contingent consideration 85,977
—
— 85,977
Total liabilities measured at fair value $ 90,137 $
— $ 4,160 $ 85,977
Interest Rate Cap Agreements
As of December 31, 2019, the Company had interest rate cap
contracts on $1.5 billion of notional value of principal from
various financial institutions, all with maturity dates of
January 24, 2022, to manage the Company’s exposure to
interest rate movements on variable rate credit facilities when
three-months LIBOR on the Company’s term loans exceeds caps
ranging from 3.25% to 3.5%. As of December 31, 2019,
$1.0 million and $2.3 million of the Company’s fair
value of outstanding interest rate caps were included in
“Other accrued expenses” and “Other long-term
liabilities” in the Consolidated Balance Sheets,
respectively, with changes in fair value recognized as a component
of “Interest expense, net” in the Consolidated
Statements of Comprehensive (Loss) Income. As of December 31,
2019, the aggregate fair value of the Company’s outstanding
interest rate caps represented an outstanding net liability of
$3.3 million.
As of December 31, 2018, the Company had interest rate cap
contracts on $3.2 billion of notional value of principal from
various financial institutions, with maturity dates ranging from
April 23, 2019 to January 24, 2022 to manage the
Company’s exposure to interest rate movements on variable
rate credit facilities when three-months LIBOR on term loans
exceeds caps ranging from 3.0% to 3.5%. As of December 31,
2018, $3.0 million and $1.2 million of the
Company’s fair value of outstanding interest rate caps were
included in “Other accrued expenses” and “Other
long-term liabilities” in the Consolidated Balance Sheets,
respectively, with changes in fair value recognized as a component
of “Interest expense, net” in the Consolidated
Statements of Comprehensive (Loss) Income. As of December 31,
2018, the aggregate fair value of the Company’s outstanding
interest rate caps represented an outstanding net liability of
$4.2 million.
During the years ended December 31, 2019, 2018, and 2017, the
Company recorded interest expense in the amount of
$2.7 million, $3.9 million, and $1.5 million,
related to changes in the fair value of its derivative instruments,
respectively.
Forward Contracts
During the year ended December 31, 2019, 2018, and 2017, the
Company recognized a loss of $0.4 million, a loss of
$1.0 million and a gain of $1.4 million, respectively,
related to changes in fair values of the forward contracts as a
component of “Selling, general and administrative
expenses” in the Consolidated Statements of Comprehensive
Loss. As of December 31, 2019 and 2018, the Company had no
open Euro forward contracts.
Contingent Consideration Liabilities
The Company estimates the fair value of the contingent
consideration related to its financial instruments by employing
Monte Carlo simulations to estimate the volatility and systematic
relative risk of revenues subject to sales milestone payments and
discounting the associated cash payment amounts to their present
values using a credit-risk-adjusted interest rate. The unobservable
inputs to the valuation models that have the most significant
effect on the fair value of the Company’s contingent
consideration liabilities are the probabilities that certain
operating results will be achieved. During the years ended
December 31, 2019, 2018, and 2017, the Company recognized a
loss of $2.3 million, a gain of $54.5 million, and a loss
of $13.0 million, respectively, related to changes in fair
value of the contingent consideration liabilities as a component of
“Selling, general, and administrative expenses” in the
Consolidated Statements of Comprehensive (Loss) Income.
The Company reports present value accretions in “Interest
expense, net” in the Consolidated Statements of Comprehensive
(Loss) Income which represented $3.8 million,
$8.8 million, and $7.7 million, for the year ended
December 31, 2019, 2018, and 2017, respectively.
Contingent Consideration related to South Africa
divestiture
Each reporting period, the Company measures the fair value of its
contingent receivables by evaluating the significant unobservable
inputs and probability weightings using Monte Carlo simulations.
Any resulting decreases or increases in the fair value result in a
corresponding gain or loss reported in “Selling, general, and
administrative expenses” in the Consolidated Statements of
Comprehensive (Loss) Income. The Company has reassessed the fair
value of contingent consideration, noting that as of
December 31, 2019, projected EBITDA related to South Africa
divestiture, which was anticipated to contribute to measurement
period EBITDA, was higher than expected. This reassessment resulted
in a fair value adjustment of a $0.8 million gain that was
included in “Selling, general, and administrative
expenses” in the Consolidated Statements of Comprehensive
(Loss) Income. The remaining change in fair value for the year
ended December 31, 2019 was due to present value accretion of
$0.4 million, which was included in “Interest expense,
net” in the Consolidated Statements of Comprehensive (Loss)
Income.
The following table summarizes the changes in the carrying value of
estimated contingent consideration related to South Africa
divestiture:
Year Ended December 31,
(in thousands) 2019
Beginning of the period $ 4,986
Changes in fair value 1,134
End of the period $ 6,120
During the years ended December 31, 2019 and 2018, there were
no transfers between Level 1 and Level 2 fair value
measurements. For a reconciliation of fair value measurements of
Level 3 financial instruments, refer to Note 4, Prepaid and
Other Other Liabilities
The following table sets forth the carrying values and fair values
of the Company’s financial liabilities measured on a
recurring basis, categorized by input level within the fair value
hierarchy:
(in thousands) Carrying Value Fair Value (Level 2)
Balance at December 31, 2019
First lien term loan $ 2,467,529 $ 2,413,663
Second lien term loan 760,000 733,526
Notes payable and deferred obligations 2,053 1,872
Total long-term debt $ 3,229,582 $ 3,149,061
(in thousands) Carrying Value Fair Value (Level 2)
Balance at December 31, 2018
First lien term loan $ 2,493,404 $ 2,405,635
Second lien term loan 760,000 737,108
Notes payable and deferred obligations 1,139 1,246
Total long-term debt $ 3,254,543 $ 3,143,989</t>
        </is>
      </c>
    </row>
    <row r="4">
      <c r="A4" s="4" t="inlineStr">
        <is>
          <t>Predecessor Company</t>
        </is>
      </c>
    </row>
    <row r="5">
      <c r="A5" s="4" t="inlineStr">
        <is>
          <t>Fair Value Measurements</t>
        </is>
      </c>
      <c r="B5" s="4" t="inlineStr">
        <is>
          <t>Note 7 — Fair Value Measurements
The following table presents information about the Company’s
assets that are measured at fair value on a recurring basis as of
December 31, 2019 and indicates the fair value hierarchy of
the valuation techniques that the Company utilized to determine
such fair value.
Quoted Prices in Active Markets (Level 1) Significant Other Observable Inputs (Level 2) Significant Other
Marketable securities held in Trust Account $ 452,816,525 $
— $
—
Total $ 452,816,525 $
— $
—
Transfers to/from Levels 1, 2, and 3 are recognized at the end of
the reporting period. There were no transfers between levels for
the year ended December 31, 2019.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c r="C5" s="4" t="inlineStr">
        <is>
          <t>Note 7 — Fair Value Measurements
The following table presents information about the Company’s
assets that are measured at fair value on a recurring basis as of
September 30, 2020 and December 31, 2019 and indicates
the fair value hierarchy of the valuation techniques that the
Company utilized to determine such fair value.
Quoted Prices Significant Significant
September 30, 2020
Marketable securities held in Trust Account $ 453,742,245 $
— $
—
Total $ 453,742,245 $
— $
—
Quoted Prices in Active Significant Observable Significant Unobservable
December 31, 2019
Marketable securities held in Trust Account $ 452,816,525 $
— $
—
Total $ 452,816,525 $
— $
—
Transfers to/from Levels 1, 2, and 3 are recognized at the end of
the reporting periods. There were no transfers between levels for
the three and nine months ended September 30,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s>
  <sheetData>
    <row r="1">
      <c r="A1" s="1" t="inlineStr">
        <is>
          <t>Income Tax</t>
        </is>
      </c>
      <c r="B1" s="2" t="inlineStr">
        <is>
          <t>8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Income Tax</t>
        </is>
      </c>
      <c r="C3" s="4" t="inlineStr">
        <is>
          <t>8. Income Taxes
The Company’s effective income tax rates were 9.0% and
(21.1)% for the three months ended September 30, 2020 and
2019, respectively. The fluctuation in the effective rates during
the three months ended September 30, 2020 and 2019 is caused
by variations in the Company’s estimated annual effective tax
rate from the respective previous quarters as well as changes in
the income (loss) before income taxes in those periods.
The Company’s effective income tax rates were 27.6% and 11.0%
for the nine months ended September 30, 2020 and 2019,
respectively. The fluctuation in the effective rates during the
nine months ended September 30, 2020 and 2019 is primarily due
to changes in the mix of loss before income taxes in the U.S. and
foreign countries and a reduction in tax expense in the current
year due to differences in final Tax Cuts and Jobs Act regulations
with respect to Global Intangible Low-taxed non-deductible
The Coronavirus Aid, Relief and Economic Security Act (“CARES
Act”), signed into law on March 27, 2020, has resulted
in significant changes to the U.S. federal corporate tax law. The
CARES Act permits employers to defer the payments of the employer
share of social security taxes due for the period beginning
March 27, 2020 and ending December 31, 2020. Of the
amounts deferred, 50% are required to be paid by December 31,
2021 and the remaining 50% are required to be paid by
December 31, 2022. The Company began deferring payment of the
employer share of the security taxes in April 2020. As of
September 30, 2020, the Company had deferred
$30.8 million of such taxes, which are classified as Other
long-term liabilities in the condensed consolidated balance
sheets.
The Company expects to defer its share of such taxes through
December 31, 2020.</t>
        </is>
      </c>
      <c r="D3" s="4" t="inlineStr">
        <is>
          <t>15. Income Taxes
The (benefit from) provision for income taxes is as follows:
Year Ended
December 31,
2019 2018 2017
(in thousands)
Current tax expense
Federal $ 45,874 $ 21,399 $ 52,748
State 11,311 11,742 9,656
Foreign 12,231 12,140 5,888
Total current tax expense 69,416 45,281 68,292
Deferred tax (benefit) expense
Federal (53,314 ) (164,208 ) (421,919 )
State (11,055 ) (48,653 ) (9,800 )
Foreign (3,694 ) (754 ) 4,621
Total deferred tax benefit (68,063 ) (213,615 ) (427,098 )
Total provision for (benefit from) income taxes $ 1,353 $ (168,334 ) $ (358,806 )
A reconciliation of the provision for taxes based on the federal
statutory income tax rate attributable to the Company’s
effective income tax rate is as follows:
Year Ended
December 31,
2019 2018 2017
Statutory U.S. rate 21.0 % 21.0 % 35.0 %
State tax, net of federal tax benefit (1.1 )% 2.2 % (0.3 )%
Foreign tax, net of federal tax benefit (13.9 )% (0.4 )% 12.8 %
Goodwill impairment
— (10.4 )%
—
Global Intangible Low Taxed Income (8.3 )% (0.2 )%
—
Toll charge
—
— 29.9 %
Transaction expenses (5.4 )% (0.1 )% 10.8 %
Equity-based compensation (1.5 )% 0.2 % 6.7 %
Meals and entertainment (11.1 )% (0.2 )% 6.4 %
Canada dividend withholding tax (0.7 )%
— 5.9 %
Contingent consideration fair value adjustment 7.1 % 0.7 % 5.3 %
Non-deductible (4.6 )%
— 4.9 %
Employee parking (0.9 )%
—
—
Return to provision on permanent differences 8.2 % 0.1 % 0.2 %
Work opportunity tax credit 3.3 %
— (1.3 )%
Research and development credit 4.0 %
— (0.6 )%
Foreign rate differential (3.5 )%
— (5.3 )%
Federal rate change
— (0.1 )% (1,337.7 )%
Effective tax rate (7.4 )% 12.8 % (1,227.3 )%
The geographic components of (loss) income before income taxes are
as follows:
Year Ended
December 31,
2019 2018 2017
(in thousands)
U.S. sources $ (32,893 ) $ (1,347,770 ) $ 13,605
Non-U.S. 14,490 28,213 15,631
(Loss) income before income taxes $ (18,403 ) $ (1,319,557 ) $ 29,236
Net deferred tax liabilities consist of the following:
December 31,
(in thousands) 2019 2018
Deferred tax assets
Accrued liabilities $ 70,420 $ 65,024
Interest expense 49,586 21,805
Transaction expenses 5,325 4,585
Net operating losses 7,671 7,015
Deferred rent 6,354 2,863
Acquired intangibles, including goodwill 2,292 2,309
Insurance reserves 2,403 1,356
Depreciation 93 650
Other 2,305 4,875
Total deferred tax assets 146,449 110,482
Deferred tax liabilities
Acquired intangibles including goodwill 636,245 661,991
Restructuring expenses 6,857 8,561
Unrealized transactions 990 3,218
Other 2,922 3,055
Total deferred tax liabilities 647,014 676,825
Less: deferred income tax asset valuation allowances (5,570 ) (5,026 )
Net deferred tax liabilities $ 506,135 $ 571,369
December 31,
(in thousands) 2019 2018
Reported as:
Noncurrent deferred tax asset $ 227 $ 59
Noncurrent deferred tax liability 506,362 571,428
Net deferred tax liabilities $ 506,135 $ 571,369
After the Tax Reform Act was signed into law in December 2017, the
SEC staff issued Staff Accounting Bulletin No. 118
(“ SAB 118 Income taxes
In accordance with SAB 118, the Company made a provisional
assessment of the impact of the Tax Reform Act on the consolidated
financial statements for the year ended December 31, 2017. It
included the re-measurement Low-Taxed GILTI period cost method deferred method
During 2018, the Company finalized the accounting for the enactment
of the Tax Reform Act, with an immaterial adjustment to the amount
recorded in the year of enactment.
The Coronavirus Aid, Relief, and Economic Security Act
(“ CARES Act
The Company held cash and cash equivalents in foreign subsidiaries
of $59.3 million and $42.5 million as of
December 31, 2019 and 2018, respectively. As of
December 31, 2019, and 2018, the undistributed earnings of the
Company’s foreign subsidiaries are $92.6 million and
$76.4 million, respectively.
The Company has not recorded a deferred tax liability related to
undistributed earnings of its foreign subsidiaries as of
December 31, 2019, except for a $1.1 million of deferred
tax liability recorded as of December 31, 2019 for unremitted
earnings in Canada with respect to which the Company no longer has
an indefinite reinvestment assertion. Taxes have not been provided
on the remaining $65.2 million of undistributed foreign
earnings. The determination of any incremental tax liability
associated with these earnings is not practicable due to the
complexity of local country withholding rules and interactions with
tax treaties, foreign exchange considerations, and the diversity of
state income tax treatment with respect to actual
distributions.
The Company evaluates its deferred tax assets, including a
determination of whether a valuation allowance is necessary, based
upon its ability to utilize the assets using a more likely than not
analysis. Deferred tax assets are only recorded to the extent that
they are realizable based upon past and future income. As a result
of the evaluation, the Company established a valuation allowance of
$5.6 million and $5.0 million on its foreign
affiliates’ deferred tax assets as of December 31, 2019
and 2018, respectively.
As of December 31, 2019, the Company had the following net
operating loss carryforwards (“ NOLs
As of December 31, 2018, the Company had the following NOLs:
$8.2 million federal, $8.3 million state, and
$21.0 million foreign. The federal and state NOLs expire
between 2035 and 2037, $3.6 million of the foreign NOLs expire
between 2019 and 2027 and the remaining $17.4 million of the
foreign NOLs carry forward indefinitely.</t>
        </is>
      </c>
    </row>
    <row r="4">
      <c r="A4" s="4" t="inlineStr">
        <is>
          <t>Predecessor Company</t>
        </is>
      </c>
    </row>
    <row r="5">
      <c r="A5" s="4" t="inlineStr">
        <is>
          <t>Income Tax</t>
        </is>
      </c>
      <c r="B5" s="4" t="inlineStr">
        <is>
          <t>Note 8 — Income Tax
The Company’s provision for income tax consists of the
following:
For the Period From May 2, 2019 (inception) through December 31, 2019
Current:
Federal $ 730,672
State
—
Deferred:
Federal 58,712
State
—
Change in valuation allowance (58,712 )
Income tax expense $ 730,672
The Company’s net deferred tax assets are as follows:
December 31, 2019
Deferred tax asset:
Startup / organizational costs 58,712
Total deferred tax assets 58,712
Valuation allowance (58,712 )
Deferred tax asset, net of allowance $
—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assets, projected future taxable
income and tax planning strategies in making this assessment.
A reconciliation of the federal income tax rate to the
Company’s effective tax rate for the period from May 2,
2019 (inception) through December 31, 2019 is as
follows:
Statutory federal income tax rate 21.0 %
State taxes, net of federal tax benefit 0.0 %
Change in valuation allowance 1.8 %
Effective income tax rate 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s>
  <sheetData>
    <row r="1">
      <c r="A1" s="1" t="inlineStr">
        <is>
          <t>Subsequent Events</t>
        </is>
      </c>
      <c r="B1" s="2" t="inlineStr">
        <is>
          <t>8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Subsequent Events</t>
        </is>
      </c>
      <c r="C3" s="4" t="inlineStr">
        <is>
          <t>11. Subsequent Events
The Company has completed an evaluation of all subsequent events
through December 4, 2020, the date its condensed consolidated
financial statements were available to be reissued.
On September 7, 2020 the Company entered into an agreement and
plan of merger (as amended, modified, supplemented or waived, the
“Merger Agreement”), with Conyers Park II Acquisition
Corp., now known as Advantage Solutions Inc. (“Conyers
Park”), CP II Merger Sub, Inc., a Delaware corporation and
wholly owned subsidiary of Conyers Park (“Merger Sub”),
and Karman Topco L.P., a Delaware limited partnership
(“Topco”).
In September 2020 and in connection with its entry into the Merger
Agreement, Conyers Park entered into subscription agreements
(collectively, the “Subscription Agreements”) pursuant
to which certain investors, including the CP Sponsor and
participating equityholders of Topco (the “Advantage
Sponsors”), agreed to purchase Common Stock at a purchase
price of $10.00 per share (the “PIPE Investment”).
On October 27, 2020, Conyers Park held a special meeting of
stockholders (the “Special Meeting”), at which the
Conyers Park stockholders considered and adopted, among other
matters, a proposal to approve the business combination, including
(a) adopting the Merger Agreement and (b) approving the
other transactions contemplated by the Merger Agreement and related
agreements. Pursuant to the terms of the Merger Agreement,
following the Special Meeting, on October 28, 2020 (the
“Closing Date”), Merger Sub was merged with and into
the Company with the Company being the surviving company in the
merger (the “Merger” and, together with the other
transactions contemplated by the Merger Agreement, the
“Transactions”). On the Closing Date, the PIPE
Investment was consummated, and 85,540,000 shares of Common Stock
were sold for aggregate gross proceeds of $855.4 million. Of
the 85,540,000, the CP Sponsor and the Advantage Sponsors acquired
35,540,000 shares of Common Stock, and other purchasers acquired
50,000,000 shares of Common Stock.
Holders of 32,114,818 shares of Conyers Park’s Class A
common stock (“Common Stock”) sold in its initial
public offering properly exercised their right to have such shares
redeemed for a full pro rata portion of the trust account holding
the proceeds from Conyers Park’s initial public offering,
calculated as of two business days prior to the consummation of the
business combination, $10.06 per share, or $323.1 million in
the aggregate (collectively, the “Redemptions”).
As a result of the Merger, among other things, pursuant to the
Merger Agreement, Conyers Park issued to Topco, as sole stockholder
of Advantage prior to the Merger, an aggregate consideration equal
to (a) 203,750,000 shares of Common Stock, and
(b) 5,000,000 shares of Common Stock that will remain subject
to forfeiture unless and until vesting upon the achievement of a
market performance condition.
After giving effect to the Transactions, the Redemptions, and the
consummation of the PIPE Investment, there were currently
313,425,182 shares of Common Stock issued and outstanding as of the
Closing Date. The Common Stock and outstanding warrants of Conyers
Park (renamed “Advantage Solutions Inc.”) commenced
trading on the Nasdaq Stock Market under the symbols
“ADV” and “ADVWW”, respectively, on
October 29, 2020.
As noted above, an aggregate of $323.1 million was paid from
the Conyers Park’s trust account to holders in connection
with the Redemption, and the remaining balance immediately prior to
the closing of the Transactions of approximately
$131.2 million remained in the trust account. The remaining
amount in the trust account, combined with funds the New Senior
Secured Credit Facilities, was used to fund the Transactions,
including the entry into.
In connection with the Merger, the Company repaid and terminated
the Credit Facilities, at a total cost of $86.0 million. This
amount was repaid by the Company in a combination of (i) cash
on hand, (ii) proceeds from the PIPE Investment,
(iii) the entry by Advantage Sales &amp; Marketing, Inc.
(“ASM”), a wholly owned subsidiary of the Company, into
(a) the New Revolving Credit Facility, which permits borrowing
in an aggregate principal amount of up to $400.0 million,
subject to borrowing base capacity, of which $100.0 million of
principal amount was borrowed as of October 28, 2020, and
(b) the New Credit Facility in an aggregate principal amount
of $1.325 billion, and (iv) the issuance by FinCo of
$775.0 million aggregate principal amount of Senior Secured
Notes.
The Merger will be accounted for as a reverse recapitalization in
accordance with GAAP. Under this method of accounting, Conyers Park
will be treated as the “acquired” company for financial
reporting purposes. This determination was primarily based on the
current stockholder of the Company, Topco, having a relative
majority of the voting power of the combined entity, the operations
of the Company prior to the Merger comprising the only ongoing
operations of the combined entity, and senior management of the
Company comprising the senior management of the combined entity.
Accordingly, for accounting purposes, the financial statements of
the combined entity will represent a continuation of the financial
statements of the Company with the acquisition being treated as the
equivalent of the Company issuing stock for the net assets of
Conyers Park, accompanied by a recapitalization. The net assets of
Conyers Park will be stated at historical cost, with no goodwill or
other intangible assets recorded.
The following table presents the calculation of adjusted basic and
diluted net income (loss) per share for the periods indicated,
based on the weighted-average number of shares outstanding from
January 1, 2020 through September 30, 2020, after giving
effect to the Transactions, the redemption of public shares as
described above, and the consummation of the PIPE Investment.
(in thousands, except share and per share
data) Three Months Nine Months
Numerator:
Net income (loss) attributable to stockholder of Advantage
Solutions Inc. $ 35,949 $ (23,163 )
Denominator:
As adjusted weighted-average number of Class A common stock
shares outstanding, basic and diluted 313,425,182 313,425,182
Net income (loss) per share, as adjusted $ 0.11 $ (0.07 )</t>
        </is>
      </c>
      <c r="D3" s="4" t="inlineStr">
        <is>
          <t>18. Subsequent Events
Subsequent to December 31, 2019, the Company completed three
business acquisitions in the United States, which were two sales
agencies and a marketing agency. The aggregate cash paid for these
consummated acquisitions was $50.7 million. The purchase
agreements related to those acquisitions included contingent
consideration with a maximum payment outcome of $45.8 million
and holdback of $3.5 million. For certain business
acquisitions, management has not yet completed the evaluation of
the allocation of total consideration to the underlying assets
acquired and liabilities assumed based upon their estimated fair
values at the date of acquisition as it is impracticable to provide
as of the date of this filing.
On March 11, 2020 the World Health Organization declared a
novel strain of coronavirus (“ COVID-19 COVID-19 in-store non-essential
In response to the COVID-19 COVID-19
On April 1, 2020, the Company signed a term sheet with a
lender related to an accounts receivable securitization program, in
which the Company will maintain effective control over the
receivables.
The Company has completed an evaluation of all subsequent events
through April 22, 2020, the date its consolidated financial
statements were originally available to be issued.</t>
        </is>
      </c>
    </row>
    <row r="4">
      <c r="A4" s="4" t="inlineStr">
        <is>
          <t>Predecessor Company</t>
        </is>
      </c>
    </row>
    <row r="5">
      <c r="A5" s="4" t="inlineStr">
        <is>
          <t>Subsequent Events</t>
        </is>
      </c>
      <c r="B5" s="4" t="inlineStr">
        <is>
          <t>Note 9 — Subsequent Events
The Company evaluated subsequent events and transactions that
occurred after the balance sheet date up to the date that the
financial statements were issued. Management is currently
evaluating the impact of the COVID-19</t>
        </is>
      </c>
      <c r="C5" s="4" t="inlineStr">
        <is>
          <t>Note 8 — Subsequent Events
Subsequent to September 30, 2020, the Company withdrew
$1,000,000 from the interest earned on the funds held in the Trust
Account for working capital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Organization and Significant Accounting Policies</t>
        </is>
      </c>
      <c r="B4" s="4" t="inlineStr">
        <is>
          <t>1. Organization and Significant Accounting Policies
Advantage Solutions Inc., now known as ASI Intermediate Corp.
(including its subsidiaries, the “Company” or
“Advantage”), is a leading business solutions provider
to consumer goods manufacturers and retailers. The Company’s
customizable suite of technology-enabled sales and marketing
solutions is designed to help manufacturers and retailers across a
broad range of channels drive consumer demand, increase sales, and
achieve operating efficiencies.
Refinancing
As of September 30, 2020, the Company had an aggregate of
$3.3 billion of debt outstanding under the Company’s
existing first lien credit agreement (the “First Lien Credit
Agreement”), its existing second lien credit agreement
(“the Second Lien Credit Agreement”) and its existing
accounts receivable securitization facility (the “AR
Facility” and, collectively with the First Lien Credit
Agreement and the Second Lien Credit Agreement, the “Credit
Facilities”). Approximately $2.5 billion of debt
outstanding under the Credit Facilities was scheduled to mature in
July 2021. As further discussed in Note 11, Subsequent
Events
In accordance with Accounting Standards Update (“ASU”)
No. 2014-15, Disclosure of Uncertainties about an Entity’s Ability to
Continue as a Going Concern (Subtopic 205-40)
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 U.S. GAAP
Take 5 Matter
On April 1, 2018, the Company acquired certain assets and
assumed liabilities of Take 5 Media Group (“ Take
5
In May 2020, the Company received $7.7 million from its
representation warranty and indemnity policy related to the Take 5
acquisition for claims related to the Take 5 Matter, the maximum
aggregate recovery under the policy.
Recent Accounting Standards
Recent Accounting Standards Adopted by the Company
In August 2018, the Financial Accounting Standards Board (FASB)
issued ASU 2018-13, Fair Value
Measurement (Topic 820): Disclosure Framework-Changes to the
Disclosure Requirements for Fair Value Measurement.
Accounting Standards Recently Issued but Not Yet Adopted by the
Company
In March 2020, the FASB issued ASU 2020-04, Reference
Rate Reform (Topic 848): Facilitation of the Effects of Reference
Rate Reform on Financial Reporting
In December 2019, the FASB issued ASU No. 2019-12, Simplifying
the Accounting for Income
Taxes ASU 2019-12 Income Taxes ASU 2019-12 is
All other new accounting pronouncements issued, but not yet
effective or adopted have been deemed to be not relevant to the
Company and, accordingly, are not expected to have a material
impact once adopted.</t>
        </is>
      </c>
      <c r="C4" s="4" t="inlineStr">
        <is>
          <t>1. Organization and Significant Accounting Policies
Advantage Solutions Inc. (the “ Company Advantage
On July 25, 2014, the Company acquired Advantage
Sales &amp; Marketing Inc. (the “ 2014 Topco
Acquisition Topco
On December 18, 2017, in connection with the completion of the
Daymon Eagle Holdings, LLC acquisition (as described in Note 2),
including the issuance of new units of Topco to an equity fund
advised by Bain Capital and to Yonghui Investment Limited, the
Company issued 25 additional shares of its common stock to Topco.
The units of Topco are held by certain entities that are or are
controlled by equity funds affiliated with or advised by CVC
Capital Partners, Leonard Green &amp; Partners, Juggernaut
Capital Partners, Centerview Capital Management, LLC, Bain Capital
or Yonghui Investment Limited, as well as by current and former
members of the Company’s management.
The Company is headquartered in Irvine, California and is a leading
business solutions provider to consumer goods manufacturers and
retailers. The Company’s customizable suite of
technology-enabled sales and marketing solutions is designed to
help manufacturers and retailers across a broad range of channels
drive consumer demand, increase sales, and achieve operating
efficiencies.
Basis of Presentation and Principles of Consolidation
The consolidated financial statements include the accounts of the
Company and its controlled subsidiaries and have been prepared in
accordance with accounting principles generally accepted in the
United States (“ U.S. GAAP
Take 5 Matter
On April 1, 2018, the Company acquired certain assets and
assumed liabilities of Take 5 Media Group (“ Take
5 Take 5
Matter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and related reserves, workers’ compensation
and employee medical claim reserves, amortization periods for
tangible and intangible assets, fair value of contingent
consideration, derivative instruments and fair value considerations
in applying purchase accounting and assessing goodwill and other
asset impairments.
Foreign Currency
The Company’s reporting currency is U.S. dollars as that is
the currency of the primary economic environment in which the
Company operates. The Company translates the assets and liabilities
of its non-U.S.
Cash and Cash Equivalents
Cash and cash equivalents include cash on hand and highly liquid
investments having an original maturity of three months or less.
The Company’s investments consist primarily of institutional
money market funds and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2019 2018 2017
(in thousands)
Cash and cash equivalents $ 184,224 $ 141,590 $ 186,706
Restricted cash 14,801 2,929 1,916
Total cash, cash equivalents and restricted cash $ 199,025 $ 144,519 $ 188,622
Accounts Receivable and Allowance for Doubtful Accounts
Accounts receivable consist of amounts due from clients for
services provided in normal business activities and are recorded at
invoiced amounts. The Company maintains allowances for doubtful
accounts against certain billed receivables based upon the latest
information regarding whether invoices are ultimately collectible.
Assessing the collectability of client receivables requires
management judgment. The Company determines its allowance for
doubtful accounts by specifically analyzing individual accounts
receivable, historical bad debts, client credit-worthiness, current
economic conditions, and accounts receivable aging trends.
Valuation reserves are periodically re-evaluated
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Derivatives
The Company uses derivative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
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 — 10 years
Furniture and fixtures 3 — 7 years
Computer hardware and other equipment 3 — 5 years
Software 3 — 5 years
The Company capitalizes certain direct costs associated with the
development and purchase of internal-use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Comprehensive (Loss) Income, depending on the nature
of the assets. Expenditures for maintenance and repairs are
expensed as incurred, whereas expenditures for improvements and
replacements are capitalized.
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Comprehensive (Loss) Income.
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Goodwill and Indefinite Lived Intangible Assets
Goodwill represents the excess of the purchase price over the fair
value of the net identifiable tangible and intangible assets
acquired in an acquisition. The Company tests for impairment of
goodwill at the reporting unit level. The Company generally
combines reporting units, which are a component of an operating
segment when they have similar economic characteristics, nature of
services, types of client, distribution methods and regulatory
environment. The Company has two reporting units, sales and
marketing, which are also the Company’s operating
segments.
The Company tests its goodwill for impairment during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If it concludes
it is not more likely than not that the fair value of a reporting
unit, as determined applying the quantitative impairment test
described below, is less than the carrying amount, then there is no
need to perform the quantitative impairment test.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the
year ended December 31, 2019 was performed as of
October 1, 2019. The Company utilizes a combination of income
and market approaches to estimate the fair value of its reporting
units. The income approach utilizes estimates of discounted cash
flows of the reporting units, which requires assumptions for, among
other things, the reporting units’ expected long-term revenue
trends, as well as estimates of profitability, changes in working
capital and long-term discount rates, all of which require
significant judgment. The income approach also requires the use of
appropriate discount rates that take into account the current risks
in the capital markets. These assumptions are based on significant
inputs not observable in the market and thus represent Level 3
measurements within the fair value hierarchy (described in
“Fair Value Measurements,” below). The market approach
applies comparative market multiples derived from the historical
earnings data of selected guideline publicly-traded companies to
the Company’s reporting units’ businesses to yield a
second assumed value of each reporting unit. The guideline
companies are first screened by industry group and then further
narrowed based on the reporting units’ business descriptions,
markets served, competitors, profitability, and revenue size.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The Company compares a weighted average of the output from the
income and market approaches to the carrying value of each
reporting unit. The Company also compares the aggregate estimated
fair value of its reporting units to the estimated value of its
total invested capital on a marketable basis.
Based on the results of the Company’s quantitative impairment
test performed for its reporting units, the Company determined that
its goodwill is not impaired for the year ended December 31,
2019. The fair value of the sales reporting unit exceeded its
carrying value by 3.5%. The fair value of the marketing reporting
unit significantly exceeded its carrying value, which the Company
defines as greater than 20%.
During the year ended December 31, 2018, based on the results
of the Company’s quantitative impairment test performed for
the sales reporting unit, the Company recognized a
$652.0 million non-cash in-store non-cash
Based on the results of the quantitative impairment test performed
for the marketing reporting unit for 2018, the Company determined
that the Company’s goodwill was not impaired for the
marketing reporting unit for the year ended December 31, 2018.
The fair value of the marketing reporting unit significantly
exceeded its carrying value.
Based on the results of the Company’s quantitative impairment
test performed for its reporting units in 2017, the Company
determined that its goodwill was not impaired for the year ended
December 31, 2017. Accordingly, no impairment related to the
Company’s goodwill was recorded for the year ended
December 31, 2017.
The Company’s indefinite-lived intangible assets are its
sales and marketing trade names. Intangible assets with indefinite
useful lives are not amortized but tested annually, during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weighted average cost of capital and royalty rates.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The Company’s annual impairment assessment of its
indefinite-lived intangible assets was performed as of
October 1, 2019, whereby the Company concluded that its
indefinite-lived intangible assets were not impaired for the year
ended December 31, 2019.
During the year ended December 31, 2018, the Company concluded
the carrying value of the indefinite-lived trade name in the sales
reporting unit exceeded its estimated fair value. While there was
no single determinative event or factor, the factors that led to
the impairment were the same circumstances outlined in the goodwill
impairment discussion above. As a result, the Company recognized a
non-cash
Based on the results of the Company’s assessment of its
indefinite-lived intangible assets in 2017, the Company concluded
that its indefinite-lived intangible assets were not impaired for
the year ended December 31, 2017. Accordingly, no impairment
related to the Company’s intangible assets was recorded for
the year ended December 31, 2017.
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No
impairment related to the Company’s long-lived assets was
recorded during the years ended December 31, 2019, 2018, and
2017.
As the Company assesses impairment of long-lived assets at the
lowest level for which identifiable cash flows are largely
independent of the cash flows of other assets and liabilities, the
Company has determined that the asset group for impairment testing
is comprised of the assets and liabilities of each component within
the Company’s operating segments. The Company has identified
client relationships as the primary asset because it is the
principal asset from which the components derive their cash flow
generating capacity and has the longest remaining useful life.
Contingent Consideration
Certain of the Company’s acquisition and sale agreement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 initial estimates. Changes
in the estimated fair value of contingent consideration liabilities
related to the time component of the present value calculation are
reported in “Interest expense” in the Consolidated
Statements of Comprehensive (Loss) Income. Adjustments to the
estimated fair value related to changes in all other unobservable
inputs are reported in “Selling, general, and administrative
expenses” in the Consolidated Statements of Comprehensive
(Loss) Income.
The portion of the cash settlement up to the acquisition date fair
value of the contingent consideration are classified as
“Contingent consideration payments” in cash flows from
financing activities, and amounts paid in excess of the acquisition
date fair value are classified as “Other accrued expenses and
other liabilities” in cash flows from operating activities in
the Consolidated Statements of Cash Flows.
Leases
In the first quarter of 2019, the Company adopted ASC 842,
Leases
The Company has obligations under various real estate leases,
equipment leases, and software license agreements. The Company
assesses whether these arrangements are or contain leases at lease
inception. Classification of the leases between financing and
operating leases is determined by assessing whether the lease
transfers ownership of the asset to the Company, the lease grants
an option for the Company to purchase the underlying asset, the
lease term is for the majority of the remaining asset’s
economic life, or if the minimum lease payments equals or
substantially exceed all of the leased asset’s fair market
value. As of December 31, 2019, the Company did not have any
finance leases. See Note 8, Leases
Self-Insurance Liability
The Company maintains a high deductible program for workers’
compensation claims. Losses and liabilities relating to
workers’ compensation claims are fully insured beyond the
Company’s deductible limits. The Company’s estimated
liabilities are not discounted and are based on information
provided by third party administrators, combined with
management’s judgment regarding a number of assumptions and
factors, including the frequency and severity of claims, claims
development history, case jurisdiction, applicable legislation and
claims settlement practices.
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the performance obligation
that is satisfied over time because the client simultaneously
receives and consumes the benefits of the services provided. In
most cases, the contracts include a performance obligation that is
comprised of a series of distinct services that are substantially
the same and that have the same pattern of transfer (i.e., distinct
days of service). For these contracts, the Company allocates a
ratable portion of the consideration based on the services provided
in each period of service to such period.
Revenues related to the sales segment are primarily recognized in
the form of commissions, fee-for-service, in-store e-commerce
Marketing segment revenues are primarily recognized in the form of
fee-for-service in-person events
The Company disaggregates revenues from contracts with clients by
reportable segment. Revenues within each segment is further
disaggregated between brand-centric services and retail-centric
services. Brand-centric services are centered on providing
solutions to support consumer goods manufacturers’ sales and
marketing strategies. Retail-centric services are centered on
providing solutions to retailers. Disaggregated revenues were as
follows:
Year Ended
December 31,
(in thousands) 2019 2018 2017
Sales brand-centric services $ 1,209,480 $ 1,177,989 $ 1,376,368
Sales retailer-centric services 745,225 679,015 212,076
Total sales revenues 1,954,705 1,857,004 1,588,444
Marketing brand-centric services 474,928 424,373 364,036
Marketing retailer-centric services 1,355,430 1,426,251 464,447
Total marketing revenues 1,830,358 1,850,624 828,483
Total revenues $ 3,785,063 $ 3,707,628 $ 2,416,927
The Company is party to certain client contracts that include
variable consideration, whereby the ultimate consideration is
contingent on future events such as the client’s sales to
retailers, hours worked, event count, costs incurred, and
performance incentive bonuses. For commission based service
contracts, the consideration received from the client is variable
because the Company earns an agreed upon percentage of the
client’s sales to retailers, which is agreed upon on a
manufacturer-by-manufacturer e-commerce, manufacturer-by-manufacturer
For service contracts whereby the client is charged a fee per hour
incurred or fee per event completed, revenues are recognized over
time as actual hours are incurred or as events are completed,
respectively. For service contracts with a cost-plus arrangement,
revenues are recognized on a gross basis over time for a given
period based on the actual costs incurred plus a fixed mark-up client-by-client
For certain contracts with clients, the Company is entitled to
additional fees upon meeting specific performance goals or
thresholds, which are referred to as bonus revenues. Bonus revenues
are estimated and are recognized as revenues as the related
services are performed for the client.
The variability of the consideration for the services transferred
during a reporting period is typically resolved by the end of the
reporting period. However, for certain client contracts, the
Company is required to estimate the variable consideration for the
services that have been transferred to the client during the
reporting period. The Company typically estimates the variable
consideration based on the expected value method. Estimates are
based on historical experience and current facts known during the
reporting period. The Company only recognizes revenues related to
variable consideration if it is probable that a significant
reversal of revenues recognized will not occur when the uncertainty
associated with the variable consideration is resolved. When such
probable threshold is not satisfied, the Company will constrain
some or all of the variable consideration and the constrained
variable consideration will not be recognized as revenues. The
Company records an adjustment to revenue for differences between
estimated revenues and the amounts ultimately invoiced to the
client. Adjustments to revenue during the current period related to
services transferred during prior periods were not material during
the year ended December 31, 2019.
The Company has contracts that include fixed consideration such as
a fee per project or a fixed monthly fee. For contracts with a fee
per project, revenues are recognized over time using an input
method such as hours worked that reasonably depicts the
Company’s performance in transferring control of the services
to the client. The Company determined that the input method
represents a reasonable method to measure the satisfaction of the
performance obligation to the client. For contracts with a fixed
monthly fee, revenues are recognized using a time-based measure
resulting in a straight-line revenue recognition. A time-based
measure was determined to represent a reasonable method to measure
the satisfaction of the performance obligation to the client
because the Company has a stand ready obligation to make itself
available to provide services upon the client’s request or
the client receives the benefit from the Company’s services
evenly over the contract period.
The Company evaluates each client contract individually in
accordance with the applicable accounting guidance to determine
whether the Company acts as a principal (whereby the Company would
present revenues on a gross basis), or as an agent (whereby the
Company would present revenues on a net basis). While the Company
primarily acts as a principal in its arrangements and reports
revenues on a gross basis, the Company will occasionally act as an
agent and accordingly presents revenues on a net basis. For
example, for certain advertising arrangements, the Company’s
clients purchase media content in advance, and the Company does not
take on any risk of recovering its cost to acquire the media
content. As a result, the Company determined it acts as the agent
in these arrangements and records revenues and their related costs
on a net basis. However, in cases where media content is not
purchased in advance by its clients, the Company records such
revenues and its related costs on a gross basis, as it bears the
risk of recovering the costs to acquire the revenues related to
such media content and it is responsible for fulfillment of the
services thereunder.
Substantially all of the Company’s contracts with its clients
either have a contract term that is less than one year with options
for renewal and/or can be cancelled by either party upon 30 to 120
days’ notice. For the purpose of disclosing the transaction
price allocated to remaining unsatisfied performance obligations or
partially satisfied performance obligations, the Company elected
policies to: (1) exclude contracts with a contract term of one
year or less and (2) exclude contracts with variable
consideration that is allocated entirely to a wholly unsatisfied
performance obligation or to a wholly unsatisfied promise to
transfer a distinct service that forms part of a single performance
obligation when that performance obligation qualifies as a series
of remaining performance obligations. After applying these policy
elections, the Company determined that it does not have a
significant amount of fixed considerations allocated to remaining
performance obligations for contracts with a contract term that
exceeds one year.
When the Company satisfies its performance obligation and
recognizes revenues accordingly, the Company has a present and
unconditional right to payment and records the receivable from
clients in “Accounts receivable” in the Consolidated
Balance Sheet. The Company’s general payment terms are
short-term in duration and the Company does not adjust the promised
amount of consideration for the effects of a significant financing
component.
Contract liabilities represent deferred revenues which are cash
payments that are received in advance of the Company’s
satisfaction of the applicable obligation(s) and are included in
“Deferred revenues” in the Consolidated Balance Sheet.
Deferred revenues are recognized as revenues when the related
services are performed for the client. Revenues recognized during
the year ended December 31, 2019 included $32.1 million
of Deferred revenues as of December 31, 2018.
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income tax provision (benefit) is
computed on the pre-tax
Realization of the Company’s deferred tax assets is
principally dependent upon its achievement of future taxable
income, the estimation of which requires significant management
judgment. These judgments regarding future profitability may change
due to many factors, including future market conditions and the
Company’s ability to successfully execute its business plans.
These changes, if any, may require adjustments to deferred tax
asset balances and deferred income tax expense.
Uncertain Tax Positions
The Company accounts for uncertain tax positions when it is more
likely than not that the tax position will not be sustained on
examination by the taxing authorities, based on the technical
merits of the position. As of December 31, 2019 and 2018, the
Company’s unrecognized tax benefits were $0.6 million
and $0.6 million, respectively. All the unrecognized tax
benefits as of December 31, 2019 would be included in the
effective tax rate if recognized in future periods.
The Company is unaware of any positions for which it is reasonably
possible that the total amounts of unrecognized tax benefits will
significantly increase within the next twelve months. The Company
files tax returns in the United States, various states and foreign
jurisdictions. With few exceptions, as of December 31, 2019,
the Company is no longer subject to federal, state, or non-U.S.
The Company has elected to classify interest and penalties as
components of tax expense. These amounts were immaterial at
December 31, 2019, 2018 and 2017.
Equity-based Com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0</t>
        </is>
      </c>
      <c r="C2" s="2" t="inlineStr">
        <is>
          <t>Dec. 31, 2019</t>
        </is>
      </c>
    </row>
    <row r="3">
      <c r="A3" s="3" t="inlineStr">
        <is>
          <t>Business Combinations [Abstract]</t>
        </is>
      </c>
    </row>
    <row r="4">
      <c r="A4" s="4" t="inlineStr">
        <is>
          <t>Acquisitions</t>
        </is>
      </c>
      <c r="B4" s="4" t="inlineStr">
        <is>
          <t>3. Acquisitions
2020 Acquisitions
The Company acquired three businesses during the nine months ended
September 30, 2020, of which two were sales agencies and one
was a marketing agency.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preliminary estimates and assumptions and is subject to
revision when the Company receives final information. Accordingly,
the measurement period for such purchase price allocations will end
when the information, or the facts and circumstances, becomes
available, but will not exceed twelve months. The results of
operations of the business acquired by the Company have been
included in the Condensed Consolidated Statements of Comprehensive
Loss since the date of acquisition.
The aggregate purchase price for the acquisitions referenced above
was $72.1 million, which includes $51.4 million paid in
cash, $17.2 million recorded as contingent consideration
liabilities, and $3.5 million recorded as holdback amounts.
Contingent consideration payments are determined based on future
financial performance and payment obligations (as defined in the
applicable purchase agreement) and recorded at fair value. The
maximum potential payment outcome related to the acquisitions is
$45.8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19.8 million is
deductible for tax purposes.
The preliminary fair values of the identifiable assets and
liabilities of the acquisitions completed during the nine months
ended September 30, 2020, at the respective acquisition dates,
are as follows:
(in thousands)
Consideration:
Cash $ 51,389
Holdbacks 3,487
Fair value of contingent consideration 17,210
Total consideration $ 72,086
Recognized amounts of identifiable assets acquired and
liabilities assumed:
Assets
Accounts receivable $ 2,605
Other assets 2,925
Property and equipment 321
Identifiable intangible assets 32,610
Total assets 38,461
Liabilities
Total liabilities 4,402
Total identifiable net assets 34,059
Goodwill arising from acquisitions $ 38,027
The identifiable intangible assets are being amortized on a
straight-line basis over their estimated useful lives. The
preliminary fair value and estimated useful lives of the intangible
assets acquired are as follows:
(in thousands) Amount Weighted Life
Client relationships $ 32,610 10 years
The operating results of the businesses acquired during the nine
months ended September 30, 2020 contributed total revenues of
$17.8 million and $44.7 million in the three months ended
and the nine months ended September 30, 2020, respectively.
The Company has determined that the presentation of net income from
the date of acquisition is impracticable due to the integration of
the operations upon acquisition.
During the three months and the nine months ended
September 30, 2020, the Company incurred zero and
$0.2 million, respectively, in transaction costs related to
the acquisitions described above. These costs have been included in
“Selling, general, and administrative expenses” in the
Condensed Consolidated Statement of Comprehensive Loss.
Unaudited Supplemental Pro Forma Information
Unaudited supplemental information on a pro forma basis, presented
as if the acquisitions completed during the period from
January 1, 2020 to December 4, 2020 and for the year
ended December 31, 2019, had been consummated as of the
beginning of the comparative prior period, is as follows:
Three Months Ended Nine Months Ended
September 30, September 30, September 30, September 30,
(in thousands, except per share
data)
Total revenues $ 784,840 $ 997,479 $ 2,307,999 $ 2,791,366
Net income (loss) attributable to stockholder of Advantage
Solutions Inc. $ 38,277 $ 24,603 $ (20,447 ) $ (29,522 )
Basic earnings per share 306,220 196,822 (163,578 ) (236,176 )
Diluted earnings per share 306,220 196,822 (163,578 ) (236,176 )
The unaudited pro forma supplemental information is based on
estimates and assumptions which the Company believes are reasonable
and reflects the pro forma impact of additional amortization
related to the fair value of acquired intangible assets, the pro
forma impact of acquisition costs which consisted of legal,
advisory and due diligence fees and expenses, and the pro forma tax
effect of the pro forma adjustments for the three months and the
nine months ended September 30, 2020 and 2019. This
supplemental pro forma information has been prepared for
comparative purposes and does not purport to be indicative of what
would have occurred had the acquisition been consummated during the
periods for which pro forma information is presented.</t>
        </is>
      </c>
      <c r="C4" s="4" t="inlineStr">
        <is>
          <t>2. Acquisitions
2019 Acquisitions
The Company acquired four businesses during fiscal year 2019, of
which two were marketing agencies in the United States and two were
sales agencies in the Europe.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preliminary estimates and assumptions and is subject to
revision when the Company receives the final information, facts
and/or circumstances. Accordingly, the measurement period for such
purchase price allocations will end when the final information,
facts, and circumstances become available, but will not exceed
twelve months following the consummation of the acquisition. The
results of operations of the businesses acquired by the Company
have been included in the Company’s consolidated financial
statements since the date of the consummation of the
acquisition.
The aggregate purchase price for the acquisitions was
$14.0 million, which includes $10.6 million paid in cash,
$2.5 million recorded as contingent consideration liabilities,
and $0.9 million recorded as holdback amounts. Contingent
consideration payments are determined based on future financial
performance and payment obligations (as defined in the applicable
purchase agreement) and recorded at fair value. The maximum
potential payment outcome related to the acquisitions referenced
above is $10.7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0.3 million is
deductible for tax purposes.
The preliminary fair values of the identifiable assets and
liabilities of the acquisitions completed during the year ended
December 31, 2019, at the respective acquisition dates, are as
follows:
(in thousands)
Consideration:
Cash $ 10,582
Holdbacks 915
Fair value of contingent consideration 2,519
Total consideration $ 14,016
Recognized amounts of identifiable assets acquired and
liabilities assumed:
Assets
Accounts receivable $ 6,853
Other assets 1,390
Identifiable intangible assets 10,400
Total assets 18,643
Liabilities
Accounts payable 2,138
Accrued compensation and benefits 2,478
Deferred revenue 1,258
Long-term debt 1,009
Deferred income tax liabilities 2,334
Noncontrolling interest and other liabilities 2,761
Total liabilities and noncontrolling interest 11,978
Total identifiable net assets 6,665
Goodwill arising from acquisitions $ 7,351
(in thousands) Amount Weighted Average
Client relationships $ 7,562 10 years
Trade Names 2,838 5 years
Total identifiable intangible assets $ 10,400
The operating results of the businesses acquired during the year
ended December 31, 2019 contributed total revenues of
$17.3 million to the Company in such period. The Company has
determined that the presentation of net income from the date of the
respective acquisitions is impracticable due to the integration of
the operations upon acquisition.
During the year ended December 31, 2019, the Company incurred
$0.4 million in transaction costs related to the acquisitions
described above. These costs have been included in “Selling,
general, and administrative expenses” in the Consolidated
Statements of Comprehensive (Loss) Income.
2018 Acquisitions
The Company acquired nine businesses during fiscal year 2018, of
which four were sales agencies and five were marketing agencies in
the United States. This included the acquisition of Take 5 in April
2018, which is discussed further in Note 1, Organization and
Significant Accounting Policies
The aggregate purchase price for the acquisitions, excluding
Take 5, was $129.8 million, which includes
$109.8 million paid in cash, $18.7 million recorded as
contingent consideration liabilities, and $1.4 million
recorded as holdback amounts. A $79.2 million loss on Take 5
was recognized in the Company’s Statement of Comprehensive
(Loss) Income for the year ended December 31, 2018, which
represents $76.2 million paid in cash for Take 5 and
$3.0 million of acquired liabilities remaining. The maximum
potential payment outcome related to the acquisitions referenced
above is $127.0 million. The goodwill related to the
acquisitions represented the value paid for the assembled
workforce, geographic presence, and expertise. Of the resulting
goodwill relating to these acquisitions, $45.1 million is
deductible for tax purposes.
The fair values of the identifiable assets and liabilities of the
acquisitions completed during the year ended December 31,
2018, at the respective acquisition dates, are as follows:
(in thousands)
Consideration:
Cash $ 109,784
Holdbacks 1,350
Fair value of contingent consideration 18,653
Total consideration $ 129,787
Recognized amounts of identifiable assets acquired and
liabilities assumed:
Assets
Accounts receivable $ 11,098
Other assets 652
Property and equipment 388
Identifiable intangible assets 49,630
Total assets 61,768
Liabilities
Total liabilities 8,148
Total identifiable net assets 53,620
Goodwill arising from acquisitions $ 76,167
(in thousands) Amount Weighted Average
Client relationships $ 45,230 10 years
Developed technology 4,400 5 years
Total identifiable intangible assets $ 49,630
The operating results of the businesses acquired during the year
ended December 31, 2018 contributed total revenues of
$29.6 million to the Company in such period. The Company has
determined that the presentation of net income from the date of the
respective acquisitions is impracticable due to the integration of
the operations upon acquisition.
During the year ended December 31, 2018, the Company incurred
$2.1 million in transaction costs related to the acquisitions
described above. These costs have been included in “Selling,
general, and administrative expenses” in the Consolidated
Statements of Comprehensive (Loss) Income.
2017 Acquisitions
Daymon Acquisition
On December 18, 2017, pursuant to a contribution and exchange
agreement, the Company completed the acquisition (the
“ Daymon Acquisition Daymon in-store new-store
Pursuant to the contribution and exchange agreement, each of the
equity holders of Daymon contributed all of their outstanding
equity interests in Daymon to Topco, the direct parent entity of
the Company, in exchange for $671.1 million in newly issued
equity interests in Topco, comprised of $636.2 million in
Common Series A Units and $34.9 million in Common Series B
Units. Subsequent to the acquisition, Topco contributed the assets
and liabilities of Daymon to the Company. The acquisition was
accounted for under the acquisition method of accounting. As such,
the purchase consideration was allocated to the acquired tangible
and intangible assets and liabilities based upon their respective
fair values. The excess of the purchase consideration over the fair
value of the net tangible and identifiable intangible assets
acquired was recorded as goodwill. The resulting goodwill
represents the value paid for Daymon’s assembled workforce,
geographic presence, and expertise. Of this goodwill,
$87.5 million is deductible for tax purposes. The results of
operations of Daymon have been included in the Company’s
consolidated financial statements from the date of the
acquisition.
To determine the fair value of the purchase price, the Company used
the fair value of the Common Series A Units and Common Series B
Units of Topco issued as it was determined to be a better indicator
than the fair value of the intangible assets acquired. Therefore,
total consideration is based on the fair value of Topco’s
equity units since it is determined to be more clearly evident and,
thus, more reliably measurable.
In order to determine the fair value of the Common Series A Units
and Common Series B Units, the Company used the Black-Scholes
option pricing model using the following weighted average
assumptions:
December 18,
Dividend yield 0.0 %
Expected volatility 33.5 %
Risk-free interest rate 1.8 %
Lack of marketability discount 10.0 %
Expected term (years) 2.0
The expected share price volatility is based on the average of the
historical volatility of comparable public companies. The risk-free
rate is based on U.S. Treasury yields in effect at the time of
grant over the expected term. The Company did not use a dividend
yield as it has not historically paid distributions.
In connection with their receipt of Topco equity units, the prior
equity holders and certain management executives of Daymon became
subject to the rights and obligations set forth in the Limited
Partnership Agreement and are entitled to distributions consistent
with Topco’s distribution policy.
Determination of the Fair Value of Common Series A Units and
Common Series B Units
As there was no public market for the Common Series A Units and
Common Series B Units of Topco, the Company determined the
estimated fair value of the equity interests for purposes of
determining the fair value of the newly issued equity interests
based on the combined enterprise resource value of Topco of
$3.7 billion, as stated in the contribution and exchange
agreement. The fair value was determined taking into consideration
various objective and subjective factors, including:
•
comparative rights and preferences of the security
being granted compared to the rights and preferences of other
outstanding equity interests;
•
comparative values of public companies discounted for
the risk and limited liquidity provided for in the securities
issued;
•
the Company’s historical operating and financial
performance;
•
the likelihood of achieving a liquidity event, such as
an initial public offering, or sale of the Company; and
•
estimates and analysis provided by management.
The analysis was based on methodologies that first estimated the
fair value of Topco as a whole, or its enterprise value. Once the
Company determined the expected enterprise value it then adjusted
for expected cash and debt balances, allocated value to the various
equity holders, adjusted to present value and discounted for lack
of marketability.
There are significant judgments and estimates inherent in the
determination of the fair value of the Topco equity interests.
These judgments and estimates include assumptions regarding future
operating performance, the timing of an initial public offering or
other liquidity event and the determination of the appropriate
valuation methods. If the Company had made different assumptions,
Goodwill, Other intangible assets and Amortization expense could
have been significantly different. The foregoing valuation
methodologies are not the only methodologies available and are not
an indicator of the equity value of Topco.
Purchase Price Allocation
The fair value of the identifiable assets and liabilities as of
December 31, 2017 were as follows:
December 18,
(in thousands)
Total consideration in the form of issuance of equity $ 671,101
Assets
Cash and cash equivalents 79,624
Accounts receivable 187,907
Prepaid and other current assets 26,586
Property and equipment 19,562
Identifiable intangible assets 331,100
Investment in unconsolidated affiliates 7,285
Deferred income tax assets 2,958
Other assets 17,476
Total assets 672,498
Liabilities
Accounts payable 51,086
Accrued compensation and benefits 73,235
Other accrued expenses 56,412
Deferred revenue 857
Long-term debt 207,007
Deferred income tax liabilities 40,867
Other long-term liabilities and noncontrolling interest 32,200
Total liabilities and noncontrolling interest 461,664
Total identifiable net assets 210,834
Goodwill arising from the Daymon Acquisition $ 460,267
The identifiable intangible assets are being amortized on a
straight-line basis over their estimated useful lives. The fair
value and estimated useful lives of the intangible assets acquired
are as follows:
(in thousands) Amount Weighted Average
Client relationships $ 235,000 10 years
Trade name 90,000 10 years
Covenant not to compete 6,100 5 years
Total identifiable intangible assets $ 331,100
Daymon contributed total revenues of $47.9 million and net
income of $10.6 million in the year ended December 31,
2017.
During the year ended December 31, 2017, the Company incurred
$2.7 million in transaction costs as a result of the Daymon
Acquisition. These costs have been included in “Selling,
general, and administrative expenses” in the Consolidated
Statements of Comprehensive (Loss) Income.
Other 2017 Acquisitions
In addition to the Daymon Acquisition, the Company completed 12
business acquisitions during fiscal year 2017. The Company acquired
four sales agencies, two sales digital agencies and two marketing
agencies in the United States, as well as four sales agencies in
Europe. The acquisitions were accounted for under the acquisition
method of accounting. As such, the purchase consideration for each
acquired business was allocated to the acquired tangible and
intangible assets and liabilities based upon their respective fair
values. The excess of the purchase consideration over the fair
value of the net tangible and identifiable intangible assets
acquired was recorded as goodwill. The results of operations of
each acquired business have been included in the Company’s
financial statements from the date of each acquisition.
The aggregate purchase price for the acquisitions was
$239.3 million, of which $140.9 million was paid in cash,
$95.0 million was recorded as contingent consideration
liabilities and $3.4 million was recorded as holdback
liabilities. The maximum potential payment outcome related to these
12 acquisitions is $206.2 million. The goodwill related to the
acquisitions represented the value paid for the assembled
workforce, geographic presence, and expertise. Of the resulting
goodwill relating to these acquisitions, $23.6 million is
deductible for tax purposes.
The fair value of the identifiable assets and liabilities of the
acquisitions completed during the year ended December 31,
2017, at the respective acquisition dates, are as follows:
(in thousands)
Consideration:
Cash $ 140,881
Holdbacks 3,391
Fair value of contingent consideration 94,985
Total consideration $ 239,257
Recognized amounts of identifiable assets acquired and
liabilities assumed:
Assets
Accounts receivable $ 41,578
Other assets 22,461
Property and equipment 2,993
Identifiable intangible assets 102,366
Total assets 169,398
Liabilities
Total liabilities &amp; noncontrolling interest 58,602
Total identifiable net assets 110,796
Goodwill arising from acquisitions $ 128,461
The identifiable intangible assets are being amortized on a
straight-line basis over their estimated useful lives. The fair
value and estimated useful lives of the intangible assets acquired
are as follows:
(in thousands) Amount Weighted Average
Client relationships $ 84,566 12 years
Trade names 12,040 5 years
Developed technology 5,760 5 years
Total identifiable intangible assets $ 102,366
The operating results of the businesses acquired during 2017, other
than the Daymon Acquisition, contributed total revenues of
$173.5 million in the year ended December 31, 2017. The
Company has determined that the presentation of net income from the
date of acquisition is impracticable due to the integration of the
operations upon acquisition.
During the year ended December 31, 2017, the Company incurred
$2.8 million in transaction costs as a result of the 2017
acquisitions, other than the Daymon Acquisition. These costs have
been included in “Selling, general, and administrative
expenses” in the Consolidated Statements of Comprehensive
(Loss) Income.
Supplemental Pro Forma Information (Unaudited)
Supplemental information on an unaudited pro forma basis, as if the
acquisitions executed during the periods from January 1, 2020
to April 22, 2020, and the years ended December 31, 2019,
2018, and 2017, had been consummated as of the beginning of the
comparative prior period, as follows:
Year Ended
December 31,
2019 2018 2017
(in thousands, except per share
data)
Total revenues $ 3,861,106 $ 3,772,569 $ 3,825,786
Net income (loss) attributable to stockholder of Advantage
Solutions Inc. $ (7,913 ) $ (1,152,738 ) $ 397,799
Basic earnings per share $ (63,304 ) $ (9,221,904 ) $ 3,182,392
Diluted earnings per share $ (63,304 ) $ (9,221,904 ) $ 3,182,392
The unaudited pro forma supplemental information is based on
estimates and assumptions which the Company believes are reasonable
and reflects the pro forma impact of additional amortization
related to the fair value of acquired intangible assets, the pro
forma impact of acquisition costs which consisted of legal,
advisory and due diligence fees and expenses, and the pro forma tax
effect of the pro forma adjustments for the years ended
December 31, 2019, 2018, and 2017. This supplemental pro forma
information has been prepared for comparative purposes and does not
purport to be indicative of what would have occurred had the
acquisition been consummated during the periods for which pro forma
information i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densed Balance Sheets - USD ($)</t>
        </is>
      </c>
      <c r="B1" s="2" t="inlineStr">
        <is>
          <t>Sep. 30, 2020</t>
        </is>
      </c>
      <c r="C1" s="2" t="inlineStr">
        <is>
          <t>Dec. 31, 2019</t>
        </is>
      </c>
      <c r="D1" s="2" t="inlineStr">
        <is>
          <t>Dec. 31, 2018</t>
        </is>
      </c>
    </row>
    <row r="2">
      <c r="A2" s="3" t="inlineStr">
        <is>
          <t>Current assets</t>
        </is>
      </c>
    </row>
    <row r="3">
      <c r="A3" s="4" t="inlineStr">
        <is>
          <t>Cash and cash equivalents</t>
        </is>
      </c>
      <c r="B3" s="5" t="n">
        <v>486396000</v>
      </c>
      <c r="C3" s="5" t="n">
        <v>184224000</v>
      </c>
      <c r="D3" s="5" t="n">
        <v>141590000</v>
      </c>
    </row>
    <row r="4">
      <c r="A4" s="4" t="inlineStr">
        <is>
          <t>Restricted cash</t>
        </is>
      </c>
      <c r="B4" s="6" t="n">
        <v>17429000</v>
      </c>
      <c r="C4" s="6" t="n">
        <v>14801000</v>
      </c>
      <c r="D4" s="6" t="n">
        <v>2929000</v>
      </c>
    </row>
    <row r="5">
      <c r="A5" s="4" t="inlineStr">
        <is>
          <t>Accounts receivable</t>
        </is>
      </c>
      <c r="B5" s="6" t="n">
        <v>553584000</v>
      </c>
      <c r="C5" s="6" t="n">
        <v>684046000</v>
      </c>
      <c r="D5" s="6" t="n">
        <v>643805000</v>
      </c>
    </row>
    <row r="6">
      <c r="A6" s="4" t="inlineStr">
        <is>
          <t>Prepaid expenses and other current assets</t>
        </is>
      </c>
      <c r="B6" s="6" t="n">
        <v>125409000</v>
      </c>
      <c r="C6" s="6" t="n">
        <v>69420000</v>
      </c>
      <c r="D6" s="6" t="n">
        <v>81819000</v>
      </c>
    </row>
    <row r="7">
      <c r="A7" s="4" t="inlineStr">
        <is>
          <t>Total current assets</t>
        </is>
      </c>
      <c r="B7" s="6" t="n">
        <v>1182818000</v>
      </c>
      <c r="C7" s="6" t="n">
        <v>952491000</v>
      </c>
      <c r="D7" s="6" t="n">
        <v>870143000</v>
      </c>
    </row>
    <row r="8">
      <c r="A8" s="4" t="inlineStr">
        <is>
          <t>Property and equipment, net</t>
        </is>
      </c>
      <c r="B8" s="6" t="n">
        <v>85069000</v>
      </c>
      <c r="C8" s="6" t="n">
        <v>114690000</v>
      </c>
      <c r="D8" s="6" t="n">
        <v>108122000</v>
      </c>
    </row>
    <row r="9">
      <c r="A9" s="4" t="inlineStr">
        <is>
          <t>Goodwill</t>
        </is>
      </c>
      <c r="B9" s="6" t="n">
        <v>2153855000</v>
      </c>
      <c r="C9" s="6" t="n">
        <v>2116696000</v>
      </c>
      <c r="D9" s="6" t="n">
        <v>2106367000</v>
      </c>
    </row>
    <row r="10">
      <c r="A10" s="4" t="inlineStr">
        <is>
          <t>Other intangible assets, net</t>
        </is>
      </c>
      <c r="B10" s="6" t="n">
        <v>2489465000</v>
      </c>
      <c r="C10" s="6" t="n">
        <v>2600596000</v>
      </c>
      <c r="D10" s="6" t="n">
        <v>2778356000</v>
      </c>
    </row>
    <row r="11">
      <c r="A11" s="4" t="inlineStr">
        <is>
          <t>Investments in unconsolidated affiliates</t>
        </is>
      </c>
      <c r="B11" s="6" t="n">
        <v>113804000</v>
      </c>
      <c r="C11" s="6" t="n">
        <v>111663000</v>
      </c>
      <c r="D11" s="6" t="n">
        <v>106307000</v>
      </c>
    </row>
    <row r="12">
      <c r="A12" s="4" t="inlineStr">
        <is>
          <t>Other assets</t>
        </is>
      </c>
      <c r="B12" s="6" t="n">
        <v>76348000</v>
      </c>
      <c r="C12" s="6" t="n">
        <v>116547000</v>
      </c>
      <c r="D12" s="6" t="n">
        <v>25636000</v>
      </c>
    </row>
    <row r="13">
      <c r="A13" s="4" t="inlineStr">
        <is>
          <t>Total assets</t>
        </is>
      </c>
      <c r="B13" s="6" t="n">
        <v>6101359000</v>
      </c>
      <c r="C13" s="6" t="n">
        <v>6012683000</v>
      </c>
      <c r="D13" s="6" t="n">
        <v>5994931000</v>
      </c>
    </row>
    <row r="14">
      <c r="A14" s="3" t="inlineStr">
        <is>
          <t>Current liabilities</t>
        </is>
      </c>
    </row>
    <row r="15">
      <c r="A15" s="4" t="inlineStr">
        <is>
          <t>Current portion of long-term debt</t>
        </is>
      </c>
      <c r="B15" s="6" t="n">
        <v>26170000</v>
      </c>
      <c r="C15" s="6" t="n">
        <v>27655000</v>
      </c>
      <c r="D15" s="6" t="n">
        <v>26348000</v>
      </c>
    </row>
    <row r="16">
      <c r="A16" s="4" t="inlineStr">
        <is>
          <t>Accounts payable</t>
        </is>
      </c>
      <c r="B16" s="6" t="n">
        <v>171321000</v>
      </c>
      <c r="C16" s="6" t="n">
        <v>179415000</v>
      </c>
      <c r="D16" s="6" t="n">
        <v>157473000</v>
      </c>
    </row>
    <row r="17">
      <c r="A17" s="4" t="inlineStr">
        <is>
          <t>Accrued compensation and benefits</t>
        </is>
      </c>
      <c r="B17" s="6" t="n">
        <v>157436000</v>
      </c>
      <c r="C17" s="6" t="n">
        <v>136645000</v>
      </c>
      <c r="D17" s="6" t="n">
        <v>116058000</v>
      </c>
    </row>
    <row r="18">
      <c r="A18" s="4" t="inlineStr">
        <is>
          <t>Other accrued expenses</t>
        </is>
      </c>
      <c r="B18" s="6" t="n">
        <v>110314000</v>
      </c>
      <c r="C18" s="6" t="n">
        <v>128835000</v>
      </c>
      <c r="D18" s="6" t="n">
        <v>127024000</v>
      </c>
    </row>
    <row r="19">
      <c r="A19" s="4" t="inlineStr">
        <is>
          <t>Deferred revenues</t>
        </is>
      </c>
      <c r="B19" s="6" t="n">
        <v>49762000</v>
      </c>
      <c r="C19" s="6" t="n">
        <v>45581000</v>
      </c>
      <c r="D19" s="6" t="n">
        <v>41961000</v>
      </c>
    </row>
    <row r="20">
      <c r="A20" s="4" t="inlineStr">
        <is>
          <t>Total current liabilities</t>
        </is>
      </c>
      <c r="B20" s="6" t="n">
        <v>515003000</v>
      </c>
      <c r="C20" s="6" t="n">
        <v>518131000</v>
      </c>
      <c r="D20" s="6" t="n">
        <v>468864000</v>
      </c>
    </row>
    <row r="21">
      <c r="A21" s="4" t="inlineStr">
        <is>
          <t>Long-term debt, net of current portion</t>
        </is>
      </c>
      <c r="B21" s="6" t="n">
        <v>3287349000</v>
      </c>
      <c r="C21" s="6" t="n">
        <v>3172087000</v>
      </c>
      <c r="D21" s="6" t="n">
        <v>3181465000</v>
      </c>
    </row>
    <row r="22">
      <c r="A22" s="4" t="inlineStr">
        <is>
          <t>Deferred income tax liabilities, net</t>
        </is>
      </c>
      <c r="B22" s="6" t="n">
        <v>502891000</v>
      </c>
      <c r="C22" s="6" t="n">
        <v>506362000</v>
      </c>
      <c r="D22" s="6" t="n">
        <v>571428000</v>
      </c>
    </row>
    <row r="23">
      <c r="A23" s="4" t="inlineStr">
        <is>
          <t>Other long-term liabilities</t>
        </is>
      </c>
      <c r="B23" s="6" t="n">
        <v>148396000</v>
      </c>
      <c r="C23" s="6" t="n">
        <v>146297000</v>
      </c>
      <c r="D23" s="6" t="n">
        <v>103860000</v>
      </c>
    </row>
    <row r="24">
      <c r="A24" s="4" t="inlineStr">
        <is>
          <t>Total liabilities</t>
        </is>
      </c>
      <c r="B24" s="6" t="n">
        <v>4453639000</v>
      </c>
      <c r="C24" s="6" t="n">
        <v>4342877000</v>
      </c>
      <c r="D24" s="6" t="n">
        <v>4325617000</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row>
    <row r="27">
      <c r="A27" s="4" t="inlineStr">
        <is>
          <t>Common stock</t>
        </is>
      </c>
      <c r="B27" s="4" t="inlineStr">
        <is>
          <t xml:space="preserve"> </t>
        </is>
      </c>
    </row>
    <row r="28">
      <c r="A28" s="4" t="inlineStr">
        <is>
          <t>Additional paid in capital</t>
        </is>
      </c>
      <c r="B28" s="6" t="n">
        <v>2339141000</v>
      </c>
      <c r="C28" s="6" t="n">
        <v>2337491000</v>
      </c>
      <c r="D28" s="6" t="n">
        <v>2336287000</v>
      </c>
    </row>
    <row r="29">
      <c r="A29" s="4" t="inlineStr">
        <is>
          <t>(Accumulated deficit) / retained earnings</t>
        </is>
      </c>
      <c r="B29" s="6" t="n">
        <v>-768458000</v>
      </c>
      <c r="C29" s="6" t="n">
        <v>-745295000</v>
      </c>
      <c r="D29" s="6" t="n">
        <v>-724123000</v>
      </c>
    </row>
    <row r="30">
      <c r="A30" s="4" t="inlineStr">
        <is>
          <t>Loans to Karman Topco L.P.</t>
        </is>
      </c>
      <c r="B30" s="6" t="n">
        <v>-6320000</v>
      </c>
      <c r="C30" s="6" t="n">
        <v>-6244000</v>
      </c>
      <c r="D30" s="6" t="n">
        <v>-6050000</v>
      </c>
    </row>
    <row r="31">
      <c r="A31" s="4" t="inlineStr">
        <is>
          <t>Accumulated other comprehensive loss</t>
        </is>
      </c>
      <c r="B31" s="6" t="n">
        <v>-8500000</v>
      </c>
      <c r="C31" s="6" t="n">
        <v>-8153000</v>
      </c>
      <c r="D31" s="6" t="n">
        <v>-13650000</v>
      </c>
    </row>
    <row r="32">
      <c r="A32" s="4" t="inlineStr">
        <is>
          <t>Total equity attributable to stockholder</t>
        </is>
      </c>
      <c r="B32" s="6" t="n">
        <v>1555863000</v>
      </c>
      <c r="C32" s="6" t="n">
        <v>1577799000</v>
      </c>
      <c r="D32" s="6" t="n">
        <v>1592464000</v>
      </c>
    </row>
    <row r="33">
      <c r="A33" s="4" t="inlineStr">
        <is>
          <t>Nonredeemable noncontrolling interest</t>
        </is>
      </c>
      <c r="B33" s="6" t="n">
        <v>91857000</v>
      </c>
      <c r="C33" s="6" t="n">
        <v>92007000</v>
      </c>
      <c r="D33" s="6" t="n">
        <v>76850000</v>
      </c>
    </row>
    <row r="34">
      <c r="A34" s="4" t="inlineStr">
        <is>
          <t>Total stockholder's equity</t>
        </is>
      </c>
      <c r="B34" s="6" t="n">
        <v>1647720000</v>
      </c>
      <c r="C34" s="6" t="n">
        <v>1669806000</v>
      </c>
      <c r="D34" s="6" t="n">
        <v>1669314000</v>
      </c>
    </row>
    <row r="35">
      <c r="A35" s="4" t="inlineStr">
        <is>
          <t>Total liabilities and stockholder's equity</t>
        </is>
      </c>
      <c r="B35" s="6" t="n">
        <v>6101359000</v>
      </c>
      <c r="C35" s="6" t="n">
        <v>6012683000</v>
      </c>
      <c r="D35" s="5" t="n">
        <v>5994931000</v>
      </c>
    </row>
    <row r="36">
      <c r="A36" s="4" t="inlineStr">
        <is>
          <t>Predecessor Company</t>
        </is>
      </c>
    </row>
    <row r="37">
      <c r="A37" s="3" t="inlineStr">
        <is>
          <t>Current assets</t>
        </is>
      </c>
    </row>
    <row r="38">
      <c r="A38" s="4" t="inlineStr">
        <is>
          <t>Cash and cash equivalents</t>
        </is>
      </c>
      <c r="B38" s="6" t="n">
        <v>514982</v>
      </c>
      <c r="C38" s="6" t="n">
        <v>951060</v>
      </c>
    </row>
    <row r="39">
      <c r="A39" s="4" t="inlineStr">
        <is>
          <t>Prepaid expenses</t>
        </is>
      </c>
      <c r="B39" s="6" t="n">
        <v>166667</v>
      </c>
      <c r="C39" s="6" t="n">
        <v>316667</v>
      </c>
    </row>
    <row r="40">
      <c r="A40" s="4" t="inlineStr">
        <is>
          <t>Prepaid income taxes</t>
        </is>
      </c>
      <c r="B40" s="6" t="n">
        <v>265695</v>
      </c>
      <c r="C40" s="6" t="n">
        <v>25327</v>
      </c>
    </row>
    <row r="41">
      <c r="A41" s="4" t="inlineStr">
        <is>
          <t>Total current assets</t>
        </is>
      </c>
      <c r="B41" s="6" t="n">
        <v>947344</v>
      </c>
      <c r="C41" s="6" t="n">
        <v>1293054</v>
      </c>
    </row>
    <row r="42">
      <c r="A42" s="4" t="inlineStr">
        <is>
          <t>Marketable securities held in Trust Account</t>
        </is>
      </c>
      <c r="B42" s="6" t="n">
        <v>453742245</v>
      </c>
      <c r="C42" s="6" t="n">
        <v>452816525</v>
      </c>
    </row>
    <row r="43">
      <c r="A43" s="4" t="inlineStr">
        <is>
          <t>Total assets</t>
        </is>
      </c>
      <c r="B43" s="6" t="n">
        <v>454689589</v>
      </c>
      <c r="C43" s="6" t="n">
        <v>454109579</v>
      </c>
    </row>
    <row r="44">
      <c r="A44" s="3" t="inlineStr">
        <is>
          <t>Current liabilities</t>
        </is>
      </c>
    </row>
    <row r="45">
      <c r="A45" s="4" t="inlineStr">
        <is>
          <t>Accounts payable and accrued expenses</t>
        </is>
      </c>
      <c r="B45" s="6" t="n">
        <v>4621248</v>
      </c>
      <c r="C45" s="6" t="n">
        <v>100000</v>
      </c>
    </row>
    <row r="46">
      <c r="A46" s="4" t="inlineStr">
        <is>
          <t>Accounts payable - related party</t>
        </is>
      </c>
      <c r="B46" s="6" t="n">
        <v>248028</v>
      </c>
      <c r="C46" s="6" t="n">
        <v>127912</v>
      </c>
    </row>
    <row r="47">
      <c r="A47" s="4" t="inlineStr">
        <is>
          <t>Total current liabilities</t>
        </is>
      </c>
      <c r="B47" s="6" t="n">
        <v>4869276</v>
      </c>
      <c r="C47" s="6" t="n">
        <v>227912</v>
      </c>
    </row>
    <row r="48">
      <c r="A48" s="4" t="inlineStr">
        <is>
          <t>Deferred underwriting commissions</t>
        </is>
      </c>
      <c r="B48" s="6" t="n">
        <v>15750000</v>
      </c>
      <c r="C48" s="6" t="n">
        <v>15750000</v>
      </c>
    </row>
    <row r="49">
      <c r="A49" s="4" t="inlineStr">
        <is>
          <t>Total liabilities</t>
        </is>
      </c>
      <c r="B49" s="6" t="n">
        <v>20619276</v>
      </c>
      <c r="C49" s="6" t="n">
        <v>15977912</v>
      </c>
    </row>
    <row r="50">
      <c r="A50" s="4" t="inlineStr">
        <is>
          <t>Commitments and contingencies</t>
        </is>
      </c>
      <c r="B50" s="4" t="inlineStr">
        <is>
          <t xml:space="preserve"> </t>
        </is>
      </c>
      <c r="C50" s="4" t="inlineStr">
        <is>
          <t xml:space="preserve"> </t>
        </is>
      </c>
    </row>
    <row r="51">
      <c r="A51" s="4" t="inlineStr">
        <is>
          <t>Class A common stock, $0.0001 par value; 500,000,000 shares authorized; 42,907,031 and 43,313,166 shares subject to possible redemption at September 30, 2020 and December 31, 2019, respectively</t>
        </is>
      </c>
      <c r="B51" s="6" t="n">
        <v>429070310</v>
      </c>
      <c r="C51" s="6" t="n">
        <v>433131660</v>
      </c>
    </row>
    <row r="52">
      <c r="A52" s="3" t="inlineStr">
        <is>
          <t>Stockholders' equity:</t>
        </is>
      </c>
    </row>
    <row r="53">
      <c r="A53" s="4" t="inlineStr">
        <is>
          <t>Preferred stock, $0.0001 par value; 1,000,000 shares authorized; none issued and outstanding</t>
        </is>
      </c>
      <c r="B53" s="4" t="inlineStr">
        <is>
          <t xml:space="preserve"> </t>
        </is>
      </c>
      <c r="C53" s="4" t="inlineStr">
        <is>
          <t xml:space="preserve"> </t>
        </is>
      </c>
    </row>
    <row r="54">
      <c r="A54" s="4" t="inlineStr">
        <is>
          <t>Additional paid in capital</t>
        </is>
      </c>
      <c r="B54" s="6" t="n">
        <v>6590882</v>
      </c>
      <c r="C54" s="6" t="n">
        <v>2529572</v>
      </c>
    </row>
    <row r="55">
      <c r="A55" s="4" t="inlineStr">
        <is>
          <t>(Accumulated deficit) / retained earnings</t>
        </is>
      </c>
      <c r="B55" s="6" t="n">
        <v>-1592213</v>
      </c>
      <c r="C55" s="6" t="n">
        <v>2469141</v>
      </c>
    </row>
    <row r="56">
      <c r="A56" s="4" t="inlineStr">
        <is>
          <t>Total equity attributable to stockholder</t>
        </is>
      </c>
      <c r="B56" s="6" t="n">
        <v>5000003</v>
      </c>
      <c r="C56" s="6" t="n">
        <v>5000007</v>
      </c>
    </row>
    <row r="57">
      <c r="A57" s="4" t="inlineStr">
        <is>
          <t>Total liabilities and stockholder's equity</t>
        </is>
      </c>
      <c r="B57" s="6" t="n">
        <v>454689589</v>
      </c>
      <c r="C57" s="6" t="n">
        <v>454109579</v>
      </c>
    </row>
    <row r="58">
      <c r="A58" s="4" t="inlineStr">
        <is>
          <t>Predecessor Company | Class A Common Stock</t>
        </is>
      </c>
    </row>
    <row r="59">
      <c r="A59" s="3" t="inlineStr">
        <is>
          <t>Stockholders' equity:</t>
        </is>
      </c>
    </row>
    <row r="60">
      <c r="A60" s="4" t="inlineStr">
        <is>
          <t>Common stock</t>
        </is>
      </c>
      <c r="B60" s="6" t="n">
        <v>209</v>
      </c>
      <c r="C60" s="6" t="n">
        <v>169</v>
      </c>
    </row>
    <row r="61">
      <c r="A61" s="4" t="inlineStr">
        <is>
          <t>Total equity attributable to stockholder</t>
        </is>
      </c>
      <c r="B61" s="6" t="n">
        <v>209</v>
      </c>
      <c r="C61" s="6" t="n">
        <v>169</v>
      </c>
    </row>
    <row r="62">
      <c r="A62" s="4" t="inlineStr">
        <is>
          <t>Predecessor Company | Class B Common Stock</t>
        </is>
      </c>
    </row>
    <row r="63">
      <c r="A63" s="3" t="inlineStr">
        <is>
          <t>Stockholders' equity:</t>
        </is>
      </c>
    </row>
    <row r="64">
      <c r="A64" s="4" t="inlineStr">
        <is>
          <t>Common stock</t>
        </is>
      </c>
      <c r="B64" s="6" t="n">
        <v>1125</v>
      </c>
      <c r="C64" s="6" t="n">
        <v>1125</v>
      </c>
    </row>
    <row r="65">
      <c r="A65" s="4" t="inlineStr">
        <is>
          <t>Total equity attributable to stockholder</t>
        </is>
      </c>
      <c r="B65" s="5" t="n">
        <v>1125</v>
      </c>
      <c r="C65" s="5" t="n">
        <v>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and Intangible Assets</t>
        </is>
      </c>
      <c r="B4" s="4" t="inlineStr">
        <is>
          <t>4. Goodwill and Intangible Assets
Changes in goodwill for the nine months ended September 30,
2020 are as follows:
Sales Marketing Total
(in thousands)
Gross carrying amount as of December 31, 2019 $ 2,090,340 $ 678,356 $ 2,768,696
Accumulated impairment charge (1) (652,000 )
— (652,000 )
Balance at December 31, 2019 $ 1,438,340 $ 678,356 $ 2,116,696
Acquisitions 24,484 13,543 38,027
Foreign exchange translation effects (868 )
— (868 )
Balance at September 30, 2020 $ 1,461,956 $ 691,899 $ 2,153,855
(1)
During the fiscal year ended December 31, 2018,
the Company recognized a non-cash
The following tables set forth information for intangible
assets:
September 30, 2020
(in thousands) Weighted Gross Carrying Value Accumulated Amortization Accumulated Impairment Net Value
Finite-lived intangible assets:
Client relationships 14 years $ 2,440,404 $ 929,243 $
— $ 1,511,161
Tradenames 8 years 133,232 62,306
— 70,926
Developed technology 5 years 10,160 5,481
— 4,679
Covenant not to compete 5 years 6,100 3,401
— 2,699
Total finite-lived intangible assets 2,589,896 1,000,431
— 1,589,465
Indefinite-lived intangible assets:
Tradenames 1,480,000
— 580,000 900,000
Total other intangible assets $ 4,069,896 $ 1,000,431 $ 580,000 $ 2,489,465
December 31, 2019
(in thousands) Weighted Gross Carrying Value Accumulated Amortization Accumulated Impairment Net Value
Finite-lived intangible assets:
Client relationships 14 years $ 2,408,573 $ 798,153 $
— $ 1,610,420
Tradenames 8 years 132,844 52,485
— 80,359
Developed technology 5 years 10,160 3,957
— 6,203
Covenant not to compete 5 years 6,100 2,486
— 3,614
Total finite-lived intangible assets 2,557,677 857,081
— 1,700,596
Indefinite-lived intangible assets:
Tradenames 1,480,000
— 580,000 900,000
Total other intangible assets $ 4,037,677 $ 857,081 $ 580,000 $ 2,600,596
As of September 30, 2020, estimated future amortization
expenses of the Company’s existing intangible assets are as
follows:
(in thousands)
The remainder of 2020 $ 47,784
2021 190,783
2022 188,246
2023 184,713
2024 183,761
Thereafter 794,178
Total amortization expense $ 1,589,465</t>
        </is>
      </c>
      <c r="C4" s="4" t="inlineStr">
        <is>
          <t>3. Goodwill and Intangible Assets
Goodwill
Changes in goodwill for the years ended December 31, 2019 and
2018, are as follows:
Sales Marketing Total
(in thousands)
Balance at December 31, 2017 $ 2,074,359 $ 601,888 $ 2,676,247
Acquisitions 14,788 61,379 76,167
Divestitures
— (2,012 ) (2,012 )
Measurement period adjustments 741 11,428 12,169
Foreign exchange translation effects (4,204 )
— (4,204 )
Impairment Charge (652,000 )
— (652,000 )
Balance at December 31, 2018 1,433,684 672,683 2,106,367
Acquisitions 2,948 4,403 7,351
Measurement period adjustments (418 ) 1,270 852
Foreign exchange translation effects 2,126
— 2,126
Balance at December 31, 2019 $ 1,438,340 $ 678,356 $ 2,116,696
The excess of the purchase consideration over the fair value of the
net tangible and identifiable intangible assets acquired was
recorded as goodwill. The results of operations of each acquired
business have been included in the Company’s consolidated
financial statements from the date of each acquisition.
The measurement period adjustments during the fiscal year ended
December 31, 2019 was $0.9 million. The measurement
period adjustments during the fiscal year ended December 31,
2018 was $12.2 million, primarily attributable to the Daymon
Acquisition, of which $10.4 million is related to Other
accrued expenses and $1.9 million is related to Deferred
income tax liabilities, net.
On December 1, 2018, the Company sold a portion of its
business operating in South Africa, which was acquired as part of
the Daymon Acquisition, to an affiliated entity of Smollan Holdings
Propriety Limited, a company registered in South Africa and in
which the Company has approximately a 25% ownership interest. The
net proceeds have been reflected as a reduction of
$2.0 million of goodwill and no gain or loss was recognized.
The operations of the sold business were not significant to prior
periods presented.
No impairment related to the Company’s goodwill was recorded
for the year ended December 31, 2019. During the fiscal year
ended December 31, 2018, the Company recognized a non-cash
Intangible Assets
The following tables set forth information for intangible
assets:
December 31, 2019
(in thousands) Weighted Gross Carrying Value Accumulated Amortization Accumulated Impairment Net Carrying Value
Finite-lived intangible assets:
Client relationships 14 years $ 2,408,573 $ 798,153 $
— $ 1,610,420
Trade names 8 years 132,844 52,485
— 80,359
Developed technology 5 years 10,160 3,957
— 6,203
Covenant not to compete 5 years 6,100 2,486
— 3,614
Total finite-lived intangible assets 2,557,677 857,081
— 1,700,596
Indefinite-lived intangible assets:
Trade names 1,480,000
— 580,000 900,000
Total other intangible assets $ 4,037,677 $ 857,081 $ 580,000 $ 2,600,596
December 31, 2018
(in thousands) Weighted Gross Carrying Value Accumulated Amortization Accumulated Impairment Net Carrying Value
Finite-lived intangible assets:
Client relationships 14 years $ 2,398,544 $ 626,387 $
— $ 1,772,157
Trade names 8 years 129,925 36,743
— 93,182
Developed technology 5 years 10,160 1,925
— 8,235
Covenant not to compete 5 years 6,100 1,318
— 4,782
Total finite-lived intangible assets 2,544,729 666,373
— 1,878,356
Indefinite-lived intangible assets:
Trade names 1,480,000
— 580,000 900,000
Total other intangible assets $ 4,024,729 $ 666,373 $ 580,000 $ 2,778,356
Estimated future amortization expenses of the Company’s
existing intangible assets are as follows:
(in thousands)
2020 188,007
2021 187,456
2022 184,961
2023 181,462
Thereafter 958,710
Total amortization expense 1,700,596
The Company recorded all intangible assets at their respective fair
values and assessed the useful lives of the assets. Client
relationships were valued using the multi-period excess earnings
method under the income approach. The values of client
relationships are generally regarded as the estimated economic
benefit derived from the incremental revenues and related cash flow
as a direct result of the client relationships in place versus
having to replicate them. Further, the Company evaluated the legal,
regulatory, contractual, competitive, economic or other factors in
determining the useful life. Trade names were valued using the
relief-from-royalty method under the income approach. This method
relies on the premise that, in lieu of ownership, a company would
be willing to pay a royalty to obtain access to the use and
benefits of the trade names. The Company has considered its sales
and marketing trade names related to the 2014 Topco Acquisition to
be indefinite, as there is no foreseeable limit on the period of
time over which such trade names are expected to contribute to the
cash flows of the reporting entity. Further, the Company evaluated
legal, regulatory, contractual, competitive, economic and other
factors in determining the useful life.
In connection with the acquisitions during the years ended
December 31, 2019 and 2018, the Company recorded intangible
assets of $10.4 million and $49.6 million, respectively.
Amortization expense included in the Consolidated Statements of
Comprehensive (Loss) Income for the years ended December 31,
2019, 2018 and 2017 was $189.9 million, $188.8 million,
and $149.1 million, respectively.
No impairment related to the Company’s intangible assets was
recorded for the year ended December 31, 2019. During the
fiscal year ended December 31, 2018, the Company recognized a
non-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12 Months Ended</t>
        </is>
      </c>
    </row>
    <row r="2">
      <c r="B2" s="2" t="inlineStr">
        <is>
          <t>Dec. 31, 2019</t>
        </is>
      </c>
    </row>
    <row r="3">
      <c r="A3" s="3" t="inlineStr">
        <is>
          <t>Deferred Costs, Capitalized, Prepaid, and Other Assets Disclosure [Abstract]</t>
        </is>
      </c>
    </row>
    <row r="4">
      <c r="A4" s="4" t="inlineStr">
        <is>
          <t>Prepaid and Other Assets</t>
        </is>
      </c>
      <c r="B4" s="4" t="inlineStr">
        <is>
          <t>4. Prepaid and Other Assets
Prepaid and other current assets consist of the following:
December 31,
(in thousands) 2019 2018
Prepaid expenses $ 25,136 $ 24,494
Inventory 25,163 13,099
Miscellaneous receivables 9,500 13,241
Workers’ compensation receivables 1,109 1,202
Taxes 326 20,125
Market production costs 305 3,397
Other current assets 7,881 6,261
Total prepaid expenses and other current assets $ 69,420 $ 81,819
Other assets consist of the following:
December 31,
(in thousands) 2019 2018
Operating lease right-of-use $ 93,924 $
—
Deposits 8,364 9,200
Contingent consideration related to South Africa divestiture 6,120 4,986
Workers’ compensation receivable 5,583 6,010
Other long-term assets 2,556 5,440
Total other assets $ 116,547 $ 25,6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5. Property and Equipment
Property and equipment consist of the following:
December 31,
(in thousands) 2019 2018
Software $ 126,796 $ 108,575
Computer hardware 76,558 72,905
Leasehold improvements 54,293 39,666
Furniture, fixtures, and other 28,868 21,116
Total property and equipment 286,515 242,262
Less: accumulated depreciation (171,825 ) (134,140 )
Total property and equipment, net $ 114,690 $ 108,122
Depreciation expense was $42.7 million, $36.4 million,
and $30.9 million related to property and equipment for the
years ended December 31, 2019, 2018, and 201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19</t>
        </is>
      </c>
    </row>
    <row r="3">
      <c r="A3" s="3" t="inlineStr">
        <is>
          <t>Other Liabilities Disclosure [Abstract]</t>
        </is>
      </c>
    </row>
    <row r="4">
      <c r="A4" s="4" t="inlineStr">
        <is>
          <t>Other Liabilities</t>
        </is>
      </c>
      <c r="B4" s="4" t="inlineStr">
        <is>
          <t>6. Other Liabilities
Other accrued expenses consist of the following:
December 31,
2019 2018
(in thousands)
Operating lease liability $ 34,072 $
—
Contingent consideration 24,502 46,191
Client refunds related to the Take 5 Matter 14,946 18,709
Payable related to settlement of contingent consideration 9,385
—
Employee insurance reserves 9,418 9,477
Client deposits 8,674 14,106
Rebates due to retailers 6,979 7,634
Taxes 6,342 8,130
Holdbacks 2,630 3,174
Restructuring charges 2,615 6,024
Interest rate cap and accrued interest payable 1,520 3,703
Other accrued expenses 7,752 9,876
Total other accrued expenses $ 128,835 $ 127,024
Other long-term liabilities consist of the following:
December 31,
2019 2018
(in thousands)
Operating lease liability $ 84,902 $
—
Contingent consideration 23,147 39,786
Workers’ compensation and other insurance reserves 29,718 37,705
Interest rate cap 2,294 1,160
Holdbacks 926 850
Taxes 525 8,129
Deferred rent
— 8,966
Other long-term liabilities 4,785 7,264
Total other long-term liabilities $ 146,297 $ 103,860
Under the workers’ compensation programs, the estimated
liability for claims incurred but unpaid at December 31, 2019
and 2018 was $55.9 million and $58.7 million,
respectively. These amounts include reported claims as well as
claims incurred but not reported. As of December 31, 2019,
$26.2 million and $29.7 million of this liability was
included in the “Accrued compensation and benefits” and
“Other long-term liabilities” in the Consolidated
Balance Sheets, respectively. As of December 31, 2018,
$21.0 million and $37.7 million of this liability was
included in the “Accrued compensation and benefits” and
“Other long-term liabilities” in the Consolidated
Balance Sheets, respectively. In connection with its deductible
limits, the Company has standby letters-of-credit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solidated Statements of
Comprehensive (Loss) Income. The Company has reassessed the fair
value of contingent consideration, noting that as of
December 31, 2019, projected EBITDA related to acquisitions,
which was anticipated to contribute to measurement period EBITDA,
was higher than expected. This reassessment resulted in a fair
value adjustment of a $2.3 million loss that was included in
“Selling, general, and administrative expenses” in the
Consolidated Statements of Comprehensive (Loss) Income. The
remaining change in fair value for the year ended December 31,
2019 was due to present value accretion that was included in
“Interest expense, net” in the Consolidated Statements
of Comprehensive (Loss) Income. As of December 31, 2019, the
maximum potential payment outcomes were $286.2 million.
The Company issued an unsecured loan note of $9.4 million
during 2019 to settle contingent consideration related to a 2016
digital marketing technology acquisition, which is included in
“Other accrued expenses” in the Consolidated Balance
Sheets. The unsecured loan note bears no interest and matures and
was fully repaid on January 6, 2020.
The following table summarizes the changes in the carrying value of
estimated contingent consideration liabilities:
Year Ended December 31,
(in thousands) 2019 2018
Beginning of the period $ 85,977 $ 155,940
Fair value of acquisitions 2,519 18,653
Payments (37,100 ) (40,292 )
Note issuance for settlement (9,385 )
—
Changes in fair value 6,064 (45,662 )
Foreign exchange translation effects (426 ) (2,662 )
End of the period $ 47,649 $ 85,9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t>
        </is>
      </c>
      <c r="B4" s="4" t="inlineStr">
        <is>
          <t>5. Debt
September 30,
December 31,
2020 2019
(in thousands)
First lien term loans $ 2,448,123 $ 2,467,529
Second lien term loans 760,000 760,000
Account receivable securitization facility 120,000
—
Notes payable and deferred obligations 3,360 2,053
3,331,483 3,229,582
Less: current portion 26,170 27,655
Less: debt issuance costs 17,964 29,840
Long-term debt, net of current portion $ 3,287,349 $ 3,172,087
Under the Credit Facilities, the Company is required to meet
customary affirmative and negative covenants; including certain
financial covenants relating to leverage to earnings before
interest, taxes, depreciation and amortization ratios. The Company
was in compliance with all of its affirmative and negative
covenants under the Credit Facilities as of September 30,
2020. In addition, the Company was required to repay the principal
under the First Lien Terms Loans (as such term was defined in the
First Lien Credit Agreement) in the greater amount of its excess
cash flow, as defined in the First Lien Credit Agreement, or
$25.9 million, per annum, in quarterly payments. The Company
made each of the minimum quarterly principal payments of
$6.5 million and $19.4 million during the three months
ended and the nine months ended September 30, 2020,
respectively, and no payments under the excess cash flow
calculation were required. As of September 30, 2020, the First
Lien Term Loans and the Second Lien Term Loans (as defined in the
Second Lien Credit Agreement) were collateralized by substantially
all of the assets of the Company, excluding those assets secured by
the accounts receivable securitization facility described
below.
As of September 30, 2020, the Company had $2.5 billion of
debt outstanding under the First Lien Term Loans and
$760 million of debt outstanding under the Second Lien Term
Loans with maturity dates in July 2021 and July 2022, respectively.
On October 28, 2020, the Company repaid the outstanding debt
under its First Lien Term Loans and Second Liens Term Loans and the
Company, through its subsidiaries, entered into the New Senior
Secured Credit Facilities, consisting of a $1,325.0 million
New Term Loan Facility and a $400.0 million New Revolving
Facility, and issued $775.0 million of Senior Secured Notes.
For more information, see Note 11, Subsequent Events.
On March 11, 2020 the World Health Organization declared a
novel strain of coronavirus (“ COVID-19 the COVID-19 pandemic
In April 2020, the Company entered into an accounts receivable
securitization facility under which accounts receivable of certain
domestic subsidiaries are sold on a non-recourse basis SPE
On April 27, 2020 the Company obtained $120.0 million
under its AR Facility, representing the minimum funding threshold
of 60.0% of the $200.0 million borrowing base. The Company
guaranteed the performance of the obligations of its subsidiaries
that sell and service the account receivable under the AR Facility.
In accordance with the terms of the AR Facility, the Company may
use the borrowings for working capital, general corporate or other
purposes permitted thereunder. As of September 30, 2020, the
Company was in compliance with all financial covenants under the AR
Facility. On October 28, 2020, the Company repaid the
$120.0 million outstanding debt under the AR Facility. See
Note 11, Subsequent Events
On May 25, 2020, a subsidiary of the Company operating in
Japan entered into two loan agreements and had aggregate principal
amount of $2.8 million borrowings from a bank lender pursuant
to a local government loan program. The loan bears an interest rate
of 1.82% per annum with maturity date of May 27, 2029 and
amounts under the loans will be repayable to the lender in monthly
installments.
As of September 30, 2020, the Company’s future minimum
principal payments on long-term debt were as follows:
(in thousands)
The remainder of 2020 $ 6,737
2021 2,441,702
2022 760,039
2023 120,043
2024 24
Thereafter 2,938
Total future minimum principal payments $ 3,331,483</t>
        </is>
      </c>
      <c r="C4" s="4" t="inlineStr">
        <is>
          <t>7. Debt
December 31,
2019 2018
(in thousands)
First lien term loan $ 2,467,529 $ 2,493,404
Second lien term loan 760,000 760,000
Notes payable and deferred obligations 2,053 1,139
3,229,582 3,254,543
Less: current portion 27,655 26,348
Less: debt issuance costs 29,840 46,730
Long-term debt, net of current portion $ 3,172,087 $ 3,181,465
At the time of the Daymon Acquisition, Daymon had an existing
credit agreement with several financial institutions (the
“ Daymon Credit Agreement
Under the Daymon Credit Agreement, Daymon was obligated to meet
certain customary financial and nonfinancial covenants, including,
without limitation, restrictions on incurring and repaying debt,
granting liens, making investments and acquisitions, paying
dividends, or entering into contracts with affiliates. At the end
of each quarter, Daymon was required to comply with covenants
related to fixed-charge coverage ratio and total leverage ratio,
each as defined in the Daymon Credit Agreement. On
February 21, 2018, the Company executed the Third Amendment to
First Lien Credit Agreement, which amended the First Lien Credit
Agreement (defined below) to enable the Company to incur additional
first lien term loans under the incremental facilities (the
“ Incremental First Lien Term Loans
On July 25, 2014, certain subsidiaries of the Company entered
into the following credit facilities with different syndicates of
lenders in connection with the 2014 Topco Acquisition:
•
a first lien credit agreement (the “ First
Lien Credit Agreement
•
a $200.0 million revolving line of credit (the
“ Revolving Credit Facility
•
a $1.8 billion term loan facility (the
“ Initial First Lien Term Loans
•
commitments for an additional $60.0 million of
unfunded delayed draw term loans (the “ Delayed Draw
Commitments
•
uncommitted incremental revolving and first lien term
loan facilities, subject to certain incurrence tests; and
•
a second lien credit agreement (the “ Second
Lien Credit Agreement
•
a $760.0 million term loan facility (the
“ Second Lien Term Loans
•
uncommitted incremental second lien term loan
facilities, subject to certain incurrence tests.
Borrower, Guarantors, and Collateral Borrower Guarantors
Borrowings and Use of Proceeds Series A Revolving Loan Facility
Maturity First Lien
Term Loans
Amortization
Prepayments
•
Excess Cash Flow — the Borrower must prepay
First Lien Term Loans with 50% of its “Excess Cash
Flow” (as defined in the First Lien Credit Agreement) in
excess of $20.0 million (net of certain voluntary prepayments
of debt) for each fiscal year. Payment is due annually at
approximately the time when the Borrower is required to deliver its
audited financial statements for the prior fiscal year. The
percentage of Excess Cash Flow that must be applied to prepay loans
declines to 25.0% or 0.0% if the Borrower achieves a first lien net
leverage ratio of 4.50:1.00 or 3.75:1.00, respectively, for the
applicable fiscal year.
•
Asset Sales and Casualty Events — the Borrower
must prepay First Lien Term Loans with 100% of the “ Net
Cash Proceeds non-ordinary 12-month 12-month
•
Other Debt — the Borrower must prepay First Lien
Term Loans with the proceeds of debt that otherwise is not
permitted to be incurred under the First Lien Credit Agreement.
The Borrower also may make voluntary prepayments of First Lien Term
Loans at any time without penalty or premium. In 2019, the Borrower
was not required to make any Excess Cash Flow payment for the year
ended December 31, 2018, and the Borrower did not make any
other mandatory or voluntary prepayments of First Lien Term Loans
for the years ended December 31, 2019 or 2018.
The Second Lien Credit Agreement includes comparable mandatory
prepayment provisions, but they do not have effect prior to the
date that the First Lien Credit Agreement is terminated. The
Borrower may make voluntary prepayments of the Second Lien Term
Loans at any time without penalty or premium, as the original call
protection in the Second Lien Credit Agreement is no longer
applicable. However, under certain circumstances, the First Lien
Credit Agreement restricts the Borrower’s ability to prepay
the Second Lien Term Loans. The Borrower did not make any
prepayments of the Second Lien Term Loans in the years ended
December 31, 2019 or 2018.
Interest and Fees LIBOR Rate
•
for the Revolving Credit Facility, there is a pricing
grid based on first lien net leverage where the base rate margins
range between 2.25% to 1.75% and the Eurodollar rate margins range
between 3.25% and 2.75%, with the margin determined based on
whether the Borrower is above or below a leverage ratio of
4.50:1.00 or 4.00:1.00;
•
for First Lien Term Loans, the base rate margin is
2.25% and the Eurodollar rate margin is 3.25%; and
•
for Second Lien Term Loans, the base rate margin is
5.50% and the Eurodollar rate margin is 6.50%.
The Borrower has historically generally elected the Eurodollar
rate. In 2019 and 2018, the effective interest rate on the First
Lien Term Loans was 5.53% and 5.25% per annum, respectively, and
the effective interest rate on the Second Lien Term Loans was 8.78%
and 8.48% per annum, respectively.
The Revolving Credit Facility accrues a commitment fee for unfunded
commitments, calculated based on daily unused commitments and
payable quarterly, at a rate of 0.50% per annum or, if the Borrower
achieves a first lien net leverage ratio equal to or below
4.50:1.00 for the applicable quarter, 0.375% per annum. Outstanding
letters of credit accrue a fee, calculated based on daily
outstanding amounts and payable quarterly, equal to the Eurodollar
rate margin applicable to the Revolving Credit Facility times the
face value of outstanding undrawn letters of credit. The Borrower
also pays customary “fronting fees” upon the issuance
of letters of credit. As of December 31, 2019 and 2018, the
Borrower had no loans outstanding under the Revolving Credit
Facility and $63.5 million and $44.0 million,
respectively, of undrawn letters of credit outstanding under the
Revolving Credit Facility. There were no borrowings outstanding
under the Revolving Credit Facility during the year ended
December 31, 2019. The maximum and average daily borrowings
outstanding under the Revolving Credit Facility during the year
ended December 31, 2018 were $30.0 million and
$105.0 million, respectively.
Covenants.
The First Lien Credit Agreement and Second Lien Credit Agreement
also contain customary affirmative and negative covenants. These
covenants restrict the ability of the Borrower, the Guarantors and
their subsidiaries to incur debt, permit liens on pledged assets,
make investments, make distributions to equity holders, prepay
junior debt, engage in mergers or restructurings, and sell assets,
among other things. These covenants are subject to a number of
exceptions that generally provided the Borrower and its subsidiary
with adequate flexibility to operate their business in the ordinary
course. The credit agreements contain customary covenants that
restrict the Company’s ability to receive distributions of
cash or assets from the Borrower, the Guarantors and their
subsidiaries, which, collectively, constitute substantially all of
the Company’s operating assets; however, these covenants are
subject to a number of exceptions, including an exception that
permits unlimited distributions if the Borrower’s senior
secured net leverage ratio is equal to or less than 6.00:1.00. As
of December 31, 2019, the Borrower does not meet such leverage
ratio. To the extent the Borrower from time to time in the future
is not able to meet this leverage test, the Company would still be
able to receive distributions from the Borrower and its
subsidiaries under other baskets to the covenant which include,
among other things, distributions:
•
in an amount of up to 6% per annum of the net proceeds
of public offerings of stock;
•
to pay salary, bonus, and benefits to the
Company’s officers and employees;
•
to repurchase management equity upon termination,
retirement, death, or disability, subject to a cap;
•
to pay taxes on behalf of the Borrower and its
subsidiaries;
•
to pay the Company’s costs, fees, and expenses
of being a public company, including compliance with regulations
applicable to public reporting companies and listed companies;
•
to pay the costs and expenses related to the
Company’s operations as a holding company of the Borrower,
including administrative, legal, accounting, and similar expenses;
and
•
to pay the costs of any unsuccessful equity or debt
offering the Company may attempt.
As of December 31, 2019 and 2018, the Borrower was in
compliance with the negative and affirmative covenants under the
credit agreements.
Fees related to the issuance or refinancing of long-term debt are
generally capitalized and amortized over the term of the debt using
the effective interest rate method. The amortization of deferred
debt issuance costs is included in “Interest expense,
net,” in the Consolidated Statements of Comprehensive (Loss)
Income, and amounted to $16.9 million, $15.3 million, and
$13.2 million for the year ended December 31, 2019, 2018
and 2017, respectively. As of December 31, 2019,
“Long-term debt” in the Consolidated Balance Sheets
included debt issuance costs of $103.2 million less
accumulated amortization of $73.3 million. As of
December 31, 2018, “Long-term debt” in the
Consolidated Balance Sheets included debt issuance costs of
$103.2 million less accumulated amortization of
$56.5 million.
Future minimum principal payments on long-term debt are as
follows:
(in thousands)
For the fiscal years ending December 31,
2020 $ 27,655
2021 2,441,707
2022 760,047
2023 43
2024 23
Thereafter 107
Total future minimum principal payments $ 3,229,5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8. Leases
The Company leases facilities, and equipment under noncancelable
leases that have been classified as operating leases for financial
reporting purposes. These leases often include one or more options
to renew and the lease term includes the renewal terms when it is
reasonably certain that the Company will exercise the option. In
general, for the Company’s material leases, the renewal
options are not included in the calculation of its right-of-use
All operating lease expenses are recognized on a straight-line
basis over the lease term as a component of “Selling,
general, and administrative expenses” in the Consolidated
Statements of Comprehensive Loss. Payments under the
Company’s lease arrangements are primarily fixed. However,
certain lease agreements contain variable costs, which are expensed
as incurred and not included in the calculation of the
Company’s right-of-use
During the year ended December 31, 2019, the Company expensed
approximately $53.5 million of total operating lease costs,
which includes $8.5 million of variable lease costs. During
the years ended December 31, 2018 and 2017, the Company
recognized $48.7 million and $39.0 million of total
operating lease expense, respectively.
Based on the present value of the lease payments for the remaining
lease term of the Company’s existing leases, the
Company’s right-of-use
(in thousands) Classification December 31,
Assets
Operating lease right-of-use Other assets $ 93,924
Liabilities
Current operating lease liabilities Other accrued expenses 34,072
Noncurrent operating lease liabilities Other long-term liabilities 84,902
Total leased liabilities $ 118,974
Because the rate implicit in each lease is not readily
determinable, the Company uses its incremental borrowing rate to
determine the present value of the lease payments. In determining
its incremental borrowing rate, the Company reviewed the terms of
its leases, its credit facilities, and other factors.
Information related to the Company’s right-of-use
(in thousands) Year Ended
Cash paid for operating lease liabilities $ 32,229
Right-of-use 40,536
Weighted-average remaining lease term 4.4 years
Weighted-average discount rate 10.0 %
Maturities of lease liabilities as of December 31, 2019 were
as follows:
(in thousands)
2020 $ 43,673
2021 33,436
2022 23,293
2023 16,828
2024 12,516
Thereafter 16,656
Total lease payments $ 146,402
Less imputed interest (27,428 )
Present value of lease liabilities $ 118,974
Under the previous lease standard, future minimum obligations under
lease commitments in effect at December 31, 2018 were as
follows:
(in thousands)
2019 $ 43,912
2020 33,547
2021 23,219
2022 15,603
2023 10,342
Thereafter 16,364
Total lease payments $ 142,987
The Company has additional operating leases for real estate of
$8.4 million which have not commenced as of December 31,
2019, and as such, have not been recognized on the Company’s
Consolidated Balance Sheet. These operating leases are expected to
commence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19</t>
        </is>
      </c>
    </row>
    <row r="3">
      <c r="A3" s="3" t="inlineStr">
        <is>
          <t>Investments, All Other Investments [Abstract]</t>
        </is>
      </c>
    </row>
    <row r="4">
      <c r="A4" s="4" t="inlineStr">
        <is>
          <t>Investments</t>
        </is>
      </c>
      <c r="B4" s="4" t="inlineStr">
        <is>
          <t>10. Investments
Investments in Unconsolidated Affiliates
In connection with the Daymon Acquisition, the Company acquired
9.9% of the outstanding common shares of a subsidiary of a Japanese
supermarket chain (“ ATV Investments — Equity Securities
The Company’s significant equity investments primarily
consist of Global Smollan Holdings (25% ownership), Smollan Holding
Proprietary Limited (25% ownership), Partnership SPV 1 Limited
(12.5% ownership), and Ceuta Holding Limited (8.8% ownership).
Income from the Company’s equity method investments, included
in “Cost of revenues” in the Consolidated Statements of
Comprehensive (Loss) Income, was $4.9 million,
$4.8 million, and $3.2 million for the years ended
December 31, 2019, 2018, and 2017, respectively. The
Company’s proportionate share in their net assets
at December 31, 2019 and 2018 was
$104.1 million and $98.8 million, respectively. The
Company’s equity method investments are not material to the
Company’s results of operations or financial position;
therefore, no summarized financial information for the
Company’s unconsolidated subsidiaries has been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19</t>
        </is>
      </c>
    </row>
    <row r="3">
      <c r="A3" s="3" t="inlineStr">
        <is>
          <t>Text Block [Abstract]</t>
        </is>
      </c>
    </row>
    <row r="4">
      <c r="A4" s="4" t="inlineStr">
        <is>
          <t>Equity-Based Compensation</t>
        </is>
      </c>
      <c r="B4" s="4" t="inlineStr">
        <is>
          <t>11. Equity-Based Compensation
The Limited Partnership Agreement allows profits interests in Topco
to be granted to directors, officers, employees, and consultants of
Topco and its subsidiaries. The performance-based profits interests
(“ Common Series C Units
Additionally, in 2014, Topco issued 30,000 time-vesting profits
interests (“ Common Series D Units non-employees non-employees.
Common Series C Units and Common Series C-2
During the years ended December 31, 2019, 2018, and 2017,
21,953 Common Series C Units, 10,830 Common Series C Units, and
37,641 Common Series C Units, respectively, were granted at no cost
to employees of the Company. As the result of an amendment and
restatement of the Limited Partnership Agreement, on March 15,
2018, 75% of all Common Series C Units awards are subject to
vesting over four fiscal years from their respective issuance date.
The remaining 25% of the units vest if and when Topco’s
private equity sponsors as of the date of the 2014 Topco
Acquisition realize a pre-tax non-qualifying C-2 non-qualifying
A valuation including an option pricing method to allocation and
Monte Carlo simulation was used to estimate the fair value of
Common Series C Units and Common Series C-2
The following weighted average assumptions were used in determining
the fair value of Common Series C Unit grants made during the years
ended December 31, 2019, 2018, and 2017:
Year Ended
December 31,
2019 2018 2017
Grant date fair value $ 37.90 $ 167.40 $ 256.00
Dividend yield 0.0 % 0.0 % 0.0 %
Expected volatility 41.2 % 36.0 % 39.7 %
Risk-free interest rate 2.5 % 2.3 % 1.6 %
Lack of marketability discount 31.3 % 29.2 % 28.2 %
Expected term (years) 1.0 1.0 2.0
The following weighted average assumptions were used in determining
the fair value of Common Series C-2
Year Ended December 31,
2019
2018
Grant date fair value $ 284.00 $ 625.99
Dividend yield 0.0 % 0.0 %
Yield Test Probability 39.0 % 97.1 %
Cost of Equity Capital 11.1 % 12.3 %
Expected term (years) 2.0 3.0
Topco has the option to repurchase Common Series C Units for cash
or in exchange for contingent promissory notes issued by Topco,
bearing a market rate of interest, which would be payable upon a
specified event occurring.
The following table summarizes the activity in the Common Series C
Units during the periods presented:
Year Ended
December 31,
2019 2018 2017
Beginning of the period $ 156,975 $ 150,906 $ 126,673
Grants 21,953 10,830 37,641
Forfeitures (4,738 ) (4,416 ) (11,563 )
Repurchases
— (345 ) (1,845 )
End of the period $ 174,190 $ 156,975 $ 150,906
The following table summarizes the activity in the Common Series
C-2
Year Ended
2019 2018
Beginning of the period $ 33,525 $
—
Grants 1,425 34,275
Forfeitures (1,550 ) (750 )
End of the period $ 33,400 $ 33,525
No compensation expense has been recorded in the years ended
December 31, 2019, 2018, and 2017, in connection with the
Common Series C Units or the Common Series C-2 C-2
Common Series D Units
The Company measures the fair value of the Common Series D Units
quarterly throughout the five-year vesting period and recognizes
this cost ratably over the vesting period. There were no grants
during the years ended December 31, 2019, 2018, and 2017. The
OPM was used to estimate the Common Series D Units fair value of
$300 as of the grant date. The expected share price volatility is
based on the average of the historical volatility of comparable
public companies. The risk-free rate is based on U.S. Treasury
yields in effect at the time of grant over the expected term. The
Company did not use a dividend yield as it has not historically
paid distributions. The fair value of these units at the end of
each measurement period were $184, $165, and $638 per unit as of
December 31, 2019, 2018, and 2017. Since the Common Series D
Units that were issued under the Limited Partnership Agreement were
for interests in Topco, which is outside of the consolidated group,
the value of the profits interests were marked to market at each of
the Company’s reporting periods.
The following assumptions were used in determining the fair value
for the periods ended December 31, 2019, 2018, and 2017:
Year Ended
December 31,
2019 2018 2017
Grant date fair value $ 300.00 $ 300.00 $ 300.00
Dividend yield 0.0 % 0.0 % 0.0 %
Expected volatility 44.0 % 40.0 % 35.0 %
Risk-free interest rate 1.6 % 2.6 % 1.9 %
Lack of marketability discount 26.0 % 25.0 % 20.0 %
Expected term (years) 1.0 1.0 2.0
On December 31, 2019, there were 30,000 Common Series D Units
outstanding. During the years ended December 31, 2019, 2018
and 2017, the Company recorded an equity-based compensation expense
of $1.3 million, a gain related to equity-based compensation
of $8.2 million and an equity-based compensation expense of
$5.6 million, respectively, included in “Selling,
general, and administrative expenses” in the Consolidated
Statements of Comprehensive (Loss)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19</t>
        </is>
      </c>
    </row>
    <row r="3">
      <c r="A3" s="3" t="inlineStr">
        <is>
          <t>Retirement Benefits [Abstract]</t>
        </is>
      </c>
    </row>
    <row r="4">
      <c r="A4" s="4" t="inlineStr">
        <is>
          <t>Employee Benefit Plans</t>
        </is>
      </c>
      <c r="B4" s="4" t="inlineStr">
        <is>
          <t>12. Employee Benefit Plans
The Company sponsors 401(k) plans for certain employees who meet
specified age and length of service requirements. The 401(k) plans
include a deferral feature under which employees may elect to defer
a portion of their salary, subject to Internal Revenue Service
limitations. The Company provides a matching contribution based on
a percentage of participating employees’ salaries and
contributions made. Total contributions to the plan for the years
ended December 31, 2019, 2018, and 2017 were
$13.9 million, $13.2 million, and $7.9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19</t>
        </is>
      </c>
    </row>
    <row r="3">
      <c r="A3" s="3" t="inlineStr">
        <is>
          <t>Restructuring and Related Activities [Abstract]</t>
        </is>
      </c>
    </row>
    <row r="4">
      <c r="A4" s="4" t="inlineStr">
        <is>
          <t>Restructuring Charges</t>
        </is>
      </c>
      <c r="B4" s="4" t="inlineStr">
        <is>
          <t>14. Restructuring Charges
Restructuring charges include severance plans designed to integrate
and reduce costs associated with business changes. In connection
with the Daymon Acquisition, the Company commenced a restructuring
program designed to achieve cost savings through transaction
synergies. The Company recorded severance expenses of
$2.3 million, $7.9 million, and $6.4 million
included in “Selling, general, and administrative
expenses” in the Consolidated Statements of Comprehensive
(Loss) Income for the years ended December 31, 2019, 2018, and
2017, respectively.
As of December 31, 2019, $2.6 million of the
Company’s restructuring charges were included in “Other
accrued expenses” in the Consolidated Balance Sheets. As of
December 31, 2018, $6.0 million and $0.1 million of
the Company’s restructuring charges were included in
“Other accrued expenses” and “Other long-term
liabilities” in the Consolidated Balance Sheets,
respectively.
The following table summarizes the Company’s restructuring
activity:
Severance Facilities and Other Total Restructuring
(In thousands)
Balance at December 31, 2017 $ 13,257 $
— $ 13,257
Charges 7,901 4,564 12,465
Payments/utilization (16,841 ) (1,862 ) (18,703 )
Foreign exchange translation effects (867 ) (48 ) (915 )
Balance at December 31, 2018 3,450 2,654 6,104
Charges 2,271 3,114 5,385
Payments/utilization (4,398 ) (4,476 ) (8,874 )
Balance at December 31, 2019 $ 1,323 $ 1,292 $ 2,6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 USD ($) $ in Thousands</t>
        </is>
      </c>
      <c r="B1" s="2" t="inlineStr">
        <is>
          <t>Sep. 30, 2020</t>
        </is>
      </c>
      <c r="C1" s="2" t="inlineStr">
        <is>
          <t>Dec. 31, 2019</t>
        </is>
      </c>
      <c r="D1" s="2" t="inlineStr">
        <is>
          <t>Dec. 31, 2018</t>
        </is>
      </c>
    </row>
    <row r="2">
      <c r="A2" s="4" t="inlineStr">
        <is>
          <t>Accounts receivable, net of allowance</t>
        </is>
      </c>
      <c r="B2" s="5" t="n">
        <v>12681</v>
      </c>
      <c r="C2" s="5" t="n">
        <v>15107</v>
      </c>
      <c r="D2" s="5" t="n">
        <v>4996</v>
      </c>
    </row>
    <row r="3">
      <c r="A3" s="4" t="inlineStr">
        <is>
          <t>Common stock, par value</t>
        </is>
      </c>
      <c r="B3" s="7" t="n">
        <v>0.01</v>
      </c>
      <c r="C3" s="7" t="n">
        <v>0.01</v>
      </c>
      <c r="D3" s="7" t="n">
        <v>0.01</v>
      </c>
    </row>
    <row r="4">
      <c r="A4" s="4" t="inlineStr">
        <is>
          <t>Common stock, shares authorized</t>
        </is>
      </c>
      <c r="B4" s="6" t="n">
        <v>1000</v>
      </c>
      <c r="C4" s="6" t="n">
        <v>1000</v>
      </c>
      <c r="D4" s="6" t="n">
        <v>1000</v>
      </c>
    </row>
    <row r="5">
      <c r="A5" s="4" t="inlineStr">
        <is>
          <t>Common stock, shares issued</t>
        </is>
      </c>
      <c r="B5" s="6" t="n">
        <v>125</v>
      </c>
      <c r="C5" s="6" t="n">
        <v>125</v>
      </c>
      <c r="D5" s="6" t="n">
        <v>125</v>
      </c>
    </row>
    <row r="6">
      <c r="A6" s="4" t="inlineStr">
        <is>
          <t>Common stock, shares outstanding</t>
        </is>
      </c>
      <c r="B6" s="6" t="n">
        <v>125</v>
      </c>
      <c r="C6" s="6" t="n">
        <v>125</v>
      </c>
      <c r="D6" s="6" t="n">
        <v>125</v>
      </c>
    </row>
    <row r="7">
      <c r="A7" s="4" t="inlineStr">
        <is>
          <t>Predecessor Company</t>
        </is>
      </c>
    </row>
    <row r="8">
      <c r="A8" s="4" t="inlineStr">
        <is>
          <t>Preferred stock, par value</t>
        </is>
      </c>
      <c r="B8" s="8" t="n">
        <v>0.0001</v>
      </c>
      <c r="C8" s="8" t="n">
        <v>0.0001</v>
      </c>
    </row>
    <row r="9">
      <c r="A9" s="4" t="inlineStr">
        <is>
          <t>Preferred stock, shares authorized</t>
        </is>
      </c>
      <c r="B9" s="6" t="n">
        <v>1000000</v>
      </c>
      <c r="C9" s="6" t="n">
        <v>1000000</v>
      </c>
    </row>
    <row r="10">
      <c r="A10" s="4" t="inlineStr">
        <is>
          <t>Preferred stock, shares issued</t>
        </is>
      </c>
      <c r="B10" s="6" t="n">
        <v>0</v>
      </c>
      <c r="C10" s="6" t="n">
        <v>0</v>
      </c>
    </row>
    <row r="11">
      <c r="A11" s="4" t="inlineStr">
        <is>
          <t>Preferred stock, shares outstanding</t>
        </is>
      </c>
      <c r="B11" s="6" t="n">
        <v>0</v>
      </c>
      <c r="C11" s="6" t="n">
        <v>0</v>
      </c>
    </row>
    <row r="12">
      <c r="A12" s="4" t="inlineStr">
        <is>
          <t>Class A Common Stock | Predecessor Company</t>
        </is>
      </c>
    </row>
    <row r="13">
      <c r="A13" s="4" t="inlineStr">
        <is>
          <t>Common stock share redemption, par value</t>
        </is>
      </c>
      <c r="B13" s="8" t="n">
        <v>0.0001</v>
      </c>
      <c r="C13" s="8" t="n">
        <v>0.0001</v>
      </c>
    </row>
    <row r="14">
      <c r="A14" s="4" t="inlineStr">
        <is>
          <t>Common stock share redemption, shares authorized</t>
        </is>
      </c>
      <c r="B14" s="6" t="n">
        <v>500000000</v>
      </c>
      <c r="C14" s="6" t="n">
        <v>500000000</v>
      </c>
    </row>
    <row r="15">
      <c r="A15" s="4" t="inlineStr">
        <is>
          <t>Common stock, par value</t>
        </is>
      </c>
      <c r="B15" s="8" t="n">
        <v>0.0001</v>
      </c>
      <c r="C15" s="8" t="n">
        <v>0.0001</v>
      </c>
    </row>
    <row r="16">
      <c r="A16" s="4" t="inlineStr">
        <is>
          <t>Common stock, shares authorized</t>
        </is>
      </c>
      <c r="B16" s="6" t="n">
        <v>500000000</v>
      </c>
      <c r="C16" s="6" t="n">
        <v>500000000</v>
      </c>
    </row>
    <row r="17">
      <c r="A17" s="4" t="inlineStr">
        <is>
          <t>Common stock, shares issued</t>
        </is>
      </c>
      <c r="B17" s="6" t="n">
        <v>2092969</v>
      </c>
      <c r="C17" s="6" t="n">
        <v>1686834</v>
      </c>
    </row>
    <row r="18">
      <c r="A18" s="4" t="inlineStr">
        <is>
          <t>Common stock, shares outstanding</t>
        </is>
      </c>
      <c r="B18" s="6" t="n">
        <v>2092969</v>
      </c>
      <c r="C18" s="6" t="n">
        <v>1686834</v>
      </c>
    </row>
    <row r="19">
      <c r="A19" s="4" t="inlineStr">
        <is>
          <t>Common stock subject to possible redemption</t>
        </is>
      </c>
      <c r="B19" s="6" t="n">
        <v>42907031</v>
      </c>
      <c r="C19" s="6" t="n">
        <v>43313166</v>
      </c>
    </row>
    <row r="20">
      <c r="A20" s="4" t="inlineStr">
        <is>
          <t>Class B Common Stock | Predecessor Company</t>
        </is>
      </c>
    </row>
    <row r="21">
      <c r="A21" s="4" t="inlineStr">
        <is>
          <t>Common stock, par value</t>
        </is>
      </c>
      <c r="B21" s="8" t="n">
        <v>0.0001</v>
      </c>
      <c r="C21" s="8" t="n">
        <v>0.0001</v>
      </c>
    </row>
    <row r="22">
      <c r="A22" s="4" t="inlineStr">
        <is>
          <t>Common stock, shares authorized</t>
        </is>
      </c>
      <c r="B22" s="6" t="n">
        <v>50000000</v>
      </c>
      <c r="C22" s="6" t="n">
        <v>50000000</v>
      </c>
    </row>
    <row r="23">
      <c r="A23" s="4" t="inlineStr">
        <is>
          <t>Common stock, shares issued</t>
        </is>
      </c>
      <c r="B23" s="6" t="n">
        <v>11250000</v>
      </c>
      <c r="C23" s="6" t="n">
        <v>11250000</v>
      </c>
    </row>
    <row r="24">
      <c r="A24" s="4" t="inlineStr">
        <is>
          <t>Common stock, shares outstanding</t>
        </is>
      </c>
      <c r="B24" s="6" t="n">
        <v>11250000</v>
      </c>
      <c r="C24" s="6" t="n">
        <v>1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egments</t>
        </is>
      </c>
      <c r="B4" s="4" t="inlineStr">
        <is>
          <t>9. Segments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the
chief executive officer) in deciding how to allocate resources and
in assessing performance. Through the Company’s sales
segment, the Company serves as a strategic intermediary between
consumer goods manufacturers and retailer partners and performs
critical merchandizing services on behalf of both consumer goods
manufacturers and retail partners. Through the Company’s
marketing segment, the Company develops and executes marketing
programs for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income.
(in thousands) Sales Marketing Total
Three Months Ended September 30, 2020
Revenues $ 542,062 $ 242,283 $ 784,345
Depreciation and amortization $ 41,978 $ 16,578 $ 58,556
Operating income $ 60,205 $ 28,366 $ 88,571
Three Months Ended September 30, 2019
Revenues $ 503,335 $ 478,347 $ 981,682
Depreciation and amortization $ 40,273 $ 17,599 $ 57,872
Operating income $ 48,077 $ 28,448 $ 76,525
(in thousands) Sales Marketing Total
Nine Months Ended September 30, 2020
Revenues $ 1,510,099 $ 795,185 $ 2,305,284
Depreciation and amortization $ 127,319 $ 50,194 $ 177,513
Operating income (loss) $ 95,420 $ 24,592 $ 120,012
Nine Months Ended September 30, 2019
Revenues $ 1,434,868 $ 1,337,319 $ 2,772,187
Depreciation and amortization $ 120,760 $ 53,664 $ 174,424
Operating income $ 87,673 $ 51,963 $ 139,636
Revenues and long-lived assets by services provided in geographic
region are as follows:
Three Months Ended
(in thousands) September 30, September 30,
Revenues
North America $ 696,258 $ 865,144
International 88,087 116,538
Total revenues $ 784,345 $ 981,682
Nine Months Ended
(in thousands) September 30, September 30,
Revenues
North America $ 2,043,241 $ 2,439,164
International 262,043 333,023
Total revenues $ 2,305,284 $ 2,772,187
(in thousands) September 30, December 31,
Long-Lived Assets
North America $ 78,563 $ 107,940
International 6,506 6,750
Total long-lived assets $ 85,069 $ 114,690
The classification “North America” is primarily
comprised of the Company’s U.S. and Canadian operations and
the classification “International” primarily includes
the Company’s operation in the U.K., Germany, the Netherlands
and Japan.
Revenues by location of services provided in the U.S. were
$667.2 million and $811.7 million, during the three
months ended September 30, 2020 and 2019, respectively.
Revenues by location of services provided in the U.S. were
$1.9 billion and $2.3 billion, during the nine months
ended September 30, 2020 and 2019, respectively.</t>
        </is>
      </c>
      <c r="C4" s="4" t="inlineStr">
        <is>
          <t>16. Segments and Geographic Information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the
chief executive officer) in deciding how to allocate resources and
in assessing performance. Through the Company’s sales
segment, it serves as a strategic intermediary between consumer
goods manufacturers and retailer partners. Through the
Company’s marketing segment, it develops and executes
marketing programs for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income.
(in thousands) Sales Marketing Total
Year Ended December 31, 2019
Revenues $ 1,954,705 $ 1,830,358 $ 3,785,063
Depreciation and amortization $ 161,563 $ 71,010 $ 232,573
Operating income $ 127,961 $ 85,713 $ 213,674
Year Ended December 31, 2018
Revenues $ 1,857,004 $ 1,850,624 $ 3,707,628
Depreciation and amortization $ 157,098 $ 68,135 $ 225,233
Operating loss $ (1,072,702 ) $ (17,212 ) $ (1,089,914 )
Year Ended December 31, 2017
Revenues $ 1,588,444 $ 828,483 $ 2,416,927
Depreciation and amortization $ 139,634 $ 40,356 $ 179,990
Operating income $ 172,171 $ 36,631 $ 208,802
Revenues and long-lived assets by services provided in geographic
region are as follows:
December 31,
(in thousands) 2019 2018 2017
Revenues
North America $ 3,324,019 $ 3,257,937 $ 2,208,970
International 461,044 449,691 207,957
Total revenues $ 3,785,063 $ 3,707,628 $ 2,416,927
December 31,
(in thousands) 2019 2018
Long-Lived Assets
North America $ 107,940 $ 102,172
International 6,750 5,950
Total long-lived assets $ 114,690 $ 108,122
The classification “North America” is primarily
comprised of the Company’s U.S. and Canadian operations and
the classification “International” primarily includes
the Company’s operation in U.K., Germany, Japan, and
Netherlands. Revenues by location of services provided in the U.S.
were $3.1 billion, $3.0 billion, and $2.1 billion
during the years ended December 31, 2019, 2018, and 2017,
respectively.
As a result of the wide range of services the Company provides, it
is impracticable to provide revenue information by service
typ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nts Subsequent to the Original Issuance of the Consolidated Financial Statements</t>
        </is>
      </c>
      <c r="B1" s="2" t="inlineStr">
        <is>
          <t>12 Months Ended</t>
        </is>
      </c>
    </row>
    <row r="2">
      <c r="B2" s="2" t="inlineStr">
        <is>
          <t>Dec. 31, 2019</t>
        </is>
      </c>
    </row>
    <row r="3">
      <c r="A3" s="3" t="inlineStr">
        <is>
          <t>Subsequent Events [Abstract]</t>
        </is>
      </c>
    </row>
    <row r="4">
      <c r="A4" s="4" t="inlineStr">
        <is>
          <t>Events Subsequent to the Original Issuance of the Consolidated Financial Statements</t>
        </is>
      </c>
      <c r="B4" s="4" t="inlineStr">
        <is>
          <t>19. Events Subsequent to the Original Issuance of the
Consolidated Financial Statements
As further discussed in Note 7, the Company’s First Lien Term
Loan matures in July 2021. The Company’s available liquidity
plus the expected additional cash generated by operations prior to
that maturity date will not be sufficient to pay such debt
obligations prior to or at the maturity date without additional
financing. The Company intends to seek to refinance all of the
$2.5 billion outstanding under the First Lien Term Loan prior
to July 2021. While the Company is actively working on such
refinancing prior to July 2021, there can be no assurances that the
Company will have the ability to refinance the First Lien Term Loan
prior to maturity in July 2021 on terms that are favorable or at
a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nts Subsequent to the Original Issuance of the Consolidated Financial Statements (Unaudited)</t>
        </is>
      </c>
      <c r="B1" s="2" t="inlineStr">
        <is>
          <t>12 Months Ended</t>
        </is>
      </c>
    </row>
    <row r="2">
      <c r="B2" s="2" t="inlineStr">
        <is>
          <t>Dec. 31, 2019</t>
        </is>
      </c>
    </row>
    <row r="3">
      <c r="A3" s="3" t="inlineStr">
        <is>
          <t>Text Block [Abstract]</t>
        </is>
      </c>
    </row>
    <row r="4">
      <c r="A4" s="4" t="inlineStr">
        <is>
          <t>Events Subsequent to the Original Issuance of the Consolidated Financial Statements (Unaudited)</t>
        </is>
      </c>
      <c r="B4" s="4" t="inlineStr">
        <is>
          <t>20. Events Subsequent to the Original Issuance of the
Consolidated Financial Statements (Unaudited)
On April 24, 2020, the Company entered into an accounts
receivable securitization facility under which accounts receivable
of certain domestic subsidiaries are sold on a non-recourse
On May 15, 2020, the Company received $7.7 million from
its representation warranty and indemnity policy related to the
Take 5 acquisition for claims related to the Take 5 Matter, the
maximum aggregate recovery under the policy.
On May 25, 2020, a subsidiary of the Company operating in
Japan entered into two loan agreements and had aggregate principal
amount of $2.8 million borrowings from a bank lender pursuant
to a local government loan program. The loan bears an interest rate
of 1.82% per annum with maturity date of May 27, 2029 and
amounts under the loans will be repayable to the lender in monthly
installments.
On September 7, 2020, the Company entered into definitive agreement
with Conyers Park II Acquisition Corp. (“ Conyers
Park Merg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nts Subsequent to the Original Issuance of the Consolidated Financial Statements (Unaudited)</t>
        </is>
      </c>
      <c r="B1" s="2" t="inlineStr">
        <is>
          <t>12 Months Ended</t>
        </is>
      </c>
    </row>
    <row r="2">
      <c r="B2" s="2" t="inlineStr">
        <is>
          <t>Dec. 31, 2019</t>
        </is>
      </c>
    </row>
    <row r="3">
      <c r="A3" s="3" t="inlineStr">
        <is>
          <t>Text Block [Abstract]</t>
        </is>
      </c>
    </row>
    <row r="4">
      <c r="A4" s="4" t="inlineStr">
        <is>
          <t>Events Subsequent to the Original Issuance of the Consolidated Financial Statements (Unaudited)</t>
        </is>
      </c>
      <c r="B4" s="4" t="inlineStr">
        <is>
          <t>21. Events Subsequent to the Original Issuance of the
Consolidated Financial Statements (Unaudited)
On September 7, 2020 the Company entered into an agreement and plan
of merger (as amended, modified, supplemented or waived, the
“Merger Agreement”), with Conyers Park II Acquisition
Corp., now known as Advantage Solutions Inc. (“Conyers
Park”), CP II Merger Sub, Inc., a Delaware corporation and
wholly owned subsidiary of Conyers Park (“Merger Sub”),
and Karman Topco L.P., a Delaware limited partnership
(“Topco”).
In September 2020 and in connection with its entry into the Merger
Agreement, Conyers Park entered into subscription agreements
(collectively, the “Subscription Agreements”) pursuant
to which certain investors, including the CP Sponsor and
participating equityholders of Topco (the “Advantage
Sponsors”), agreed to purchase Common Stock at a purchase
price of $10.00 per share (the “PIPE Investment”).
On October 27, 2020, Conyers Park held a special meeting of
stockholders (the “Special Meeting”), at which the
Conyers Park stockholders considered and adopted, among other
matters, a proposal to approve the business combination, including
(a) adopting the Merger Agreement and (b) approving the other
transactions contemplated by the Merger Agreement and related
agreements. Pursuant to the terms of the Merger Agreement,
following the Special Meeting, on October 28, 2020 (the
“Closing Date”), Merger Sub was merged with and into
the Company with the Company being the surviving company in the
merger (the “Merger” and, together with the other
transactions contemplated by the Merger Agreement, the
“Transactions”). On the Closing Date, the PIPE
Investment was consummated, and 85,540,000 shares of Common Stock
were sold for aggregate gross proceeds of $855.4 million. Of the
85,540,000, the CP Sponsor and the Advantage Sponsors acquired
35,540,000 shares of Common Stock, and other purchasers acquired
50,000,000 shares of Common Stock.
Holders of 32,114,818 shares of Conyers Park’s Class A common
stock (“Common Stock”) sold in its initial public
offering properly exercised their right to have such shares
redeemed for a full pro rata portion of the trust account holding
the proceeds from Conyers Park’s initial public offering,
calculated as of two business days prior to the consummation of the
business combination, $10.06 per share, or $323.1 million in the
aggregate (collectively, the “Redemptions”).
As a result of the Merger, among other things, pursuant to the
Merger Agreement, Conyers Park issued to Topco, as sole stockholder
of Advantage prior to the Merger, an aggregate consideration equal
to (a) 203,750,000 shares of Common Stock, and
(b) 5,000,000 shares of Common Stock that will remain subject
to forfeiture unless and until vesting upon the achievement of a
market performance condition.
After giving effect to the Transactions, the Redemptions, and the
consummation of the PIPE Investment, there were currently
313,425,182 shares of Common Stock issued and outstanding as of the
Closing Date. The Common Stock and outstanding warrants of Conyers
Park (renamed “Advantage Solutions Inc.”) commenced
trading on the Nasdaq Stock Market under the symbols
“ADV” and “ADVWW”, respectively, on October
29, 2020.
As noted above, an aggregate of $323.1 million was paid from the
Conyers Park’s trust account to holders in connection with
the Redemption, and the remaining balance immediately prior to the
closing of the Transactions of approximately $131.2 million
remained in the trust account. The remaining amount in the trust
account, combined with funds the New Senior Secured Credit
Facilities, was used to fund the Transactions, including the entry
into.
In connection with the Merger, the Company repaid and terminated
the Credit Facilities, at a total cost of $86.0 million. This
amount was repaid by the Company in a combination of (i) cash on
hand, (ii) proceeds from the PIPE Investment, (iii) the entry by
Advantage Sales &amp; Marketing, Inc. (“ASM”), a wholly
owned subsidiary of the Company, into (a) the New Revolving Credit
Facility, which permits borrowing in an aggregate principal amount
of up to $400.0 million, subject to borrowing base capacity, of
which $100.0 million of principal amount was borrowed as of October
28, 2020, and (b) the New Credit Facility in an aggregate principal
amount of $1.325 billion, and (iv) the issuance by FinCo of $775.0
million aggregate principal amount of Senior Secured Notes.
The Merger will be accounted for as a reverse recapitalization in
accordance with GAAP. Under this method of accounting, Conyers Park
will be treated as the “acquired” company for financial
reporting purposes. This determination was primarily based on the
current stockholder of the Company, Topco, having a relative
majority of the voting power of the combined entity, the operations
of the Company prior to the Merger comprising the only ongoing
operations of the combined entity, and senior management of the
Company comprising the senior management of the combined entity.
Accordingly, for accounting purposes, the financial statements of
the combined entity will represent a continuation of the financial
statements of the Company with the acquisition being treated as the
equivalent of the Company issuing stock for the net assets of
Conyers Park, accompanied by a recapitalization. The net assets of
Conyers Park will be stated at historical cost, with no goodwill or
other intangible assets recorded.
Advantage Solutions Inc. is now referred to as ASI Intermediate
Corp.
In connection with the reissuance of the consolidated financial
statements, the Company has evaluated subsequent events through
December 4, 2020, the date the financial statements were
available to be reissu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PARENT ONLY FINANCIAL INFORMATION OF ADVANTAGE SOLUTIONS INC.</t>
        </is>
      </c>
      <c r="B1" s="2" t="inlineStr">
        <is>
          <t>12 Months Ended</t>
        </is>
      </c>
    </row>
    <row r="2">
      <c r="B2" s="2" t="inlineStr">
        <is>
          <t>Dec. 31, 2019</t>
        </is>
      </c>
    </row>
    <row r="3">
      <c r="A3" s="3" t="inlineStr">
        <is>
          <t>Condensed Financial Information Disclosure [Abstract]</t>
        </is>
      </c>
    </row>
    <row r="4">
      <c r="A4" s="4" t="inlineStr">
        <is>
          <t>SCHEDULE I - CONDENSED PARENT ONLY FINANCIAL INFORMATION OF ADVANTAGE SOLUTIONS INC.</t>
        </is>
      </c>
      <c r="B4" s="4" t="inlineStr">
        <is>
          <t>SCHEDULE I ADVANTAGE SOLUTIONS INC. CONDENSED PARENT ONLY FINANCIAL
INFORMATION OF ADVANTAGE SOLUTIONS INC. CONDENSED BALANCE SHEETS
December 31,
(in thousands) 2019 2018
ASSETS
Investment in subsidiaries $ 1,577,799 $ 1,592,464
Total assets $ 1,577,799 $ 1,592,464
LIABILITIES AND
STOCKHOLDER’S EQUITY
Equity attributable to stockholder of Advantage Solutions Inc.
Common stock authorized, 1,000 shares of $0.01 par value; issued
and outstanding 125 shares as of December 31, 2019 and
2018
—
—
Additional paid-in 2,337,491 2,336,287
Accumulated deficit (745,295 ) (724,123 )
Loans to Karman Topco L.P. (6,244 ) (6,050 )
Accumulated other comprehensive loss (8,153 ) (13,650 )
Total equity attributable to stockholder of Advantage Solutions
Inc. 1,577,799 1,592,464
Equity attributable to noncontrolling interest
—
—
Total stockholder’s equity 1,577,799 1,592,464
Total liabilities and stockholder’s equity 1,577,799 1,592,464
See notes to condensed financial
statements
SCHEDULE I ADVANTAGE SOLUTIONS INC. CONDENSED PARENT ONLY FINANCIAL
INFORMATION OF ADVANTAGE SOLUTIONS INC. CONDENSED STATEMENTS OF OPERATIONS
Year Ended
December 31,
(in thousands) 2019 2018 2017
Revenues $
— $
— $
—
Cost of revenues
—
—
—
Selling, general, and administrative expenses
—
—
—
Depreciation and amortization
—
—
—
Total expenses
—
—
—
Operating income
—
—
—
Interest expense, net
—
—
—
Income before income taxes and equity in net income of
subsidiaries
—
—
—
Provision for income taxes
—
—
—
Net income before equity in net income of subsidiaries
—
—
—
Less: net income attributable to noncontrolling interests
—
—
—
Equity in net (loss) income of subsidiaries (21,172 ) (1,157,332 ) 386,405
Other comprehensive income (loss), net tax equity in comprehensive
income (loss) of Subsidiaries 5,497 (8,961 ) 7,793
Total comprehensive (loss) income $ (15,675 ) $ (1,166,293 ) $ 394,198
See notes to condensed financial
statements
ADVANTAGE SOLUTIONS INC. CONDENSED PARENT ONLY FINANCIAL
INFORMATION OF ADVANTAGE SOLUTIONS INC. NOTES TO THE CONDENSED FINANCIAL
STATEMENTS
1. Basis of Presentation
In the parent company only financial statements, Advantage
Solutions Inc.’s (“Parent”) investment in
subsidiaries is stated at cost plus equity in undistributed
earnings of the subsidiaries during the years ended
December 31, 2019 and 2018. The accompanying condensed parent
company financial statements have been prepared in accordance with
Rule 12-04, S-X.
2. Credit Agreement Restrictions
Pursuant to the terms of the First Lien Credit Agreement and Second
Lien Credit Agreement discussed in Note 7, Debt 12-04, Regulation S-X.
The First Lien Credit Agreement includes restrictions on the
ability of Karman Intermediate Corp. (“Holdings”) to
conduct activities other than as a passive holding company, and on
the ability of Advantage Sales &amp; Marketing Inc. (the
“Borrower”) and its restricted subsidiaries to, among
other things, incur liens and indebtedness, make investments,
acquisitions and dispositions, make dividends, distributions or
payments in respect of junior debt, merge or make other fundamental
changes or enter into transactions with affiliates, in each case
subject to certain financial limits and other exceptions. These
covenants are subject to a number of exceptions, including an
exception that permits unlimited distributions if the
Borrower’s senior secured net leverage ratio is equal to or
less than 6.00:1.00. As of December 31, 2019, and 2018, the
Borrower did not meet such leverage ratio.
The Second Lien Credit Agreement contains restrictive covenants
that are substantially the same as those in the First Lien Credit
Agreement, with exceptions that are generally the same as, but more
lenient than, those in the First Lien Credit Agreement. As a result
of these restrictions, the Parent’s subsidiaries held
approximately $1,499.8 million and $1,519.3 million of
restricted net assets as of December 31, 2019 and 2018,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2. 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and in-store media solutions, e-commerce services,
Marketing segment revenues are primarily recognized in the form
of fee-for-service (including executing in-person consumer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Three Months Ended Nine Months Ended
September 30, September 30, September 30, September 30,
(in thousands)
Sales brand-centric services $ 321,770 $ 307,055 $ 918,176 $ 886,009
Sales retail-centric services 220,292 196,280 591,923 548,859
Total sales revenues 542,062 503,335 1,510,099 1,434,868
Marketing brand-centric services 111,077 119,209 289,796 330,145
Marketing retail-centric services 131,206 359,138 505,389 1,007,174
Total marketing revenues 242,283 478,347 795,185 1,337,319
Total revenues $ 784,345 $ 981,682 $ 2,305,284 $ 2,772,187
Substantially all of the Company’s contracts with its clients
either have a contract term that is less than one year with options
for renewal and/or can be cancelled by either party upon 30 to 120
days’ notice. The Company does not have significant
consideration allocated to remaining performance obligations for
contracts with a contract term that exceeds one year. When the
Company satisfies its performance obligation and recognizes
revenues, the Company has a present and unconditional right to
payment and records the receivable from clients in Accounts
receivable, net of allowances in the Condensed Consolidated Balance
Sheet.
For certain contracts with clients, the Company is entitled to
additional fees upon meeting specific performance goals or
thresholds, which are referred to as bonus revenues. Bonus revenues
are variable consideration and are estimated using an expected
value/most likely amount approach. Bonus revenues are recognized as
revenues as the related services are performed for the client. The
Company records an adjustment to revenues for differences between
estimated revenues and the amounts ultimately invoiced to the
client. Adjustments to revenues during the current period related
to services transferred during prior periods were not material for
the three months and the nine months ended September 30,
2020.
The Company evaluates each client contract individually in
accordance with the applicable accounting guidance to determine
whether the Company acts as a principal (whereby the Company would
present revenues on a gross basis), or as an agent (whereby the
Company would present revenues on a net basis). While the Company
primarily acts as a principal in its arrangements and reports
revenues on a gross basis, the Company will occasionally act as an
agent and accordingly presents revenues on a net basis. For
example, for certain advertising arrangements, the Company’s
clients purchase media content in advance, and the Company does not
take on any risk of recovering its cost to acquire the media
content. As a result, the Company determined it acts as the agent
in these arrangements and records revenues and their related costs
on a net basis. However, in cases where media content is not
purchased in advance by its clients, the Company records such
revenues and its related costs on a gross basis, as it bears the
risk of recovering the costs to acquire the revenues related to
such media content and it is responsible for fulfillment of the
services thereunder.
Contract liabilities represent deferred revenues which are cash
payments that are received in advance of the Company’s
satisfaction of the applicable obligation(s) and are included in
Deferred revenues in the Condensed Consolidated Balance Sheets.
Deferred revenues are recognized as revenues when the related
services are performed for the client. Revenues recognized during
the three months and the nine months ended September 30, 2020
that were included in Deferred revenues as of December 31,
2019 were $3.8 million and $31.0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Organization and Significant Accounting Policies (Policies)</t>
        </is>
      </c>
      <c r="B1" s="2" t="inlineStr">
        <is>
          <t>8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Basis of Presentation</t>
        </is>
      </c>
      <c r="C3" s="4" t="inlineStr">
        <is>
          <t>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 U.S. GAAP</t>
        </is>
      </c>
      <c r="D3" s="4" t="inlineStr">
        <is>
          <t>Basis of Presentation and Principles of Consolidation
The consolidated financial statements include the accounts of the
Company and its controlled subsidiaries and have been prepared in
accordance with accounting principles generally accepted in the
United States (“ U.S. GAAP</t>
        </is>
      </c>
    </row>
    <row r="4">
      <c r="A4" s="4" t="inlineStr">
        <is>
          <t>Use of Estimates</t>
        </is>
      </c>
      <c r="D4"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and related reserves, workers’ compensation
and employee medical claim reserves, amortization periods for
tangible and intangible assets, fair value of contingent
consideration, derivative instruments and fair value considerations
in applying purchase accounting and assessing goodwill and other
asset impairments.</t>
        </is>
      </c>
    </row>
    <row r="5">
      <c r="A5" s="4" t="inlineStr">
        <is>
          <t>Concentration of Credit Risk</t>
        </is>
      </c>
      <c r="D5" s="4" t="inlineStr">
        <is>
          <t>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t>
        </is>
      </c>
    </row>
    <row r="6">
      <c r="A6" s="4" t="inlineStr">
        <is>
          <t>Cash and Cash Equivalents</t>
        </is>
      </c>
      <c r="D6" s="4" t="inlineStr">
        <is>
          <t>Cash and Cash Equivalents
Cash and cash equivalents include cash on hand and highly liquid
investments having an original maturity of three months or less.
The Company’s investments consist primarily of institutional
money market funds and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2019 2018 2017
(in thousands)
Cash and cash equivalents $ 184,224 $ 141,590 $ 186,706
Restricted cash 14,801 2,929 1,916
Total cash, cash equivalents and restricted cash $ 199,025 $ 144,519 $ 188,622</t>
        </is>
      </c>
    </row>
    <row r="7">
      <c r="A7" s="4" t="inlineStr">
        <is>
          <t>Fair Value Measurements</t>
        </is>
      </c>
      <c r="D7" s="4" t="inlineStr">
        <is>
          <t>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is>
      </c>
    </row>
    <row r="8">
      <c r="A8" s="4" t="inlineStr">
        <is>
          <t>Net Income Per Share</t>
        </is>
      </c>
      <c r="D8" s="4" t="inlineStr">
        <is>
          <t>Earnings Per Share
Basic net income per share attributable to common stockholder is
calculated by dividing net income available to common stockholder
by the weighted average number of shares of common stock
outstanding for the period. Diluted net income per share
attributable to common stockholder is calculated by dividing net
income available to common stockholder by the diluted weighted
average number of shares of common stock outstanding for the
period. There were no potentially dilutive securities outstanding
during the years ended December 31, 2019, 2018, and 2017.</t>
        </is>
      </c>
    </row>
    <row r="9">
      <c r="A9" s="4" t="inlineStr">
        <is>
          <t>Income Taxes</t>
        </is>
      </c>
      <c r="D9" s="4" t="inlineStr">
        <is>
          <t>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income tax provision (benefit) is
computed on the pre-tax
Realization of the Company’s deferred tax assets is
principally dependent upon its achievement of future taxable
income, the estimation of which requires significant management
judgment. These judgments regarding future profitability may change
due to many factors, including future market conditions and the
Company’s ability to successfully execute its business plans.
These changes, if any, may require adjustments to deferred tax
asset balances and deferred income tax expense.</t>
        </is>
      </c>
    </row>
    <row r="10">
      <c r="A10" s="4" t="inlineStr">
        <is>
          <t>Recent Accounting Pronouncements</t>
        </is>
      </c>
      <c r="C10" s="4" t="inlineStr">
        <is>
          <t>Recent Accounting Standards
Recent Accounting Standards Adopted by the Company
In August 2018, the Financial Accounting Standards Board (FASB)
issued ASU 2018-13, Fair Value
Measurement (Topic 820): Disclosure Framework-Changes to the
Disclosure Requirements for Fair Value Measurement.
Accounting Standards Recently Issued but Not Yet Adopted by the
Company
In March 2020, the FASB issued ASU 2020-04, Reference
Rate Reform (Topic 848): Facilitation of the Effects of Reference
Rate Reform on Financial Reporting
In December 2019, the FASB issued ASU No. 2019-12, Simplifying
the Accounting for Income
Taxes ASU 2019-12 Income Taxes ASU 2019-12 is
All other new accounting pronouncements issued, but not yet
effective or adopted have been deemed to be not relevant to the
Company and, accordingly, are not expected to have a material
impact once adopted.</t>
        </is>
      </c>
      <c r="D10" s="4" t="inlineStr">
        <is>
          <t>Recent Accounting Pronouncements
The Financial Accounting Standards Board
(“ FASB ASC ASU
Recent Accounting Standards Adopted by the Company
In February 2016, the FASB issued amended authoritative guidance on
accounting for leases, ASU 2016-02. right-of-use 2016-02 2016-02.
The net impact of the adoption to the line items in the
Consolidated Balance Sheet was as follows:
(in thousands) December 31, 2018 ASU 2016-02 January 1, 2019
(As Previously
(As Adjusted)
Assets
Other assets $ 25,577 $ 98,839 $ 124,416
Liabilities
Other accrued expenses $ 127,024 $ 33,473 $ 160,497
Other long-term liabilities $ 103,860 $ 65,366 $ 169,226
The adoption of this updated guidance did not have a material
impact on the Company’s Consolidated Statements of
Comprehensive Loss or Statements of Cash Flows. See Note 8,
Leases
Accounting Standards Recently Issued but Not Yet Adopted by the
Company
In March 2020, the FASB issued ASU 2020-04, Reference Rate Reform
(Topic 848): Facilitation of the Effects of Reference Rate Reform
on Financial Reporting
In December 2019, the FASB issued ASU No. 2019-12, Simplifying the
Accounting for Income Taxes ASU 2019-12 Income Taxes 2019-12
In August 2018, the FASB issued ASU 2018-13, Fair Value Measurement
(Topic 820): Disclosure Framework-Changes to the Disclosure
Requirements for Fair Value Measurement.
All other new accounting pronouncements issued, but not yet
effective or adopted have been deemed to be not relevant to the
Company and, accordingly, are not expected to have a material
impact once adopted.</t>
        </is>
      </c>
    </row>
    <row r="11">
      <c r="A11" s="4" t="inlineStr">
        <is>
          <t>Take 5 Matter</t>
        </is>
      </c>
      <c r="C11" s="4" t="inlineStr">
        <is>
          <t>Take 5 Matter
On April 1, 2018, the Company acquired certain assets and
assumed liabilities of Take 5 Media Group (“ Take
5
In May 2020, the Company received $7.7 million from its
representation warranty and indemnity policy related to the Take 5
acquisition for claims related to the Take 5 Matter, the maximum
aggregate recovery under the policy.</t>
        </is>
      </c>
      <c r="D11" s="4" t="inlineStr">
        <is>
          <t>Take 5 Matter
On April 1, 2018, the Company acquired certain assets and
assumed liabilities of Take 5 Media Group (“ Take
5 Take 5
Matter</t>
        </is>
      </c>
    </row>
    <row r="12">
      <c r="A12" s="4" t="inlineStr">
        <is>
          <t>Foreign Currency</t>
        </is>
      </c>
      <c r="D12" s="4" t="inlineStr">
        <is>
          <t>Foreign Currency
The Company’s reporting currency is U.S. dollars as that is
the currency of the primary economic environment in which the
Company operates. The Company translates the assets and liabilities
of its non-U.S.</t>
        </is>
      </c>
    </row>
    <row r="13">
      <c r="A13" s="4" t="inlineStr">
        <is>
          <t>Accounts Receivable and Allowance for Doubtful Accounts</t>
        </is>
      </c>
      <c r="D13" s="4" t="inlineStr">
        <is>
          <t>Accounts Receivable and Allowance for Doubtful Accounts
Accounts receivable consist of amounts due from clients for
services provided in normal business activities and are recorded at
invoiced amounts. The Company maintains allowances for doubtful
accounts against certain billed receivables based upon the latest
information regarding whether invoices are ultimately collectible.
Assessing the collectability of client receivables requires
management judgment. The Company determines its allowance for
doubtful accounts by specifically analyzing individual accounts
receivable, historical bad debts, client credit-worthiness, current
economic conditions, and accounts receivable aging trends.
Valuation reserves are periodically re-evaluated</t>
        </is>
      </c>
    </row>
    <row r="14">
      <c r="A14" s="4" t="inlineStr">
        <is>
          <t>Derivatives</t>
        </is>
      </c>
      <c r="D14" s="4" t="inlineStr">
        <is>
          <t>Derivatives
The Company uses derivative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t>
        </is>
      </c>
    </row>
    <row r="15">
      <c r="A15" s="4" t="inlineStr">
        <is>
          <t>Property and Equipment</t>
        </is>
      </c>
      <c r="D15" s="4" t="inlineStr">
        <is>
          <t>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 — 10 years
Furniture and fixtures 3 — 7 years
Computer hardware and other equipment 3 — 5 years
Software 3 — 5 years
The Company capitalizes certain direct costs associated with the
development and purchase of internal-use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Comprehensive (Loss) Income, depending on the nature
of the assets. Expenditures for maintenance and repairs are
expensed as incurred, whereas expenditures for improvements and
replacements are capitalized.</t>
        </is>
      </c>
    </row>
    <row r="16">
      <c r="A16" s="4" t="inlineStr">
        <is>
          <t>Equity Method Investments</t>
        </is>
      </c>
      <c r="D16" s="4" t="inlineStr">
        <is>
          <t>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Comprehensive (Loss) Income.</t>
        </is>
      </c>
    </row>
    <row r="17">
      <c r="A17" s="4" t="inlineStr">
        <is>
          <t>Business Combinations</t>
        </is>
      </c>
      <c r="D17" s="4" t="inlineStr">
        <is>
          <t>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t>
        </is>
      </c>
    </row>
    <row r="18">
      <c r="A18" s="4" t="inlineStr">
        <is>
          <t>Goodwill and Indefinite Lived Intangible Assets</t>
        </is>
      </c>
      <c r="D18" s="4" t="inlineStr">
        <is>
          <t>Goodwill and Indefinite Lived Intangible Assets
Goodwill represents the excess of the purchase price over the fair
value of the net identifiable tangible and intangible assets
acquired in an acquisition. The Company tests for impairment of
goodwill at the reporting unit level. The Company generally
combines reporting units, which are a component of an operating
segment when they have similar economic characteristics, nature of
services, types of client, distribution methods and regulatory
environment. The Company has two reporting units, sales and
marketing, which are also the Company’s operating
segments.
The Company tests its goodwill for impairment during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If it concludes
it is not more likely than not that the fair value of a reporting
unit, as determined applying the quantitative impairment test
described below, is less than the carrying amount, then there is no
need to perform the quantitative impairment test.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the
year ended December 31, 2019 was performed as of
October 1, 2019. The Company utilizes a combination of income
and market approaches to estimate the fair value of its reporting
units. The income approach utilizes estimates of discounted cash
flows of the reporting units, which requires assumptions for, among
other things, the reporting units’ expected long-term revenue
trends, as well as estimates of profitability, changes in working
capital and long-term discount rates, all of which require
significant judgment. The income approach also requires the use of
appropriate discount rates that take into account the current risks
in the capital markets. These assumptions are based on significant
inputs not observable in the market and thus represent Level 3
measurements within the fair value hierarchy (described in
“Fair Value Measurements,” below). The market approach
applies comparative market multiples derived from the historical
earnings data of selected guideline publicly-traded companies to
the Company’s reporting units’ businesses to yield a
second assumed value of each reporting unit. The guideline
companies are first screened by industry group and then further
narrowed based on the reporting units’ business descriptions,
markets served, competitors, profitability, and revenue size.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The Company compares a weighted average of the output from the
income and market approaches to the carrying value of each
reporting unit. The Company also compares the aggregate estimated
fair value of its reporting units to the estimated value of its
total invested capital on a marketable basis.
Based on the results of the Company’s quantitative impairment
test performed for its reporting units, the Company determined that
its goodwill is not impaired for the year ended December 31,
2019. The fair value of the sales reporting unit exceeded its
carrying value by 3.5%. The fair value of the marketing reporting
unit significantly exceeded its carrying value, which the Company
defines as greater than 20%.
During the year ended December 31, 2018, based on the results
of the Company’s quantitative impairment test performed for
the sales reporting unit, the Company recognized a
$652.0 million non-cash in-store non-cash
Based on the results of the quantitative impairment test performed
for the marketing reporting unit for 2018, the Company determined
that the Company’s goodwill was not impaired for the
marketing reporting unit for the year ended December 31, 2018.
The fair value of the marketing reporting unit significantly
exceeded its carrying value.
Based on the results of the Company’s quantitative impairment
test performed for its reporting units in 2017, the Company
determined that its goodwill was not impaired for the year ended
December 31, 2017. Accordingly, no impairment related to the
Company’s goodwill was recorded for the year ended
December 31, 2017.
The Company’s indefinite-lived intangible assets are its
sales and marketing trade names. Intangible assets with indefinite
useful lives are not amortized but tested annually, during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weighted average cost of capital and royalty rates.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The Company’s annual impairment assessment of its
indefinite-lived intangible assets was performed as of
October 1, 2019, whereby the Company concluded that its
indefinite-lived intangible assets were not impaired for the year
ended December 31, 2019.
During the year ended December 31, 2018, the Company concluded
the carrying value of the indefinite-lived trade name in the sales
reporting unit exceeded its estimated fair value. While there was
no single determinative event or factor, the factors that led to
the impairment were the same circumstances outlined in the goodwill
impairment discussion above. As a result, the Company recognized a
non-cash
Based on the results of the Company’s assessment of its
indefinite-lived intangible assets in 2017, the Company concluded
that its indefinite-lived intangible assets were not impaired for
the year ended December 31, 2017. Accordingly, no impairment
related to the Company’s intangible assets was recorded for
the year ended December 31, 2017.</t>
        </is>
      </c>
    </row>
    <row r="19">
      <c r="A19" s="4" t="inlineStr">
        <is>
          <t>Long-Lived Assets</t>
        </is>
      </c>
      <c r="D19" s="4" t="inlineStr">
        <is>
          <t>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No
impairment related to the Company’s long-lived assets was
recorded during the years ended December 31, 2019, 2018, and
2017.
As the Company assesses impairment of long-lived assets at the
lowest level for which identifiable cash flows are largely
independent of the cash flows of other assets and liabilities, the
Company has determined that the asset group for impairment testing
is comprised of the assets and liabilities of each component within
the Company’s operating segments. The Company has identified
client relationships as the primary asset because it is the
principal asset from which the components derive their cash flow
generating capacity and has the longest remaining useful life.</t>
        </is>
      </c>
    </row>
    <row r="20">
      <c r="A20" s="4" t="inlineStr">
        <is>
          <t>Contingent Consideration</t>
        </is>
      </c>
      <c r="D20" s="4" t="inlineStr">
        <is>
          <t>Contingent Consideration
Certain of the Company’s acquisition and sale agreement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 initial estimates. Changes
in the estimated fair value of contingent consideration liabilities
related to the time component of the present value calculation are
reported in “Interest expense” in the Consolidated
Statements of Comprehensive (Loss) Income. Adjustments to the
estimated fair value related to changes in all other unobservable
inputs are reported in “Selling, general, and administrative
expenses” in the Consolidated Statements of Comprehensive
(Loss) Income.
The portion of the cash settlement up to the acquisition date fair
value of the contingent consideration are classified as
“Contingent consideration payments” in cash flows from
financing activities, and amounts paid in excess of the acquisition
date fair value are classified as “Other accrued expenses and
other liabilities” in cash flows from operating activities in
the Consolidated Statements of Cash Flows.</t>
        </is>
      </c>
    </row>
    <row r="21">
      <c r="A21" s="4" t="inlineStr">
        <is>
          <t>Leases</t>
        </is>
      </c>
      <c r="D21" s="4" t="inlineStr">
        <is>
          <t>Leases
In the first quarter of 2019, the Company adopted ASC 842,
Leases
The Company has obligations under various real estate leases,
equipment leases, and software license agreements. The Company
assesses whether these arrangements are or contain leases at lease
inception. Classification of the leases between financing and
operating leases is determined by assessing whether the lease
transfers ownership of the asset to the Company, the lease grants
an option for the Company to purchase the underlying asset, the
lease term is for the majority of the remaining asset’s
economic life, or if the minimum lease payments equals or
substantially exceed all of the leased asset’s fair market
value. As of December 31, 2019, the Company did not have any
finance leases. See Note 8, Leases</t>
        </is>
      </c>
    </row>
    <row r="22">
      <c r="A22" s="4" t="inlineStr">
        <is>
          <t>Self-Insurance Liability</t>
        </is>
      </c>
      <c r="D22" s="4" t="inlineStr">
        <is>
          <t>Self-Insurance Liability
The Company maintains a high deductible program for workers’
compensation claims. Losses and liabilities relating to
workers’ compensation claims are fully insured beyond the
Company’s deductible limits. The Company’s estimated
liabilities are not discounted and are based on information
provided by third party administrators, combined with
management’s judgment regarding a number of assumptions and
factors, including the frequency and severity of claims, claims
development history, case jurisdiction, applicable legislation and
claims settlement practices.</t>
        </is>
      </c>
    </row>
    <row r="23">
      <c r="A23" s="4" t="inlineStr">
        <is>
          <t>Revenue Recognition</t>
        </is>
      </c>
      <c r="D23" s="4" t="inlineStr">
        <is>
          <t>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the performance obligation
that is satisfied over time because the client simultaneously
receives and consumes the benefits of the services provided. In
most cases, the contracts include a performance obligation that is
comprised of a series of distinct services that are substantially
the same and that have the same pattern of transfer (i.e., distinct
days of service). For these contracts, the Company allocates a
ratable portion of the consideration based on the services provided
in each period of service to such period.
Revenues related to the sales segment are primarily recognized in
the form of commissions, fee-for-service, in-store e-commerce
Marketing segment revenues are primarily recognized in the form of
fee-for-service in-person events
The Company disaggregates revenues from contracts with clients by
reportable segment. Revenues within each segment is further
disaggregated between brand-centric services and retail-centric
services. Brand-centric services are centered on providing
solutions to support consumer goods manufacturers’ sales and
marketing strategies. Retail-centric services are centered on
providing solutions to retailers. Disaggregated revenues were as
follows:
Year Ended
December 31,
(in thousands) 2019 2018 2017
Sales brand-centric services $ 1,209,480 $ 1,177,989 $ 1,376,368
Sales retailer-centric services 745,225 679,015 212,076
Total sales revenues 1,954,705 1,857,004 1,588,444
Marketing brand-centric services 474,928 424,373 364,036
Marketing retailer-centric services 1,355,430 1,426,251 464,447
Total marketing revenues 1,830,358 1,850,624 828,483
Total revenues $ 3,785,063 $ 3,707,628 $ 2,416,927
The Company is party to certain client contracts that include
variable consideration, whereby the ultimate consideration is
contingent on future events such as the client’s sales to
retailers, hours worked, event count, costs incurred, and
performance incentive bonuses. For commission based service
contracts, the consideration received from the client is variable
because the Company earns an agreed upon percentage of the
client’s sales to retailers, which is agreed upon on a
manufacturer-by-manufacturer e-commerce, manufacturer-by-manufacturer
For service contracts whereby the client is charged a fee per hour
incurred or fee per event completed, revenues are recognized over
time as actual hours are incurred or as events are completed,
respectively. For service contracts with a cost-plus arrangement,
revenues are recognized on a gross basis over time for a given
period based on the actual costs incurred plus a fixed mark-up client-by-client
For certain contracts with clients, the Company is entitled to
additional fees upon meeting specific performance goals or
thresholds, which are referred to as bonus revenues. Bonus revenues
are estimated and are recognized as revenues as the related
services are performed for the client.
The variability of the consideration for the services transferred
during a reporting period is typically resolved by the end of the
reporting period. However, for certain client contracts, the
Company is required to estimate the variable consideration for the
services that have been transferred to the client during the
reporting period. The Company typically estimates the variable
consideration based on the expected value method. Estimates are
based on historical experience and current facts known during the
reporting period. The Company only recognizes revenues related to
variable consideration if it is probable that a significant
reversal of revenues recognized will not occur when the uncertainty
associated with the variable consideration is resolved. When such
probable threshold is not satisfied, the Company will constrain
some or all of the variable consideration and the constrained
variable consideration will not be recognized as revenues. The
Company records an adjustment to revenue for differences between
estimated revenues and the amounts ultimately invoiced to the
client. Adjustments to revenue during the current period related to
services transferred during prior periods were not material during
the year ended December 31, 2019.
The Company has contracts that include fixed consideration such as
a fee per project or a fixed monthly fee. For contracts with a fee
per project, revenues are recognized over time using an input
method such as hours worked that reasonably depicts the
Company’s performance in transferring control of the services
to the client. The Company determined that the input method
represents a reasonable method to measure the satisfaction of the
performance obligation to the client. For contracts with a fixed
monthly fee, revenues are recognized using a time-based measure
resulting in a straight-line revenue recognition. A time-based
measure was determined to represent a reasonable method to measure
the satisfaction of the performance obligation to the client
because the Company has a stand ready obligation to make itself
available to provide services upon the client’s request or
the client receives the benefit from the Company’s services
evenly over the contract period.
The Company evaluates each client contract individually in
accordance with the applicable accounting guidance to determine
whether the Company acts as a principal (whereby the Company would
present revenues on a gross basis), or as an agent (whereby the
Company would present revenues on a net basis). While the Company
primarily acts as a principal in its arrangements and reports
revenues on a gross basis, the Company will occasionally act as an
agent and accordingly presents revenues on a net basis. For
example, for certain advertising arrangements, the Company’s
clients purchase media content in advance, and the Company does not
take on any risk of recovering its cost to acquire the media
content. As a result, the Company determined it acts as the agent
in these arrangements and records revenues and their related costs
on a net basis. However, in cases where media content is not
purchased in advance by its clients, the Company records such
revenues and its related costs on a gross basis, as it bears the
risk of recovering the costs to acquire the revenues related to
such media content and it is responsible for fulfillment of the
services thereunder.
Substantially all of the Company’s contracts with its clients
either have a contract term that is less than one year with options
for renewal and/or can be cancelled by either party upon 30 to 120
days’ notice. For the purpose of disclosing the transaction
price allocated to remaining unsatisfied performance obligations or
partially satisfied performance obligations, the Company elected
policies to: (1) exclude contracts with a contract term of one
year or less and (2) exclude contracts with variable
consideration that is allocated entirely to a wholly unsatisfied
performance obligation or to a wholly unsatisfied promise to
transfer a distinct service that forms part of a single performance
obligation when that performance obligation qualifies as a series
of remaining performance obligations. After applying these policy
elections, the Company determined that it does not have a
significant amount of fixed considerations allocated to remaining
performance obligations for contracts with a contract term that
exceeds one year.
When the Company satisfies its performance obligation and
recognizes revenues accordingly, the Company has a present and
unconditional right to payment and records the receivable from
clients in “Accounts receivable” in the Consolidated
Balance Sheet. The Company’s general payment terms are
short-term in duration and the Company does not adjust the promised
amount of consideration for the effects of a significant financing
component.
Contract liabilities represent deferred revenues which are cash
payments that are received in advance of the Company’s
satisfaction of the applicable obligation(s) and are included in
“Deferred revenues” in the Consolidated Balance Sheet.
Deferred revenues are recognized as revenues when the related
services are performed for the client. Revenues recognized during
the year ended December 31, 2019 included $32.1 million
of Deferred revenues as of December 31, 2018.</t>
        </is>
      </c>
    </row>
    <row r="24">
      <c r="A24" s="4" t="inlineStr">
        <is>
          <t>Uncertain Tax Positions</t>
        </is>
      </c>
      <c r="D24" s="4" t="inlineStr">
        <is>
          <t>Uncertain Tax Positions
The Company accounts for uncertain tax positions when it is more
likely than not that the tax position will not be sustained on
examination by the taxing authorities, based on the technical
merits of the position. As of December 31, 2019 and 2018, the
Company’s unrecognized tax benefits were $0.6 million
and $0.6 million, respectively. All the unrecognized tax
benefits as of December 31, 2019 would be included in the
effective tax rate if recognized in future periods.
The Company is unaware of any positions for which it is reasonably
possible that the total amounts of unrecognized tax benefits will
significantly increase within the next twelve months. The Company
files tax returns in the United States, various states and foreign
jurisdictions. With few exceptions, as of December 31, 2019,
the Company is no longer subject to federal, state, or non-U.S.
The Company has elected to classify interest and penalties as
components of tax expense. These amounts were immaterial at
December 31, 2019, 2018 and 2017.</t>
        </is>
      </c>
    </row>
    <row r="25">
      <c r="A25" s="4" t="inlineStr">
        <is>
          <t>Equity-based Compensation</t>
        </is>
      </c>
      <c r="D25" s="4" t="inlineStr">
        <is>
          <t>Equity-based Compensation
Topco has a long-term equity incentive plan that allows for the
grant of equity-based profit interests in Topco to certain
directors and employees in exchange for services provided to the
Company. The Company receives the benefit associated with such
services, and, accordingly, the related expense is recorded within
the Consolidated Statements of Comprehensive (Loss) Income. These
profit interests are subject to certain vesting requirements
including time and performance requirements. These awards are
subject to forfeiture unless the following performance conditions
are met: (i) 75% of the awards will vest when Topco’s private
equity sponsors as of the date of the 2014 Topco Acquisition (the
“ Common Series A Limited Partners a pre-tax internal
On March 15, 2018, the limited partnership agreement of Topco
(as amended, the “ Limited Partnership
Agreement pre-tax C-2 C-2
The Company measures the cost of non-employee OPM Series C-2</t>
        </is>
      </c>
    </row>
    <row r="26">
      <c r="A26" s="4" t="inlineStr">
        <is>
          <t>Other Comprehensive (Loss) Income</t>
        </is>
      </c>
      <c r="D26" s="4" t="inlineStr">
        <is>
          <t>Other Comprehensive (Loss) Income
The Company’s comprehensive (loss) income includes net (loss)
income as well as foreign currency translation adjustments, net of
tax.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t>
        </is>
      </c>
    </row>
    <row r="27">
      <c r="A27" s="4" t="inlineStr">
        <is>
          <t>Variable Interest Entities and Investments</t>
        </is>
      </c>
      <c r="D27" s="4" t="inlineStr">
        <is>
          <t>Variable Interest Entities and Investments
In accordance with the guidance for the consolidation of a variable
interest entity (“ VIE</t>
        </is>
      </c>
    </row>
    <row r="28">
      <c r="A28" s="4" t="inlineStr">
        <is>
          <t>Refinancing</t>
        </is>
      </c>
      <c r="C28" s="4" t="inlineStr">
        <is>
          <t>Refinancing
As of September 30, 2020, the Company had an aggregate of
$3.3 billion of debt outstanding under the Company’s
existing first lien credit agreement (the “First Lien Credit
Agreement”), its existing second lien credit agreement
(“the Second Lien Credit Agreement”) and its existing
accounts receivable securitization facility (the “AR
Facility” and, collectively with the First Lien Credit
Agreement and the Second Lien Credit Agreement, the “Credit
Facilities”). Approximately $2.5 billion of debt
outstanding under the Credit Facilities was scheduled to mature in
July 2021. As further discussed in Note 11, Subsequent
Events
In accordance with Accounting Standards Update (“ASU”)
No. 2014-15, Disclosure of Uncertainties about an Entity’s Ability to
Continue as a Going Concern (Subtopic 205-40)</t>
        </is>
      </c>
    </row>
    <row r="29">
      <c r="A29" s="4" t="inlineStr">
        <is>
          <t>Predecessor Company</t>
        </is>
      </c>
    </row>
    <row r="30">
      <c r="A30" s="4" t="inlineStr">
        <is>
          <t>Basis of Presentation</t>
        </is>
      </c>
      <c r="B30" s="4" t="inlineStr">
        <is>
          <t>Basis of Presentation
The accompanying financial statements are presented in U.S. dollars
in conformity with accounting principles generally accepted in the
United States of America (“U.S. GAAP”) and pursuant to
the rules and regulations of the SEC.</t>
        </is>
      </c>
    </row>
    <row r="31">
      <c r="A31" s="4" t="inlineStr">
        <is>
          <t>Use of Estimates</t>
        </is>
      </c>
      <c r="B31"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c r="C31"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t>
        </is>
      </c>
    </row>
    <row r="32">
      <c r="A32" s="4" t="inlineStr">
        <is>
          <t>Emerging Growth Company</t>
        </is>
      </c>
      <c r="B3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33">
      <c r="A33" s="4" t="inlineStr">
        <is>
          <t>Concentration of Credit Risk</t>
        </is>
      </c>
      <c r="B33" s="4" t="inlineStr">
        <is>
          <t>Concentration of Credit Risk
Financial instruments that potentially subject the Company to
concentrations of credit risk consist of cash accounts in a
financial institution, which, at times, may exceed the Federal
Depository Insurance Coverage of $250,000. At December 31,
2019, the Company has not experienced losses on these accounts and
management believes the Company is not exposed to significant risks
on such accounts.</t>
        </is>
      </c>
      <c r="C3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34">
      <c r="A34" s="4" t="inlineStr">
        <is>
          <t>Cash and Cash Equivalents</t>
        </is>
      </c>
      <c r="B34" s="4" t="inlineStr">
        <is>
          <t>Cash and Cash Equivalents
The Company considers all short-term investments with an original
maturity of three months or less when purchased to be cash
equivalents. The Company had $951,060 in cash and cash equivalents
as of December 31, 2019.</t>
        </is>
      </c>
      <c r="C34" s="4" t="inlineStr">
        <is>
          <t>Cash and Cash Equivalents
The Company considers all short-term investments with an original
maturity of three months or less when purchased to be cash
equivalents. The Company had $514,982 and $951,060 in cash and cash
equivalents as of September 30, 2020 and December 31,
2019, respectively.</t>
        </is>
      </c>
    </row>
    <row r="35">
      <c r="A35" s="4" t="inlineStr">
        <is>
          <t>Marketable Securities Held in Trust Account</t>
        </is>
      </c>
      <c r="B35" s="4" t="inlineStr">
        <is>
          <t>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t>
        </is>
      </c>
      <c r="C35" s="4" t="inlineStr">
        <is>
          <t>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unaudited
condensed statements of operations. The estimated fair values of
marketable securities held in the Trust Account are determined
using available market information.</t>
        </is>
      </c>
    </row>
    <row r="36">
      <c r="A36" s="4" t="inlineStr">
        <is>
          <t>Fair Value Measurements</t>
        </is>
      </c>
      <c r="B36"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the carrying values of cash, accounts
payable,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c r="C36"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s of cash, accounts payable,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37">
      <c r="A37" s="4" t="inlineStr">
        <is>
          <t>Deferred Offering Costs Associated with the Initial Public Offering</t>
        </is>
      </c>
      <c r="B37" s="4" t="inlineStr">
        <is>
          <t>Deferred Offering Costs Associated with the Initial Public
Offering
Deferred offering costs consist of legal, accounting, underwriting
fees and other costs incurred through the Initial Public Offering
that are directly related to the Initial Public Offering and were
charged to stockholders’ equity upon the completion of the
Initial Public Offering on July 22, 2019.</t>
        </is>
      </c>
      <c r="C37" s="4" t="inlineStr">
        <is>
          <t>Offering Costs Associated with the Initial Public
Offering
Offering costs consist of legal, accounting, underwriting fees and
other costs incurred through the Initial Public Offering that are
directly related to the Initial Public Offering and were charged to
stockholders’ equity upon the completion of the Initial
Public Offering on July 22, 2019.</t>
        </is>
      </c>
    </row>
    <row r="38">
      <c r="A38" s="4" t="inlineStr">
        <is>
          <t>Class A Common Stock Subject to Possible Redemption</t>
        </is>
      </c>
      <c r="B38" s="4" t="inlineStr">
        <is>
          <t>Class A Common Stock Subject to Possible Redemption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paid-in</t>
        </is>
      </c>
      <c r="C38" s="4" t="inlineStr">
        <is>
          <t>Class A Common Stock Subject to Possible Redemption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September 30, 2020 and
December 31, 2019, 42,907,031 and 43,313,166 shares of
Class A common stock are subject to possible redemption are
presented as temporary equity, outside of the stockholders’
equity section of the Company’s condensed balance sheets,
respectively.</t>
        </is>
      </c>
    </row>
    <row r="39">
      <c r="A39" s="4" t="inlineStr">
        <is>
          <t>Net Income Per Share</t>
        </is>
      </c>
      <c r="B39" s="4" t="inlineStr">
        <is>
          <t>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583,333 shares of the
Company’s Class A common stock in the calculation of
diluted income per share, since their inclusion would be
anti-dilutive under the treasury stock method.
The Company’s statement of operations includes a presentation
of income per share for common stock subject to redemption in a
manner similar to the two-class method of income per share. Net
income per share, basic and diluted for Class A common stock are
calculated by dividing the interest income earned on investments
and marketable securities held in the Trust Account of
approximately $3.6 million, net of applicable taxes of $830,672 and
$279,580 of working capital expenses (up to $1,000,000) available
to be withdrawn from the Trust Account, resulting in a total of
$2,469,141 for the year ended December 31, 2019 by the weighted
average number of shares of Class A common stock outstanding for
the period. Net loss per share, basic and diluted for Class B
common stock is calculated by dividing the net income of
$2,469,141, less income attributable to Class A common stock by the
weighted average number of shares of Class B common stock of
$2,469,141 outstanding for the period.
The Company’s statement of operations includes a presentation
of income per share for common stock subject to redemption in a
manner similar to the two-class</t>
        </is>
      </c>
      <c r="C39" s="4" t="inlineStr">
        <is>
          <t>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583,333 shares of the
Company’s Class A common stock in the calculation of
diluted income per share, since their inclusion would be
anti-dilutive under the treasury stock method.
The Company’s unaudited condensed statements of operations
include a presentation of income per share for common stock subject
to redemption in a manner similar to the two-class</t>
        </is>
      </c>
    </row>
    <row r="40">
      <c r="A40" s="4" t="inlineStr">
        <is>
          <t>Income Taxes</t>
        </is>
      </c>
      <c r="B40"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19.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The Company recognizes accrued interest and
penalties related to unrecognized tax benefits as income tax
expense. No amounts were accrued for the payment of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t>
        </is>
      </c>
      <c r="C40"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d a deferred tax asset of
approximately $1,170,000 and $59,000, respectively, which had a
full valuation allowance recorded against it of approximately
$1,170,000 and $59,000, respectively.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s current taxable income primarily consists of
interest income on the Trust Account. The Company’s general
and administrative costs are generally considered start-up start-up</t>
        </is>
      </c>
    </row>
    <row r="41">
      <c r="A41" s="4" t="inlineStr">
        <is>
          <t>Recent Accounting Pronouncements</t>
        </is>
      </c>
      <c r="B41" s="4" t="inlineStr">
        <is>
          <t>Recent Accounting Pronouncements
The Company’s management does not believe that any recently
issued, but not yet effective, accounting standards if currently
adopted would have a material effect on the accompanying financial
statements.</t>
        </is>
      </c>
      <c r="C41" s="4" t="inlineStr">
        <is>
          <t>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Fair Value Measurements (Tables)</t>
        </is>
      </c>
      <c r="B1" s="2" t="inlineStr">
        <is>
          <t>8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Summary of Changes in Carrying Value of Estimated Contingent Consideration</t>
        </is>
      </c>
      <c r="D3" s="4" t="inlineStr">
        <is>
          <t>The following table summarizes the changes in the carrying value of
estimated contingent consideration related to South Africa
divestiture:
Year Ended December 31,
(in thousands) 2019
Beginning of the period $ 4,986
Changes in fair value 1,134
End of the period $ 6,120</t>
        </is>
      </c>
    </row>
    <row r="4">
      <c r="A4" s="4" t="inlineStr">
        <is>
          <t>Summary of Financial Liabilities Measured on Recurring Basis</t>
        </is>
      </c>
      <c r="C4" s="4" t="inlineStr">
        <is>
          <t>The following table sets forth the carrying values and fair values
of the Company’s financial liabilities measured on a
recurring basis, categorized by input level within the fair value
hierarchy:
(in thousands) Carrying Value Fair Value (Level 2)
Balance at September 30, 2020
First lien term loans $ 2,448,123 $ 2,371,938
Second lien term loans 760,000 721,088
Account receivable securitization facility 120,000 120,000
Notes payable and deferred obligations 3,360 3,360
Total long-term debt $ 3,331,483 $ 3,216,386
(in thousands) Carrying Value Fair Value (Level 2)
Balance at December 31, 2019
First lien term loans $ 2,467,529 $ 2,413,663
Second lien term loans 760,000 733,526
Notes payable and deferred obligations 2,053 1,872
Total long-term debt $ 3,229,582 $ 3,149,061</t>
        </is>
      </c>
      <c r="D4" s="4" t="inlineStr">
        <is>
          <t>The following table sets forth the carrying values and fair values
of the Company’s financial liabilities measured on a
recurring basis, categorized by input level within the fair value
hierarchy:
(in thousands) Carrying Value Fair Value (Level 2)
Balance at December 31, 2019
First lien term loan $ 2,467,529 $ 2,413,663
Second lien term loan 760,000 733,526
Notes payable and deferred obligations 2,053 1,872
Total long-term debt $ 3,229,582 $ 3,149,061
(in thousands) Carrying Value Fair Value (Level 2)
Balance at December 31, 2018
First lien term loan $ 2,493,404 $ 2,405,635
Second lien term loan 760,000 737,108
Notes payable and deferred obligations 1,139 1,246
Total long-term debt $ 3,254,543 $ 3,143,989</t>
        </is>
      </c>
    </row>
    <row r="5">
      <c r="A5" s="4" t="inlineStr">
        <is>
          <t>Summary of Changes in Carrying Value of Estimated Contingent Consideration</t>
        </is>
      </c>
      <c r="C5" s="4" t="inlineStr">
        <is>
          <t>As of September 30, 2020, the maximum potential payment
outcomes were $302.4 million. The following table summarizes
the changes in the carrying value of estimated contingent
consideration liabilities:
Nine Months Ended September 30,
(in thousands)
2020
2019
Beginning of the period $ 47,649 $ 85,977
Fair value of acquisitions 17,210
—
Payments (14,074 ) (46,485 )
Note issuance for settlements (6,194 )
—
Changes in fair value 4,162 7,779
Foreign exchange translation effects (600 ) (1,188 )
End of the period $ 48,153 $ 46,083</t>
        </is>
      </c>
    </row>
    <row r="6">
      <c r="A6" s="4" t="inlineStr">
        <is>
          <t>Fair Value, Recurring [Member]</t>
        </is>
      </c>
    </row>
    <row r="7">
      <c r="A7" s="4" t="inlineStr">
        <is>
          <t>Schedule of fair value assets measured on a recurring basis</t>
        </is>
      </c>
      <c r="C7" s="4" t="inlineStr">
        <is>
          <t>The following table sets forth the Company’s financial assets
and liabilities measured on a recurring basis at fair value,
categorized by input level within the fair value hierarchy.
September 30, 2020
(in thousands) Fair Value Level 1 Level 2 Level 3
Assets measured at fair value
Cash and cash equivalents $ 486,396 $ 486,396 $
— $
—
Contingent consideration related to South Africa divestiture 6,120
—
— 6,120
Total assets measured at fair value $ 492,516 $ 486,396 $
— $ 6,120
Liabilities measured at fair value
Derivative financial instruments $ 2,245 $
— $ 2,245 $
—
Account receivable securitization facility 120,000
— 120,000
—
Contingent consideration 48,153
—
— 48,153
Total liabilities measured at fair value $ 170,398 $
— $ 122,245 $ 48,153
December 31, 2019
(in thousands) Fair Value Level 1 Level 2 Level 3
Assets measured at fair value
Cash and cash equivalents $ 184,224 $ 184,224 $
— $
—
Contingent consideration related to South Africa divestiture 6,120
—
— 6,120
Total assets measured at fair value $ 190,344 $ 184,224 $
— $ 6,120
Liabilities measured at fair value
Derivative financial instruments $ 3,277 $
— $ 3,277 $
—
Contingent consideration 47,649
—
— 47,649
Total liabilities measured at fair value $ 50,926 $
— $ 3,277 $ 47,649</t>
        </is>
      </c>
      <c r="D7" s="4" t="inlineStr">
        <is>
          <t>The following table sets forth the Company’s financial assets
and liabilities measured on a recurring basis at fair value,
categorized by input level within the fair value hierarchy.
December 31, 2019
(in thousands) Fair Value Level 1 Level 2 Level 3
Assets measured at fair value
Cash and cash equivalents $ 184,224 $ 184,224 $
— $
—
Contingent consideration related to South Africa divestiture 6,120
—
— 6,120
Total assets measured at fair value $ 190,344 $ 184,224 $
— $ 6,120
Liabilities measured at fair value
Derivative financial instruments $ 3,277 $
— $ 3,277 $
—
Contingent consideration 47,649
—
— 47,649
Total liabilities measured at fair value $ 50,926 $
— $ 3,277 $ 47,649
December 31, 2018
(in thousands) Fair Value Level 1 Level 2 Level 3
Assets measured at fair value
Cash and cash equivalents $ 141,590 $ 141,590 $
— $
—
Contingent consideration related to South Africa divestiture 4,986
—
— 4,986
Total assets measured at fair value $ 146,576 $ 141,590 $
— $ 4,986
Liabilities measured at fair value
Derivative financial instruments $ 4,160 $
— $ 4,160 $
—
Contingent consideration 85,977
—
— 85,977
Total liabilities measured at fair value $ 90,137 $
— $ 4,160 $ 85,977</t>
        </is>
      </c>
    </row>
    <row r="8">
      <c r="A8" s="4" t="inlineStr">
        <is>
          <t>Predecessor Company | Fair Value, Recurring [Member]</t>
        </is>
      </c>
    </row>
    <row r="9">
      <c r="A9" s="4" t="inlineStr">
        <is>
          <t>Schedule of fair value assets measured on a recurring basis</t>
        </is>
      </c>
      <c r="B9" s="4" t="inlineStr">
        <is>
          <t>The following table presents information about the Company’s
assets that are measured at fair value on a recurring basis as of
December 31, 2019 and indicates the fair value hierarchy of
the valuation techniques that the Company utilized to determine
such fair value.
Quoted Prices in Active Markets (Level 1) Significant Other Observable Inputs (Level 2) Significant Other
Marketable securities held in Trust Account $ 452,816,525 $
— $
—
Total $ 452,816,525 $
— $
—</t>
        </is>
      </c>
      <c r="C9" s="4" t="inlineStr">
        <is>
          <t>The following table presents information about the Company’s
assets that are measured at fair value on a recurring basis as of
September 30, 2020 and December 31, 2019 and indicates
the fair value hierarchy of the valuation techniques that the
Company utilized to determine such fair value.
Quoted Prices Significant Significant
September 30, 2020
Marketable securities held in Trust Account $ 453,742,245 $
— $
—
Total $ 453,742,245 $
— $
—
Quoted Prices in Active Significant Observable Significant Unobservable
December 31, 2019
Marketable securities held in Trust Account $ 452,816,525 $
— $
—
Total $ 452,816,525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come Tax (Tables)</t>
        </is>
      </c>
      <c r="B1" s="2" t="inlineStr">
        <is>
          <t>8 Months Ended</t>
        </is>
      </c>
      <c r="C1" s="2" t="inlineStr">
        <is>
          <t>12 Months Ended</t>
        </is>
      </c>
    </row>
    <row r="2">
      <c r="B2" s="2" t="inlineStr">
        <is>
          <t>Dec. 31, 2019</t>
        </is>
      </c>
      <c r="C2" s="2" t="inlineStr">
        <is>
          <t>Dec. 31, 2019</t>
        </is>
      </c>
    </row>
    <row r="3">
      <c r="A3" s="4" t="inlineStr">
        <is>
          <t>Schedule of (benefit from) provision for income tax</t>
        </is>
      </c>
      <c r="C3" s="4" t="inlineStr">
        <is>
          <t>The (benefit from) provision for income taxes is as follows:
Year Ended
December 31,
2019 2018 2017
(in thousands)
Current tax expense
Federal $ 45,874 $ 21,399 $ 52,748
State 11,311 11,742 9,656
Foreign 12,231 12,140 5,888
Total current tax expense 69,416 45,281 68,292
Deferred tax (benefit) expense
Federal (53,314 ) (164,208 ) (421,919 )
State (11,055 ) (48,653 ) (9,800 )
Foreign (3,694 ) (754 ) 4,621
Total deferred tax benefit (68,063 ) (213,615 ) (427,098 )
Total provision for (benefit from) income taxes $ 1,353 $ (168,334 ) $ (358,806 )</t>
        </is>
      </c>
    </row>
    <row r="4">
      <c r="A4" s="4" t="inlineStr">
        <is>
          <t>Schedule of net deferred tax assets</t>
        </is>
      </c>
      <c r="C4" s="4" t="inlineStr">
        <is>
          <t>Net deferred tax liabilities consist of the following:
December 31,
(in thousands) 2019 2018
Deferred tax assets
Accrued liabilities $ 70,420 $ 65,024
Interest expense 49,586 21,805
Transaction expenses 5,325 4,585
Net operating losses 7,671 7,015
Deferred rent 6,354 2,863
Acquired intangibles, including goodwill 2,292 2,309
Insurance reserves 2,403 1,356
Depreciation 93 650
Other 2,305 4,875
Total deferred tax assets 146,449 110,482
Deferred tax liabilities
Acquired intangibles including goodwill 636,245 661,991
Restructuring expenses 6,857 8,561
Unrealized transactions 990 3,218
Other 2,922 3,055
Total deferred tax liabilities 647,014 676,825
Less: deferred income tax asset valuation allowances (5,570 ) (5,026 )
Net deferred tax liabilities $ 506,135 $ 571,369
December 31,
(in thousands) 2019 2018
Reported as:
Noncurrent deferred tax asset $ 227 $ 59
Noncurrent deferred tax liability 506,362 571,428
Net deferred tax liabilities $ 506,135 $ 571,369</t>
        </is>
      </c>
    </row>
    <row r="5">
      <c r="A5" s="4" t="inlineStr">
        <is>
          <t>Schedule of effective tax rate</t>
        </is>
      </c>
      <c r="C5" s="4" t="inlineStr">
        <is>
          <t>A reconciliation of the provision for taxes based on the federal
statutory income tax rate attributable to the Company’s
effective income tax rate is as follows:
Year Ended
December 31,
2019 2018 2017
Statutory U.S. rate 21.0 % 21.0 % 35.0 %
State tax, net of federal tax benefit (1.1 )% 2.2 % (0.3 )%
Foreign tax, net of federal tax benefit (13.9 )% (0.4 )% 12.8 %
Goodwill impairment
— (10.4 )%
—
Global Intangible Low Taxed Income (8.3 )% (0.2 )%
—
Toll charge
—
— 29.9 %
Transaction expenses (5.4 )% (0.1 )% 10.8 %
Equity-based compensation (1.5 )% 0.2 % 6.7 %
Meals and entertainment (11.1 )% (0.2 )% 6.4 %
Canada dividend withholding tax (0.7 )%
— 5.9 %
Contingent consideration fair value adjustment 7.1 % 0.7 % 5.3 %
Non-deductible (4.6 )%
— 4.9 %
Employee parking (0.9 )%
—
—
Return to provision on permanent differences 8.2 % 0.1 % 0.2 %
Work opportunity tax credit 3.3 %
— (1.3 )%
Research and development credit 4.0 %
— (0.6 )%
Foreign rate differential (3.5 )%
— (5.3 )%
Federal rate change
— (0.1 )% (1,337.7 )%
Effective tax rate (7.4 )% 12.8 % (1,227.3 )%</t>
        </is>
      </c>
    </row>
    <row r="6">
      <c r="A6" s="4" t="inlineStr">
        <is>
          <t>Schedule of geographic components of (loss) income before income taxes</t>
        </is>
      </c>
      <c r="C6" s="4" t="inlineStr">
        <is>
          <t>The geographic components of (loss) income before income taxes are
as follows:
Year Ended
December 31,
2019 2018 2017
(in thousands)
U.S. sources $ (32,893 ) $ (1,347,770 ) $ 13,605
Non-U.S. 14,490 28,213 15,631
(Loss) income before income taxes $ (18,403 ) $ (1,319,557 ) $ 29,236</t>
        </is>
      </c>
    </row>
    <row r="7">
      <c r="A7" s="4" t="inlineStr">
        <is>
          <t>Predecessor Company</t>
        </is>
      </c>
    </row>
    <row r="8">
      <c r="A8" s="4" t="inlineStr">
        <is>
          <t>Schedule of (benefit from) provision for income tax</t>
        </is>
      </c>
      <c r="B8" s="4" t="inlineStr">
        <is>
          <t>The Company’s provision for income tax consists of the
following:
For the Period From May 2, 2019 (inception) through December 31, 2019
Current:
Federal $ 730,672
State
—
Deferred:
Federal 58,712
State
—
Change in valuation allowance (58,712 )
Income tax expense $ 730,672</t>
        </is>
      </c>
    </row>
    <row r="9">
      <c r="A9" s="4" t="inlineStr">
        <is>
          <t>Schedule of net deferred tax assets</t>
        </is>
      </c>
      <c r="B9" s="4" t="inlineStr">
        <is>
          <t>The Company’s net deferred tax assets are as follows:
December 31, 2019
Deferred tax asset:
Startup / organizational costs 58,712
Total deferred tax assets 58,712
Valuation allowance (58,712 )
Deferred tax asset, net of allowance $
—</t>
        </is>
      </c>
    </row>
    <row r="10">
      <c r="A10" s="4" t="inlineStr">
        <is>
          <t>Schedule of effective tax rate</t>
        </is>
      </c>
      <c r="B10" s="4" t="inlineStr">
        <is>
          <t>A reconciliation of the federal income tax rate to the
Company’s effective tax rate for the period from May 2,
2019 (inception) through December 31, 2019 is as
follows:
Statutory federal income tax rate 21.0 %
State taxes, net of federal tax benefit 0.0 %
Change in valuation allowance 1.8 %
Effective income tax rate 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Reconciliation of Cash, Cash Equivalents, and Restricted Cash</t>
        </is>
      </c>
      <c r="C4" s="4" t="inlineStr">
        <is>
          <t>The following table provides a reconciliation of cash, cash
equivalents, and restricted cash reported within the
Company’s Consolidated Balance Sheets that sum to the total
of the same such amounts shown in the Company’s Consolidated
Statements of Cash Flows:
December 31,
2019 2018 2017
(in thousands)
Cash and cash equivalents $ 184,224 $ 141,590 $ 186,706
Restricted cash 14,801 2,929 1,916
Total cash, cash equivalents and restricted cash $ 199,025 $ 144,519 $ 188,622</t>
        </is>
      </c>
    </row>
    <row r="5">
      <c r="A5" s="4" t="inlineStr">
        <is>
          <t>Schedule of Estimated Useful Lives</t>
        </is>
      </c>
      <c r="C5" s="4" t="inlineStr">
        <is>
          <t>The following table provides the range of estimated useful lives
used for each asset type:
Leasehold improvements 3 — 10 years
Furniture and fixtures 3 — 7 years
Computer hardware and other equipment 3 — 5 years
Software 3 — 5 years</t>
        </is>
      </c>
    </row>
    <row r="6">
      <c r="A6" s="4" t="inlineStr">
        <is>
          <t>Schedule of Disaggregated Revenues</t>
        </is>
      </c>
      <c r="B6" s="4" t="inlineStr">
        <is>
          <t>Disaggregated revenues were as follows:
Three Months Ended Nine Months Ended
September 30, September 30, September 30, September 30,
(in thousands)
Sales brand-centric services $ 321,770 $ 307,055 $ 918,176 $ 886,009
Sales retail-centric services 220,292 196,280 591,923 548,859
Total sales revenues 542,062 503,335 1,510,099 1,434,868
Marketing brand-centric services 111,077 119,209 289,796 330,145
Marketing retail-centric services 131,206 359,138 505,389 1,007,174
Total marketing revenues 242,283 478,347 795,185 1,337,319
Total revenues $ 784,345 $ 981,682 $ 2,305,284 $ 2,772,187</t>
        </is>
      </c>
      <c r="C6" s="4" t="inlineStr">
        <is>
          <t>Disaggregated revenues were as follows:
Year Ended
December 31,
(in thousands) 2019 2018 2017
Sales brand-centric services $ 1,209,480 $ 1,177,989 $ 1,376,368
Sales retailer-centric services 745,225 679,015 212,076
Total sales revenues 1,954,705 1,857,004 1,588,444
Marketing brand-centric services 474,928 424,373 364,036
Marketing retailer-centric services 1,355,430 1,426,251 464,447
Total marketing revenues 1,830,358 1,850,624 828,483
Total revenues $ 3,785,063 $ 3,707,628 $ 2,416,927</t>
        </is>
      </c>
    </row>
    <row r="7">
      <c r="A7" s="4" t="inlineStr">
        <is>
          <t>Schedule of Net Impact of the Adoption to the Line Items in the Consolidated Balance Sheet</t>
        </is>
      </c>
      <c r="C7" s="4" t="inlineStr">
        <is>
          <t xml:space="preserve">The net impact of the adoption to the line items in the
Consolidated Balance Sheet was as follows:
(in thousands) December 31, 2018 ASU 2016-02 January 1, 2019
(As Previously
(As Adjusted)
Assets
Other assets $ 25,577 $ 98,839 $ 124,416
Liabilities
Other accrued expenses $ 127,024 $ 33,473 $ 160,497
Other long-term liabilities $ 103,860 $ 65,366 $ 169,2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6" customWidth="1" min="8" max="8"/>
    <col width="15" customWidth="1" min="9" max="9"/>
    <col width="15" customWidth="1" min="10" max="10"/>
  </cols>
  <sheetData>
    <row r="1">
      <c r="A1" s="1" t="inlineStr">
        <is>
          <t>Condensed Statements of Operations and Comprehensive (Loss) Income - USD ($)</t>
        </is>
      </c>
      <c r="B1" s="2" t="inlineStr">
        <is>
          <t>3 Months Ended</t>
        </is>
      </c>
      <c r="D1" s="2" t="inlineStr">
        <is>
          <t>5 Months Ended</t>
        </is>
      </c>
      <c r="E1" s="2" t="inlineStr">
        <is>
          <t>8 Months Ended</t>
        </is>
      </c>
      <c r="F1" s="2" t="inlineStr">
        <is>
          <t>9 Months Ended</t>
        </is>
      </c>
      <c r="H1" s="2" t="inlineStr">
        <is>
          <t>12 Months Ended</t>
        </is>
      </c>
    </row>
    <row r="2">
      <c r="B2" s="2" t="inlineStr">
        <is>
          <t>Sep. 30, 2020</t>
        </is>
      </c>
      <c r="C2" s="2" t="inlineStr">
        <is>
          <t>Sep. 30, 2019</t>
        </is>
      </c>
      <c r="D2" s="2" t="inlineStr">
        <is>
          <t>Sep. 30, 2019</t>
        </is>
      </c>
      <c r="E2" s="2" t="inlineStr">
        <is>
          <t>Dec. 31, 2019</t>
        </is>
      </c>
      <c r="F2" s="2" t="inlineStr">
        <is>
          <t>Sep. 30, 2020</t>
        </is>
      </c>
      <c r="G2" s="2" t="inlineStr">
        <is>
          <t>Sep. 30, 2019</t>
        </is>
      </c>
      <c r="H2" s="2" t="inlineStr">
        <is>
          <t>Dec. 31, 2019</t>
        </is>
      </c>
      <c r="I2" s="2" t="inlineStr">
        <is>
          <t>Dec. 31, 2018</t>
        </is>
      </c>
      <c r="J2" s="2" t="inlineStr">
        <is>
          <t>Dec. 31, 2017</t>
        </is>
      </c>
    </row>
    <row r="3">
      <c r="A3" s="4" t="inlineStr">
        <is>
          <t>Revenues</t>
        </is>
      </c>
      <c r="B3" s="5" t="n">
        <v>784345000</v>
      </c>
      <c r="C3" s="5" t="n">
        <v>981682000</v>
      </c>
      <c r="F3" s="5" t="n">
        <v>2305284000</v>
      </c>
      <c r="G3" s="5" t="n">
        <v>2772187000</v>
      </c>
      <c r="H3" s="5" t="n">
        <v>3785063000</v>
      </c>
      <c r="I3" s="5" t="n">
        <v>3707628000</v>
      </c>
      <c r="J3" s="5" t="n">
        <v>2416927000</v>
      </c>
    </row>
    <row r="4">
      <c r="A4" s="4" t="inlineStr">
        <is>
          <t>Cost of revenues (exclusive of depreciation and amortization shown separately below)</t>
        </is>
      </c>
      <c r="B4" s="6" t="n">
        <v>625363000</v>
      </c>
      <c r="C4" s="6" t="n">
        <v>809243000</v>
      </c>
      <c r="F4" s="6" t="n">
        <v>1881979000</v>
      </c>
      <c r="G4" s="6" t="n">
        <v>2323341000</v>
      </c>
      <c r="H4" s="6" t="n">
        <v>3163443000</v>
      </c>
      <c r="I4" s="6" t="n">
        <v>3108651000</v>
      </c>
      <c r="J4" s="6" t="n">
        <v>1892694000</v>
      </c>
    </row>
    <row r="5">
      <c r="A5" s="4" t="inlineStr">
        <is>
          <t>Selling, general, and administrative expenses</t>
        </is>
      </c>
      <c r="B5" s="6" t="n">
        <v>11855000</v>
      </c>
      <c r="C5" s="6" t="n">
        <v>38042000</v>
      </c>
      <c r="F5" s="6" t="n">
        <v>133480000</v>
      </c>
      <c r="G5" s="6" t="n">
        <v>134786000</v>
      </c>
      <c r="H5" s="6" t="n">
        <v>175373000</v>
      </c>
      <c r="I5" s="6" t="n">
        <v>152493000</v>
      </c>
      <c r="J5" s="6" t="n">
        <v>135441000</v>
      </c>
    </row>
    <row r="6">
      <c r="A6" s="4" t="inlineStr">
        <is>
          <t>Impairment of goodwill and indefinite-lived assets</t>
        </is>
      </c>
      <c r="I6" s="6" t="n">
        <v>1232000000</v>
      </c>
    </row>
    <row r="7">
      <c r="A7" s="4" t="inlineStr">
        <is>
          <t>(Recovery from) loss on Take 5</t>
        </is>
      </c>
      <c r="F7" s="6" t="n">
        <v>-7700000</v>
      </c>
      <c r="I7" s="6" t="n">
        <v>79165000</v>
      </c>
    </row>
    <row r="8">
      <c r="A8" s="4" t="inlineStr">
        <is>
          <t>Depreciation and amortization</t>
        </is>
      </c>
      <c r="B8" s="6" t="n">
        <v>58556000</v>
      </c>
      <c r="C8" s="6" t="n">
        <v>57872000</v>
      </c>
      <c r="F8" s="6" t="n">
        <v>177513000</v>
      </c>
      <c r="G8" s="6" t="n">
        <v>174424000</v>
      </c>
      <c r="H8" s="6" t="n">
        <v>232573000</v>
      </c>
      <c r="I8" s="6" t="n">
        <v>225233000</v>
      </c>
      <c r="J8" s="6" t="n">
        <v>179990000</v>
      </c>
    </row>
    <row r="9">
      <c r="A9" s="4" t="inlineStr">
        <is>
          <t>Total expenses</t>
        </is>
      </c>
      <c r="B9" s="6" t="n">
        <v>695774000</v>
      </c>
      <c r="C9" s="6" t="n">
        <v>905157000</v>
      </c>
      <c r="F9" s="6" t="n">
        <v>2185272000</v>
      </c>
      <c r="G9" s="6" t="n">
        <v>2632551000</v>
      </c>
      <c r="H9" s="6" t="n">
        <v>3571389000</v>
      </c>
      <c r="I9" s="6" t="n">
        <v>4797542000</v>
      </c>
      <c r="J9" s="6" t="n">
        <v>2208125000</v>
      </c>
    </row>
    <row r="10">
      <c r="A10" s="4" t="inlineStr">
        <is>
          <t>Operating income (loss)</t>
        </is>
      </c>
      <c r="B10" s="6" t="n">
        <v>88571000</v>
      </c>
      <c r="C10" s="6" t="n">
        <v>76525000</v>
      </c>
      <c r="F10" s="6" t="n">
        <v>120012000</v>
      </c>
      <c r="G10" s="6" t="n">
        <v>139636000</v>
      </c>
      <c r="H10" s="6" t="n">
        <v>213674000</v>
      </c>
      <c r="I10" s="6" t="n">
        <v>-1089914000</v>
      </c>
      <c r="J10" s="6" t="n">
        <v>208802000</v>
      </c>
    </row>
    <row r="11">
      <c r="A11" s="4" t="inlineStr">
        <is>
          <t>Interest expense, net</t>
        </is>
      </c>
      <c r="B11" s="6" t="n">
        <v>48243000</v>
      </c>
      <c r="C11" s="6" t="n">
        <v>57762000</v>
      </c>
      <c r="F11" s="6" t="n">
        <v>151558000</v>
      </c>
      <c r="G11" s="6" t="n">
        <v>178471000</v>
      </c>
      <c r="H11" s="6" t="n">
        <v>232077000</v>
      </c>
      <c r="I11" s="6" t="n">
        <v>229643000</v>
      </c>
      <c r="J11" s="6" t="n">
        <v>179566000</v>
      </c>
    </row>
    <row r="12">
      <c r="A12" s="3" t="inlineStr">
        <is>
          <t>Other income:</t>
        </is>
      </c>
    </row>
    <row r="13">
      <c r="A13" s="4" t="inlineStr">
        <is>
          <t>Income (loss) before income taxes</t>
        </is>
      </c>
      <c r="B13" s="6" t="n">
        <v>40328000</v>
      </c>
      <c r="C13" s="6" t="n">
        <v>18763000</v>
      </c>
      <c r="F13" s="6" t="n">
        <v>-31546000</v>
      </c>
      <c r="G13" s="6" t="n">
        <v>-38835000</v>
      </c>
      <c r="H13" s="6" t="n">
        <v>-18403000</v>
      </c>
      <c r="I13" s="6" t="n">
        <v>-1319557000</v>
      </c>
      <c r="J13" s="6" t="n">
        <v>29236000</v>
      </c>
    </row>
    <row r="14">
      <c r="A14" s="4" t="inlineStr">
        <is>
          <t>Provision for (benefit from) income taxes</t>
        </is>
      </c>
      <c r="B14" s="6" t="n">
        <v>3623000</v>
      </c>
      <c r="C14" s="6" t="n">
        <v>-3968000</v>
      </c>
      <c r="F14" s="6" t="n">
        <v>-8714000</v>
      </c>
      <c r="G14" s="6" t="n">
        <v>-4277000</v>
      </c>
      <c r="H14" s="6" t="n">
        <v>1353000</v>
      </c>
      <c r="I14" s="6" t="n">
        <v>-168334000</v>
      </c>
      <c r="J14" s="6" t="n">
        <v>-358806000</v>
      </c>
    </row>
    <row r="15">
      <c r="A15" s="4" t="inlineStr">
        <is>
          <t>Net (loss) income</t>
        </is>
      </c>
      <c r="B15" s="6" t="n">
        <v>36705000</v>
      </c>
      <c r="C15" s="6" t="n">
        <v>22731000</v>
      </c>
      <c r="F15" s="6" t="n">
        <v>-22832000</v>
      </c>
      <c r="G15" s="6" t="n">
        <v>-34558000</v>
      </c>
      <c r="H15" s="6" t="n">
        <v>-19756000</v>
      </c>
      <c r="I15" s="6" t="n">
        <v>-1151223000</v>
      </c>
      <c r="J15" s="6" t="n">
        <v>388042000</v>
      </c>
    </row>
    <row r="16">
      <c r="A16" s="4" t="inlineStr">
        <is>
          <t>Less: net income attributable to noncontrolling interest</t>
        </is>
      </c>
      <c r="B16" s="6" t="n">
        <v>756000</v>
      </c>
      <c r="C16" s="6" t="n">
        <v>142000</v>
      </c>
      <c r="F16" s="6" t="n">
        <v>331000</v>
      </c>
      <c r="G16" s="6" t="n">
        <v>649000</v>
      </c>
      <c r="H16" s="6" t="n">
        <v>1416000</v>
      </c>
      <c r="I16" s="6" t="n">
        <v>6109000</v>
      </c>
      <c r="J16" s="6" t="n">
        <v>1637000</v>
      </c>
    </row>
    <row r="17">
      <c r="A17" s="4" t="inlineStr">
        <is>
          <t>Net income (loss)</t>
        </is>
      </c>
      <c r="B17" s="6" t="n">
        <v>35949000</v>
      </c>
      <c r="C17" s="6" t="n">
        <v>22589000</v>
      </c>
      <c r="F17" s="6" t="n">
        <v>-23163000</v>
      </c>
      <c r="G17" s="6" t="n">
        <v>-35207000</v>
      </c>
      <c r="H17" s="6" t="n">
        <v>-21172000</v>
      </c>
      <c r="I17" s="6" t="n">
        <v>-1157332000</v>
      </c>
      <c r="J17" s="6" t="n">
        <v>386405000</v>
      </c>
    </row>
    <row r="18">
      <c r="A18" s="3" t="inlineStr">
        <is>
          <t>Other comprehensive income (loss), net tax:</t>
        </is>
      </c>
    </row>
    <row r="19">
      <c r="A19" s="4" t="inlineStr">
        <is>
          <t>Foreign currency translation adjustments</t>
        </is>
      </c>
      <c r="B19" s="6" t="n">
        <v>5970000</v>
      </c>
      <c r="C19" s="6" t="n">
        <v>-3576000</v>
      </c>
      <c r="F19" s="6" t="n">
        <v>-347000</v>
      </c>
      <c r="G19" s="6" t="n">
        <v>-1772000</v>
      </c>
      <c r="H19" s="6" t="n">
        <v>5497000</v>
      </c>
      <c r="I19" s="6" t="n">
        <v>-8961000</v>
      </c>
      <c r="J19" s="6" t="n">
        <v>7793000</v>
      </c>
    </row>
    <row r="20">
      <c r="A20" s="4" t="inlineStr">
        <is>
          <t>Total comprehensive income (loss) attributable to stockholder of Advantage Solutions Inc</t>
        </is>
      </c>
      <c r="B20" s="5" t="n">
        <v>41919000</v>
      </c>
      <c r="C20" s="5" t="n">
        <v>19013000</v>
      </c>
      <c r="F20" s="5" t="n">
        <v>-23510000</v>
      </c>
      <c r="G20" s="5" t="n">
        <v>-36979000</v>
      </c>
      <c r="H20" s="5" t="n">
        <v>-15675000</v>
      </c>
      <c r="I20" s="5" t="n">
        <v>-1166293000</v>
      </c>
      <c r="J20" s="5" t="n">
        <v>394198000</v>
      </c>
    </row>
    <row r="21">
      <c r="A21" s="3" t="inlineStr">
        <is>
          <t>Net income (loss) per common share:</t>
        </is>
      </c>
    </row>
    <row r="22">
      <c r="A22" s="4" t="inlineStr">
        <is>
          <t>Basic</t>
        </is>
      </c>
      <c r="B22" s="5" t="n">
        <v>287595</v>
      </c>
      <c r="C22" s="5" t="n">
        <v>180713</v>
      </c>
      <c r="F22" s="5" t="n">
        <v>-185304</v>
      </c>
      <c r="G22" s="5" t="n">
        <v>-281655</v>
      </c>
      <c r="H22" s="5" t="n">
        <v>-169386</v>
      </c>
      <c r="I22" s="5" t="n">
        <v>-9258643</v>
      </c>
      <c r="J22" s="5" t="n">
        <v>3829953</v>
      </c>
    </row>
    <row r="23">
      <c r="A23" s="4" t="inlineStr">
        <is>
          <t>Diluted</t>
        </is>
      </c>
      <c r="B23" s="5" t="n">
        <v>287595</v>
      </c>
      <c r="C23" s="5" t="n">
        <v>180713</v>
      </c>
      <c r="F23" s="5" t="n">
        <v>-185304</v>
      </c>
      <c r="G23" s="5" t="n">
        <v>-281655</v>
      </c>
      <c r="H23" s="5" t="n">
        <v>-169386</v>
      </c>
      <c r="I23" s="5" t="n">
        <v>-9258643</v>
      </c>
      <c r="J23" s="5" t="n">
        <v>3829953</v>
      </c>
    </row>
    <row r="24">
      <c r="A24" s="3" t="inlineStr">
        <is>
          <t>Weighted-average number of common shares:</t>
        </is>
      </c>
    </row>
    <row r="25">
      <c r="A25" s="4" t="inlineStr">
        <is>
          <t>Basic</t>
        </is>
      </c>
      <c r="B25" s="6" t="n">
        <v>125</v>
      </c>
      <c r="C25" s="6" t="n">
        <v>125</v>
      </c>
      <c r="F25" s="6" t="n">
        <v>125</v>
      </c>
      <c r="G25" s="6" t="n">
        <v>125</v>
      </c>
      <c r="H25" s="6" t="n">
        <v>125</v>
      </c>
      <c r="I25" s="6" t="n">
        <v>125</v>
      </c>
      <c r="J25" s="6" t="n">
        <v>101</v>
      </c>
    </row>
    <row r="26">
      <c r="A26" s="4" t="inlineStr">
        <is>
          <t>Diluted</t>
        </is>
      </c>
      <c r="B26" s="6" t="n">
        <v>125</v>
      </c>
      <c r="C26" s="6" t="n">
        <v>125</v>
      </c>
      <c r="F26" s="6" t="n">
        <v>125</v>
      </c>
      <c r="G26" s="6" t="n">
        <v>125</v>
      </c>
      <c r="H26" s="6" t="n">
        <v>125</v>
      </c>
      <c r="I26" s="6" t="n">
        <v>125</v>
      </c>
      <c r="J26" s="6" t="n">
        <v>101</v>
      </c>
    </row>
    <row r="27">
      <c r="A27" s="4" t="inlineStr">
        <is>
          <t>Predecessor Company</t>
        </is>
      </c>
    </row>
    <row r="28">
      <c r="A28" s="4" t="inlineStr">
        <is>
          <t>General and administrative expenses</t>
        </is>
      </c>
      <c r="B28" s="5" t="n">
        <v>4968078</v>
      </c>
      <c r="C28" s="5" t="n">
        <v>138090</v>
      </c>
      <c r="D28" s="5" t="n">
        <v>140090</v>
      </c>
      <c r="E28" s="5" t="n">
        <v>279580</v>
      </c>
      <c r="F28" s="5" t="n">
        <v>5290115</v>
      </c>
    </row>
    <row r="29">
      <c r="A29" s="4" t="inlineStr">
        <is>
          <t>State franchise taxes</t>
        </is>
      </c>
      <c r="B29" s="6" t="n">
        <v>50000</v>
      </c>
      <c r="C29" s="6" t="n">
        <v>50000</v>
      </c>
      <c r="D29" s="6" t="n">
        <v>50000</v>
      </c>
      <c r="E29" s="6" t="n">
        <v>100000</v>
      </c>
      <c r="F29" s="6" t="n">
        <v>150000</v>
      </c>
    </row>
    <row r="30">
      <c r="A30" s="4" t="inlineStr">
        <is>
          <t>Operating income (loss)</t>
        </is>
      </c>
      <c r="B30" s="6" t="n">
        <v>-5018078</v>
      </c>
      <c r="C30" s="6" t="n">
        <v>-188090</v>
      </c>
      <c r="D30" s="6" t="n">
        <v>-190090</v>
      </c>
      <c r="E30" s="6" t="n">
        <v>-379580</v>
      </c>
      <c r="F30" s="6" t="n">
        <v>-5440115</v>
      </c>
    </row>
    <row r="31">
      <c r="A31" s="3" t="inlineStr">
        <is>
          <t>Other income:</t>
        </is>
      </c>
    </row>
    <row r="32">
      <c r="A32" s="4" t="inlineStr">
        <is>
          <t>Interest income earned on cash equivalents and marketable securities held in Trust Account</t>
        </is>
      </c>
      <c r="B32" s="6" t="n">
        <v>34433</v>
      </c>
      <c r="C32" s="6" t="n">
        <v>1697230</v>
      </c>
      <c r="D32" s="6" t="n">
        <v>1697230</v>
      </c>
      <c r="E32" s="6" t="n">
        <v>3579393</v>
      </c>
      <c r="F32" s="6" t="n">
        <v>1705394</v>
      </c>
    </row>
    <row r="33">
      <c r="A33" s="4" t="inlineStr">
        <is>
          <t>Income (loss) before income taxes</t>
        </is>
      </c>
      <c r="B33" s="6" t="n">
        <v>-4983645</v>
      </c>
      <c r="C33" s="6" t="n">
        <v>1509140</v>
      </c>
      <c r="D33" s="6" t="n">
        <v>1507140</v>
      </c>
      <c r="E33" s="6" t="n">
        <v>3199813</v>
      </c>
      <c r="F33" s="6" t="n">
        <v>-3734721</v>
      </c>
    </row>
    <row r="34">
      <c r="A34" s="4" t="inlineStr">
        <is>
          <t>Provision for (benefit from) income taxes</t>
        </is>
      </c>
      <c r="B34" s="6" t="n">
        <v>-3269</v>
      </c>
      <c r="C34" s="6" t="n">
        <v>345918</v>
      </c>
      <c r="D34" s="6" t="n">
        <v>345918</v>
      </c>
      <c r="E34" s="6" t="n">
        <v>730672</v>
      </c>
      <c r="F34" s="6" t="n">
        <v>326633</v>
      </c>
    </row>
    <row r="35">
      <c r="A35" s="4" t="inlineStr">
        <is>
          <t>Net income (loss)</t>
        </is>
      </c>
      <c r="B35" s="5" t="n">
        <v>-4980376</v>
      </c>
      <c r="C35" s="5" t="n">
        <v>1163222</v>
      </c>
      <c r="D35" s="5" t="n">
        <v>1161222</v>
      </c>
      <c r="E35" s="5" t="n">
        <v>2469141</v>
      </c>
      <c r="F35" s="5" t="n">
        <v>-4061354</v>
      </c>
    </row>
    <row r="36">
      <c r="A36" s="4" t="inlineStr">
        <is>
          <t>Predecessor Company | Class A Common Stock</t>
        </is>
      </c>
    </row>
    <row r="37">
      <c r="A37" s="3" t="inlineStr">
        <is>
          <t>Other comprehensive income (loss), net tax:</t>
        </is>
      </c>
    </row>
    <row r="38">
      <c r="A38" s="4" t="inlineStr">
        <is>
          <t>Weighted average number of shares outstanding, basic and diluted</t>
        </is>
      </c>
      <c r="B38" s="6" t="n">
        <v>45000000</v>
      </c>
      <c r="C38" s="6" t="n">
        <v>45000000</v>
      </c>
      <c r="D38" s="6" t="n">
        <v>45000000</v>
      </c>
      <c r="E38" s="6" t="n">
        <v>45000000</v>
      </c>
      <c r="F38" s="6" t="n">
        <v>45000000</v>
      </c>
    </row>
    <row r="39">
      <c r="A39" s="3" t="inlineStr">
        <is>
          <t>Net income (loss) per common share:</t>
        </is>
      </c>
    </row>
    <row r="40">
      <c r="A40" s="4" t="inlineStr">
        <is>
          <t>Basic and diluted</t>
        </is>
      </c>
      <c r="B40" s="7" t="n">
        <v>-0.01</v>
      </c>
      <c r="C40" s="7" t="n">
        <v>0.03</v>
      </c>
      <c r="D40" s="7" t="n">
        <v>0.03</v>
      </c>
      <c r="E40" s="7" t="n">
        <v>0.05</v>
      </c>
      <c r="F40" s="7" t="n">
        <v>0.01</v>
      </c>
    </row>
    <row r="41">
      <c r="A41" s="4" t="inlineStr">
        <is>
          <t>Predecessor Company | Class B Common Stock</t>
        </is>
      </c>
    </row>
    <row r="42">
      <c r="A42" s="3" t="inlineStr">
        <is>
          <t>Other comprehensive income (loss), net tax:</t>
        </is>
      </c>
    </row>
    <row r="43">
      <c r="A43" s="4" t="inlineStr">
        <is>
          <t>Weighted average number of shares outstanding, basic and diluted</t>
        </is>
      </c>
      <c r="B43" s="6" t="n">
        <v>11250000</v>
      </c>
      <c r="C43" s="6" t="n">
        <v>11250000</v>
      </c>
      <c r="D43" s="6" t="n">
        <v>11250000</v>
      </c>
      <c r="E43" s="6" t="n">
        <v>11250000</v>
      </c>
      <c r="F43" s="6" t="n">
        <v>11250000</v>
      </c>
    </row>
    <row r="44">
      <c r="A44" s="3" t="inlineStr">
        <is>
          <t>Net income (loss) per common share:</t>
        </is>
      </c>
    </row>
    <row r="45">
      <c r="A45" s="4" t="inlineStr">
        <is>
          <t>Basic and diluted</t>
        </is>
      </c>
      <c r="B45" s="7" t="n">
        <v>-0.41</v>
      </c>
      <c r="C45" s="5" t="n">
        <v>0</v>
      </c>
      <c r="D45" s="5" t="n">
        <v>0</v>
      </c>
      <c r="E45" s="5" t="n">
        <v>0</v>
      </c>
      <c r="F45" s="7" t="n">
        <v>-0.41</v>
      </c>
    </row>
  </sheetData>
  <mergeCells count="4">
    <mergeCell ref="A1:A2"/>
    <mergeCell ref="B1:C1"/>
    <mergeCell ref="F1:G1"/>
    <mergeCell ref="H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0</t>
        </is>
      </c>
      <c r="C2" s="2" t="inlineStr">
        <is>
          <t>Dec. 31, 2019</t>
        </is>
      </c>
    </row>
    <row r="3">
      <c r="A3" s="4" t="inlineStr">
        <is>
          <t>Schedule of Weighted Average Assumptions Black-Scholes Option Pricing Model</t>
        </is>
      </c>
      <c r="C3" s="4" t="inlineStr">
        <is>
          <t xml:space="preserve">In order to determine the fair value of the Common Series A Units
and Common Series B Units, the Company used the Black-Scholes
option pricing model using the following weighted average
assumptions:
December 18,
Dividend yield 0.0 %
Expected volatility 33.5 %
Risk-free interest rate 1.8 %
Lack of marketability discount 10.0 %
Expected term (years) 2.0 </t>
        </is>
      </c>
    </row>
    <row r="4">
      <c r="A4" s="4" t="inlineStr">
        <is>
          <t>Schedule of Supplemental Information on an Unaudited Pro Forma Basis</t>
        </is>
      </c>
      <c r="B4" s="4" t="inlineStr">
        <is>
          <t xml:space="preserve">Unaudited supplemental information on a pro forma basis, presented
as if the acquisitions completed during the period from
January 1, 2020 to December 4, 2020 and for the year
ended December 31, 2019, had been consummated as of the
beginning of the comparative prior period, is as follows:
Three Months Ended Nine Months Ended
September 30, September 30, September 30, September 30,
(in thousands, except per share
data)
Total revenues $ 784,840 $ 997,479 $ 2,307,999 $ 2,791,366
Net income (loss) attributable to stockholder of Advantage
Solutions Inc. $ 38,277 $ 24,603 $ (20,447 ) $ (29,522 )
Basic earnings per share 306,220 196,822 (163,578 ) (236,176 )
Diluted earnings per share 306,220 196,822 (163,578 ) (236,176 ) </t>
        </is>
      </c>
      <c r="C4" s="4" t="inlineStr">
        <is>
          <t xml:space="preserve">Supplemental information on an unaudited pro forma basis, as if the
acquisitions executed during the periods from January 1, 2020
to April 22, 2020, and the years ended December 31, 2019,
2018, and 2017, had been consummated as of the beginning of the
comparative prior period, as follows:
Year Ended
December 31,
2019 2018 2017
(in thousands, except per share
data)
Total revenues $ 3,861,106 $ 3,772,569 $ 3,825,786
Net income (loss) attributable to stockholder of Advantage
Solutions Inc. $ (7,913 ) $ (1,152,738 ) $ 397,799
Basic earnings per share $ (63,304 ) $ (9,221,904 ) $ 3,182,392
Diluted earnings per share $ (63,304 ) $ (9,221,904 ) $ 3,182,392 </t>
        </is>
      </c>
    </row>
    <row r="5">
      <c r="A5" s="4" t="inlineStr">
        <is>
          <t>2019 Acquisitions</t>
        </is>
      </c>
    </row>
    <row r="6">
      <c r="A6" s="4" t="inlineStr">
        <is>
          <t>Schedule of Fair Values of Identifiable Assets and Liabilities of Acquisitions</t>
        </is>
      </c>
      <c r="C6" s="4" t="inlineStr">
        <is>
          <t>The preliminary fair values of the identifiable assets and
liabilities of the acquisitions completed during the year ended
December 31, 2019, at the respective acquisition dates, are as
follows:
(in thousands)
Consideration:
Cash $ 10,582
Holdbacks 915
Fair value of contingent consideration 2,519
Total consideration $ 14,016
Recognized amounts of identifiable assets acquired and
liabilities assumed:
Assets
Accounts receivable $ 6,853
Other assets 1,390
Identifiable intangible assets 10,400
Total assets 18,643
Liabilities
Accounts payable 2,138
Accrued compensation and benefits 2,478
Deferred revenue 1,258
Long-term debt 1,009
Deferred income tax liabilities 2,334
Noncontrolling interest and other liabilities 2,761
Total liabilities and noncontrolling interest 11,978
Total identifiable net assets 6,665
Goodwill arising from acquisitions $ 7,351</t>
        </is>
      </c>
    </row>
    <row r="7">
      <c r="A7" s="4" t="inlineStr">
        <is>
          <t>Schedule of Fair Value and Estimated Useful Lives of Intangible Assets Acquired</t>
        </is>
      </c>
      <c r="C7" s="4" t="inlineStr">
        <is>
          <t>(in thousands) Amount Weighted Average
Client relationships $ 7,562 10 years
Trade Names 2,838 5 years
Total identifiable intangible assets $ 10,400</t>
        </is>
      </c>
    </row>
    <row r="8">
      <c r="A8" s="4" t="inlineStr">
        <is>
          <t>2018 Acquisitions</t>
        </is>
      </c>
    </row>
    <row r="9">
      <c r="A9" s="4" t="inlineStr">
        <is>
          <t>Schedule of Fair Values of Identifiable Assets and Liabilities of Acquisitions</t>
        </is>
      </c>
      <c r="C9" s="4" t="inlineStr">
        <is>
          <t>The fair values of the identifiable assets and liabilities of the
acquisitions completed during the year ended December 31,
2018, at the respective acquisition dates, are as follows:
(in thousands)
Consideration:
Cash $ 109,784
Holdbacks 1,350
Fair value of contingent consideration 18,653
Total consideration $ 129,787
Recognized amounts of identifiable assets acquired and
liabilities assumed:
Assets
Accounts receivable $ 11,098
Other assets 652
Property and equipment 388
Identifiable intangible assets 49,630
Total assets 61,768
Liabilities
Total liabilities 8,148
Total identifiable net assets 53,620
Goodwill arising from acquisitions $ 76,167</t>
        </is>
      </c>
    </row>
    <row r="10">
      <c r="A10" s="4" t="inlineStr">
        <is>
          <t>Schedule of Fair Value and Estimated Useful Lives of Intangible Assets Acquired</t>
        </is>
      </c>
      <c r="C10" s="4" t="inlineStr">
        <is>
          <t>(in thousands) Amount Weighted Average
Client relationships $ 45,230 10 years
Developed technology 4,400 5 years
Total identifiable intangible assets $ 49,630</t>
        </is>
      </c>
    </row>
    <row r="11">
      <c r="A11" s="4" t="inlineStr">
        <is>
          <t>2017 Acquisitions</t>
        </is>
      </c>
    </row>
    <row r="12">
      <c r="A12" s="4" t="inlineStr">
        <is>
          <t>Schedule of Fair Values of Identifiable Assets and Liabilities of Acquisitions</t>
        </is>
      </c>
      <c r="C12" s="4" t="inlineStr">
        <is>
          <t>The fair value of the identifiable assets and liabilities as of
December 31, 2017 were as follows:
December 18,
(in thousands)
Total consideration in the form of issuance of equity $ 671,101
Assets
Cash and cash equivalents 79,624
Accounts receivable 187,907
Prepaid and other current assets 26,586
Property and equipment 19,562
Identifiable intangible assets 331,100
Investment in unconsolidated affiliates 7,285
Deferred income tax assets 2,958
Other assets 17,476
Total assets 672,498
Liabilities
Accounts payable 51,086
Accrued compensation and benefits 73,235
Other accrued expenses 56,412
Deferred revenue 857
Long-term debt 207,007
Deferred income tax liabilities 40,867
Other long-term liabilities and noncontrolling interest 32,200
Total liabilities and noncontrolling interest 461,664
Total identifiable net assets 210,834
Goodwill arising from the Daymon Acquisition $ 460,267
Other 2017 Acquisitions
The fair value of the identifiable assets and liabilities of the
acquisitions completed during the year ended December 31,
2017, at the respective acquisition dates, are as follows:
(in thousands)
Consideration:
Cash $ 140,881
Holdbacks 3,391
Fair value of contingent consideration 94,985
Total consideration $ 239,257
Recognized amounts of identifiable assets acquired and
liabilities assumed:
Assets
Accounts receivable $ 41,578
Other assets 22,461
Property and equipment 2,993
Identifiable intangible assets 102,366
Total assets 169,398
Liabilities
Total liabilities &amp; noncontrolling interest 58,602
Total identifiable net assets 110,796
Goodwill arising from acquisitions $ 128,461</t>
        </is>
      </c>
    </row>
    <row r="13">
      <c r="A13" s="4" t="inlineStr">
        <is>
          <t>Schedule of Fair Value and Estimated Useful Lives of Intangible Assets Acquired</t>
        </is>
      </c>
      <c r="C13" s="4" t="inlineStr">
        <is>
          <t>The identifiable intangible assets are being amortized on a
straight-line basis over their estimated useful lives. The fair
value and estimated useful lives of the intangible assets acquired
are as follows:
(in thousands) Amount Weighted Average
Client relationships $ 235,000 10 years
Trade name 90,000 10 years
Covenant not to compete 6,100 5 years
Total identifiable intangible assets $ 331,100
Other 2017 Acquisitions
The identifiable intangible assets are being amortized on a
straight-line basis over their estimated useful lives. The fair
value and estimated useful lives of the intangible assets acquired
are as follows:
(in thousands) Amount Weighted Average
Client relationships $ 84,566 12 years
Trade names 12,040 5 years
Developed technology 5,760 5 years
Total identifiable intangible assets $ 102,366</t>
        </is>
      </c>
    </row>
    <row r="14">
      <c r="A14" s="4" t="inlineStr">
        <is>
          <t>2020 Acquisitions</t>
        </is>
      </c>
    </row>
    <row r="15">
      <c r="A15" s="4" t="inlineStr">
        <is>
          <t>Schedule of Fair Values of Identifiable Assets and Liabilities of Acquisitions</t>
        </is>
      </c>
      <c r="B15" s="4" t="inlineStr">
        <is>
          <t>The preliminary fair values of the identifiable assets and
liabilities of the acquisitions completed during the nine months
ended September 30, 2020, at the respective acquisition dates,
are as follows:
(in thousands)
Consideration:
Cash $ 51,389
Holdbacks 3,487
Fair value of contingent consideration 17,210
Total consideration $ 72,086
Recognized amounts of identifiable assets acquired and
liabilities assumed:
Assets
Accounts receivable $ 2,605
Other assets 2,925
Property and equipment 321
Identifiable intangible assets 32,610
Total assets 38,461
Liabilities
Total liabilities 4,402
Total identifiable net assets 34,059
Goodwill arising from acquisitions $ 38,027</t>
        </is>
      </c>
    </row>
    <row r="16">
      <c r="A16" s="4" t="inlineStr">
        <is>
          <t>Schedule of Fair Value and Estimated Useful Lives of Intangible Assets Acquired</t>
        </is>
      </c>
      <c r="B16" s="4" t="inlineStr">
        <is>
          <t>The identifiable intangible assets are being amortized on a
straight-line basis over their estimated useful lives. The
preliminary fair value and estimated useful lives of the intangible
assets acquired are as follows:
(in thousands) Amount Weighted Life
Client relationships $ 32,610 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Changes in Goodwill</t>
        </is>
      </c>
      <c r="B4" s="4" t="inlineStr">
        <is>
          <t>Changes in goodwill for the nine months ended September 30,
2020 are as follows:
Sales Marketing Total
(in thousands)
Gross carrying amount as of December 31, 2019 $ 2,090,340 $ 678,356 $ 2,768,696
Accumulated impairment charge (1) (652,000 )
— (652,000 )
Balance at December 31, 2019 $ 1,438,340 $ 678,356 $ 2,116,696
Acquisitions 24,484 13,543 38,027
Foreign exchange translation effects (868 )
— (868 )
Balance at September 30, 2020 $ 1,461,956 $ 691,899 $ 2,153,855
(1)
During the fiscal year ended December 31, 2018,
the Company recognized a non-cash</t>
        </is>
      </c>
      <c r="C4" s="4" t="inlineStr">
        <is>
          <t>Changes in goodwill for the years ended December 31, 2019 and
2018, are as follows:
Sales Marketing Total
(in thousands)
Balance at December 31, 2017 $ 2,074,359 $ 601,888 $ 2,676,247
Acquisitions 14,788 61,379 76,167
Divestitures
— (2,012 ) (2,012 )
Measurement period adjustments 741 11,428 12,169
Foreign exchange translation effects (4,204 )
— (4,204 )
Impairment Charge (652,000 )
— (652,000 )
Balance at December 31, 2018 1,433,684 672,683 2,106,367
Acquisitions 2,948 4,403 7,351
Measurement period adjustments (418 ) 1,270 852
Foreign exchange translation effects 2,126
— 2,126
Balance at December 31, 2019 $ 1,438,340 $ 678,356 $ 2,116,696</t>
        </is>
      </c>
    </row>
    <row r="5">
      <c r="A5" s="4" t="inlineStr">
        <is>
          <t>Schedule of Finite-Lived and Indefinite-Lived Intangible Assets</t>
        </is>
      </c>
      <c r="B5" s="4" t="inlineStr">
        <is>
          <t>The following tables set forth information for intangible
assets:
September 30, 2020
(in thousands) Weighted Gross Carrying Value Accumulated Amortization Accumulated Impairment Net Value
Finite-lived intangible assets:
Client relationships 14 years $ 2,440,404 $ 929,243 $
— $ 1,511,161
Tradenames 8 years 133,232 62,306
— 70,926
Developed technology 5 years 10,160 5,481
— 4,679
Covenant not to compete 5 years 6,100 3,401
— 2,699
Total finite-lived intangible assets 2,589,896 1,000,431
— 1,589,465
Indefinite-lived intangible assets:
Tradenames 1,480,000
— 580,000 900,000
Total other intangible assets $ 4,069,896 $ 1,000,431 $ 580,000 $ 2,489,465
December 31, 2019
(in thousands) Weighted Gross Carrying Value Accumulated Amortization Accumulated Impairment Net Value
Finite-lived intangible assets:
Client relationships 14 years $ 2,408,573 $ 798,153 $
— $ 1,610,420
Tradenames 8 years 132,844 52,485
— 80,359
Developed technology 5 years 10,160 3,957
— 6,203
Covenant not to compete 5 years 6,100 2,486
— 3,614
Total finite-lived intangible assets 2,557,677 857,081
— 1,700,596
Indefinite-lived intangible assets:
Tradenames 1,480,000
— 580,000 900,000
Total other intangible assets $ 4,037,677 $ 857,081 $ 580,000 $ 2,600,596</t>
        </is>
      </c>
      <c r="C5" s="4" t="inlineStr">
        <is>
          <t>The following tables set forth information for intangible
assets:
December 31, 2019
(in thousands) Weighted Gross Carrying Value Accumulated Amortization Accumulated Impairment Net Carrying Value
Finite-lived intangible assets:
Client relationships 14 years $ 2,408,573 $ 798,153 $
— $ 1,610,420
Trade names 8 years 132,844 52,485
— 80,359
Developed technology 5 years 10,160 3,957
— 6,203
Covenant not to compete 5 years 6,100 2,486
— 3,614
Total finite-lived intangible assets 2,557,677 857,081
— 1,700,596
Indefinite-lived intangible assets:
Trade names 1,480,000
— 580,000 900,000
Total other intangible assets $ 4,037,677 $ 857,081 $ 580,000 $ 2,600,596
December 31, 2018
(in thousands) Weighted Gross Carrying Value Accumulated Amortization Accumulated Impairment Net Carrying Value
Finite-lived intangible assets:
Client relationships 14 years $ 2,398,544 $ 626,387 $
— $ 1,772,157
Trade names 8 years 129,925 36,743
— 93,182
Developed technology 5 years 10,160 1,925
— 8,235
Covenant not to compete 5 years 6,100 1,318
— 4,782
Total finite-lived intangible assets 2,544,729 666,373
— 1,878,356
Indefinite-lived intangible assets:
Trade names 1,480,000
— 580,000 900,000
Total other intangible assets $ 4,024,729 $ 666,373 $ 580,000 $ 2,778,356</t>
        </is>
      </c>
    </row>
    <row r="6">
      <c r="A6" s="4" t="inlineStr">
        <is>
          <t>Schedule of Future Amortization Expenses</t>
        </is>
      </c>
      <c r="B6" s="4" t="inlineStr">
        <is>
          <t>As of September 30, 2020, estimated future amortization
expenses of the Company’s existing intangible assets are as
follows:
(in thousands)
The remainder of 2020 $ 47,784
2021 190,783
2022 188,246
2023 184,713
2024 183,761
Thereafter 794,178
Total amortization expense $ 1,589,465</t>
        </is>
      </c>
      <c r="C6" s="4" t="inlineStr">
        <is>
          <t>Estimated future amortization expenses of the Company’s
existing intangible assets are as follows:
(in thousands)
2020 188,007
2021 187,456
2022 184,961
2023 181,462
Thereafter 958,710
Total amortization expense 1,700,5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12 Months Ended</t>
        </is>
      </c>
    </row>
    <row r="2">
      <c r="B2" s="2" t="inlineStr">
        <is>
          <t>Dec. 31, 2019</t>
        </is>
      </c>
    </row>
    <row r="3">
      <c r="A3" s="3" t="inlineStr">
        <is>
          <t>Deferred Costs, Capitalized, Prepaid, and Other Assets Disclosure [Abstract]</t>
        </is>
      </c>
    </row>
    <row r="4">
      <c r="A4" s="4" t="inlineStr">
        <is>
          <t>Schedule of Prepaid and Other Current Assets</t>
        </is>
      </c>
      <c r="B4" s="4" t="inlineStr">
        <is>
          <t>Prepaid and other current assets consist of the following:
December 31,
(in thousands) 2019 2018
Prepaid expenses $ 25,136 $ 24,494
Inventory 25,163 13,099
Miscellaneous receivables 9,500 13,241
Workers’ compensation receivables 1,109 1,202
Taxes 326 20,125
Market production costs 305 3,397
Other current assets 7,881 6,261
Total prepaid expenses and other current assets $ 69,420 $ 81,819</t>
        </is>
      </c>
    </row>
    <row r="5">
      <c r="A5" s="4" t="inlineStr">
        <is>
          <t>Schedule of Other Non Current Assets</t>
        </is>
      </c>
      <c r="B5" s="4" t="inlineStr">
        <is>
          <t>Other assets consist of the following:
December 31,
(in thousands) 2019 2018
Operating lease right-of-use $ 93,924 $
—
Deposits 8,364 9,200
Contingent consideration related to South Africa divestiture 6,120 4,986
Workers’ compensation receivable 5,583 6,010
Other long-term assets 2,556 5,440
Total other assets $ 116,547 $ 25,6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Property and equipment consist of the following:
December 31,
(in thousands) 2019 2018
Software $ 126,796 $ 108,575
Computer hardware 76,558 72,905
Leasehold improvements 54,293 39,666
Furniture, fixtures, and other 28,868 21,116
Total property and equipment 286,515 242,262
Less: accumulated depreciation (171,825 ) (134,140 )
Total property and equipment, net $ 114,690 $ 108,1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19</t>
        </is>
      </c>
    </row>
    <row r="3">
      <c r="A3" s="3" t="inlineStr">
        <is>
          <t>Other Liabilities Disclosure [Abstract]</t>
        </is>
      </c>
    </row>
    <row r="4">
      <c r="A4" s="4" t="inlineStr">
        <is>
          <t>Schedule Of Other Accrued Expenses</t>
        </is>
      </c>
      <c r="B4" s="4" t="inlineStr">
        <is>
          <t>Other accrued expenses consist of the following:
December 31,
2019 2018
(in thousands)
Operating lease liability $ 34,072 $
—
Contingent consideration 24,502 46,191
Client refunds related to the Take 5 Matter 14,946 18,709
Payable related to settlement of contingent consideration 9,385
—
Employee insurance reserves 9,418 9,477
Client deposits 8,674 14,106
Rebates due to retailers 6,979 7,634
Taxes 6,342 8,130
Holdbacks 2,630 3,174
Restructuring charges 2,615 6,024
Interest rate cap and accrued interest payable 1,520 3,703
Other accrued expenses 7,752 9,876
Total other accrued expenses $ 128,835 $ 127,024</t>
        </is>
      </c>
    </row>
    <row r="5">
      <c r="A5" s="4" t="inlineStr">
        <is>
          <t>Schedule Of Other Long Term Liabilities,</t>
        </is>
      </c>
      <c r="B5" s="4" t="inlineStr">
        <is>
          <t>Other long-term liabilities consist of the following:
December 31,
2019 2018
(in thousands)
Operating lease liability $ 84,902 $
—
Contingent consideration 23,147 39,786
Workers’ compensation and other insurance reserves 29,718 37,705
Interest rate cap 2,294 1,160
Holdbacks 926 850
Taxes 525 8,129
Deferred rent
— 8,966
Other long-term liabilities 4,785 7,264
Total other long-term liabilities $ 146,297 $ 103,860</t>
        </is>
      </c>
    </row>
    <row r="6">
      <c r="A6" s="4" t="inlineStr">
        <is>
          <t>Summary Of Changes in Carrying Value Of Estimated Contingent Consideration Liabilities</t>
        </is>
      </c>
      <c r="B6" s="4" t="inlineStr">
        <is>
          <t>The following table summarizes the changes in the carrying value of
estimated contingent consideration liabilities:
Year Ended December 31,
(in thousands) 2019 2018
Beginning of the period $ 85,977 $ 155,940
Fair value of acquisitions 2,519 18,653
Payments (37,100 ) (40,292 )
Note issuance for settlement (9,385 )
—
Changes in fair value 6,064 (45,662 )
Foreign exchange translation effects (426 ) (2,662 )
End of the period $ 47,649 $ 85,9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ummary of Long term Debt, Net of Current Portion</t>
        </is>
      </c>
      <c r="B4" s="4" t="inlineStr">
        <is>
          <t>September 30,
December 31,
2020 2019
(in thousands)
First lien term loans $ 2,448,123 $ 2,467,529
Second lien term loans 760,000 760,000
Account receivable securitization facility 120,000
—
Notes payable and deferred obligations 3,360 2,053
3,331,483 3,229,582
Less: current portion 26,170 27,655
Less: debt issuance costs 17,964 29,840
Long-term debt, net of current portion $ 3,287,349 $ 3,172,087</t>
        </is>
      </c>
      <c r="C4" s="4" t="inlineStr">
        <is>
          <t>December 31,
2019 2018
(in thousands)
First lien term loan $ 2,467,529 $ 2,493,404
Second lien term loan 760,000 760,000
Notes payable and deferred obligations 2,053 1,139
3,229,582 3,254,543
Less: current portion 27,655 26,348
Less: debt issuance costs 29,840 46,730
Long-term debt, net of current portion $ 3,172,087 $ 3,181,465</t>
        </is>
      </c>
    </row>
    <row r="5">
      <c r="A5" s="4" t="inlineStr">
        <is>
          <t>Summary of Future Minimum Principal Payments on Long-term Debt</t>
        </is>
      </c>
      <c r="B5" s="4" t="inlineStr">
        <is>
          <t>As of September 30, 2020, the Company’s future minimum
principal payments on long-term debt were as follows:
(in thousands)
The remainder of 2020 $ 6,737
2021 2,441,702
2022 760,039
2023 120,043
2024 24
Thereafter 2,938
Total future minimum principal payments $ 3,331,483</t>
        </is>
      </c>
      <c r="C5" s="4" t="inlineStr">
        <is>
          <t>Future minimum principal payments on long-term debt are as
follows:
(in thousands)
For the fiscal years ending December 31,
2020 $ 27,655
2021 2,441,707
2022 760,047
2023 43
2024 23
Thereafter 107
Total future minimum principal payments $ 3,229,5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Present Value of Lease Payments for Remaining Lease Term</t>
        </is>
      </c>
      <c r="B4" s="4" t="inlineStr">
        <is>
          <t>Based on the present value of the lease payments for the remaining
lease term of the Company’s existing leases, the
Company’s right-of-use
(in thousands) Classification December 31,
Assets
Operating lease right-of-use Other assets $ 93,924
Liabilities
Current operating lease liabilities Other accrued expenses 34,072
Noncurrent operating lease liabilities Other long-term liabilities 84,902
Total leased liabilities $ 118,974</t>
        </is>
      </c>
    </row>
    <row r="5">
      <c r="A5" s="4" t="inlineStr">
        <is>
          <t>Schedule of Right-of-use Assets and Related Lease Liabilities</t>
        </is>
      </c>
      <c r="B5" s="4" t="inlineStr">
        <is>
          <t xml:space="preserve">Information related to the Company’s right-of-use
(in thousands) Year Ended
Cash paid for operating lease liabilities $ 32,229
Right-of-use 40,536
Weighted-average remaining lease term 4.4 years
Weighted-average discount rate 10.0 % </t>
        </is>
      </c>
    </row>
    <row r="6">
      <c r="A6" s="4" t="inlineStr">
        <is>
          <t>Schedule of Maturities of Lease Liabilities</t>
        </is>
      </c>
      <c r="B6" s="4" t="inlineStr">
        <is>
          <t>Maturities of lease liabilities as of December 31, 2019 were
as follows:
(in thousands)
2020 $ 43,673
2021 33,436
2022 23,293
2023 16,828
2024 12,516
Thereafter 16,656
Total lease payments $ 146,402
Less imputed interest (27,428 )
Present value of lease liabilities $ 118,974</t>
        </is>
      </c>
    </row>
    <row r="7">
      <c r="A7" s="4" t="inlineStr">
        <is>
          <t>Schedule of Future Minimum Obligations Under Lease Commitments</t>
        </is>
      </c>
      <c r="B7" s="4" t="inlineStr">
        <is>
          <t>Under the previous lease standard, future minimum obligations under
lease commitments in effect at December 31, 2018 were as
follows:
(in thousands)
2019 $ 43,912
2020 33,547
2021 23,219
2022 15,603
2023 10,342
Thereafter 16,364
Total lease payments $ 142,9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12 Months Ended</t>
        </is>
      </c>
    </row>
    <row r="2">
      <c r="B2" s="2" t="inlineStr">
        <is>
          <t>Dec. 31, 2019</t>
        </is>
      </c>
    </row>
    <row r="3">
      <c r="A3" s="4" t="inlineStr">
        <is>
          <t>Share-based Compensation, Activity</t>
        </is>
      </c>
      <c r="B3" s="4" t="inlineStr">
        <is>
          <t>The following table summarizes the activity in the Common Series C
Units during the periods presented:
Year Ended
December 31,
2019 2018 2017
Beginning of the period $ 156,975 $ 150,906 $ 126,673
Grants 21,953 10,830 37,641
Forfeitures (4,738 ) (4,416 ) (11,563 )
Repurchases
— (345 ) (1,845 )
End of the period $ 174,190 $ 156,975 $ 150,906
The following table summarizes the activity in the Common Series
C-2
Year Ended
2019 2018
Beginning of the period $ 33,525 $
—
Grants 1,425 34,275
Forfeitures (1,550 ) (750 )
End of the period $ 33,400 $ 33,525</t>
        </is>
      </c>
    </row>
    <row r="4">
      <c r="A4" s="4" t="inlineStr">
        <is>
          <t>Common Series C Units [Member]</t>
        </is>
      </c>
    </row>
    <row r="5">
      <c r="A5" s="4" t="inlineStr">
        <is>
          <t>Schedule of Assumptions Used To Determine Fair Value</t>
        </is>
      </c>
      <c r="B5" s="4" t="inlineStr">
        <is>
          <t xml:space="preserve">The following weighted average assumptions were used in determining
the fair value of Common Series C Unit grants made during the years
ended December 31, 2019, 2018, and 2017:
Year Ended
December 31,
2019 2018 2017
Grant date fair value $ 37.90 $ 167.40 $ 256.00
Dividend yield 0.0 % 0.0 % 0.0 %
Expected volatility 41.2 % 36.0 % 39.7 %
Risk-free interest rate 2.5 % 2.3 % 1.6 %
Lack of marketability discount 31.3 % 29.2 % 28.2 %
Expected term (years) 1.0 1.0 2.0 </t>
        </is>
      </c>
    </row>
    <row r="6">
      <c r="A6" s="4" t="inlineStr">
        <is>
          <t>Common Series D Units [Member]</t>
        </is>
      </c>
    </row>
    <row r="7">
      <c r="A7" s="4" t="inlineStr">
        <is>
          <t>Schedule of Assumptions Used To Determine Fair Value</t>
        </is>
      </c>
      <c r="B7" s="4" t="inlineStr">
        <is>
          <t xml:space="preserve">The following assumptions were used in determining the fair value
for the periods ended December 31, 2019, 2018, and 2017:
Year Ended
December 31,
2019 2018 2017
Grant date fair value $ 300.00 $ 300.00 $ 300.00
Dividend yield 0.0 % 0.0 % 0.0 %
Expected volatility 44.0 % 40.0 % 35.0 %
Risk-free interest rate 1.6 % 2.6 % 1.9 %
Lack of marketability discount 26.0 % 25.0 % 20.0 %
Expected term (years) 1.0 1.0 2.0 </t>
        </is>
      </c>
    </row>
    <row r="8">
      <c r="A8" s="4" t="inlineStr">
        <is>
          <t>Common Series C-2 Units [Member]</t>
        </is>
      </c>
    </row>
    <row r="9">
      <c r="A9" s="4" t="inlineStr">
        <is>
          <t>Schedule of Assumptions Used To Determine Fair Value</t>
        </is>
      </c>
      <c r="B9" s="4" t="inlineStr">
        <is>
          <t xml:space="preserve">The following weighted average assumptions were used in determining
the fair value of Common Series C-2
Year Ended December 31,
2019
2018
Grant date fair value $ 284.00 $ 625.99
Dividend yield 0.0 % 0.0 %
Yield Test Probability 39.0 % 97.1 %
Cost of Equity Capital 11.1 % 12.3 %
Expected term (years) 2.0 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19</t>
        </is>
      </c>
    </row>
    <row r="3">
      <c r="A3" s="3" t="inlineStr">
        <is>
          <t>Restructuring and Related Activities [Abstract]</t>
        </is>
      </c>
    </row>
    <row r="4">
      <c r="A4" s="4" t="inlineStr">
        <is>
          <t>Schedule Of Restructuring activity</t>
        </is>
      </c>
      <c r="B4" s="4" t="inlineStr">
        <is>
          <t>The following table summarizes the Company’s restructuring
activity:
Severance Facilities and Other Total Restructuring
(In thousands)
Balance at December 31, 2017 $ 13,257 $
— $ 13,257
Charges 7,901 4,564 12,465
Payments/utilization (16,841 ) (1,862 ) (18,703 )
Foreign exchange translation effects (867 ) (48 ) (915 )
Balance at December 31, 2018 3,450 2,654 6,104
Charges 2,271 3,114 5,385
Payments/utilization (4,398 ) (4,476 ) (8,874 )
Balance at December 31, 2019 $ 1,323 $ 1,292 $ 2,6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ummary Of Revenue And Operating Income</t>
        </is>
      </c>
      <c r="B4" s="4" t="inlineStr">
        <is>
          <t xml:space="preserve">The Company and its chief operating decision maker evaluate
performance based on revenues and operating income.
(in thousands) Sales Marketing Total
Three Months Ended September 30, 2020
Revenues $ 542,062 $ 242,283 $ 784,345
Depreciation and amortization $ 41,978 $ 16,578 $ 58,556
Operating income $ 60,205 $ 28,366 $ 88,571
Three Months Ended September 30, 2019
Revenues $ 503,335 $ 478,347 $ 981,682
Depreciation and amortization $ 40,273 $ 17,599 $ 57,872
Operating income $ 48,077 $ 28,448 $ 76,525
(in thousands) Sales Marketing Total
Nine Months Ended September 30, 2020
Revenues $ 1,510,099 $ 795,185 $ 2,305,284
Depreciation and amortization $ 127,319 $ 50,194 $ 177,513
Operating income (loss) $ 95,420 $ 24,592 $ 120,012
Nine Months Ended September 30, 2019
Revenues $ 1,434,868 $ 1,337,319 $ 2,772,187
Depreciation and amortization $ 120,760 $ 53,664 $ 174,424
Operating income $ 87,673 $ 51,963 $ 139,636 </t>
        </is>
      </c>
      <c r="C4" s="4" t="inlineStr">
        <is>
          <t xml:space="preserve">The Company and its chief operating decision maker evaluate
performance based on revenues and operating income.
(in thousands) Sales Marketing Total
Year Ended December 31, 2019
Revenues $ 1,954,705 $ 1,830,358 $ 3,785,063
Depreciation and amortization $ 161,563 $ 71,010 $ 232,573
Operating income $ 127,961 $ 85,713 $ 213,674
Year Ended December 31, 2018
Revenues $ 1,857,004 $ 1,850,624 $ 3,707,628
Depreciation and amortization $ 157,098 $ 68,135 $ 225,233
Operating loss $ (1,072,702 ) $ (17,212 ) $ (1,089,914 )
Year Ended December 31, 2017
Revenues $ 1,588,444 $ 828,483 $ 2,416,927
Depreciation and amortization $ 139,634 $ 40,356 $ 179,990
Operating income $ 172,171 $ 36,631 $ 208,802 </t>
        </is>
      </c>
    </row>
    <row r="5">
      <c r="A5" s="4" t="inlineStr">
        <is>
          <t>Summary of Revenues and Long-lived Assets by Services Provided in Geographic Region</t>
        </is>
      </c>
      <c r="B5" s="4" t="inlineStr">
        <is>
          <t>Revenues and long-lived assets by services provided in geographic
region are as follows:
Three Months Ended
(in thousands) September 30, September 30,
Revenues
North America $ 696,258 $ 865,144
International 88,087 116,538
Total revenues $ 784,345 $ 981,682
Nine Months Ended
(in thousands) September 30, September 30,
Revenues
North America $ 2,043,241 $ 2,439,164
International 262,043 333,023
Total revenues $ 2,305,284 $ 2,772,187
(in thousands) September 30, December 31,
Long-Lived Assets
North America $ 78,563 $ 107,940
International 6,506 6,750
Total long-lived assets $ 85,069 $ 114,690</t>
        </is>
      </c>
      <c r="C5" s="4" t="inlineStr">
        <is>
          <t>Revenues and long-lived assets by services provided in geographic
region are as follows:
December 31,
(in thousands) 2019 2018 2017
Revenues
North America $ 3,324,019 $ 3,257,937 $ 2,208,970
International 461,044 449,691 207,957
Total revenues $ 3,785,063 $ 3,707,628 $ 2,416,927
December 31,
(in thousands) 2019 2018
Long-Lived Assets
North America $ 107,940 $ 102,172
International 6,750 5,950
Total long-lived assets $ 114,690 $ 108,1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63"/>
  <sheetViews>
    <sheetView workbookViewId="0">
      <selection activeCell="A1" sqref="A1"/>
    </sheetView>
  </sheetViews>
  <sheetFormatPr baseColWidth="8" defaultRowHeight="15"/>
  <cols>
    <col width="72" customWidth="1" min="1" max="1"/>
    <col width="15" customWidth="1" min="2" max="2"/>
    <col width="13" customWidth="1" min="3" max="3"/>
    <col width="27" customWidth="1" min="4" max="4"/>
    <col width="42" customWidth="1" min="5" max="5"/>
    <col width="16" customWidth="1" min="6" max="6"/>
    <col width="46" customWidth="1" min="7" max="7"/>
    <col width="46" customWidth="1" min="8" max="8"/>
    <col width="39" customWidth="1" min="9" max="9"/>
    <col width="20" customWidth="1" min="10" max="10"/>
    <col width="40" customWidth="1" min="11" max="11"/>
    <col width="40" customWidth="1" min="12" max="12"/>
    <col width="46" customWidth="1" min="13" max="13"/>
    <col width="61" customWidth="1" min="14" max="14"/>
  </cols>
  <sheetData>
    <row r="1">
      <c r="A1" s="1" t="inlineStr">
        <is>
          <t>Condensed Statements of Changes In Stockholders' Equity - USD ($)</t>
        </is>
      </c>
      <c r="B1" s="2" t="inlineStr">
        <is>
          <t>Total</t>
        </is>
      </c>
      <c r="C1" s="2" t="inlineStr">
        <is>
          <t>Common Stock</t>
        </is>
      </c>
      <c r="D1" s="2" t="inlineStr">
        <is>
          <t>Additional Paid-in Capital</t>
        </is>
      </c>
      <c r="E1" s="2" t="inlineStr">
        <is>
          <t>(Accumulated Deficit) / Retained Earnings</t>
        </is>
      </c>
      <c r="F1" s="2" t="inlineStr">
        <is>
          <t>Loans to Parent</t>
        </is>
      </c>
      <c r="G1" s="2" t="inlineStr">
        <is>
          <t>Accumulated Other Comprehensive Income (Loss)</t>
        </is>
      </c>
      <c r="H1" s="2" t="inlineStr">
        <is>
          <t>Advantage Solutions Inc. Stockholder's Equity</t>
        </is>
      </c>
      <c r="I1" s="2" t="inlineStr">
        <is>
          <t>Nonredeemable noncontrolling Interests</t>
        </is>
      </c>
      <c r="J1" s="2" t="inlineStr">
        <is>
          <t>Predecessor Company</t>
        </is>
      </c>
      <c r="K1" s="2" t="inlineStr">
        <is>
          <t>Predecessor CompanyClass A Common Stock</t>
        </is>
      </c>
      <c r="L1" s="2" t="inlineStr">
        <is>
          <t>Predecessor CompanyClass B Common Stock</t>
        </is>
      </c>
      <c r="M1" s="2" t="inlineStr">
        <is>
          <t>Predecessor CompanyAdditional Paid-in Capital</t>
        </is>
      </c>
      <c r="N1" s="2" t="inlineStr">
        <is>
          <t>Predecessor Company(Accumulated Deficit) / Retained Earnings</t>
        </is>
      </c>
    </row>
    <row r="2">
      <c r="A2" s="4" t="inlineStr">
        <is>
          <t>Balance at Dec. 31, 2016</t>
        </is>
      </c>
      <c r="B2" s="5" t="n">
        <v>1735845000</v>
      </c>
      <c r="D2" s="5" t="n">
        <v>1668003000</v>
      </c>
      <c r="E2" s="5" t="n">
        <v>46804000</v>
      </c>
      <c r="F2" s="5" t="n">
        <v>-218000</v>
      </c>
      <c r="G2" s="5" t="n">
        <v>-12482000</v>
      </c>
      <c r="H2" s="5" t="n">
        <v>1702107000</v>
      </c>
      <c r="I2" s="5" t="n">
        <v>33738000</v>
      </c>
    </row>
    <row r="3">
      <c r="A3" s="4" t="inlineStr">
        <is>
          <t>Balance (in shares) at Dec. 31, 2016</t>
        </is>
      </c>
      <c r="C3" s="6" t="n">
        <v>100</v>
      </c>
    </row>
    <row r="4">
      <c r="A4" s="3" t="inlineStr">
        <is>
          <t>Comprehensive income</t>
        </is>
      </c>
    </row>
    <row r="5">
      <c r="A5" s="4" t="inlineStr">
        <is>
          <t>Net (loss) income</t>
        </is>
      </c>
      <c r="B5" s="6" t="n">
        <v>388042000</v>
      </c>
      <c r="E5" s="6" t="n">
        <v>386405000</v>
      </c>
      <c r="H5" s="6" t="n">
        <v>386405000</v>
      </c>
      <c r="I5" s="6" t="n">
        <v>1637000</v>
      </c>
    </row>
    <row r="6">
      <c r="A6" s="4" t="inlineStr">
        <is>
          <t>Foreign currency translation adjustments</t>
        </is>
      </c>
      <c r="B6" s="6" t="n">
        <v>14415000</v>
      </c>
      <c r="G6" s="6" t="n">
        <v>7793000</v>
      </c>
      <c r="H6" s="6" t="n">
        <v>7793000</v>
      </c>
      <c r="I6" s="6" t="n">
        <v>6622000</v>
      </c>
    </row>
    <row r="7">
      <c r="A7" s="4" t="inlineStr">
        <is>
          <t>Total comprehensive (loss) income</t>
        </is>
      </c>
      <c r="B7" s="6" t="n">
        <v>402457000</v>
      </c>
      <c r="H7" s="6" t="n">
        <v>394198000</v>
      </c>
      <c r="I7" s="6" t="n">
        <v>8259000</v>
      </c>
    </row>
    <row r="8">
      <c r="A8" s="4" t="inlineStr">
        <is>
          <t>Issuance of equity in relation to the acquisition of Daymon</t>
        </is>
      </c>
      <c r="B8" s="6" t="n">
        <v>671101000</v>
      </c>
      <c r="D8" s="6" t="n">
        <v>671101000</v>
      </c>
      <c r="H8" s="6" t="n">
        <v>671101000</v>
      </c>
    </row>
    <row r="9">
      <c r="A9" s="4" t="inlineStr">
        <is>
          <t>Issuance of equity in relation to the acquisition of Daymon (in shares)</t>
        </is>
      </c>
      <c r="C9" s="6" t="n">
        <v>25</v>
      </c>
    </row>
    <row r="10">
      <c r="A10" s="4" t="inlineStr">
        <is>
          <t>Increase in noncontrolling interest</t>
        </is>
      </c>
      <c r="B10" s="6" t="n">
        <v>31737000</v>
      </c>
      <c r="I10" s="6" t="n">
        <v>31737000</v>
      </c>
    </row>
    <row r="11">
      <c r="A11" s="4" t="inlineStr">
        <is>
          <t>Redemption of noncontrolling interest</t>
        </is>
      </c>
      <c r="B11" s="6" t="n">
        <v>662000</v>
      </c>
      <c r="D11" s="6" t="n">
        <v>662000</v>
      </c>
      <c r="H11" s="6" t="n">
        <v>662000</v>
      </c>
    </row>
    <row r="12">
      <c r="A12" s="4" t="inlineStr">
        <is>
          <t>Loans to Karman Topco L.P.</t>
        </is>
      </c>
      <c r="B12" s="6" t="n">
        <v>-30000</v>
      </c>
      <c r="F12" s="6" t="n">
        <v>-30000</v>
      </c>
      <c r="H12" s="6" t="n">
        <v>-30000</v>
      </c>
    </row>
    <row r="13">
      <c r="A13" s="4" t="inlineStr">
        <is>
          <t>Equity-based compensation</t>
        </is>
      </c>
      <c r="B13" s="6" t="n">
        <v>5594000</v>
      </c>
      <c r="D13" s="6" t="n">
        <v>5594000</v>
      </c>
      <c r="H13" s="6" t="n">
        <v>5594000</v>
      </c>
    </row>
    <row r="14">
      <c r="A14" s="4" t="inlineStr">
        <is>
          <t>Balance at Dec. 31, 2017</t>
        </is>
      </c>
      <c r="B14" s="6" t="n">
        <v>2847366000</v>
      </c>
      <c r="D14" s="6" t="n">
        <v>2345360000</v>
      </c>
      <c r="E14" s="6" t="n">
        <v>433209000</v>
      </c>
      <c r="F14" s="6" t="n">
        <v>-248000</v>
      </c>
      <c r="G14" s="6" t="n">
        <v>-4689000</v>
      </c>
      <c r="H14" s="6" t="n">
        <v>2773632000</v>
      </c>
      <c r="I14" s="6" t="n">
        <v>73734000</v>
      </c>
    </row>
    <row r="15">
      <c r="A15" s="3" t="inlineStr">
        <is>
          <t>Comprehensive income</t>
        </is>
      </c>
    </row>
    <row r="16">
      <c r="A16" s="4" t="inlineStr">
        <is>
          <t>Net income (loss)</t>
        </is>
      </c>
      <c r="B16" s="6" t="n">
        <v>386405000</v>
      </c>
    </row>
    <row r="17">
      <c r="A17" s="4" t="inlineStr">
        <is>
          <t>Balance (in shares) at Dec. 31, 2017</t>
        </is>
      </c>
      <c r="C17" s="6" t="n">
        <v>125</v>
      </c>
    </row>
    <row r="18">
      <c r="A18" s="3" t="inlineStr">
        <is>
          <t>Comprehensive income</t>
        </is>
      </c>
    </row>
    <row r="19">
      <c r="A19" s="4" t="inlineStr">
        <is>
          <t>Net (loss) income</t>
        </is>
      </c>
      <c r="B19" s="6" t="n">
        <v>-1151223000</v>
      </c>
      <c r="E19" s="6" t="n">
        <v>-1157332000</v>
      </c>
      <c r="H19" s="6" t="n">
        <v>-1157332000</v>
      </c>
      <c r="I19" s="6" t="n">
        <v>6109000</v>
      </c>
    </row>
    <row r="20">
      <c r="A20" s="4" t="inlineStr">
        <is>
          <t>Foreign currency translation adjustments</t>
        </is>
      </c>
      <c r="B20" s="6" t="n">
        <v>-12345000</v>
      </c>
      <c r="G20" s="6" t="n">
        <v>-8961000</v>
      </c>
      <c r="H20" s="6" t="n">
        <v>-8961000</v>
      </c>
      <c r="I20" s="6" t="n">
        <v>-3384000</v>
      </c>
    </row>
    <row r="21">
      <c r="A21" s="4" t="inlineStr">
        <is>
          <t>Total comprehensive (loss) income</t>
        </is>
      </c>
      <c r="B21" s="6" t="n">
        <v>-1163568000</v>
      </c>
      <c r="H21" s="6" t="n">
        <v>-1166293000</v>
      </c>
      <c r="I21" s="6" t="n">
        <v>2725000</v>
      </c>
    </row>
    <row r="22">
      <c r="A22" s="4" t="inlineStr">
        <is>
          <t>Increase in noncontrolling interest</t>
        </is>
      </c>
      <c r="B22" s="6" t="n">
        <v>588000</v>
      </c>
      <c r="I22" s="6" t="n">
        <v>588000</v>
      </c>
    </row>
    <row r="23">
      <c r="A23" s="4" t="inlineStr">
        <is>
          <t>Redemption of noncontrolling interest</t>
        </is>
      </c>
      <c r="B23" s="6" t="n">
        <v>-1393000</v>
      </c>
      <c r="D23" s="6" t="n">
        <v>-1196000</v>
      </c>
      <c r="H23" s="6" t="n">
        <v>-1196000</v>
      </c>
      <c r="I23" s="6" t="n">
        <v>-197000</v>
      </c>
    </row>
    <row r="24">
      <c r="A24" s="4" t="inlineStr">
        <is>
          <t>Loans to Karman Topco L.P.</t>
        </is>
      </c>
      <c r="B24" s="6" t="n">
        <v>-5802000</v>
      </c>
      <c r="F24" s="6" t="n">
        <v>-5802000</v>
      </c>
      <c r="H24" s="6" t="n">
        <v>-5802000</v>
      </c>
    </row>
    <row r="25">
      <c r="A25" s="4" t="inlineStr">
        <is>
          <t>Equity-based compensation</t>
        </is>
      </c>
      <c r="B25" s="6" t="n">
        <v>-7877000</v>
      </c>
      <c r="D25" s="6" t="n">
        <v>-7877000</v>
      </c>
      <c r="H25" s="6" t="n">
        <v>-7877000</v>
      </c>
    </row>
    <row r="26">
      <c r="A26" s="4" t="inlineStr">
        <is>
          <t>Balance at Dec. 31, 2018</t>
        </is>
      </c>
      <c r="B26" s="6" t="n">
        <v>1669314000</v>
      </c>
      <c r="D26" s="6" t="n">
        <v>2336287000</v>
      </c>
      <c r="E26" s="6" t="n">
        <v>-724123000</v>
      </c>
      <c r="F26" s="6" t="n">
        <v>-6050000</v>
      </c>
      <c r="G26" s="6" t="n">
        <v>-13650000</v>
      </c>
      <c r="H26" s="6" t="n">
        <v>1592464000</v>
      </c>
      <c r="I26" s="6" t="n">
        <v>76850000</v>
      </c>
    </row>
    <row r="27">
      <c r="A27" s="3" t="inlineStr">
        <is>
          <t>Comprehensive income</t>
        </is>
      </c>
    </row>
    <row r="28">
      <c r="A28" s="4" t="inlineStr">
        <is>
          <t>Net income (loss)</t>
        </is>
      </c>
      <c r="B28" s="6" t="n">
        <v>-1157332000</v>
      </c>
    </row>
    <row r="29">
      <c r="A29" s="4" t="inlineStr">
        <is>
          <t>Balance at Dec. 31, 2018</t>
        </is>
      </c>
      <c r="B29" s="6" t="n">
        <v>1592464000</v>
      </c>
    </row>
    <row r="30">
      <c r="A30" s="4" t="inlineStr">
        <is>
          <t>Balance (in shares) at Dec. 31, 2018</t>
        </is>
      </c>
      <c r="C30" s="6" t="n">
        <v>125</v>
      </c>
    </row>
    <row r="31">
      <c r="A31" s="3" t="inlineStr">
        <is>
          <t>Comprehensive income</t>
        </is>
      </c>
    </row>
    <row r="32">
      <c r="A32" s="4" t="inlineStr">
        <is>
          <t>Net (loss) income</t>
        </is>
      </c>
      <c r="B32" s="6" t="n">
        <v>-34558000</v>
      </c>
      <c r="E32" s="6" t="n">
        <v>-35207000</v>
      </c>
      <c r="H32" s="6" t="n">
        <v>-35207000</v>
      </c>
      <c r="I32" s="6" t="n">
        <v>649000</v>
      </c>
    </row>
    <row r="33">
      <c r="A33" s="4" t="inlineStr">
        <is>
          <t>Foreign currency translation adjustments</t>
        </is>
      </c>
      <c r="B33" s="6" t="n">
        <v>-5099000</v>
      </c>
      <c r="G33" s="6" t="n">
        <v>-1772000</v>
      </c>
      <c r="H33" s="6" t="n">
        <v>-1772000</v>
      </c>
      <c r="I33" s="6" t="n">
        <v>-3327000</v>
      </c>
    </row>
    <row r="34">
      <c r="A34" s="4" t="inlineStr">
        <is>
          <t>Total comprehensive (loss) income</t>
        </is>
      </c>
      <c r="B34" s="6" t="n">
        <v>-39657000</v>
      </c>
      <c r="H34" s="6" t="n">
        <v>-36979000</v>
      </c>
      <c r="I34" s="6" t="n">
        <v>-2678000</v>
      </c>
    </row>
    <row r="35">
      <c r="A35" s="4" t="inlineStr">
        <is>
          <t>Increase in noncontrolling interest</t>
        </is>
      </c>
      <c r="B35" s="6" t="n">
        <v>9632000</v>
      </c>
      <c r="I35" s="6" t="n">
        <v>9632000</v>
      </c>
    </row>
    <row r="36">
      <c r="A36" s="4" t="inlineStr">
        <is>
          <t>Redemption of noncontrolling interest</t>
        </is>
      </c>
      <c r="B36" s="6" t="n">
        <v>-632000</v>
      </c>
      <c r="D36" s="6" t="n">
        <v>-109000</v>
      </c>
      <c r="H36" s="6" t="n">
        <v>-109000</v>
      </c>
      <c r="I36" s="6" t="n">
        <v>-523000</v>
      </c>
    </row>
    <row r="37">
      <c r="A37" s="4" t="inlineStr">
        <is>
          <t>Loans to Karman Topco L.P.</t>
        </is>
      </c>
      <c r="B37" s="6" t="n">
        <v>-113000</v>
      </c>
      <c r="F37" s="6" t="n">
        <v>-113000</v>
      </c>
      <c r="H37" s="6" t="n">
        <v>-113000</v>
      </c>
    </row>
    <row r="38">
      <c r="A38" s="4" t="inlineStr">
        <is>
          <t>Equity-based compensation</t>
        </is>
      </c>
      <c r="B38" s="6" t="n">
        <v>773000</v>
      </c>
      <c r="D38" s="6" t="n">
        <v>773000</v>
      </c>
      <c r="H38" s="6" t="n">
        <v>773000</v>
      </c>
    </row>
    <row r="39">
      <c r="A39" s="4" t="inlineStr">
        <is>
          <t>Balance at Sep. 30, 2019</t>
        </is>
      </c>
      <c r="B39" s="6" t="n">
        <v>1639317000</v>
      </c>
      <c r="D39" s="6" t="n">
        <v>2336951000</v>
      </c>
      <c r="E39" s="6" t="n">
        <v>-759330000</v>
      </c>
      <c r="F39" s="6" t="n">
        <v>-6163000</v>
      </c>
      <c r="G39" s="6" t="n">
        <v>-15422000</v>
      </c>
      <c r="H39" s="6" t="n">
        <v>1556036000</v>
      </c>
      <c r="I39" s="6" t="n">
        <v>83281000</v>
      </c>
    </row>
    <row r="40">
      <c r="A40" s="3" t="inlineStr">
        <is>
          <t>Comprehensive income</t>
        </is>
      </c>
    </row>
    <row r="41">
      <c r="A41" s="4" t="inlineStr">
        <is>
          <t>Net income (loss)</t>
        </is>
      </c>
      <c r="B41" s="6" t="n">
        <v>-35207000</v>
      </c>
    </row>
    <row r="42">
      <c r="A42" s="4" t="inlineStr">
        <is>
          <t>Balance at Sep. 30, 2019</t>
        </is>
      </c>
      <c r="J42" s="5" t="n">
        <v>5000008</v>
      </c>
      <c r="K42" s="5" t="n">
        <v>182</v>
      </c>
      <c r="L42" s="5" t="n">
        <v>1125</v>
      </c>
      <c r="M42" s="5" t="n">
        <v>3837479</v>
      </c>
      <c r="N42" s="5" t="n">
        <v>1161222</v>
      </c>
    </row>
    <row r="43">
      <c r="A43" s="4" t="inlineStr">
        <is>
          <t>Balance (in shares) at Sep. 30, 2019</t>
        </is>
      </c>
      <c r="C43" s="6" t="n">
        <v>125</v>
      </c>
      <c r="K43" s="6" t="n">
        <v>1817626</v>
      </c>
      <c r="L43" s="6" t="n">
        <v>11250000</v>
      </c>
    </row>
    <row r="44">
      <c r="A44" s="4" t="inlineStr">
        <is>
          <t>Balance at Dec. 31, 2018</t>
        </is>
      </c>
      <c r="B44" s="6" t="n">
        <v>1592464000</v>
      </c>
    </row>
    <row r="45">
      <c r="A45" s="4" t="inlineStr">
        <is>
          <t>Balance at Dec. 31, 2018</t>
        </is>
      </c>
      <c r="B45" s="6" t="n">
        <v>1669314000</v>
      </c>
      <c r="D45" s="6" t="n">
        <v>2336287000</v>
      </c>
      <c r="E45" s="6" t="n">
        <v>-724123000</v>
      </c>
      <c r="F45" s="6" t="n">
        <v>-6050000</v>
      </c>
      <c r="G45" s="6" t="n">
        <v>-13650000</v>
      </c>
      <c r="H45" s="6" t="n">
        <v>1592464000</v>
      </c>
      <c r="I45" s="6" t="n">
        <v>76850000</v>
      </c>
    </row>
    <row r="46">
      <c r="A46" s="4" t="inlineStr">
        <is>
          <t>Balance (in shares) at Dec. 31, 2018</t>
        </is>
      </c>
      <c r="C46" s="6" t="n">
        <v>125</v>
      </c>
    </row>
    <row r="47">
      <c r="A47" s="3" t="inlineStr">
        <is>
          <t>Comprehensive income</t>
        </is>
      </c>
    </row>
    <row r="48">
      <c r="A48" s="4" t="inlineStr">
        <is>
          <t>Net (loss) income</t>
        </is>
      </c>
      <c r="B48" s="6" t="n">
        <v>-19756000</v>
      </c>
      <c r="E48" s="6" t="n">
        <v>-21172000</v>
      </c>
      <c r="H48" s="6" t="n">
        <v>-21172000</v>
      </c>
      <c r="I48" s="6" t="n">
        <v>1416000</v>
      </c>
    </row>
    <row r="49">
      <c r="A49" s="4" t="inlineStr">
        <is>
          <t>Foreign currency translation adjustments</t>
        </is>
      </c>
      <c r="B49" s="6" t="n">
        <v>7012000</v>
      </c>
      <c r="G49" s="6" t="n">
        <v>5497000</v>
      </c>
      <c r="H49" s="6" t="n">
        <v>5497000</v>
      </c>
      <c r="I49" s="6" t="n">
        <v>1515000</v>
      </c>
    </row>
    <row r="50">
      <c r="A50" s="4" t="inlineStr">
        <is>
          <t>Total comprehensive (loss) income</t>
        </is>
      </c>
      <c r="B50" s="6" t="n">
        <v>-12744000</v>
      </c>
      <c r="H50" s="6" t="n">
        <v>-15675000</v>
      </c>
      <c r="I50" s="6" t="n">
        <v>2931000</v>
      </c>
    </row>
    <row r="51">
      <c r="A51" s="4" t="inlineStr">
        <is>
          <t>Increase in noncontrolling interest</t>
        </is>
      </c>
      <c r="B51" s="6" t="n">
        <v>12749000</v>
      </c>
      <c r="I51" s="6" t="n">
        <v>12749000</v>
      </c>
    </row>
    <row r="52">
      <c r="A52" s="4" t="inlineStr">
        <is>
          <t>Redemption of noncontrolling interest</t>
        </is>
      </c>
      <c r="B52" s="6" t="n">
        <v>-632000</v>
      </c>
      <c r="D52" s="6" t="n">
        <v>-109000</v>
      </c>
      <c r="H52" s="6" t="n">
        <v>-109000</v>
      </c>
      <c r="I52" s="6" t="n">
        <v>-523000</v>
      </c>
    </row>
    <row r="53">
      <c r="A53" s="4" t="inlineStr">
        <is>
          <t>Loans to Karman Topco L.P.</t>
        </is>
      </c>
      <c r="B53" s="6" t="n">
        <v>-194000</v>
      </c>
      <c r="F53" s="6" t="n">
        <v>-194000</v>
      </c>
      <c r="H53" s="6" t="n">
        <v>-194000</v>
      </c>
    </row>
    <row r="54">
      <c r="A54" s="4" t="inlineStr">
        <is>
          <t>Equity-based compensation</t>
        </is>
      </c>
      <c r="B54" s="6" t="n">
        <v>1313000</v>
      </c>
      <c r="D54" s="6" t="n">
        <v>1313000</v>
      </c>
      <c r="H54" s="6" t="n">
        <v>1313000</v>
      </c>
    </row>
    <row r="55">
      <c r="A55" s="4" t="inlineStr">
        <is>
          <t>Balance at Dec. 31, 2019</t>
        </is>
      </c>
      <c r="B55" s="6" t="n">
        <v>1669806000</v>
      </c>
      <c r="D55" s="6" t="n">
        <v>2337491000</v>
      </c>
      <c r="E55" s="6" t="n">
        <v>-745295000</v>
      </c>
      <c r="F55" s="6" t="n">
        <v>-6244000</v>
      </c>
      <c r="G55" s="6" t="n">
        <v>-8153000</v>
      </c>
      <c r="H55" s="6" t="n">
        <v>1577799000</v>
      </c>
      <c r="I55" s="6" t="n">
        <v>92007000</v>
      </c>
    </row>
    <row r="56">
      <c r="A56" s="3" t="inlineStr">
        <is>
          <t>Comprehensive income</t>
        </is>
      </c>
    </row>
    <row r="57">
      <c r="A57" s="4" t="inlineStr">
        <is>
          <t>Net income (loss)</t>
        </is>
      </c>
      <c r="B57" s="6" t="n">
        <v>-21172000</v>
      </c>
    </row>
    <row r="58">
      <c r="A58" s="4" t="inlineStr">
        <is>
          <t>Balance at Dec. 31, 2019</t>
        </is>
      </c>
      <c r="B58" s="6" t="n">
        <v>1577799000</v>
      </c>
      <c r="J58" s="6" t="n">
        <v>5000007</v>
      </c>
      <c r="K58" s="5" t="n">
        <v>169</v>
      </c>
      <c r="L58" s="5" t="n">
        <v>1125</v>
      </c>
      <c r="M58" s="6" t="n">
        <v>2529572</v>
      </c>
      <c r="N58" s="6" t="n">
        <v>2469141</v>
      </c>
    </row>
    <row r="59">
      <c r="A59" s="4" t="inlineStr">
        <is>
          <t>Balance (in shares) at Dec. 31, 2019</t>
        </is>
      </c>
      <c r="C59" s="6" t="n">
        <v>125</v>
      </c>
      <c r="K59" s="6" t="n">
        <v>1686834</v>
      </c>
      <c r="L59" s="6" t="n">
        <v>11250000</v>
      </c>
    </row>
    <row r="60">
      <c r="A60" s="4" t="inlineStr">
        <is>
          <t>Balance at May. 01, 2019</t>
        </is>
      </c>
      <c r="J60" s="6" t="n">
        <v>0</v>
      </c>
    </row>
    <row r="61">
      <c r="A61" s="4" t="inlineStr">
        <is>
          <t>Balance (in shares) at May. 01, 2019</t>
        </is>
      </c>
      <c r="K61" s="6" t="n">
        <v>0</v>
      </c>
    </row>
    <row r="62">
      <c r="A62" s="4" t="inlineStr">
        <is>
          <t>Issuance of Class B common stock to Sponsor</t>
        </is>
      </c>
      <c r="J62" s="6" t="n">
        <v>25000</v>
      </c>
      <c r="L62" s="5" t="n">
        <v>1150</v>
      </c>
      <c r="M62" s="6" t="n">
        <v>23850</v>
      </c>
    </row>
    <row r="63">
      <c r="A63" s="3" t="inlineStr">
        <is>
          <t>Comprehensive income</t>
        </is>
      </c>
    </row>
    <row r="64">
      <c r="A64" s="4" t="inlineStr">
        <is>
          <t>Issuance of Class B common stock to Sponsor (in Shares)</t>
        </is>
      </c>
      <c r="L64" s="6" t="n">
        <v>11500000</v>
      </c>
    </row>
    <row r="65">
      <c r="A65" s="4" t="inlineStr">
        <is>
          <t>Balance at Jun. 30, 2019</t>
        </is>
      </c>
      <c r="B65" s="6" t="n">
        <v>1619935000</v>
      </c>
      <c r="D65" s="6" t="n">
        <v>2336388000</v>
      </c>
      <c r="E65" s="6" t="n">
        <v>-781919000</v>
      </c>
      <c r="F65" s="6" t="n">
        <v>-6125000</v>
      </c>
      <c r="G65" s="6" t="n">
        <v>-11846000</v>
      </c>
      <c r="H65" s="6" t="n">
        <v>1536498000</v>
      </c>
      <c r="I65" s="6" t="n">
        <v>83437000</v>
      </c>
    </row>
    <row r="66">
      <c r="A66" s="3" t="inlineStr">
        <is>
          <t>Comprehensive income</t>
        </is>
      </c>
    </row>
    <row r="67">
      <c r="A67" s="4" t="inlineStr">
        <is>
          <t>Net income (loss)</t>
        </is>
      </c>
      <c r="J67" s="6" t="n">
        <v>-2000</v>
      </c>
      <c r="N67" s="6" t="n">
        <v>-2000</v>
      </c>
    </row>
    <row r="68">
      <c r="A68" s="4" t="inlineStr">
        <is>
          <t>Balance at Jun. 30, 2019</t>
        </is>
      </c>
      <c r="J68" s="6" t="n">
        <v>23000</v>
      </c>
      <c r="L68" s="5" t="n">
        <v>1150</v>
      </c>
      <c r="M68" s="6" t="n">
        <v>23850</v>
      </c>
      <c r="N68" s="6" t="n">
        <v>-2000</v>
      </c>
    </row>
    <row r="69">
      <c r="A69" s="4" t="inlineStr">
        <is>
          <t>Balance (in shares) at Jun. 30, 2019</t>
        </is>
      </c>
      <c r="C69" s="6" t="n">
        <v>125</v>
      </c>
      <c r="L69" s="6" t="n">
        <v>11500000</v>
      </c>
    </row>
    <row r="70">
      <c r="A70" s="4" t="inlineStr">
        <is>
          <t>Balance at May. 01, 2019</t>
        </is>
      </c>
      <c r="J70" s="6" t="n">
        <v>0</v>
      </c>
    </row>
    <row r="71">
      <c r="A71" s="4" t="inlineStr">
        <is>
          <t>Balance (in shares) at May. 01, 2019</t>
        </is>
      </c>
      <c r="K71" s="6" t="n">
        <v>0</v>
      </c>
    </row>
    <row r="72">
      <c r="A72" s="4" t="inlineStr">
        <is>
          <t>Balance at Sep. 30, 2019</t>
        </is>
      </c>
      <c r="B72" s="6" t="n">
        <v>1639317000</v>
      </c>
      <c r="D72" s="6" t="n">
        <v>2336951000</v>
      </c>
      <c r="E72" s="6" t="n">
        <v>-759330000</v>
      </c>
      <c r="F72" s="6" t="n">
        <v>-6163000</v>
      </c>
      <c r="G72" s="6" t="n">
        <v>-15422000</v>
      </c>
      <c r="H72" s="6" t="n">
        <v>1556036000</v>
      </c>
      <c r="I72" s="6" t="n">
        <v>83281000</v>
      </c>
    </row>
    <row r="73">
      <c r="A73" s="3" t="inlineStr">
        <is>
          <t>Comprehensive income</t>
        </is>
      </c>
    </row>
    <row r="74">
      <c r="A74" s="4" t="inlineStr">
        <is>
          <t>Net income (loss)</t>
        </is>
      </c>
      <c r="J74" s="6" t="n">
        <v>1161222</v>
      </c>
    </row>
    <row r="75">
      <c r="A75" s="4" t="inlineStr">
        <is>
          <t>Balance at Sep. 30, 2019</t>
        </is>
      </c>
      <c r="J75" s="6" t="n">
        <v>5000008</v>
      </c>
      <c r="K75" s="5" t="n">
        <v>182</v>
      </c>
      <c r="L75" s="5" t="n">
        <v>1125</v>
      </c>
      <c r="M75" s="6" t="n">
        <v>3837479</v>
      </c>
      <c r="N75" s="5" t="n">
        <v>1161222</v>
      </c>
    </row>
    <row r="76">
      <c r="A76" s="4" t="inlineStr">
        <is>
          <t>Balance (in shares) at Sep. 30, 2019</t>
        </is>
      </c>
      <c r="C76" s="6" t="n">
        <v>125</v>
      </c>
      <c r="K76" s="6" t="n">
        <v>1817626</v>
      </c>
      <c r="L76" s="6" t="n">
        <v>11250000</v>
      </c>
    </row>
    <row r="77">
      <c r="A77" s="4" t="inlineStr">
        <is>
          <t>Balance at May. 01, 2019</t>
        </is>
      </c>
      <c r="J77" s="6" t="n">
        <v>0</v>
      </c>
    </row>
    <row r="78">
      <c r="A78" s="4" t="inlineStr">
        <is>
          <t>Balance (in shares) at May. 01, 2019</t>
        </is>
      </c>
      <c r="K78" s="6" t="n">
        <v>0</v>
      </c>
    </row>
    <row r="79">
      <c r="A79" s="4" t="inlineStr">
        <is>
          <t>Issuance of Class B common stock to Sponsor</t>
        </is>
      </c>
      <c r="J79" s="6" t="n">
        <v>25000</v>
      </c>
      <c r="L79" s="5" t="n">
        <v>1150</v>
      </c>
      <c r="M79" s="6" t="n">
        <v>23850</v>
      </c>
    </row>
    <row r="80">
      <c r="A80" s="3" t="inlineStr">
        <is>
          <t>Comprehensive income</t>
        </is>
      </c>
    </row>
    <row r="81">
      <c r="A81" s="4" t="inlineStr">
        <is>
          <t>Issuance of Class B common stock to Sponsor (in Shares)</t>
        </is>
      </c>
      <c r="L81" s="6" t="n">
        <v>11500000</v>
      </c>
    </row>
    <row r="82">
      <c r="A82" s="4" t="inlineStr">
        <is>
          <t>Sale of Units in Initial Public Offering</t>
        </is>
      </c>
      <c r="J82" s="6" t="n">
        <v>450000000</v>
      </c>
      <c r="K82" s="5" t="n">
        <v>4500</v>
      </c>
      <c r="M82" s="6" t="n">
        <v>449995500</v>
      </c>
    </row>
    <row r="83">
      <c r="A83" s="4" t="inlineStr">
        <is>
          <t>Sale of Units in Initial Public Offering (in Shares)</t>
        </is>
      </c>
      <c r="K83" s="6" t="n">
        <v>45000000</v>
      </c>
    </row>
    <row r="84">
      <c r="A84" s="4" t="inlineStr">
        <is>
          <t>Sale of 7,333,333 Private Placement Warrants to Sponsor</t>
        </is>
      </c>
      <c r="J84" s="5" t="n">
        <v>11000000</v>
      </c>
      <c r="M84" s="5" t="n">
        <v>11000000</v>
      </c>
    </row>
    <row r="85">
      <c r="A85" s="4" t="inlineStr">
        <is>
          <t>Balance at Dec. 31, 2019</t>
        </is>
      </c>
      <c r="B85" s="6" t="n">
        <v>1669806000</v>
      </c>
      <c r="D85" s="6" t="n">
        <v>2337491000</v>
      </c>
      <c r="E85" s="6" t="n">
        <v>-745295000</v>
      </c>
      <c r="F85" s="6" t="n">
        <v>-6244000</v>
      </c>
      <c r="G85" s="6" t="n">
        <v>-8153000</v>
      </c>
      <c r="H85" s="6" t="n">
        <v>1577799000</v>
      </c>
      <c r="I85" s="6" t="n">
        <v>92007000</v>
      </c>
    </row>
    <row r="86">
      <c r="A86" s="3" t="inlineStr">
        <is>
          <t>Comprehensive income</t>
        </is>
      </c>
    </row>
    <row r="87">
      <c r="A87" s="4" t="inlineStr">
        <is>
          <t>Sale of 7,333,333 Private Placement Warrants to Sponsor (in Shares)</t>
        </is>
      </c>
      <c r="J87" s="6" t="n">
        <v>0</v>
      </c>
      <c r="K87" s="6" t="n">
        <v>0</v>
      </c>
      <c r="L87" s="6" t="n">
        <v>0</v>
      </c>
      <c r="M87" s="6" t="n">
        <v>0</v>
      </c>
      <c r="N87" s="6" t="n">
        <v>0</v>
      </c>
    </row>
    <row r="88">
      <c r="A88" s="4" t="inlineStr">
        <is>
          <t>Underwriting discounts and offering costs</t>
        </is>
      </c>
      <c r="J88" s="5" t="n">
        <v>-25362474</v>
      </c>
      <c r="M88" s="5" t="n">
        <v>-25362474</v>
      </c>
    </row>
    <row r="89">
      <c r="A89" s="4" t="inlineStr">
        <is>
          <t>Forfeiture of Class B common stock</t>
        </is>
      </c>
      <c r="L89" s="5" t="n">
        <v>-25</v>
      </c>
      <c r="M89" s="6" t="n">
        <v>25</v>
      </c>
    </row>
    <row r="90">
      <c r="A90" s="4" t="inlineStr">
        <is>
          <t>Forfeiture of Class B common stock (in Shares)</t>
        </is>
      </c>
      <c r="L90" s="6" t="n">
        <v>250000</v>
      </c>
    </row>
    <row r="91">
      <c r="A91" s="4" t="inlineStr">
        <is>
          <t>Common stock subject to possible redemption</t>
        </is>
      </c>
      <c r="J91" s="6" t="n">
        <v>-433131660</v>
      </c>
      <c r="K91" s="5" t="n">
        <v>-4331</v>
      </c>
      <c r="M91" s="6" t="n">
        <v>-433127329</v>
      </c>
    </row>
    <row r="92">
      <c r="A92" s="4" t="inlineStr">
        <is>
          <t>Common stock subject to possible redemption (in Shares)</t>
        </is>
      </c>
      <c r="K92" s="6" t="n">
        <v>-43313166</v>
      </c>
    </row>
    <row r="93">
      <c r="A93" s="4" t="inlineStr">
        <is>
          <t>Net income (loss)</t>
        </is>
      </c>
      <c r="J93" s="6" t="n">
        <v>2469141</v>
      </c>
      <c r="N93" s="5" t="n">
        <v>2469141</v>
      </c>
    </row>
    <row r="94">
      <c r="A94" s="4" t="inlineStr">
        <is>
          <t>Balance at Dec. 31, 2019</t>
        </is>
      </c>
      <c r="B94" s="6" t="n">
        <v>1577799000</v>
      </c>
      <c r="J94" s="6" t="n">
        <v>5000007</v>
      </c>
      <c r="K94" s="5" t="n">
        <v>169</v>
      </c>
      <c r="L94" s="5" t="n">
        <v>1125</v>
      </c>
      <c r="M94" s="6" t="n">
        <v>2529572</v>
      </c>
      <c r="N94" s="6" t="n">
        <v>2469141</v>
      </c>
    </row>
    <row r="95">
      <c r="A95" s="4" t="inlineStr">
        <is>
          <t>Balance (in shares) at Dec. 31, 2019</t>
        </is>
      </c>
      <c r="C95" s="6" t="n">
        <v>125</v>
      </c>
      <c r="K95" s="6" t="n">
        <v>1686834</v>
      </c>
      <c r="L95" s="6" t="n">
        <v>11250000</v>
      </c>
    </row>
    <row r="96">
      <c r="A96" s="4" t="inlineStr">
        <is>
          <t>Balance at Jun. 30, 2019</t>
        </is>
      </c>
      <c r="J96" s="6" t="n">
        <v>23000</v>
      </c>
      <c r="L96" s="5" t="n">
        <v>1150</v>
      </c>
      <c r="M96" s="6" t="n">
        <v>23850</v>
      </c>
      <c r="N96" s="5" t="n">
        <v>-2000</v>
      </c>
    </row>
    <row r="97">
      <c r="A97" s="4" t="inlineStr">
        <is>
          <t>Balance at Jun. 30, 2019</t>
        </is>
      </c>
      <c r="B97" s="6" t="n">
        <v>1619935000</v>
      </c>
      <c r="D97" s="6" t="n">
        <v>2336388000</v>
      </c>
      <c r="E97" s="6" t="n">
        <v>-781919000</v>
      </c>
      <c r="F97" s="6" t="n">
        <v>-6125000</v>
      </c>
      <c r="G97" s="6" t="n">
        <v>-11846000</v>
      </c>
      <c r="H97" s="6" t="n">
        <v>1536498000</v>
      </c>
      <c r="I97" s="6" t="n">
        <v>83437000</v>
      </c>
    </row>
    <row r="98">
      <c r="A98" s="4" t="inlineStr">
        <is>
          <t>Sale of Units in Initial Public Offering (in Shares)</t>
        </is>
      </c>
      <c r="K98" s="6" t="n">
        <v>45000000</v>
      </c>
    </row>
    <row r="99">
      <c r="A99" s="4" t="inlineStr">
        <is>
          <t>Balance (in shares) at Jun. 30, 2019</t>
        </is>
      </c>
      <c r="C99" s="6" t="n">
        <v>125</v>
      </c>
      <c r="L99" s="6" t="n">
        <v>11500000</v>
      </c>
    </row>
    <row r="100">
      <c r="A100" s="3" t="inlineStr">
        <is>
          <t>Comprehensive income</t>
        </is>
      </c>
    </row>
    <row r="101">
      <c r="A101" s="4" t="inlineStr">
        <is>
          <t>Net (loss) income</t>
        </is>
      </c>
      <c r="B101" s="6" t="n">
        <v>22731000</v>
      </c>
      <c r="E101" s="6" t="n">
        <v>22589000</v>
      </c>
      <c r="H101" s="6" t="n">
        <v>22589000</v>
      </c>
      <c r="I101" s="6" t="n">
        <v>142000</v>
      </c>
    </row>
    <row r="102">
      <c r="A102" s="4" t="inlineStr">
        <is>
          <t>Foreign currency translation adjustments</t>
        </is>
      </c>
      <c r="B102" s="6" t="n">
        <v>-6377000</v>
      </c>
      <c r="G102" s="6" t="n">
        <v>-3576000</v>
      </c>
      <c r="H102" s="6" t="n">
        <v>-3576000</v>
      </c>
      <c r="I102" s="6" t="n">
        <v>-2801000</v>
      </c>
    </row>
    <row r="103">
      <c r="A103" s="4" t="inlineStr">
        <is>
          <t>Total comprehensive (loss) income</t>
        </is>
      </c>
      <c r="B103" s="6" t="n">
        <v>16354000</v>
      </c>
      <c r="H103" s="6" t="n">
        <v>19013000</v>
      </c>
      <c r="I103" s="6" t="n">
        <v>-2659000</v>
      </c>
    </row>
    <row r="104">
      <c r="A104" s="4" t="inlineStr">
        <is>
          <t>Increase in noncontrolling interest</t>
        </is>
      </c>
      <c r="B104" s="6" t="n">
        <v>2503000</v>
      </c>
      <c r="I104" s="6" t="n">
        <v>2503000</v>
      </c>
    </row>
    <row r="105">
      <c r="A105" s="4" t="inlineStr">
        <is>
          <t>Loans to Karman Topco L.P.</t>
        </is>
      </c>
      <c r="B105" s="6" t="n">
        <v>-38000</v>
      </c>
      <c r="F105" s="6" t="n">
        <v>-38000</v>
      </c>
      <c r="H105" s="6" t="n">
        <v>-38000</v>
      </c>
    </row>
    <row r="106">
      <c r="A106" s="4" t="inlineStr">
        <is>
          <t>Equity-based compensation</t>
        </is>
      </c>
      <c r="B106" s="6" t="n">
        <v>563000</v>
      </c>
      <c r="D106" s="6" t="n">
        <v>563000</v>
      </c>
      <c r="H106" s="6" t="n">
        <v>563000</v>
      </c>
    </row>
    <row r="107">
      <c r="A107" s="4" t="inlineStr">
        <is>
          <t>Sale of 7,333,333 Private Placement Warrants to Sponsor</t>
        </is>
      </c>
      <c r="J107" s="5" t="n">
        <v>11000000</v>
      </c>
      <c r="M107" s="5" t="n">
        <v>11000000</v>
      </c>
    </row>
    <row r="108">
      <c r="A108" s="4" t="inlineStr">
        <is>
          <t>Balance at Sep. 30, 2019</t>
        </is>
      </c>
      <c r="B108" s="6" t="n">
        <v>1639317000</v>
      </c>
      <c r="D108" s="6" t="n">
        <v>2336951000</v>
      </c>
      <c r="E108" s="6" t="n">
        <v>-759330000</v>
      </c>
      <c r="F108" s="6" t="n">
        <v>-6163000</v>
      </c>
      <c r="G108" s="6" t="n">
        <v>-15422000</v>
      </c>
      <c r="H108" s="6" t="n">
        <v>1556036000</v>
      </c>
      <c r="I108" s="6" t="n">
        <v>83281000</v>
      </c>
    </row>
    <row r="109">
      <c r="A109" s="3" t="inlineStr">
        <is>
          <t>Comprehensive income</t>
        </is>
      </c>
    </row>
    <row r="110">
      <c r="A110" s="4" t="inlineStr">
        <is>
          <t>Sale of 7,333,333 Private Placement Warrants to Sponsor (in Shares)</t>
        </is>
      </c>
      <c r="J110" s="6" t="n">
        <v>0</v>
      </c>
      <c r="K110" s="6" t="n">
        <v>0</v>
      </c>
      <c r="L110" s="6" t="n">
        <v>0</v>
      </c>
      <c r="M110" s="6" t="n">
        <v>0</v>
      </c>
      <c r="N110" s="6" t="n">
        <v>0</v>
      </c>
    </row>
    <row r="111">
      <c r="A111" s="4" t="inlineStr">
        <is>
          <t>Offering costs</t>
        </is>
      </c>
      <c r="J111" s="5" t="n">
        <v>-25362474</v>
      </c>
      <c r="M111" s="5" t="n">
        <v>-25362474</v>
      </c>
    </row>
    <row r="112">
      <c r="A112" s="4" t="inlineStr">
        <is>
          <t>Forfeiture of Class B common stock</t>
        </is>
      </c>
      <c r="L112" s="5" t="n">
        <v>25</v>
      </c>
      <c r="M112" s="6" t="n">
        <v>-25</v>
      </c>
    </row>
    <row r="113">
      <c r="A113" s="4" t="inlineStr">
        <is>
          <t>Forfeiture of Class B common stock (in Shares)</t>
        </is>
      </c>
      <c r="L113" s="6" t="n">
        <v>250000</v>
      </c>
    </row>
    <row r="114">
      <c r="A114" s="4" t="inlineStr">
        <is>
          <t>Shares subject to possible redemption</t>
        </is>
      </c>
      <c r="J114" s="6" t="n">
        <v>-431823740</v>
      </c>
      <c r="K114" s="5" t="n">
        <v>-4318</v>
      </c>
      <c r="M114" s="6" t="n">
        <v>-431819422</v>
      </c>
    </row>
    <row r="115">
      <c r="A115" s="4" t="inlineStr">
        <is>
          <t>Shares subject to possible redemption (in Shares)</t>
        </is>
      </c>
      <c r="K115" s="6" t="n">
        <v>-43182374</v>
      </c>
    </row>
    <row r="116">
      <c r="A116" s="4" t="inlineStr">
        <is>
          <t>Net income (loss)</t>
        </is>
      </c>
      <c r="B116" s="6" t="n">
        <v>22589000</v>
      </c>
      <c r="J116" s="6" t="n">
        <v>1163222</v>
      </c>
      <c r="N116" s="5" t="n">
        <v>1163222</v>
      </c>
    </row>
    <row r="117">
      <c r="A117" s="4" t="inlineStr">
        <is>
          <t>Balance at Sep. 30, 2019</t>
        </is>
      </c>
      <c r="J117" s="6" t="n">
        <v>5000008</v>
      </c>
      <c r="K117" s="5" t="n">
        <v>182</v>
      </c>
      <c r="L117" s="5" t="n">
        <v>1125</v>
      </c>
      <c r="M117" s="6" t="n">
        <v>3837479</v>
      </c>
      <c r="N117" s="6" t="n">
        <v>1161222</v>
      </c>
    </row>
    <row r="118">
      <c r="A118" s="4" t="inlineStr">
        <is>
          <t>Balance (in shares) at Sep. 30, 2019</t>
        </is>
      </c>
      <c r="C118" s="6" t="n">
        <v>125</v>
      </c>
      <c r="K118" s="6" t="n">
        <v>1817626</v>
      </c>
      <c r="L118" s="6" t="n">
        <v>11250000</v>
      </c>
    </row>
    <row r="119">
      <c r="A119" s="4" t="inlineStr">
        <is>
          <t>Sale of Units in Initial Public Offering</t>
        </is>
      </c>
      <c r="J119" s="6" t="n">
        <v>450000000</v>
      </c>
      <c r="K119" s="5" t="n">
        <v>4500</v>
      </c>
      <c r="M119" s="6" t="n">
        <v>449995500</v>
      </c>
    </row>
    <row r="120">
      <c r="A120" s="4" t="inlineStr">
        <is>
          <t>Balance at Dec. 31, 2019</t>
        </is>
      </c>
      <c r="B120" s="6" t="n">
        <v>1577799000</v>
      </c>
      <c r="J120" s="6" t="n">
        <v>5000007</v>
      </c>
      <c r="K120" s="5" t="n">
        <v>169</v>
      </c>
      <c r="L120" s="5" t="n">
        <v>1125</v>
      </c>
      <c r="M120" s="6" t="n">
        <v>2529572</v>
      </c>
      <c r="N120" s="6" t="n">
        <v>2469141</v>
      </c>
    </row>
    <row r="121">
      <c r="A121" s="4" t="inlineStr">
        <is>
          <t>Balance at Dec. 31, 2019</t>
        </is>
      </c>
      <c r="B121" s="6" t="n">
        <v>1669806000</v>
      </c>
      <c r="D121" s="6" t="n">
        <v>2337491000</v>
      </c>
      <c r="E121" s="6" t="n">
        <v>-745295000</v>
      </c>
      <c r="F121" s="6" t="n">
        <v>-6244000</v>
      </c>
      <c r="G121" s="6" t="n">
        <v>-8153000</v>
      </c>
      <c r="H121" s="6" t="n">
        <v>1577799000</v>
      </c>
      <c r="I121" s="6" t="n">
        <v>92007000</v>
      </c>
    </row>
    <row r="122">
      <c r="A122" s="4" t="inlineStr">
        <is>
          <t>Balance (in shares) at Dec. 31, 2019</t>
        </is>
      </c>
      <c r="C122" s="6" t="n">
        <v>125</v>
      </c>
      <c r="K122" s="6" t="n">
        <v>1686834</v>
      </c>
      <c r="L122" s="6" t="n">
        <v>11250000</v>
      </c>
    </row>
    <row r="123">
      <c r="A123" s="3" t="inlineStr">
        <is>
          <t>Comprehensive income</t>
        </is>
      </c>
    </row>
    <row r="124">
      <c r="A124" s="4" t="inlineStr">
        <is>
          <t>Common stock subject to possible redemption</t>
        </is>
      </c>
      <c r="J124" s="6" t="n">
        <v>-901390</v>
      </c>
      <c r="K124" s="5" t="n">
        <v>-9</v>
      </c>
      <c r="M124" s="6" t="n">
        <v>-901381</v>
      </c>
    </row>
    <row r="125">
      <c r="A125" s="4" t="inlineStr">
        <is>
          <t>Common stock subject to possible redemption (in Shares)</t>
        </is>
      </c>
      <c r="K125" s="6" t="n">
        <v>-90139</v>
      </c>
    </row>
    <row r="126">
      <c r="A126" s="4" t="inlineStr">
        <is>
          <t>Net income (loss)</t>
        </is>
      </c>
      <c r="J126" s="6" t="n">
        <v>901393</v>
      </c>
      <c r="N126" s="6" t="n">
        <v>901393</v>
      </c>
    </row>
    <row r="127">
      <c r="A127" s="4" t="inlineStr">
        <is>
          <t>Balance at Mar. 31, 2020</t>
        </is>
      </c>
      <c r="J127" s="6" t="n">
        <v>5000010</v>
      </c>
      <c r="K127" s="5" t="n">
        <v>160</v>
      </c>
      <c r="L127" s="5" t="n">
        <v>1125</v>
      </c>
      <c r="M127" s="6" t="n">
        <v>1628191</v>
      </c>
      <c r="N127" s="6" t="n">
        <v>3370534</v>
      </c>
    </row>
    <row r="128">
      <c r="A128" s="4" t="inlineStr">
        <is>
          <t>Balance (in shares) at Mar. 31, 2020</t>
        </is>
      </c>
      <c r="K128" s="6" t="n">
        <v>1596695</v>
      </c>
      <c r="L128" s="6" t="n">
        <v>11250000</v>
      </c>
    </row>
    <row r="129">
      <c r="A129" s="4" t="inlineStr">
        <is>
          <t>Balance at Dec. 31, 2019</t>
        </is>
      </c>
      <c r="B129" s="6" t="n">
        <v>1577799000</v>
      </c>
      <c r="J129" s="6" t="n">
        <v>5000007</v>
      </c>
      <c r="K129" s="5" t="n">
        <v>169</v>
      </c>
      <c r="L129" s="5" t="n">
        <v>1125</v>
      </c>
      <c r="M129" s="6" t="n">
        <v>2529572</v>
      </c>
      <c r="N129" s="6" t="n">
        <v>2469141</v>
      </c>
    </row>
    <row r="130">
      <c r="A130" s="4" t="inlineStr">
        <is>
          <t>Balance at Dec. 31, 2019</t>
        </is>
      </c>
      <c r="B130" s="6" t="n">
        <v>1669806000</v>
      </c>
      <c r="D130" s="6" t="n">
        <v>2337491000</v>
      </c>
      <c r="E130" s="6" t="n">
        <v>-745295000</v>
      </c>
      <c r="F130" s="6" t="n">
        <v>-6244000</v>
      </c>
      <c r="G130" s="6" t="n">
        <v>-8153000</v>
      </c>
      <c r="H130" s="6" t="n">
        <v>1577799000</v>
      </c>
      <c r="I130" s="6" t="n">
        <v>92007000</v>
      </c>
    </row>
    <row r="131">
      <c r="A131" s="4" t="inlineStr">
        <is>
          <t>Balance (in shares) at Dec. 31, 2019</t>
        </is>
      </c>
      <c r="C131" s="6" t="n">
        <v>125</v>
      </c>
      <c r="K131" s="6" t="n">
        <v>1686834</v>
      </c>
      <c r="L131" s="6" t="n">
        <v>11250000</v>
      </c>
    </row>
    <row r="132">
      <c r="A132" s="3" t="inlineStr">
        <is>
          <t>Comprehensive income</t>
        </is>
      </c>
    </row>
    <row r="133">
      <c r="A133" s="4" t="inlineStr">
        <is>
          <t>Net (loss) income</t>
        </is>
      </c>
      <c r="B133" s="6" t="n">
        <v>-22832000</v>
      </c>
      <c r="E133" s="6" t="n">
        <v>-23163000</v>
      </c>
      <c r="H133" s="6" t="n">
        <v>-23163000</v>
      </c>
      <c r="I133" s="6" t="n">
        <v>331000</v>
      </c>
    </row>
    <row r="134">
      <c r="A134" s="4" t="inlineStr">
        <is>
          <t>Foreign currency translation adjustments</t>
        </is>
      </c>
      <c r="B134" s="6" t="n">
        <v>-828000</v>
      </c>
      <c r="G134" s="6" t="n">
        <v>-347000</v>
      </c>
      <c r="H134" s="6" t="n">
        <v>-347000</v>
      </c>
      <c r="I134" s="6" t="n">
        <v>-481000</v>
      </c>
    </row>
    <row r="135">
      <c r="A135" s="4" t="inlineStr">
        <is>
          <t>Total comprehensive (loss) income</t>
        </is>
      </c>
      <c r="B135" s="6" t="n">
        <v>-23660000</v>
      </c>
      <c r="H135" s="6" t="n">
        <v>-23510000</v>
      </c>
      <c r="I135" s="6" t="n">
        <v>-150000</v>
      </c>
    </row>
    <row r="136">
      <c r="A136" s="4" t="inlineStr">
        <is>
          <t>Loans to Karman Topco L.P.</t>
        </is>
      </c>
      <c r="B136" s="6" t="n">
        <v>-76000</v>
      </c>
      <c r="F136" s="6" t="n">
        <v>-76000</v>
      </c>
      <c r="H136" s="6" t="n">
        <v>-76000</v>
      </c>
    </row>
    <row r="137">
      <c r="A137" s="4" t="inlineStr">
        <is>
          <t>Equity-based compensation</t>
        </is>
      </c>
      <c r="B137" s="6" t="n">
        <v>1650000</v>
      </c>
      <c r="D137" s="6" t="n">
        <v>1650000</v>
      </c>
      <c r="H137" s="6" t="n">
        <v>1650000</v>
      </c>
    </row>
    <row r="138">
      <c r="A138" s="4" t="inlineStr">
        <is>
          <t>Balance at Sep. 30, 2020</t>
        </is>
      </c>
      <c r="B138" s="6" t="n">
        <v>1647720000</v>
      </c>
      <c r="D138" s="6" t="n">
        <v>2339141000</v>
      </c>
      <c r="E138" s="6" t="n">
        <v>-768458000</v>
      </c>
      <c r="F138" s="6" t="n">
        <v>-6320000</v>
      </c>
      <c r="G138" s="6" t="n">
        <v>-8500000</v>
      </c>
      <c r="H138" s="6" t="n">
        <v>1555863000</v>
      </c>
      <c r="I138" s="6" t="n">
        <v>91857000</v>
      </c>
    </row>
    <row r="139">
      <c r="A139" s="3" t="inlineStr">
        <is>
          <t>Comprehensive income</t>
        </is>
      </c>
    </row>
    <row r="140">
      <c r="A140" s="4" t="inlineStr">
        <is>
          <t>Net income (loss)</t>
        </is>
      </c>
      <c r="B140" s="6" t="n">
        <v>-23163000</v>
      </c>
      <c r="J140" s="6" t="n">
        <v>-4061354</v>
      </c>
    </row>
    <row r="141">
      <c r="A141" s="4" t="inlineStr">
        <is>
          <t>Balance at Sep. 30, 2020</t>
        </is>
      </c>
      <c r="B141" s="6" t="n">
        <v>1555863000</v>
      </c>
      <c r="J141" s="6" t="n">
        <v>5000003</v>
      </c>
      <c r="K141" s="5" t="n">
        <v>209</v>
      </c>
      <c r="L141" s="5" t="n">
        <v>1125</v>
      </c>
      <c r="M141" s="6" t="n">
        <v>6590882</v>
      </c>
      <c r="N141" s="6" t="n">
        <v>-1592213</v>
      </c>
    </row>
    <row r="142">
      <c r="A142" s="4" t="inlineStr">
        <is>
          <t>Balance (in shares) at Sep. 30, 2020</t>
        </is>
      </c>
      <c r="C142" s="6" t="n">
        <v>125</v>
      </c>
      <c r="K142" s="6" t="n">
        <v>2092969</v>
      </c>
      <c r="L142" s="6" t="n">
        <v>11250000</v>
      </c>
    </row>
    <row r="143">
      <c r="A143" s="4" t="inlineStr">
        <is>
          <t>Balance at Mar. 31, 2020</t>
        </is>
      </c>
      <c r="J143" s="6" t="n">
        <v>5000010</v>
      </c>
      <c r="K143" s="5" t="n">
        <v>160</v>
      </c>
      <c r="L143" s="5" t="n">
        <v>1125</v>
      </c>
      <c r="M143" s="6" t="n">
        <v>1628191</v>
      </c>
      <c r="N143" s="6" t="n">
        <v>3370534</v>
      </c>
    </row>
    <row r="144">
      <c r="A144" s="4" t="inlineStr">
        <is>
          <t>Balance (in shares) at Mar. 31, 2020</t>
        </is>
      </c>
      <c r="K144" s="6" t="n">
        <v>1596695</v>
      </c>
      <c r="L144" s="6" t="n">
        <v>11250000</v>
      </c>
    </row>
    <row r="145">
      <c r="A145" s="4" t="inlineStr">
        <is>
          <t>Balance at Jun. 30, 2020</t>
        </is>
      </c>
      <c r="B145" s="6" t="n">
        <v>1601465000</v>
      </c>
      <c r="D145" s="6" t="n">
        <v>2339141000</v>
      </c>
      <c r="E145" s="6" t="n">
        <v>-804407000</v>
      </c>
      <c r="F145" s="6" t="n">
        <v>-6282000</v>
      </c>
      <c r="G145" s="6" t="n">
        <v>-14470000</v>
      </c>
      <c r="H145" s="6" t="n">
        <v>1513982000</v>
      </c>
      <c r="I145" s="6" t="n">
        <v>87483000</v>
      </c>
    </row>
    <row r="146">
      <c r="A146" s="3" t="inlineStr">
        <is>
          <t>Comprehensive income</t>
        </is>
      </c>
    </row>
    <row r="147">
      <c r="A147" s="4" t="inlineStr">
        <is>
          <t>Common stock subject to possible redemption</t>
        </is>
      </c>
      <c r="J147" s="6" t="n">
        <v>-17630</v>
      </c>
      <c r="K147" s="5" t="n">
        <v>-1</v>
      </c>
      <c r="M147" s="6" t="n">
        <v>-17629</v>
      </c>
    </row>
    <row r="148">
      <c r="A148" s="4" t="inlineStr">
        <is>
          <t>Common stock subject to possible redemption (in Shares)</t>
        </is>
      </c>
      <c r="K148" s="6" t="n">
        <v>-1763</v>
      </c>
    </row>
    <row r="149">
      <c r="A149" s="4" t="inlineStr">
        <is>
          <t>Net income (loss)</t>
        </is>
      </c>
      <c r="J149" s="6" t="n">
        <v>17629</v>
      </c>
      <c r="N149" s="6" t="n">
        <v>17629</v>
      </c>
    </row>
    <row r="150">
      <c r="A150" s="4" t="inlineStr">
        <is>
          <t>Balance at Jun. 30, 2020</t>
        </is>
      </c>
      <c r="J150" s="6" t="n">
        <v>5000009</v>
      </c>
      <c r="K150" s="5" t="n">
        <v>159</v>
      </c>
      <c r="L150" s="5" t="n">
        <v>1125</v>
      </c>
      <c r="M150" s="6" t="n">
        <v>1610562</v>
      </c>
      <c r="N150" s="6" t="n">
        <v>3388163</v>
      </c>
    </row>
    <row r="151">
      <c r="A151" s="4" t="inlineStr">
        <is>
          <t>Balance (in shares) at Jun. 30, 2020</t>
        </is>
      </c>
      <c r="C151" s="6" t="n">
        <v>125</v>
      </c>
      <c r="K151" s="6" t="n">
        <v>1594932</v>
      </c>
      <c r="L151" s="6" t="n">
        <v>11250000</v>
      </c>
    </row>
    <row r="152">
      <c r="A152" s="4" t="inlineStr">
        <is>
          <t>Common stock subject to possible redemption</t>
        </is>
      </c>
      <c r="J152" s="6" t="n">
        <v>4980370</v>
      </c>
      <c r="K152" s="5" t="n">
        <v>50</v>
      </c>
      <c r="M152" s="6" t="n">
        <v>4980320</v>
      </c>
    </row>
    <row r="153">
      <c r="A153" s="4" t="inlineStr">
        <is>
          <t>Common stock subject to possible redemption (in Shares)</t>
        </is>
      </c>
      <c r="K153" s="6" t="n">
        <v>498037</v>
      </c>
    </row>
    <row r="154">
      <c r="A154" s="3" t="inlineStr">
        <is>
          <t>Comprehensive income</t>
        </is>
      </c>
    </row>
    <row r="155">
      <c r="A155" s="4" t="inlineStr">
        <is>
          <t>Net (loss) income</t>
        </is>
      </c>
      <c r="B155" s="6" t="n">
        <v>36705000</v>
      </c>
      <c r="E155" s="6" t="n">
        <v>35949000</v>
      </c>
      <c r="H155" s="6" t="n">
        <v>35949000</v>
      </c>
      <c r="I155" s="6" t="n">
        <v>756000</v>
      </c>
    </row>
    <row r="156">
      <c r="A156" s="4" t="inlineStr">
        <is>
          <t>Foreign currency translation adjustments</t>
        </is>
      </c>
      <c r="B156" s="6" t="n">
        <v>9588000</v>
      </c>
      <c r="G156" s="6" t="n">
        <v>5970000</v>
      </c>
      <c r="H156" s="6" t="n">
        <v>5970000</v>
      </c>
      <c r="I156" s="6" t="n">
        <v>3618000</v>
      </c>
    </row>
    <row r="157">
      <c r="A157" s="4" t="inlineStr">
        <is>
          <t>Total comprehensive (loss) income</t>
        </is>
      </c>
      <c r="B157" s="6" t="n">
        <v>46293000</v>
      </c>
      <c r="H157" s="6" t="n">
        <v>41919000</v>
      </c>
      <c r="I157" s="6" t="n">
        <v>4374000</v>
      </c>
    </row>
    <row r="158">
      <c r="A158" s="4" t="inlineStr">
        <is>
          <t>Loans to Karman Topco L.P.</t>
        </is>
      </c>
      <c r="B158" s="6" t="n">
        <v>-38000</v>
      </c>
      <c r="F158" s="6" t="n">
        <v>-38000</v>
      </c>
      <c r="H158" s="6" t="n">
        <v>-38000</v>
      </c>
    </row>
    <row r="159">
      <c r="A159" s="4" t="inlineStr">
        <is>
          <t>Balance at Sep. 30, 2020</t>
        </is>
      </c>
      <c r="B159" s="6" t="n">
        <v>1647720000</v>
      </c>
      <c r="D159" s="5" t="n">
        <v>2339141000</v>
      </c>
      <c r="E159" s="5" t="n">
        <v>-768458000</v>
      </c>
      <c r="F159" s="5" t="n">
        <v>-6320000</v>
      </c>
      <c r="G159" s="5" t="n">
        <v>-8500000</v>
      </c>
      <c r="H159" s="5" t="n">
        <v>1555863000</v>
      </c>
      <c r="I159" s="5" t="n">
        <v>91857000</v>
      </c>
    </row>
    <row r="160">
      <c r="A160" s="3" t="inlineStr">
        <is>
          <t>Comprehensive income</t>
        </is>
      </c>
    </row>
    <row r="161">
      <c r="A161" s="4" t="inlineStr">
        <is>
          <t>Net income (loss)</t>
        </is>
      </c>
      <c r="B161" s="6" t="n">
        <v>35949000</v>
      </c>
      <c r="J161" s="6" t="n">
        <v>-4980376</v>
      </c>
      <c r="N161" s="6" t="n">
        <v>-4980376</v>
      </c>
    </row>
    <row r="162">
      <c r="A162" s="4" t="inlineStr">
        <is>
          <t>Balance at Sep. 30, 2020</t>
        </is>
      </c>
      <c r="B162" s="5" t="n">
        <v>1555863000</v>
      </c>
      <c r="J162" s="5" t="n">
        <v>5000003</v>
      </c>
      <c r="K162" s="5" t="n">
        <v>209</v>
      </c>
      <c r="L162" s="5" t="n">
        <v>1125</v>
      </c>
      <c r="M162" s="5" t="n">
        <v>6590882</v>
      </c>
      <c r="N162" s="5" t="n">
        <v>-1592213</v>
      </c>
    </row>
    <row r="163">
      <c r="A163" s="4" t="inlineStr">
        <is>
          <t>Balance (in shares) at Sep. 30, 2020</t>
        </is>
      </c>
      <c r="C163" s="6" t="n">
        <v>125</v>
      </c>
      <c r="K163" s="6" t="n">
        <v>2092969</v>
      </c>
      <c r="L163" s="6" t="n">
        <v>112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chedule of adjusted basic and diluted net income (loss) per share</t>
        </is>
      </c>
      <c r="B4" s="4" t="inlineStr">
        <is>
          <t>The following table presents the calculation of adjusted basic and
diluted net income (loss) per share for the periods indicated,
based on the weighted-average number of shares outstanding from
January 1, 2020 through September 30, 2020, after giving
effect to the Transactions, the redemption of public shares as
described above, and the consummation of the PIPE Investment.
(in thousands, except share and per share
data) Three Months Nine Months
Numerator:
Net income (loss) attributable to stockholder of Advantage
Solutions Inc. $ 35,949 $ (23,163 )
Denominator:
As adjusted weighted-average number of Class A common stock
shares outstanding, basic and diluted 313,425,182 313,425,182
Net income (loss) per share, as adjusted $ 0.11 $ (0.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0" customWidth="1" min="5" max="5"/>
    <col width="80" customWidth="1" min="6" max="6"/>
    <col width="21" customWidth="1" min="7" max="7"/>
    <col width="80" customWidth="1" min="8" max="8"/>
    <col width="37" customWidth="1" min="9" max="9"/>
    <col width="31" customWidth="1" min="10" max="10"/>
    <col width="21" customWidth="1" min="11" max="11"/>
    <col width="21" customWidth="1" min="12" max="12"/>
  </cols>
  <sheetData>
    <row r="1">
      <c r="A1" s="1" t="inlineStr">
        <is>
          <t>Description of Organization, Business Operations and Basis of Presentation - Additional Information (Detail)</t>
        </is>
      </c>
      <c r="B1" s="2" t="inlineStr">
        <is>
          <t>Oct. 28, 2020USD ($)</t>
        </is>
      </c>
      <c r="C1" s="2" t="inlineStr">
        <is>
          <t>Jul. 22, 2019USD ($)$ / shares</t>
        </is>
      </c>
      <c r="D1" s="2" t="inlineStr">
        <is>
          <t>Apr. 01, 2018USD ($)</t>
        </is>
      </c>
      <c r="E1" s="2" t="inlineStr">
        <is>
          <t>May 31, 2020USD ($)</t>
        </is>
      </c>
      <c r="F1" s="2" t="inlineStr">
        <is>
          <t>Jul. 22, 2019USD ($)$ / sharesshares</t>
        </is>
      </c>
      <c r="G1" s="2" t="inlineStr">
        <is>
          <t>Sep. 30, 2019USD ($)</t>
        </is>
      </c>
      <c r="H1" s="2" t="inlineStr">
        <is>
          <t>Dec. 31, 2019USD ($)$ / shares</t>
        </is>
      </c>
      <c r="I1" s="2" t="inlineStr">
        <is>
          <t>Sep. 30, 2020USD ($)$ / sharesshares</t>
        </is>
      </c>
      <c r="J1" s="2" t="inlineStr">
        <is>
          <t>Dec. 31, 2018USD ($)$ / shares</t>
        </is>
      </c>
      <c r="K1" s="2" t="inlineStr">
        <is>
          <t>Apr. 27, 2020USD ($)</t>
        </is>
      </c>
      <c r="L1" s="2" t="inlineStr">
        <is>
          <t>Dec. 31, 2017USD ($)</t>
        </is>
      </c>
    </row>
    <row r="2">
      <c r="A2" s="3" t="inlineStr">
        <is>
          <t>Organization Consolidation And Presentation Of Financial Statements [Line Items]</t>
        </is>
      </c>
    </row>
    <row r="3">
      <c r="A3" s="4" t="inlineStr">
        <is>
          <t>Common stock, par value (in Dollars per share) | $ / shares</t>
        </is>
      </c>
      <c r="H3" s="7" t="n">
        <v>0.01</v>
      </c>
      <c r="I3" s="7" t="n">
        <v>0.01</v>
      </c>
      <c r="J3" s="7" t="n">
        <v>0.01</v>
      </c>
    </row>
    <row r="4">
      <c r="A4" s="4" t="inlineStr">
        <is>
          <t>Operating bank account</t>
        </is>
      </c>
      <c r="H4" s="5" t="n">
        <v>184224000</v>
      </c>
      <c r="I4" s="5" t="n">
        <v>486396000</v>
      </c>
      <c r="J4" s="5" t="n">
        <v>141590000</v>
      </c>
      <c r="L4" s="5" t="n">
        <v>186706000</v>
      </c>
    </row>
    <row r="5">
      <c r="A5" s="4" t="inlineStr">
        <is>
          <t>Principal amount</t>
        </is>
      </c>
      <c r="K5" s="5" t="n">
        <v>200000000</v>
      </c>
    </row>
    <row r="6">
      <c r="A6" s="4" t="inlineStr">
        <is>
          <t>Total consideration</t>
        </is>
      </c>
      <c r="G6" s="5" t="n">
        <v>46083000</v>
      </c>
      <c r="H6" s="5" t="n">
        <v>47649000</v>
      </c>
      <c r="I6" s="6" t="n">
        <v>48153000</v>
      </c>
      <c r="J6" s="6" t="n">
        <v>85977000</v>
      </c>
      <c r="L6" s="5" t="n">
        <v>155940000</v>
      </c>
    </row>
    <row r="7">
      <c r="A7" s="4" t="inlineStr">
        <is>
          <t>Fair value of contingent consideration</t>
        </is>
      </c>
      <c r="D7" s="5" t="n">
        <v>4600000</v>
      </c>
    </row>
    <row r="8">
      <c r="A8" s="4" t="inlineStr">
        <is>
          <t>Loss on fair value of assets acquired</t>
        </is>
      </c>
      <c r="J8" s="6" t="n">
        <v>79165000</v>
      </c>
    </row>
    <row r="9">
      <c r="A9" s="4" t="inlineStr">
        <is>
          <t>Warranty amount</t>
        </is>
      </c>
      <c r="E9" s="5" t="n">
        <v>7700000</v>
      </c>
    </row>
    <row r="10">
      <c r="A10" s="4" t="inlineStr">
        <is>
          <t>Six Point Fifty percentage Senior Secured Notes due 2028 [Member]</t>
        </is>
      </c>
    </row>
    <row r="11">
      <c r="A11" s="3" t="inlineStr">
        <is>
          <t>Organization Consolidation And Presentation Of Financial Statements [Line Items]</t>
        </is>
      </c>
    </row>
    <row r="12">
      <c r="A12" s="4" t="inlineStr">
        <is>
          <t>Borrowings aggregate principal amount</t>
        </is>
      </c>
      <c r="I12" s="5" t="n">
        <v>775000000</v>
      </c>
    </row>
    <row r="13">
      <c r="A13" s="4" t="inlineStr">
        <is>
          <t>Revolving Credit Facility</t>
        </is>
      </c>
    </row>
    <row r="14">
      <c r="A14" s="3" t="inlineStr">
        <is>
          <t>Organization Consolidation And Presentation Of Financial Statements [Line Items]</t>
        </is>
      </c>
    </row>
    <row r="15">
      <c r="A15" s="4" t="inlineStr">
        <is>
          <t>Principal amount</t>
        </is>
      </c>
      <c r="B15" s="5" t="n">
        <v>775000000</v>
      </c>
    </row>
    <row r="16">
      <c r="A16" s="4" t="inlineStr">
        <is>
          <t>Predecessor Company</t>
        </is>
      </c>
    </row>
    <row r="17">
      <c r="A17" s="3" t="inlineStr">
        <is>
          <t>Organization Consolidation And Presentation Of Financial Statements [Line Items]</t>
        </is>
      </c>
    </row>
    <row r="18">
      <c r="A18" s="4" t="inlineStr">
        <is>
          <t>Description of business combination</t>
        </is>
      </c>
      <c r="H18" s="4" t="inlineStr">
        <is>
          <t>The Company's sponsor is Conyers Park II Sponsor LLC, a Delaware limited liability company (the "Sponsor"). The registration statement for the Company's Initial Public Offering was declared effective on July 17, 2019. On July 22, 2019, the Company consummated its Initial Public Offering of 45,000,000 units (the "Units"), including 5,000,000 additional Units to cover over-allotments (the "Over-Allotment Units"), at $10.00 per Unit, which is discussed in Note 3, generating gross proceeds of $450 million, and incurring offering costs of approximately $25.36 million, inclusive of approximately $15.75 million in deferred underwriting commissions following the partial exercise of the underwriters' over-allotment option (Note 5).</t>
        </is>
      </c>
    </row>
    <row r="19">
      <c r="A19" s="4" t="inlineStr">
        <is>
          <t>Sale of price per share | $ / shares</t>
        </is>
      </c>
      <c r="C19" s="5" t="n">
        <v>10</v>
      </c>
      <c r="F19" s="5" t="n">
        <v>10</v>
      </c>
      <c r="I19" s="5" t="n">
        <v>10</v>
      </c>
    </row>
    <row r="20">
      <c r="A20" s="4" t="inlineStr">
        <is>
          <t>Gross proceeds from issuance of common stock</t>
        </is>
      </c>
      <c r="G20" s="6" t="n">
        <v>450000000</v>
      </c>
      <c r="H20" s="5" t="n">
        <v>450000000</v>
      </c>
    </row>
    <row r="21">
      <c r="A21" s="4" t="inlineStr">
        <is>
          <t>Payments of stock issuance offering costs</t>
        </is>
      </c>
      <c r="G21" s="6" t="n">
        <v>587474</v>
      </c>
      <c r="H21" s="6" t="n">
        <v>587474</v>
      </c>
    </row>
    <row r="22">
      <c r="A22" s="4" t="inlineStr">
        <is>
          <t>Offering costs amount</t>
        </is>
      </c>
      <c r="I22" s="5" t="n">
        <v>7333333</v>
      </c>
    </row>
    <row r="23">
      <c r="A23" s="4" t="inlineStr">
        <is>
          <t>Gross proceeds</t>
        </is>
      </c>
      <c r="F23" s="5" t="n">
        <v>450000000</v>
      </c>
    </row>
    <row r="24">
      <c r="A24" s="4" t="inlineStr">
        <is>
          <t>Maturity period</t>
        </is>
      </c>
      <c r="F24" s="5" t="n">
        <v>0</v>
      </c>
      <c r="H24" s="5" t="n">
        <v>0</v>
      </c>
    </row>
    <row r="25">
      <c r="A25" s="4" t="inlineStr">
        <is>
          <t>Aggregate fair value market, percentage</t>
        </is>
      </c>
      <c r="H25" s="4" t="inlineStr">
        <is>
          <t>80.00%</t>
        </is>
      </c>
    </row>
    <row r="26">
      <c r="A26" s="4" t="inlineStr">
        <is>
          <t>Aggregate public shares, percentage</t>
        </is>
      </c>
      <c r="H26" s="4" t="inlineStr">
        <is>
          <t>15.00%</t>
        </is>
      </c>
      <c r="I26" s="4" t="inlineStr">
        <is>
          <t>50.00%</t>
        </is>
      </c>
    </row>
    <row r="27">
      <c r="A27" s="4" t="inlineStr">
        <is>
          <t>Net tangible assets business combination</t>
        </is>
      </c>
      <c r="I27" s="5" t="n">
        <v>5000001</v>
      </c>
    </row>
    <row r="28">
      <c r="A28" s="4" t="inlineStr">
        <is>
          <t>Public Shares for a pro rata portion (in Dollars per share) | $ / shares</t>
        </is>
      </c>
      <c r="I28" s="5" t="n">
        <v>10</v>
      </c>
    </row>
    <row r="29">
      <c r="A29" s="4" t="inlineStr">
        <is>
          <t>Initial public offering, description</t>
        </is>
      </c>
      <c r="H29" s="4" t="inlineStr">
        <is>
          <t>(a) that would modify the substance or timing of the Company's obligation to redeem 100% of its Public Shares if the Company does not complete a Business Combination within 24 months from the closing of the Initial Public Offering, or July 22, 2021, (the "Combination Period") or (b) which adversely affects the rights of holders of the Class A common stock, unless the Company provides the Public Stockholders with the opportunity to redeem their Public Shares in conjunction with any such amendment.</t>
        </is>
      </c>
    </row>
    <row r="30">
      <c r="A30" s="4" t="inlineStr">
        <is>
          <t>Working capital withdrawn value</t>
        </is>
      </c>
      <c r="H30" s="5" t="n">
        <v>1000000</v>
      </c>
      <c r="I30" s="5" t="n">
        <v>1000000</v>
      </c>
    </row>
    <row r="31">
      <c r="A31" s="4" t="inlineStr">
        <is>
          <t>Franchise taxes</t>
        </is>
      </c>
      <c r="H31" s="6" t="n">
        <v>100000</v>
      </c>
    </row>
    <row r="32">
      <c r="A32" s="4" t="inlineStr">
        <is>
          <t>Operating bank account</t>
        </is>
      </c>
      <c r="G32" s="6" t="n">
        <v>1223868</v>
      </c>
      <c r="H32" s="6" t="n">
        <v>951060</v>
      </c>
      <c r="I32" s="6" t="n">
        <v>514982</v>
      </c>
    </row>
    <row r="33">
      <c r="A33" s="4" t="inlineStr">
        <is>
          <t>Working capital</t>
        </is>
      </c>
      <c r="H33" s="6" t="n">
        <v>1040000</v>
      </c>
      <c r="I33" s="5" t="n">
        <v>3921932</v>
      </c>
    </row>
    <row r="34">
      <c r="A34" s="4" t="inlineStr">
        <is>
          <t>Cash and marketable securities</t>
        </is>
      </c>
      <c r="H34" s="5" t="n">
        <v>452816525</v>
      </c>
    </row>
    <row r="35">
      <c r="A35" s="4" t="inlineStr">
        <is>
          <t>Liquidity, description</t>
        </is>
      </c>
      <c r="H35" s="4" t="inlineStr">
        <is>
          <t>The Company intends to use substantially all of the funds held in the Trust Account, including any amounts representing interest earned on the Trust Account (less up to $1,000,000 for working capital, taxes payable and deferred underwriting commissions) to complete its initial Business Combination. To the extent necessary, the Sponsors, members of the Company's management team or any of their respective affiliates or other third parties may but are not obligated to, loan the Company funds as may be required, up to $1,500,000. Such loans may be convertible into warrants of the post Business Combination entity at a price of $1.50 per warrant.</t>
        </is>
      </c>
    </row>
    <row r="36">
      <c r="A36" s="4" t="inlineStr">
        <is>
          <t>Description of sale of stock</t>
        </is>
      </c>
      <c r="F36" s="4" t="inlineStr">
        <is>
          <t>The registration statement for the Company’s Initial Public Offering was declared effective on July 17, 2019. On July 22, 2019, the Company consummated its Initial Public Offering of 45,000,000 units (the “Units”), including 5,000,000 additional Units to cover over-allotments (the “Over-Allotment Units”), at $10.00 per Unit, which is discussed in Note 3, generating gross proceeds of $450 million, and incurring offering costs of approximately $25.36 million, inclusive of approximately $15.75 million in deferred underwriting commissions following the partial exercise of the underwriters’ over-allotment option (Note 5).</t>
        </is>
      </c>
    </row>
    <row r="37">
      <c r="A37" s="4" t="inlineStr">
        <is>
          <t>Aggregate fair value market, percentage</t>
        </is>
      </c>
      <c r="I37" s="4" t="inlineStr">
        <is>
          <t>80.00%</t>
        </is>
      </c>
    </row>
    <row r="38">
      <c r="A38" s="4" t="inlineStr">
        <is>
          <t>Interest income</t>
        </is>
      </c>
      <c r="I38" s="5" t="n">
        <v>5275531</v>
      </c>
    </row>
    <row r="39">
      <c r="A39" s="4" t="inlineStr">
        <is>
          <t>Proceeds from private placement</t>
        </is>
      </c>
      <c r="G39" s="5" t="n">
        <v>11000000</v>
      </c>
      <c r="H39" s="5" t="n">
        <v>11000000</v>
      </c>
    </row>
    <row r="40">
      <c r="A40" s="4" t="inlineStr">
        <is>
          <t>Principal amount</t>
        </is>
      </c>
      <c r="I40" s="5" t="n">
        <v>2500000000</v>
      </c>
    </row>
    <row r="41">
      <c r="A41" s="4" t="inlineStr">
        <is>
          <t>Predecessor Company | Class A Common Stock</t>
        </is>
      </c>
    </row>
    <row r="42">
      <c r="A42" s="3" t="inlineStr">
        <is>
          <t>Organization Consolidation And Presentation Of Financial Statements [Line Items]</t>
        </is>
      </c>
    </row>
    <row r="43">
      <c r="A43" s="4" t="inlineStr">
        <is>
          <t>Sale of price per share | $ / shares</t>
        </is>
      </c>
      <c r="H43" s="5" t="n">
        <v>12</v>
      </c>
      <c r="I43" s="5" t="n">
        <v>12</v>
      </c>
    </row>
    <row r="44">
      <c r="A44" s="4" t="inlineStr">
        <is>
          <t>Common stock, par value (in Dollars per share) | $ / shares</t>
        </is>
      </c>
      <c r="H44" s="8" t="n">
        <v>0.0001</v>
      </c>
      <c r="I44" s="8" t="n">
        <v>0.0001</v>
      </c>
    </row>
    <row r="45">
      <c r="A45" s="4" t="inlineStr">
        <is>
          <t>Net tangible assets business combination</t>
        </is>
      </c>
      <c r="H45" s="5" t="n">
        <v>5000001</v>
      </c>
    </row>
    <row r="46">
      <c r="A46" s="4" t="inlineStr">
        <is>
          <t>Public Shares for a pro rata portion (in Dollars per share) | $ / shares</t>
        </is>
      </c>
      <c r="H46" s="5" t="n">
        <v>10</v>
      </c>
    </row>
    <row r="47">
      <c r="A47" s="4" t="inlineStr">
        <is>
          <t>Franchise taxes</t>
        </is>
      </c>
      <c r="H47" s="5" t="n">
        <v>1000000</v>
      </c>
    </row>
    <row r="48">
      <c r="A48" s="4" t="inlineStr">
        <is>
          <t>Cash and marketable securities</t>
        </is>
      </c>
      <c r="H48" s="5" t="n">
        <v>3600000</v>
      </c>
    </row>
    <row r="49">
      <c r="A49" s="4" t="inlineStr">
        <is>
          <t>Number of aggregate shares issued (in Shares)</t>
        </is>
      </c>
      <c r="I49" s="6" t="n">
        <v>203750000</v>
      </c>
    </row>
    <row r="50">
      <c r="A50" s="4" t="inlineStr">
        <is>
          <t>Shares subject to forfeiture (in Shares) | shares</t>
        </is>
      </c>
      <c r="I50" s="6" t="n">
        <v>5000000</v>
      </c>
    </row>
    <row r="51">
      <c r="A51" s="4" t="inlineStr">
        <is>
          <t>Predecessor Company | Senior Secured Credit Facility [Member]</t>
        </is>
      </c>
    </row>
    <row r="52">
      <c r="A52" s="3" t="inlineStr">
        <is>
          <t>Organization Consolidation And Presentation Of Financial Statements [Line Items]</t>
        </is>
      </c>
    </row>
    <row r="53">
      <c r="A53" s="4" t="inlineStr">
        <is>
          <t>Principal amount</t>
        </is>
      </c>
      <c r="I53" s="5" t="n">
        <v>2100000000</v>
      </c>
    </row>
    <row r="54">
      <c r="A54" s="4" t="inlineStr">
        <is>
          <t>Predecessor Company | Asset Backed Revolving Credit Facility [Member]</t>
        </is>
      </c>
    </row>
    <row r="55">
      <c r="A55" s="3" t="inlineStr">
        <is>
          <t>Organization Consolidation And Presentation Of Financial Statements [Line Items]</t>
        </is>
      </c>
    </row>
    <row r="56">
      <c r="A56" s="4" t="inlineStr">
        <is>
          <t>Principal amount</t>
        </is>
      </c>
      <c r="I56" s="5" t="n">
        <v>400000000</v>
      </c>
    </row>
    <row r="57">
      <c r="A57" s="4" t="inlineStr">
        <is>
          <t>Predecessor Company | Trust Account [Member]</t>
        </is>
      </c>
    </row>
    <row r="58">
      <c r="A58" s="3" t="inlineStr">
        <is>
          <t>Organization Consolidation And Presentation Of Financial Statements [Line Items]</t>
        </is>
      </c>
    </row>
    <row r="59">
      <c r="A59" s="4" t="inlineStr">
        <is>
          <t>Sale of price per share | $ / shares</t>
        </is>
      </c>
      <c r="H59" s="7" t="n">
        <v>1.5</v>
      </c>
    </row>
    <row r="60">
      <c r="A60" s="4" t="inlineStr">
        <is>
          <t>Cash and marketable securities</t>
        </is>
      </c>
      <c r="H60" s="5" t="n">
        <v>1500000</v>
      </c>
    </row>
    <row r="61">
      <c r="A61" s="4" t="inlineStr">
        <is>
          <t>Predecessor Company | IPO [Member]</t>
        </is>
      </c>
    </row>
    <row r="62">
      <c r="A62" s="3" t="inlineStr">
        <is>
          <t>Organization Consolidation And Presentation Of Financial Statements [Line Items]</t>
        </is>
      </c>
    </row>
    <row r="63">
      <c r="A63" s="4" t="inlineStr">
        <is>
          <t>Initial public offering, shares | shares</t>
        </is>
      </c>
      <c r="F63" s="6" t="n">
        <v>45000000</v>
      </c>
    </row>
    <row r="64">
      <c r="A64" s="4" t="inlineStr">
        <is>
          <t>Sale of price per share | $ / shares</t>
        </is>
      </c>
      <c r="C64" s="6" t="n">
        <v>10</v>
      </c>
      <c r="F64" s="5" t="n">
        <v>10</v>
      </c>
    </row>
    <row r="65">
      <c r="A65" s="4" t="inlineStr">
        <is>
          <t>Gross proceeds from issuance of common stock</t>
        </is>
      </c>
      <c r="F65" s="5" t="n">
        <v>450000000</v>
      </c>
    </row>
    <row r="66">
      <c r="A66" s="4" t="inlineStr">
        <is>
          <t>Payments of stock issuance offering costs</t>
        </is>
      </c>
      <c r="F66" s="6" t="n">
        <v>25360000</v>
      </c>
    </row>
    <row r="67">
      <c r="A67" s="4" t="inlineStr">
        <is>
          <t>Payments for commissions</t>
        </is>
      </c>
      <c r="F67" s="6" t="n">
        <v>15750000</v>
      </c>
    </row>
    <row r="68">
      <c r="A68" s="4" t="inlineStr">
        <is>
          <t>Gross proceeds</t>
        </is>
      </c>
      <c r="F68" s="5" t="n">
        <v>450000000</v>
      </c>
    </row>
    <row r="69">
      <c r="A69" s="4" t="inlineStr">
        <is>
          <t>Sale of units in initial public offering, shares | shares</t>
        </is>
      </c>
      <c r="F69" s="6" t="n">
        <v>45000000</v>
      </c>
    </row>
    <row r="70">
      <c r="A70" s="4" t="inlineStr">
        <is>
          <t>Predecessor Company | Over-Allotment Option [Member]</t>
        </is>
      </c>
    </row>
    <row r="71">
      <c r="A71" s="3" t="inlineStr">
        <is>
          <t>Organization Consolidation And Presentation Of Financial Statements [Line Items]</t>
        </is>
      </c>
    </row>
    <row r="72">
      <c r="A72" s="4" t="inlineStr">
        <is>
          <t>Initial public offering, shares | shares</t>
        </is>
      </c>
      <c r="F72" s="6" t="n">
        <v>5000000</v>
      </c>
    </row>
    <row r="73">
      <c r="A73" s="4" t="inlineStr">
        <is>
          <t>Sale of units in initial public offering, shares | shares</t>
        </is>
      </c>
      <c r="F73" s="6" t="n">
        <v>5000000</v>
      </c>
    </row>
    <row r="74">
      <c r="A74" s="4" t="inlineStr">
        <is>
          <t>Predecessor Company | Private Placement [Member]</t>
        </is>
      </c>
    </row>
    <row r="75">
      <c r="A75" s="3" t="inlineStr">
        <is>
          <t>Organization Consolidation And Presentation Of Financial Statements [Line Items]</t>
        </is>
      </c>
    </row>
    <row r="76">
      <c r="A76" s="4" t="inlineStr">
        <is>
          <t>Sale of price per share | $ / shares</t>
        </is>
      </c>
      <c r="C76" s="7" t="n">
        <v>1.5</v>
      </c>
      <c r="F76" s="7" t="n">
        <v>1.5</v>
      </c>
      <c r="H76" s="7" t="n">
        <v>1.5</v>
      </c>
      <c r="I76" s="7" t="n">
        <v>1.5</v>
      </c>
    </row>
    <row r="77">
      <c r="A77" s="4" t="inlineStr">
        <is>
          <t>Offering costs amount</t>
        </is>
      </c>
      <c r="C77" s="5" t="n">
        <v>7333333</v>
      </c>
      <c r="F77" s="5" t="n">
        <v>7333333</v>
      </c>
      <c r="H77" s="5" t="n">
        <v>7333333</v>
      </c>
    </row>
    <row r="78">
      <c r="A78" s="4" t="inlineStr">
        <is>
          <t>Gross proceeds</t>
        </is>
      </c>
      <c r="C78" s="5" t="n">
        <v>11000000</v>
      </c>
      <c r="F78" s="5" t="n">
        <v>11000000</v>
      </c>
      <c r="H78" s="5" t="n">
        <v>11000000</v>
      </c>
      <c r="I78" s="5" t="n">
        <v>11000000</v>
      </c>
    </row>
    <row r="79">
      <c r="A79" s="4" t="inlineStr">
        <is>
          <t>Aggregate public shares, percentage</t>
        </is>
      </c>
      <c r="H79" s="4" t="inlineStr">
        <is>
          <t>50.00%</t>
        </is>
      </c>
    </row>
    <row r="80">
      <c r="A80" s="4" t="inlineStr">
        <is>
          <t>Predecessor Company | Private Placement [Member] | Class A Common Stock</t>
        </is>
      </c>
    </row>
    <row r="81">
      <c r="A81" s="3" t="inlineStr">
        <is>
          <t>Organization Consolidation And Presentation Of Financial Statements [Line Items]</t>
        </is>
      </c>
    </row>
    <row r="82">
      <c r="A82" s="4" t="inlineStr">
        <is>
          <t>Sale of price per share | $ / shares</t>
        </is>
      </c>
      <c r="C82" s="7" t="n">
        <v>11.5</v>
      </c>
      <c r="F82" s="7" t="n">
        <v>11.5</v>
      </c>
      <c r="I82" s="7" t="n">
        <v>11.5</v>
      </c>
    </row>
    <row r="83">
      <c r="A83" s="4" t="inlineStr">
        <is>
          <t>Predecessor Company | Investor Subscription Agreements [Member]</t>
        </is>
      </c>
    </row>
    <row r="84">
      <c r="A84" s="3" t="inlineStr">
        <is>
          <t>Organization Consolidation And Presentation Of Financial Statements [Line Items]</t>
        </is>
      </c>
    </row>
    <row r="85">
      <c r="A85" s="4" t="inlineStr">
        <is>
          <t>Initial public offering, shares | shares</t>
        </is>
      </c>
      <c r="I85" s="6" t="n">
        <v>50000000</v>
      </c>
    </row>
    <row r="86">
      <c r="A86" s="4" t="inlineStr">
        <is>
          <t>Proceeds from private placement</t>
        </is>
      </c>
      <c r="I86" s="5" t="n">
        <v>500000000</v>
      </c>
    </row>
    <row r="87">
      <c r="A87" s="4" t="inlineStr">
        <is>
          <t>Predecessor Company | Sponsor Subscription Agreements [Member]</t>
        </is>
      </c>
    </row>
    <row r="88">
      <c r="A88" s="3" t="inlineStr">
        <is>
          <t>Organization Consolidation And Presentation Of Financial Statements [Line Items]</t>
        </is>
      </c>
    </row>
    <row r="89">
      <c r="A89" s="4" t="inlineStr">
        <is>
          <t>Initial public offering, shares | shares</t>
        </is>
      </c>
      <c r="I89" s="6" t="n">
        <v>20000000</v>
      </c>
    </row>
    <row r="90">
      <c r="A90" s="4" t="inlineStr">
        <is>
          <t>Proceeds from private placement</t>
        </is>
      </c>
      <c r="I90" s="5" t="n">
        <v>200000000</v>
      </c>
    </row>
    <row r="91">
      <c r="A91" s="4" t="inlineStr">
        <is>
          <t>Acquisitions In 2018 [Member]</t>
        </is>
      </c>
    </row>
    <row r="92">
      <c r="A92" s="3" t="inlineStr">
        <is>
          <t>Organization Consolidation And Presentation Of Financial Statements [Line Items]</t>
        </is>
      </c>
    </row>
    <row r="93">
      <c r="A93" s="4" t="inlineStr">
        <is>
          <t>Total consideration</t>
        </is>
      </c>
      <c r="J93" s="6" t="n">
        <v>18700000</v>
      </c>
    </row>
    <row r="94">
      <c r="A94" s="4" t="inlineStr">
        <is>
          <t>Hold back liabilities</t>
        </is>
      </c>
      <c r="J94" s="6" t="n">
        <v>1400000</v>
      </c>
    </row>
    <row r="95">
      <c r="A95" s="4" t="inlineStr">
        <is>
          <t>Loss on fair value of assets acquired</t>
        </is>
      </c>
      <c r="J95" s="6" t="n">
        <v>79200000</v>
      </c>
    </row>
    <row r="96">
      <c r="A96" s="4" t="inlineStr">
        <is>
          <t>Acquisitions In 2018 [Member] | Take 5 Acquisition [Member]</t>
        </is>
      </c>
    </row>
    <row r="97">
      <c r="A97" s="3" t="inlineStr">
        <is>
          <t>Organization Consolidation And Presentation Of Financial Statements [Line Items]</t>
        </is>
      </c>
    </row>
    <row r="98">
      <c r="A98" s="4" t="inlineStr">
        <is>
          <t>Total consideration</t>
        </is>
      </c>
      <c r="D98" s="6" t="n">
        <v>81600000</v>
      </c>
    </row>
    <row r="99">
      <c r="A99" s="4" t="inlineStr">
        <is>
          <t>Fair value of contingent consideration</t>
        </is>
      </c>
      <c r="D99" s="6" t="n">
        <v>4600000</v>
      </c>
    </row>
    <row r="100">
      <c r="A100" s="4" t="inlineStr">
        <is>
          <t>Hold back liabilities</t>
        </is>
      </c>
      <c r="D100" s="5" t="n">
        <v>800000</v>
      </c>
    </row>
    <row r="101">
      <c r="A101" s="4" t="inlineStr">
        <is>
          <t>Loss on fair value of assets acquired</t>
        </is>
      </c>
      <c r="J101" s="5" t="n">
        <v>79165000</v>
      </c>
    </row>
    <row r="102">
      <c r="A102" s="4" t="inlineStr">
        <is>
          <t>Subsequent Event</t>
        </is>
      </c>
    </row>
    <row r="103">
      <c r="A103" s="3" t="inlineStr">
        <is>
          <t>Organization Consolidation And Presentation Of Financial Statements [Line Items]</t>
        </is>
      </c>
    </row>
    <row r="104">
      <c r="A104" s="4" t="inlineStr">
        <is>
          <t>Outstanding debt and accrued interest</t>
        </is>
      </c>
      <c r="B104" s="6" t="n">
        <v>86000000</v>
      </c>
    </row>
    <row r="105">
      <c r="A105" s="4" t="inlineStr">
        <is>
          <t>Borrowings aggregate principal amount</t>
        </is>
      </c>
      <c r="B105" s="5" t="n">
        <v>100000000</v>
      </c>
    </row>
    <row r="106">
      <c r="A106" s="4" t="inlineStr">
        <is>
          <t>First Lien Credit Agreement [Member]</t>
        </is>
      </c>
    </row>
    <row r="107">
      <c r="A107" s="3" t="inlineStr">
        <is>
          <t>Organization Consolidation And Presentation Of Financial Statements [Line Items]</t>
        </is>
      </c>
    </row>
    <row r="108">
      <c r="A108" s="4" t="inlineStr">
        <is>
          <t>Debt outstanding</t>
        </is>
      </c>
      <c r="I108" s="6" t="n">
        <v>3300000000</v>
      </c>
    </row>
    <row r="109">
      <c r="A109" s="4" t="inlineStr">
        <is>
          <t>First Lien Credit Agreement [Member] | Revolving Credit Facility</t>
        </is>
      </c>
    </row>
    <row r="110">
      <c r="A110" s="3" t="inlineStr">
        <is>
          <t>Organization Consolidation And Presentation Of Financial Statements [Line Items]</t>
        </is>
      </c>
    </row>
    <row r="111">
      <c r="A111" s="4" t="inlineStr">
        <is>
          <t>Borrowings aggregate principal amount</t>
        </is>
      </c>
      <c r="I111" s="6" t="n">
        <v>1325000000</v>
      </c>
    </row>
    <row r="112">
      <c r="A112" s="4" t="inlineStr">
        <is>
          <t>Second Lien Credit Agreement [Member]</t>
        </is>
      </c>
    </row>
    <row r="113">
      <c r="A113" s="3" t="inlineStr">
        <is>
          <t>Organization Consolidation And Presentation Of Financial Statements [Line Items]</t>
        </is>
      </c>
    </row>
    <row r="114">
      <c r="A114" s="4" t="inlineStr">
        <is>
          <t>Debt outstanding</t>
        </is>
      </c>
      <c r="I114" s="5" t="n">
        <v>25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20" customWidth="1" min="5" max="5"/>
    <col width="21" customWidth="1" min="6" max="6"/>
    <col width="27" customWidth="1" min="7" max="7"/>
    <col width="21" customWidth="1" min="8" max="8"/>
    <col width="21" customWidth="1" min="9" max="9"/>
    <col width="27" customWidth="1" min="10" max="10"/>
    <col width="21" customWidth="1" min="11" max="11"/>
    <col width="80" customWidth="1" min="12" max="12"/>
    <col width="27" customWidth="1" min="13" max="13"/>
    <col width="27" customWidth="1" min="14" max="14"/>
    <col width="41" customWidth="1" min="15" max="15"/>
    <col width="27" customWidth="1" min="16" max="16"/>
    <col width="27" customWidth="1" min="17" max="17"/>
  </cols>
  <sheetData>
    <row r="1">
      <c r="A1" s="1" t="inlineStr">
        <is>
          <t>Organization and Significant Accounting Policies - Additional Information (Detail)</t>
        </is>
      </c>
      <c r="B1" s="2" t="inlineStr">
        <is>
          <t>Apr. 01, 2018USD ($)</t>
        </is>
      </c>
      <c r="C1" s="2" t="inlineStr">
        <is>
          <t>Mar. 15, 2018</t>
        </is>
      </c>
      <c r="D1" s="2" t="inlineStr">
        <is>
          <t>Dec. 18, 2017shares</t>
        </is>
      </c>
      <c r="E1" s="2" t="inlineStr">
        <is>
          <t>Jul. 25, 2014shares</t>
        </is>
      </c>
      <c r="F1" s="2" t="inlineStr">
        <is>
          <t>Jun. 30, 2019USD ($)</t>
        </is>
      </c>
      <c r="G1" s="2" t="inlineStr">
        <is>
          <t>Sep. 30, 2020USD ($)shares</t>
        </is>
      </c>
      <c r="H1" s="2" t="inlineStr">
        <is>
          <t>Jun. 30, 2020USD ($)</t>
        </is>
      </c>
      <c r="I1" s="2" t="inlineStr">
        <is>
          <t>Mar. 31, 2020USD ($)</t>
        </is>
      </c>
      <c r="J1" s="2" t="inlineStr">
        <is>
          <t>Sep. 30, 2019USD ($)shares</t>
        </is>
      </c>
      <c r="K1" s="2" t="inlineStr">
        <is>
          <t>Sep. 30, 2019USD ($)</t>
        </is>
      </c>
      <c r="L1" s="2" t="inlineStr">
        <is>
          <t>Dec. 31, 2019USD ($)shares</t>
        </is>
      </c>
      <c r="M1" s="2" t="inlineStr">
        <is>
          <t>Sep. 30, 2020USD ($)shares</t>
        </is>
      </c>
      <c r="N1" s="2" t="inlineStr">
        <is>
          <t>Sep. 30, 2019USD ($)shares</t>
        </is>
      </c>
      <c r="O1" s="2" t="inlineStr">
        <is>
          <t>Dec. 31, 2019USD ($)Reporting_unitshares</t>
        </is>
      </c>
      <c r="P1" s="2" t="inlineStr">
        <is>
          <t>Dec. 31, 2018USD ($)shares</t>
        </is>
      </c>
      <c r="Q1" s="2" t="inlineStr">
        <is>
          <t>Dec. 31, 2017USD ($)shares</t>
        </is>
      </c>
    </row>
    <row r="2">
      <c r="A2" s="3" t="inlineStr">
        <is>
          <t>Organization Consolidation And Presentation Of Financial Statements [Line Items]</t>
        </is>
      </c>
    </row>
    <row r="3">
      <c r="A3" s="4" t="inlineStr">
        <is>
          <t>Cash and cash equivalents</t>
        </is>
      </c>
      <c r="G3" s="5" t="n">
        <v>486396000</v>
      </c>
      <c r="L3" s="5" t="n">
        <v>184224000</v>
      </c>
      <c r="M3" s="5" t="n">
        <v>486396000</v>
      </c>
      <c r="O3" s="5" t="n">
        <v>184224000</v>
      </c>
      <c r="P3" s="5" t="n">
        <v>141590000</v>
      </c>
      <c r="Q3" s="5" t="n">
        <v>186706000</v>
      </c>
    </row>
    <row r="4">
      <c r="A4" s="4" t="inlineStr">
        <is>
          <t>Company's Class A common stock in the calculation of diluted income per share | shares</t>
        </is>
      </c>
      <c r="G4" s="6" t="n">
        <v>125</v>
      </c>
      <c r="J4" s="6" t="n">
        <v>125</v>
      </c>
      <c r="M4" s="6" t="n">
        <v>125</v>
      </c>
      <c r="N4" s="6" t="n">
        <v>125</v>
      </c>
      <c r="O4" s="6" t="n">
        <v>125</v>
      </c>
      <c r="P4" s="6" t="n">
        <v>125</v>
      </c>
      <c r="Q4" s="6" t="n">
        <v>101</v>
      </c>
    </row>
    <row r="5">
      <c r="A5" s="4" t="inlineStr">
        <is>
          <t>Net income (loss)</t>
        </is>
      </c>
      <c r="G5" s="5" t="n">
        <v>35949000</v>
      </c>
      <c r="J5" s="5" t="n">
        <v>22589000</v>
      </c>
      <c r="M5" s="5" t="n">
        <v>-23163000</v>
      </c>
      <c r="N5" s="5" t="n">
        <v>-35207000</v>
      </c>
      <c r="O5" s="5" t="n">
        <v>-21172000</v>
      </c>
      <c r="P5" s="5" t="n">
        <v>-1157332000</v>
      </c>
      <c r="Q5" s="5" t="n">
        <v>386405000</v>
      </c>
    </row>
    <row r="6">
      <c r="A6" s="4" t="inlineStr">
        <is>
          <t>Shares of common stock | shares</t>
        </is>
      </c>
      <c r="E6" s="6" t="n">
        <v>100</v>
      </c>
    </row>
    <row r="7">
      <c r="A7" s="4" t="inlineStr">
        <is>
          <t>Shares of common stock | shares</t>
        </is>
      </c>
      <c r="D7" s="6" t="n">
        <v>25</v>
      </c>
    </row>
    <row r="8">
      <c r="A8" s="4" t="inlineStr">
        <is>
          <t>Total consideration</t>
        </is>
      </c>
      <c r="B8" s="5" t="n">
        <v>81600000</v>
      </c>
    </row>
    <row r="9">
      <c r="A9" s="4" t="inlineStr">
        <is>
          <t>Fair value of contingent consideration</t>
        </is>
      </c>
      <c r="B9" s="6" t="n">
        <v>4600000</v>
      </c>
    </row>
    <row r="10">
      <c r="A10" s="4" t="inlineStr">
        <is>
          <t>Hold back liabilities</t>
        </is>
      </c>
      <c r="B10" s="5" t="n">
        <v>800000</v>
      </c>
    </row>
    <row r="11">
      <c r="A11" s="4" t="inlineStr">
        <is>
          <t>Loss on fair value of assets acquired</t>
        </is>
      </c>
      <c r="P11" s="6" t="n">
        <v>79165000</v>
      </c>
    </row>
    <row r="12">
      <c r="A12" s="4" t="inlineStr">
        <is>
          <t>Gains (losses) from foreign exchange rate changes</t>
        </is>
      </c>
      <c r="O12" s="5" t="n">
        <v>-2900000</v>
      </c>
      <c r="P12" s="6" t="n">
        <v>-4400000</v>
      </c>
      <c r="Q12" s="6" t="n">
        <v>300000</v>
      </c>
    </row>
    <row r="13">
      <c r="A13" s="4" t="inlineStr">
        <is>
          <t>Maturity of cash and cash equivalents</t>
        </is>
      </c>
      <c r="O13" s="4" t="inlineStr">
        <is>
          <t>Three months or less</t>
        </is>
      </c>
    </row>
    <row r="14">
      <c r="A14" s="4" t="inlineStr">
        <is>
          <t>Capitalized costs amortized</t>
        </is>
      </c>
      <c r="O14" s="4" t="inlineStr">
        <is>
          <t>Five years</t>
        </is>
      </c>
    </row>
    <row r="15">
      <c r="A15" s="4" t="inlineStr">
        <is>
          <t>Measurement period after acquisition closing date</t>
        </is>
      </c>
      <c r="O15" s="4" t="inlineStr">
        <is>
          <t>1 year</t>
        </is>
      </c>
    </row>
    <row r="16">
      <c r="A16" s="4" t="inlineStr">
        <is>
          <t>Number of reporting units | Reporting_unit</t>
        </is>
      </c>
      <c r="O16" s="6" t="n">
        <v>2</v>
      </c>
    </row>
    <row r="17">
      <c r="A17" s="4" t="inlineStr">
        <is>
          <t>Contract term</t>
        </is>
      </c>
      <c r="O17" s="4" t="inlineStr">
        <is>
          <t>1 year</t>
        </is>
      </c>
    </row>
    <row r="18">
      <c r="A18" s="4" t="inlineStr">
        <is>
          <t>Remaining performance obligations contracts term</t>
        </is>
      </c>
      <c r="L18" s="4" t="inlineStr">
        <is>
          <t>1 year</t>
        </is>
      </c>
      <c r="O18" s="4" t="inlineStr">
        <is>
          <t>1 year</t>
        </is>
      </c>
    </row>
    <row r="19">
      <c r="A19" s="4" t="inlineStr">
        <is>
          <t>Deferred revenue</t>
        </is>
      </c>
      <c r="P19" s="6" t="n">
        <v>32100000</v>
      </c>
    </row>
    <row r="20">
      <c r="A20" s="4" t="inlineStr">
        <is>
          <t>Uncertain tax positions</t>
        </is>
      </c>
      <c r="O20" s="5" t="n">
        <v>600000</v>
      </c>
      <c r="P20" s="6" t="n">
        <v>600000</v>
      </c>
    </row>
    <row r="21">
      <c r="A21" s="4" t="inlineStr">
        <is>
          <t>Uncertain tax positions increase duration</t>
        </is>
      </c>
      <c r="O21" s="4" t="inlineStr">
        <is>
          <t>12 months</t>
        </is>
      </c>
    </row>
    <row r="22">
      <c r="A22" s="4" t="inlineStr">
        <is>
          <t>Pre-tax internal rate of return</t>
        </is>
      </c>
      <c r="D22" s="4" t="inlineStr">
        <is>
          <t>20.00%</t>
        </is>
      </c>
    </row>
    <row r="23">
      <c r="A23" s="4" t="inlineStr">
        <is>
          <t>Percentage of awards subject to performance</t>
        </is>
      </c>
      <c r="D23" s="4" t="inlineStr">
        <is>
          <t>25.00%</t>
        </is>
      </c>
    </row>
    <row r="24">
      <c r="A24" s="4" t="inlineStr">
        <is>
          <t>Awards vesting term</t>
        </is>
      </c>
      <c r="O24" s="4" t="inlineStr">
        <is>
          <t>4 years</t>
        </is>
      </c>
    </row>
    <row r="25">
      <c r="A25" s="4" t="inlineStr">
        <is>
          <t>Accounting Standards Update 2016-02 [Member]</t>
        </is>
      </c>
    </row>
    <row r="26">
      <c r="A26" s="3" t="inlineStr">
        <is>
          <t>Organization Consolidation And Presentation Of Financial Statements [Line Items]</t>
        </is>
      </c>
    </row>
    <row r="27">
      <c r="A27" s="4" t="inlineStr">
        <is>
          <t>Change in Accounting Principle, Accounting Standards Update, Adopted</t>
        </is>
      </c>
      <c r="L27" s="4" t="inlineStr">
        <is>
          <t>true</t>
        </is>
      </c>
      <c r="O27" s="4" t="inlineStr">
        <is>
          <t>true</t>
        </is>
      </c>
    </row>
    <row r="28">
      <c r="A28" s="4" t="inlineStr">
        <is>
          <t>Change in Accounting Principle, Accounting Standards Update, Adoption Date</t>
        </is>
      </c>
      <c r="L28" s="4" t="inlineStr">
        <is>
          <t>Feb. 28,
		2016</t>
        </is>
      </c>
      <c r="O28" s="4" t="inlineStr">
        <is>
          <t>Feb. 28,
		2016</t>
        </is>
      </c>
    </row>
    <row r="29">
      <c r="A29" s="4" t="inlineStr">
        <is>
          <t>Change in Accounting Principle, Accounting Standards Update, Early Adoption</t>
        </is>
      </c>
      <c r="L29" s="4" t="inlineStr">
        <is>
          <t>true</t>
        </is>
      </c>
      <c r="O29" s="4" t="inlineStr">
        <is>
          <t>true</t>
        </is>
      </c>
    </row>
    <row r="30">
      <c r="A30" s="4" t="inlineStr">
        <is>
          <t>Accounting Standards Update 2020-04 [Member]</t>
        </is>
      </c>
    </row>
    <row r="31">
      <c r="A31" s="3" t="inlineStr">
        <is>
          <t>Organization Consolidation And Presentation Of Financial Statements [Line Items]</t>
        </is>
      </c>
    </row>
    <row r="32">
      <c r="A32" s="4" t="inlineStr">
        <is>
          <t>Change in Accounting Principle, Accounting Standards Update, Adopted</t>
        </is>
      </c>
      <c r="L32" s="4" t="inlineStr">
        <is>
          <t>false</t>
        </is>
      </c>
      <c r="O32" s="4" t="inlineStr">
        <is>
          <t>false</t>
        </is>
      </c>
    </row>
    <row r="33">
      <c r="A33" s="4" t="inlineStr">
        <is>
          <t>Change in Accounting Principle, Accounting Standards Update, Adoption Date</t>
        </is>
      </c>
      <c r="L33" s="4" t="inlineStr">
        <is>
          <t>Mar. 31,
		2020</t>
        </is>
      </c>
      <c r="O33" s="4" t="inlineStr">
        <is>
          <t>Mar. 31,
		2020</t>
        </is>
      </c>
    </row>
    <row r="34">
      <c r="A34" s="4" t="inlineStr">
        <is>
          <t>Change in Accounting Principle, Accounting Standards Update, Early Adoption</t>
        </is>
      </c>
      <c r="L34" s="4" t="inlineStr">
        <is>
          <t>false</t>
        </is>
      </c>
      <c r="O34" s="4" t="inlineStr">
        <is>
          <t>false</t>
        </is>
      </c>
    </row>
    <row r="35">
      <c r="A35" s="4" t="inlineStr">
        <is>
          <t>Accounting Standards Update 2018-13 [Member]</t>
        </is>
      </c>
    </row>
    <row r="36">
      <c r="A36" s="3" t="inlineStr">
        <is>
          <t>Organization Consolidation And Presentation Of Financial Statements [Line Items]</t>
        </is>
      </c>
    </row>
    <row r="37">
      <c r="A37" s="4" t="inlineStr">
        <is>
          <t>Change in Accounting Principle, Accounting Standards Update, Adopted</t>
        </is>
      </c>
      <c r="L37" s="4" t="inlineStr">
        <is>
          <t>false</t>
        </is>
      </c>
      <c r="O37" s="4" t="inlineStr">
        <is>
          <t>false</t>
        </is>
      </c>
    </row>
    <row r="38">
      <c r="A38" s="4" t="inlineStr">
        <is>
          <t>Change in Accounting Principle, Accounting Standards Update, Adoption Date</t>
        </is>
      </c>
      <c r="L38" s="4" t="inlineStr">
        <is>
          <t>Aug. 31,
		2018</t>
        </is>
      </c>
      <c r="O38" s="4" t="inlineStr">
        <is>
          <t>Aug. 31,
		2018</t>
        </is>
      </c>
    </row>
    <row r="39">
      <c r="A39" s="4" t="inlineStr">
        <is>
          <t>Change in Accounting Principle, Accounting Standards Update, Early Adoption</t>
        </is>
      </c>
      <c r="L39" s="4" t="inlineStr">
        <is>
          <t>false</t>
        </is>
      </c>
      <c r="O39" s="4" t="inlineStr">
        <is>
          <t>false</t>
        </is>
      </c>
    </row>
    <row r="40">
      <c r="A40" s="4" t="inlineStr">
        <is>
          <t>Share-based Payment Arrangement, Tranche One [Member]</t>
        </is>
      </c>
    </row>
    <row r="41">
      <c r="A41" s="3" t="inlineStr">
        <is>
          <t>Organization Consolidation And Presentation Of Financial Statements [Line Items]</t>
        </is>
      </c>
    </row>
    <row r="42">
      <c r="A42" s="4" t="inlineStr">
        <is>
          <t>Percentage of awards vested</t>
        </is>
      </c>
      <c r="O42" s="4" t="inlineStr">
        <is>
          <t>75.00%</t>
        </is>
      </c>
    </row>
    <row r="43">
      <c r="A43" s="4" t="inlineStr">
        <is>
          <t>Pre-tax internal rate of return</t>
        </is>
      </c>
      <c r="L43" s="4" t="inlineStr">
        <is>
          <t>8.00%</t>
        </is>
      </c>
      <c r="O43" s="4" t="inlineStr">
        <is>
          <t>8.00%</t>
        </is>
      </c>
    </row>
    <row r="44">
      <c r="A44" s="4" t="inlineStr">
        <is>
          <t>Share-based Payment Arrangement, Tranche Two [Member]</t>
        </is>
      </c>
    </row>
    <row r="45">
      <c r="A45" s="3" t="inlineStr">
        <is>
          <t>Organization Consolidation And Presentation Of Financial Statements [Line Items]</t>
        </is>
      </c>
    </row>
    <row r="46">
      <c r="A46" s="4" t="inlineStr">
        <is>
          <t>Pre-tax internal rate of return</t>
        </is>
      </c>
      <c r="L46" s="4" t="inlineStr">
        <is>
          <t>20.00%</t>
        </is>
      </c>
      <c r="O46" s="4" t="inlineStr">
        <is>
          <t>20.00%</t>
        </is>
      </c>
    </row>
    <row r="47">
      <c r="A47" s="4" t="inlineStr">
        <is>
          <t>Percentage of awards vested</t>
        </is>
      </c>
      <c r="O47" s="4" t="inlineStr">
        <is>
          <t>25.00%</t>
        </is>
      </c>
    </row>
    <row r="48">
      <c r="A48" s="4" t="inlineStr">
        <is>
          <t>Share-based Payment Arrangement, Tranche Three [Member]</t>
        </is>
      </c>
    </row>
    <row r="49">
      <c r="A49" s="3" t="inlineStr">
        <is>
          <t>Organization Consolidation And Presentation Of Financial Statements [Line Items]</t>
        </is>
      </c>
    </row>
    <row r="50">
      <c r="A50" s="4" t="inlineStr">
        <is>
          <t>Percentage of awards subject to performance</t>
        </is>
      </c>
      <c r="D50" s="4" t="inlineStr">
        <is>
          <t>75.00%</t>
        </is>
      </c>
    </row>
    <row r="51">
      <c r="A51" s="4" t="inlineStr">
        <is>
          <t>Minimum [Member]</t>
        </is>
      </c>
    </row>
    <row r="52">
      <c r="A52" s="3" t="inlineStr">
        <is>
          <t>Organization Consolidation And Presentation Of Financial Statements [Line Items]</t>
        </is>
      </c>
    </row>
    <row r="53">
      <c r="A53" s="4" t="inlineStr">
        <is>
          <t>Notice period for renewal or cancellation</t>
        </is>
      </c>
      <c r="O53" s="4" t="inlineStr">
        <is>
          <t>30 days</t>
        </is>
      </c>
    </row>
    <row r="54">
      <c r="A54" s="4" t="inlineStr">
        <is>
          <t>Maximum [Member]</t>
        </is>
      </c>
    </row>
    <row r="55">
      <c r="A55" s="3" t="inlineStr">
        <is>
          <t>Organization Consolidation And Presentation Of Financial Statements [Line Items]</t>
        </is>
      </c>
    </row>
    <row r="56">
      <c r="A56" s="4" t="inlineStr">
        <is>
          <t>Notice period for renewal or cancellation</t>
        </is>
      </c>
      <c r="O56" s="4" t="inlineStr">
        <is>
          <t>120 days</t>
        </is>
      </c>
    </row>
    <row r="57">
      <c r="A57" s="4" t="inlineStr">
        <is>
          <t>Sales Unit [Member]</t>
        </is>
      </c>
    </row>
    <row r="58">
      <c r="A58" s="3" t="inlineStr">
        <is>
          <t>Organization Consolidation And Presentation Of Financial Statements [Line Items]</t>
        </is>
      </c>
    </row>
    <row r="59">
      <c r="A59" s="4" t="inlineStr">
        <is>
          <t>Percentage fair value of reporting unit</t>
        </is>
      </c>
      <c r="L59" s="4" t="inlineStr">
        <is>
          <t>3.50%</t>
        </is>
      </c>
      <c r="O59" s="4" t="inlineStr">
        <is>
          <t>3.50%</t>
        </is>
      </c>
    </row>
    <row r="60">
      <c r="A60" s="4" t="inlineStr">
        <is>
          <t>Quantitative impairment recognized</t>
        </is>
      </c>
      <c r="P60" s="6" t="n">
        <v>652000000</v>
      </c>
      <c r="Q60" s="6" t="n">
        <v>0</v>
      </c>
    </row>
    <row r="61">
      <c r="A61" s="4" t="inlineStr">
        <is>
          <t>Sales reporting unit written down</t>
        </is>
      </c>
      <c r="P61" s="6" t="n">
        <v>0</v>
      </c>
    </row>
    <row r="62">
      <c r="A62" s="4" t="inlineStr">
        <is>
          <t>Marketing Unit [Member]</t>
        </is>
      </c>
    </row>
    <row r="63">
      <c r="A63" s="3" t="inlineStr">
        <is>
          <t>Organization Consolidation And Presentation Of Financial Statements [Line Items]</t>
        </is>
      </c>
    </row>
    <row r="64">
      <c r="A64" s="4" t="inlineStr">
        <is>
          <t>Percentage fair value of reporting unit</t>
        </is>
      </c>
      <c r="L64" s="4" t="inlineStr">
        <is>
          <t>20.00%</t>
        </is>
      </c>
      <c r="O64" s="4" t="inlineStr">
        <is>
          <t>20.00%</t>
        </is>
      </c>
    </row>
    <row r="65">
      <c r="A65" s="4" t="inlineStr">
        <is>
          <t>Quantitative impairment recognized</t>
        </is>
      </c>
      <c r="Q65" s="5" t="n">
        <v>0</v>
      </c>
    </row>
    <row r="66">
      <c r="A66" s="4" t="inlineStr">
        <is>
          <t>Marketing Revenues [Member]</t>
        </is>
      </c>
    </row>
    <row r="67">
      <c r="A67" s="3" t="inlineStr">
        <is>
          <t>Organization Consolidation And Presentation Of Financial Statements [Line Items]</t>
        </is>
      </c>
    </row>
    <row r="68">
      <c r="A68" s="4" t="inlineStr">
        <is>
          <t>Quantitative impairment recognized</t>
        </is>
      </c>
      <c r="P68" s="5" t="n">
        <v>580000000</v>
      </c>
    </row>
    <row r="69">
      <c r="A69" s="4" t="inlineStr">
        <is>
          <t>Common Class C [Member]</t>
        </is>
      </c>
    </row>
    <row r="70">
      <c r="A70" s="3" t="inlineStr">
        <is>
          <t>Organization Consolidation And Presentation Of Financial Statements [Line Items]</t>
        </is>
      </c>
    </row>
    <row r="71">
      <c r="A71" s="4" t="inlineStr">
        <is>
          <t>Percentage of awards vested</t>
        </is>
      </c>
      <c r="C71" s="4" t="inlineStr">
        <is>
          <t>75.00%</t>
        </is>
      </c>
    </row>
    <row r="72">
      <c r="A72" s="4" t="inlineStr">
        <is>
          <t>Pre-tax internal rate of return</t>
        </is>
      </c>
      <c r="C72" s="4" t="inlineStr">
        <is>
          <t>20.00%</t>
        </is>
      </c>
    </row>
    <row r="73">
      <c r="A73" s="4" t="inlineStr">
        <is>
          <t>Percentage of awards vested</t>
        </is>
      </c>
      <c r="C73" s="4" t="inlineStr">
        <is>
          <t>25.00%</t>
        </is>
      </c>
    </row>
    <row r="74">
      <c r="A74" s="4" t="inlineStr">
        <is>
          <t>Awards vesting term</t>
        </is>
      </c>
      <c r="C74" s="4" t="inlineStr">
        <is>
          <t>4 years</t>
        </is>
      </c>
    </row>
    <row r="75">
      <c r="A75" s="4" t="inlineStr">
        <is>
          <t>Predecessor Company</t>
        </is>
      </c>
    </row>
    <row r="76">
      <c r="A76" s="3" t="inlineStr">
        <is>
          <t>Organization Consolidation And Presentation Of Financial Statements [Line Items]</t>
        </is>
      </c>
    </row>
    <row r="77">
      <c r="A77" s="4" t="inlineStr">
        <is>
          <t>Federal deposit insurance</t>
        </is>
      </c>
      <c r="L77" s="5" t="n">
        <v>250000</v>
      </c>
      <c r="M77" s="6" t="n">
        <v>250000</v>
      </c>
    </row>
    <row r="78">
      <c r="A78" s="4" t="inlineStr">
        <is>
          <t>Cash and cash equivalents</t>
        </is>
      </c>
      <c r="G78" s="6" t="n">
        <v>514982</v>
      </c>
      <c r="J78" s="6" t="n">
        <v>1223868</v>
      </c>
      <c r="K78" s="5" t="n">
        <v>1223868</v>
      </c>
      <c r="L78" s="6" t="n">
        <v>951060</v>
      </c>
      <c r="M78" s="6" t="n">
        <v>514982</v>
      </c>
      <c r="N78" s="5" t="n">
        <v>1223868</v>
      </c>
      <c r="O78" s="5" t="n">
        <v>951060</v>
      </c>
    </row>
    <row r="79">
      <c r="A79" s="4" t="inlineStr">
        <is>
          <t>Net of applicable taxes available to be withdrawn from the Trust Account</t>
        </is>
      </c>
      <c r="L79" s="6" t="n">
        <v>3600000</v>
      </c>
    </row>
    <row r="80">
      <c r="A80" s="4" t="inlineStr">
        <is>
          <t>Franchise taxes</t>
        </is>
      </c>
      <c r="L80" s="6" t="n">
        <v>100000</v>
      </c>
    </row>
    <row r="81">
      <c r="A81" s="4" t="inlineStr">
        <is>
          <t>Withdrawn from Trust Account for working capital</t>
        </is>
      </c>
      <c r="L81" s="5" t="n">
        <v>279580</v>
      </c>
    </row>
    <row r="82">
      <c r="A82" s="4" t="inlineStr">
        <is>
          <t>Common stock subject to possible redemption, description</t>
        </is>
      </c>
      <c r="L82" s="4" t="inlineStr">
        <is>
          <t>The Company recognizes changes in redemption value immediately as they occur and will adjust the carrying value of the security at the end of each reporting period. Increases or decreases in the carrying amount of redeemable shares of approximately $3.6 million, less franchise taxes of $100,000, income taxes of $730,672 and working capital expense of $279,580 (up to $1,000,000) or $2,469,141 of Class A common stock shall be affected by charges against additional paid-in capital.</t>
        </is>
      </c>
    </row>
    <row r="83">
      <c r="A83" s="4" t="inlineStr">
        <is>
          <t>Marketable securities</t>
        </is>
      </c>
      <c r="L83" s="5" t="n">
        <v>452816525</v>
      </c>
      <c r="O83" s="5" t="n">
        <v>452816525</v>
      </c>
    </row>
    <row r="84">
      <c r="A84" s="4" t="inlineStr">
        <is>
          <t>Net income (loss)</t>
        </is>
      </c>
      <c r="F84" s="5" t="n">
        <v>-2000</v>
      </c>
      <c r="G84" s="5" t="n">
        <v>-4980376</v>
      </c>
      <c r="H84" s="5" t="n">
        <v>17629</v>
      </c>
      <c r="I84" s="5" t="n">
        <v>901393</v>
      </c>
      <c r="J84" s="5" t="n">
        <v>1163222</v>
      </c>
      <c r="K84" s="5" t="n">
        <v>1161222</v>
      </c>
      <c r="L84" s="6" t="n">
        <v>2469141</v>
      </c>
      <c r="M84" s="5" t="n">
        <v>-4061354</v>
      </c>
    </row>
    <row r="85">
      <c r="A85" s="4" t="inlineStr">
        <is>
          <t>Predecessor Company | Class A Common Stock</t>
        </is>
      </c>
    </row>
    <row r="86">
      <c r="A86" s="3" t="inlineStr">
        <is>
          <t>Organization Consolidation And Presentation Of Financial Statements [Line Items]</t>
        </is>
      </c>
    </row>
    <row r="87">
      <c r="A87" s="4" t="inlineStr">
        <is>
          <t>Franchise taxes</t>
        </is>
      </c>
      <c r="L87" s="6" t="n">
        <v>1000000</v>
      </c>
    </row>
    <row r="88">
      <c r="A88" s="4" t="inlineStr">
        <is>
          <t>Withdrawn from Trust Account for working capital</t>
        </is>
      </c>
      <c r="L88" s="5" t="n">
        <v>279580</v>
      </c>
    </row>
    <row r="89">
      <c r="A89" s="4" t="inlineStr">
        <is>
          <t>Common stock shares redemption | shares</t>
        </is>
      </c>
      <c r="G89" s="6" t="n">
        <v>42907031</v>
      </c>
      <c r="L89" s="6" t="n">
        <v>43313166</v>
      </c>
      <c r="M89" s="6" t="n">
        <v>42907031</v>
      </c>
      <c r="O89" s="6" t="n">
        <v>43313166</v>
      </c>
    </row>
    <row r="90">
      <c r="A90" s="4" t="inlineStr">
        <is>
          <t>Marketable securities</t>
        </is>
      </c>
      <c r="L90" s="5" t="n">
        <v>3600000</v>
      </c>
      <c r="O90" s="5" t="n">
        <v>3600000</v>
      </c>
    </row>
    <row r="91">
      <c r="A91" s="4" t="inlineStr">
        <is>
          <t>Applicable taxes</t>
        </is>
      </c>
      <c r="L91" s="5" t="n">
        <v>830672</v>
      </c>
    </row>
    <row r="92">
      <c r="A92" s="4" t="inlineStr">
        <is>
          <t>Predecessor Company | Class A Common Stock | Initial Public Offering And Private Placement [Member]</t>
        </is>
      </c>
    </row>
    <row r="93">
      <c r="A93" s="3" t="inlineStr">
        <is>
          <t>Organization Consolidation And Presentation Of Financial Statements [Line Items]</t>
        </is>
      </c>
    </row>
    <row r="94">
      <c r="A94" s="4" t="inlineStr">
        <is>
          <t>Company's Class A common stock in the calculation of diluted income per share | shares</t>
        </is>
      </c>
      <c r="L94" s="6" t="n">
        <v>185833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Detail) - Predecessor Company - USD ($) $ / shares in Units, $ in Thousands</t>
        </is>
      </c>
      <c r="B1" s="2" t="inlineStr">
        <is>
          <t>1 Months Ended</t>
        </is>
      </c>
      <c r="C1" s="2" t="inlineStr">
        <is>
          <t>9 Months Ended</t>
        </is>
      </c>
    </row>
    <row r="2">
      <c r="B2" s="2" t="inlineStr">
        <is>
          <t>Jul. 22, 2019</t>
        </is>
      </c>
      <c r="C2" s="2" t="inlineStr">
        <is>
          <t>Sep. 30, 2020</t>
        </is>
      </c>
    </row>
    <row r="3">
      <c r="A3" s="3" t="inlineStr">
        <is>
          <t>Initial Public Offering [Line Items]</t>
        </is>
      </c>
    </row>
    <row r="4">
      <c r="A4" s="4" t="inlineStr">
        <is>
          <t>Sale of price per share (in Dollars per share)</t>
        </is>
      </c>
      <c r="B4" s="5" t="n">
        <v>10</v>
      </c>
      <c r="C4" s="5" t="n">
        <v>10</v>
      </c>
    </row>
    <row r="5">
      <c r="A5" s="4" t="inlineStr">
        <is>
          <t>Initial offering description</t>
        </is>
      </c>
      <c r="C5" s="4" t="inlineStr">
        <is>
          <t>Each Unit consists of one share of Class A common stock and one-fourth of one redeemable warrant (each, a “Public Warrant”). Each whole Public Warrant entitles the holder to purchase one share of Class A common stock at a price of $11.50 per share, subject to adjustment (see Note 6).</t>
        </is>
      </c>
    </row>
    <row r="6">
      <c r="A6" s="4" t="inlineStr">
        <is>
          <t>Gross proceeds</t>
        </is>
      </c>
      <c r="B6" s="5" t="n">
        <v>450000</v>
      </c>
    </row>
    <row r="7">
      <c r="A7" s="4" t="inlineStr">
        <is>
          <t>IPO [Member]</t>
        </is>
      </c>
    </row>
    <row r="8">
      <c r="A8" s="3" t="inlineStr">
        <is>
          <t>Initial Public Offering [Line Items]</t>
        </is>
      </c>
    </row>
    <row r="9">
      <c r="A9" s="4" t="inlineStr">
        <is>
          <t>Sale of price per share (in Dollars per share)</t>
        </is>
      </c>
      <c r="B9" s="5" t="n">
        <v>10</v>
      </c>
    </row>
    <row r="10">
      <c r="A10" s="4" t="inlineStr">
        <is>
          <t>Initial offering description</t>
        </is>
      </c>
      <c r="B10" s="4" t="inlineStr">
        <is>
          <t>Each Unit consists of one share of Class A common stock and one-fourth of one redeemable warrant (each, a "Public Warrant"). Each whole Public Warrant entitles the holder to purchase one share of Class A common stock at a price of $11.50 per share, subject to adjustment (see Note 6).</t>
        </is>
      </c>
    </row>
    <row r="11">
      <c r="A11" s="4" t="inlineStr">
        <is>
          <t>Gross proceeds</t>
        </is>
      </c>
      <c r="B11" s="5" t="n">
        <v>450000</v>
      </c>
    </row>
    <row r="12">
      <c r="A12" s="4" t="inlineStr">
        <is>
          <t>Incurring offering costs</t>
        </is>
      </c>
      <c r="B12" s="6" t="n">
        <v>25360</v>
      </c>
    </row>
    <row r="13">
      <c r="A13" s="4" t="inlineStr">
        <is>
          <t>Deferred underwriting commissions</t>
        </is>
      </c>
      <c r="B13" s="5" t="n">
        <v>15750</v>
      </c>
    </row>
    <row r="14">
      <c r="A14" s="4" t="inlineStr">
        <is>
          <t>Sale of units in initial public offering, shares</t>
        </is>
      </c>
      <c r="B14" s="6" t="n">
        <v>45000000</v>
      </c>
    </row>
    <row r="15">
      <c r="A15" s="4" t="inlineStr">
        <is>
          <t>Over-Allotment Option [Member]</t>
        </is>
      </c>
    </row>
    <row r="16">
      <c r="A16" s="3" t="inlineStr">
        <is>
          <t>Initial Public Offering [Line Items]</t>
        </is>
      </c>
    </row>
    <row r="17">
      <c r="A17" s="4" t="inlineStr">
        <is>
          <t>Sale of units in initial public offering, shares</t>
        </is>
      </c>
      <c r="B17" s="6" t="n">
        <v>5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s>
  <sheetData>
    <row r="1">
      <c r="A1" s="1" t="inlineStr">
        <is>
          <t>Related Party Transactions - Additional Information (Detail) - USD ($)</t>
        </is>
      </c>
      <c r="B1" s="2" t="inlineStr">
        <is>
          <t>Jul. 22, 2019</t>
        </is>
      </c>
      <c r="C1" s="2" t="inlineStr">
        <is>
          <t>Sep. 03, 2019</t>
        </is>
      </c>
      <c r="D1" s="2" t="inlineStr">
        <is>
          <t>Jul. 22, 2019</t>
        </is>
      </c>
      <c r="E1" s="2" t="inlineStr">
        <is>
          <t>May 31, 2019</t>
        </is>
      </c>
      <c r="F1" s="2" t="inlineStr">
        <is>
          <t>Jun. 30, 2019</t>
        </is>
      </c>
      <c r="G1" s="2" t="inlineStr">
        <is>
          <t>Sep. 30, 2020</t>
        </is>
      </c>
      <c r="H1" s="2" t="inlineStr">
        <is>
          <t>Sep. 30, 2019</t>
        </is>
      </c>
      <c r="I1" s="2" t="inlineStr">
        <is>
          <t>Sep. 30, 2019</t>
        </is>
      </c>
      <c r="J1" s="2" t="inlineStr">
        <is>
          <t>Dec. 31, 2019</t>
        </is>
      </c>
      <c r="K1" s="2" t="inlineStr">
        <is>
          <t>Sep. 30, 2020</t>
        </is>
      </c>
      <c r="L1" s="2" t="inlineStr">
        <is>
          <t>Sep. 30, 2019</t>
        </is>
      </c>
      <c r="M1" s="2" t="inlineStr">
        <is>
          <t>Dec. 31, 2019</t>
        </is>
      </c>
      <c r="N1" s="2" t="inlineStr">
        <is>
          <t>Dec. 31, 2018</t>
        </is>
      </c>
      <c r="O1" s="2" t="inlineStr">
        <is>
          <t>Dec. 31, 2017</t>
        </is>
      </c>
    </row>
    <row r="2">
      <c r="A2" s="4" t="inlineStr">
        <is>
          <t>Common Stock, Par or Stated Value Per Share (in Dollars per share)</t>
        </is>
      </c>
      <c r="G2" s="7" t="n">
        <v>0.01</v>
      </c>
      <c r="J2" s="7" t="n">
        <v>0.01</v>
      </c>
      <c r="K2" s="7" t="n">
        <v>0.01</v>
      </c>
      <c r="M2" s="7" t="n">
        <v>0.01</v>
      </c>
      <c r="N2" s="7" t="n">
        <v>0.01</v>
      </c>
    </row>
    <row r="3">
      <c r="A3" s="4" t="inlineStr">
        <is>
          <t>Common stock, shares outstanding</t>
        </is>
      </c>
      <c r="G3" s="6" t="n">
        <v>125</v>
      </c>
      <c r="J3" s="6" t="n">
        <v>125</v>
      </c>
      <c r="K3" s="6" t="n">
        <v>125</v>
      </c>
      <c r="M3" s="6" t="n">
        <v>125</v>
      </c>
      <c r="N3" s="6" t="n">
        <v>125</v>
      </c>
    </row>
    <row r="4">
      <c r="A4" s="4" t="inlineStr">
        <is>
          <t>Management fee to affiliate</t>
        </is>
      </c>
      <c r="M4" s="5" t="n">
        <v>5500000</v>
      </c>
      <c r="N4" s="5" t="n">
        <v>5500000</v>
      </c>
      <c r="O4" s="5" t="n">
        <v>4000000</v>
      </c>
    </row>
    <row r="5">
      <c r="A5" s="4" t="inlineStr">
        <is>
          <t>Revenue from Related Parties</t>
        </is>
      </c>
      <c r="M5" s="6" t="n">
        <v>41800000</v>
      </c>
      <c r="N5" s="6" t="n">
        <v>43000000</v>
      </c>
      <c r="O5" s="6" t="n">
        <v>46300000</v>
      </c>
    </row>
    <row r="6">
      <c r="A6" s="4" t="inlineStr">
        <is>
          <t>Accounts receivable</t>
        </is>
      </c>
      <c r="J6" s="5" t="n">
        <v>7000000</v>
      </c>
      <c r="M6" s="6" t="n">
        <v>7000000</v>
      </c>
      <c r="N6" s="6" t="n">
        <v>10500000</v>
      </c>
    </row>
    <row r="7">
      <c r="A7" s="4" t="inlineStr">
        <is>
          <t>Loans</t>
        </is>
      </c>
      <c r="G7" s="5" t="n">
        <v>3331483000</v>
      </c>
      <c r="J7" s="6" t="n">
        <v>3229582000</v>
      </c>
      <c r="K7" s="5" t="n">
        <v>3331483000</v>
      </c>
      <c r="M7" s="6" t="n">
        <v>3229582000</v>
      </c>
    </row>
    <row r="8">
      <c r="A8" s="4" t="inlineStr">
        <is>
          <t>Board of Directors Chairman [Member]</t>
        </is>
      </c>
    </row>
    <row r="9">
      <c r="A9" s="4" t="inlineStr">
        <is>
          <t>Revenue from Related Parties</t>
        </is>
      </c>
      <c r="G9" s="6" t="n">
        <v>5800000</v>
      </c>
      <c r="H9" s="5" t="n">
        <v>2100000</v>
      </c>
      <c r="K9" s="6" t="n">
        <v>14900000</v>
      </c>
      <c r="L9" s="5" t="n">
        <v>2200000</v>
      </c>
      <c r="M9" s="6" t="n">
        <v>5400000</v>
      </c>
    </row>
    <row r="10">
      <c r="A10" s="4" t="inlineStr">
        <is>
          <t>Accounts receivable</t>
        </is>
      </c>
      <c r="G10" s="6" t="n">
        <v>1900000</v>
      </c>
      <c r="J10" s="6" t="n">
        <v>100000</v>
      </c>
      <c r="K10" s="6" t="n">
        <v>1900000</v>
      </c>
      <c r="M10" s="6" t="n">
        <v>100000</v>
      </c>
    </row>
    <row r="11">
      <c r="A11" s="4" t="inlineStr">
        <is>
          <t>Variable Interest Entity [Member]</t>
        </is>
      </c>
    </row>
    <row r="12">
      <c r="A12" s="4" t="inlineStr">
        <is>
          <t>Revenue from Related Parties</t>
        </is>
      </c>
      <c r="N12" s="6" t="n">
        <v>58000000</v>
      </c>
      <c r="O12" s="6" t="n">
        <v>99900000</v>
      </c>
    </row>
    <row r="13">
      <c r="A13" s="4" t="inlineStr">
        <is>
          <t>Accounts receivable</t>
        </is>
      </c>
      <c r="J13" s="6" t="n">
        <v>200000</v>
      </c>
      <c r="M13" s="6" t="n">
        <v>200000</v>
      </c>
      <c r="N13" s="6" t="n">
        <v>700000</v>
      </c>
    </row>
    <row r="14">
      <c r="A14" s="4" t="inlineStr">
        <is>
          <t>Majority-Owned Subsidiary, Unconsolidated [Member]</t>
        </is>
      </c>
    </row>
    <row r="15">
      <c r="A15" s="4" t="inlineStr">
        <is>
          <t>Revenue from Related Parties</t>
        </is>
      </c>
      <c r="G15" s="6" t="n">
        <v>3100000</v>
      </c>
      <c r="H15" s="6" t="n">
        <v>5500000</v>
      </c>
      <c r="K15" s="6" t="n">
        <v>10500000</v>
      </c>
      <c r="L15" s="6" t="n">
        <v>16300000</v>
      </c>
      <c r="M15" s="6" t="n">
        <v>21900000</v>
      </c>
      <c r="N15" s="6" t="n">
        <v>23500000</v>
      </c>
      <c r="O15" s="5" t="n">
        <v>900000</v>
      </c>
    </row>
    <row r="16">
      <c r="A16" s="4" t="inlineStr">
        <is>
          <t>Accounts receivable</t>
        </is>
      </c>
      <c r="G16" s="6" t="n">
        <v>2000000</v>
      </c>
      <c r="J16" s="6" t="n">
        <v>2200000</v>
      </c>
      <c r="K16" s="6" t="n">
        <v>2000000</v>
      </c>
      <c r="M16" s="6" t="n">
        <v>2200000</v>
      </c>
      <c r="N16" s="6" t="n">
        <v>3600000</v>
      </c>
    </row>
    <row r="17">
      <c r="A17" s="4" t="inlineStr">
        <is>
          <t>Karman Topco LP [Member]</t>
        </is>
      </c>
    </row>
    <row r="18">
      <c r="A18" s="4" t="inlineStr">
        <is>
          <t>Revenue from Related Parties</t>
        </is>
      </c>
      <c r="G18" s="6" t="n">
        <v>0</v>
      </c>
      <c r="H18" s="5" t="n">
        <v>10700000</v>
      </c>
      <c r="K18" s="6" t="n">
        <v>3900000</v>
      </c>
      <c r="L18" s="5" t="n">
        <v>31700000</v>
      </c>
    </row>
    <row r="19">
      <c r="A19" s="4" t="inlineStr">
        <is>
          <t>Accounts receivable</t>
        </is>
      </c>
      <c r="G19" s="6" t="n">
        <v>0</v>
      </c>
      <c r="J19" s="6" t="n">
        <v>7000000</v>
      </c>
      <c r="K19" s="6" t="n">
        <v>0</v>
      </c>
      <c r="M19" s="6" t="n">
        <v>7000000</v>
      </c>
    </row>
    <row r="20">
      <c r="A20" s="4" t="inlineStr">
        <is>
          <t>First Lien Term Loan</t>
        </is>
      </c>
    </row>
    <row r="21">
      <c r="A21" s="4" t="inlineStr">
        <is>
          <t>Loans</t>
        </is>
      </c>
      <c r="J21" s="6" t="n">
        <v>100200000</v>
      </c>
      <c r="M21" s="6" t="n">
        <v>100200000</v>
      </c>
      <c r="N21" s="6" t="n">
        <v>89100000</v>
      </c>
    </row>
    <row r="22">
      <c r="A22" s="4" t="inlineStr">
        <is>
          <t>Second Lien Term Loan</t>
        </is>
      </c>
    </row>
    <row r="23">
      <c r="A23" s="4" t="inlineStr">
        <is>
          <t>Loans</t>
        </is>
      </c>
      <c r="J23" s="5" t="n">
        <v>31100000</v>
      </c>
      <c r="M23" s="6" t="n">
        <v>31100000</v>
      </c>
      <c r="N23" s="5" t="n">
        <v>57600000</v>
      </c>
    </row>
    <row r="24">
      <c r="A24" s="4" t="inlineStr">
        <is>
          <t>Predecessor Company</t>
        </is>
      </c>
    </row>
    <row r="25">
      <c r="A25" s="4" t="inlineStr">
        <is>
          <t>Deferred Offering Costs</t>
        </is>
      </c>
      <c r="G25" s="5" t="n">
        <v>7333333</v>
      </c>
      <c r="K25" s="5" t="n">
        <v>7333333</v>
      </c>
    </row>
    <row r="26">
      <c r="A26" s="4" t="inlineStr">
        <is>
          <t>Price per share</t>
        </is>
      </c>
      <c r="B26" s="5" t="n">
        <v>10</v>
      </c>
      <c r="D26" s="5" t="n">
        <v>10</v>
      </c>
      <c r="G26" s="5" t="n">
        <v>10</v>
      </c>
      <c r="K26" s="5" t="n">
        <v>10</v>
      </c>
    </row>
    <row r="27">
      <c r="A27" s="4" t="inlineStr">
        <is>
          <t>Gross proceeds</t>
        </is>
      </c>
      <c r="D27" s="5" t="n">
        <v>450000000</v>
      </c>
    </row>
    <row r="28">
      <c r="A28" s="4" t="inlineStr">
        <is>
          <t>Description of related party transaction</t>
        </is>
      </c>
      <c r="J28" s="4" t="inlineStr">
        <is>
          <t>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t>
        </is>
      </c>
      <c r="K28" s="4" t="inlineStr">
        <is>
          <t>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t>
        </is>
      </c>
    </row>
    <row r="29">
      <c r="A29" s="4" t="inlineStr">
        <is>
          <t>Accounts payable - related party</t>
        </is>
      </c>
      <c r="I29" s="5" t="n">
        <v>52256</v>
      </c>
      <c r="J29" s="5" t="n">
        <v>127912</v>
      </c>
      <c r="K29" s="5" t="n">
        <v>120116</v>
      </c>
    </row>
    <row r="30">
      <c r="A30" s="4" t="inlineStr">
        <is>
          <t>Administrative support, description</t>
        </is>
      </c>
      <c r="J30" s="4" t="inlineStr">
        <is>
          <t>The amount of  $67,912 and $60,000 payable under the administrative support agreement. These  borrowings are non-interest bearing, unsecured and due on demand.</t>
        </is>
      </c>
    </row>
    <row r="31">
      <c r="A31" s="4" t="inlineStr">
        <is>
          <t>Expired and the Sponsor forfeited (in Shares)</t>
        </is>
      </c>
      <c r="C31" s="6" t="n">
        <v>250000</v>
      </c>
    </row>
    <row r="32">
      <c r="A32" s="4" t="inlineStr">
        <is>
          <t>Accounts payable</t>
        </is>
      </c>
      <c r="G32" s="5" t="n">
        <v>1500000</v>
      </c>
      <c r="K32" s="5" t="n">
        <v>1500000</v>
      </c>
    </row>
    <row r="33">
      <c r="A33" s="4" t="inlineStr">
        <is>
          <t>Predecessor Company | Over-Allotment Option [Member]</t>
        </is>
      </c>
    </row>
    <row r="34">
      <c r="A34" s="4" t="inlineStr">
        <is>
          <t>Issuance of common stock to sponsor, Shares</t>
        </is>
      </c>
      <c r="D34" s="6" t="n">
        <v>5000000</v>
      </c>
    </row>
    <row r="35">
      <c r="A35" s="4" t="inlineStr">
        <is>
          <t>Predecessor Company | Private Placement [Member]</t>
        </is>
      </c>
    </row>
    <row r="36">
      <c r="A36" s="4" t="inlineStr">
        <is>
          <t>Deferred Offering Costs</t>
        </is>
      </c>
      <c r="B36" s="5" t="n">
        <v>7333333</v>
      </c>
      <c r="D36" s="5" t="n">
        <v>7333333</v>
      </c>
      <c r="J36" s="5" t="n">
        <v>7333333</v>
      </c>
      <c r="M36" s="5" t="n">
        <v>7333333</v>
      </c>
    </row>
    <row r="37">
      <c r="A37" s="4" t="inlineStr">
        <is>
          <t>Price per share</t>
        </is>
      </c>
      <c r="B37" s="7" t="n">
        <v>1.5</v>
      </c>
      <c r="D37" s="7" t="n">
        <v>1.5</v>
      </c>
      <c r="G37" s="7" t="n">
        <v>1.5</v>
      </c>
      <c r="J37" s="7" t="n">
        <v>1.5</v>
      </c>
      <c r="K37" s="7" t="n">
        <v>1.5</v>
      </c>
      <c r="M37" s="7" t="n">
        <v>1.5</v>
      </c>
    </row>
    <row r="38">
      <c r="A38" s="4" t="inlineStr">
        <is>
          <t>Gross proceeds</t>
        </is>
      </c>
      <c r="B38" s="5" t="n">
        <v>11000000</v>
      </c>
      <c r="D38" s="5" t="n">
        <v>11000000</v>
      </c>
      <c r="J38" s="5" t="n">
        <v>11000000</v>
      </c>
      <c r="K38" s="5" t="n">
        <v>11000000</v>
      </c>
    </row>
    <row r="39">
      <c r="A39" s="4" t="inlineStr">
        <is>
          <t>Predecessor Company | CP Sponsor and the Advantage Sponsors</t>
        </is>
      </c>
    </row>
    <row r="40">
      <c r="A40" s="4" t="inlineStr">
        <is>
          <t>Issuance of common stock to sponsor, Shares</t>
        </is>
      </c>
      <c r="E40" s="6" t="n">
        <v>25000</v>
      </c>
    </row>
    <row r="41">
      <c r="A41" s="4" t="inlineStr">
        <is>
          <t>Predecessor Company | Administrative Support Agreement [Member]</t>
        </is>
      </c>
    </row>
    <row r="42">
      <c r="A42" s="4" t="inlineStr">
        <is>
          <t>Accounts payable</t>
        </is>
      </c>
      <c r="G42" s="5" t="n">
        <v>150000</v>
      </c>
      <c r="J42" s="6" t="n">
        <v>60000</v>
      </c>
      <c r="K42" s="6" t="n">
        <v>150000</v>
      </c>
      <c r="M42" s="5" t="n">
        <v>60000</v>
      </c>
    </row>
    <row r="43">
      <c r="A43" s="4" t="inlineStr">
        <is>
          <t>Predecessor Company | Administrative Support Agreement [Member] | CP Sponsor and the Advantage Sponsors</t>
        </is>
      </c>
    </row>
    <row r="44">
      <c r="A44" s="4" t="inlineStr">
        <is>
          <t>Fee for office space utilities and secretarial and administrative support (monthly)</t>
        </is>
      </c>
      <c r="J44" s="6" t="n">
        <v>10000</v>
      </c>
      <c r="K44" s="6" t="n">
        <v>10000</v>
      </c>
    </row>
    <row r="45">
      <c r="A45" s="4" t="inlineStr">
        <is>
          <t>Utilities Operating Expense, Other</t>
        </is>
      </c>
      <c r="G45" s="6" t="n">
        <v>30000</v>
      </c>
      <c r="J45" s="6" t="n">
        <v>60000</v>
      </c>
      <c r="K45" s="6" t="n">
        <v>90000</v>
      </c>
    </row>
    <row r="46">
      <c r="A46" s="4" t="inlineStr">
        <is>
          <t>Predecessor Company | Promissory Note [Member]</t>
        </is>
      </c>
    </row>
    <row r="47">
      <c r="A47" s="4" t="inlineStr">
        <is>
          <t>Debt Instrument, Face Amount</t>
        </is>
      </c>
      <c r="G47" s="5" t="n">
        <v>300000</v>
      </c>
      <c r="J47" s="5" t="n">
        <v>300000</v>
      </c>
      <c r="K47" s="5" t="n">
        <v>300000</v>
      </c>
      <c r="M47" s="5" t="n">
        <v>300000</v>
      </c>
    </row>
    <row r="48">
      <c r="A48" s="4" t="inlineStr">
        <is>
          <t>Predecessor Company | Promissory Note [Member] | CP Sponsor and the Advantage Sponsors</t>
        </is>
      </c>
    </row>
    <row r="49">
      <c r="A49" s="4" t="inlineStr">
        <is>
          <t>Repayment balance</t>
        </is>
      </c>
      <c r="D49" s="5" t="n">
        <v>141636</v>
      </c>
    </row>
    <row r="50">
      <c r="A50" s="4" t="inlineStr">
        <is>
          <t>Predecessor Company | Class B Common Stock</t>
        </is>
      </c>
    </row>
    <row r="51">
      <c r="A51" s="4" t="inlineStr">
        <is>
          <t>Issuance of common stock to sponsor, Shares</t>
        </is>
      </c>
      <c r="E51" s="6" t="n">
        <v>11500000</v>
      </c>
      <c r="F51" s="6" t="n">
        <v>11500000</v>
      </c>
      <c r="J51" s="6" t="n">
        <v>11500000</v>
      </c>
    </row>
    <row r="52">
      <c r="A52" s="4" t="inlineStr">
        <is>
          <t>Common Stock, Par or Stated Value Per Share (in Dollars per share)</t>
        </is>
      </c>
      <c r="E52" s="8" t="n">
        <v>0.0001</v>
      </c>
      <c r="G52" s="8" t="n">
        <v>0.0001</v>
      </c>
      <c r="J52" s="8" t="n">
        <v>0.0001</v>
      </c>
      <c r="K52" s="8" t="n">
        <v>0.0001</v>
      </c>
      <c r="M52" s="8" t="n">
        <v>0.0001</v>
      </c>
    </row>
    <row r="53">
      <c r="A53" s="4" t="inlineStr">
        <is>
          <t>Common stock, shares outstanding</t>
        </is>
      </c>
      <c r="G53" s="6" t="n">
        <v>11250000</v>
      </c>
      <c r="J53" s="6" t="n">
        <v>11250000</v>
      </c>
      <c r="K53" s="6" t="n">
        <v>11250000</v>
      </c>
      <c r="M53" s="6" t="n">
        <v>11250000</v>
      </c>
    </row>
    <row r="54">
      <c r="A54" s="4" t="inlineStr">
        <is>
          <t>Predecessor Company | Founder Shares [Member]</t>
        </is>
      </c>
    </row>
    <row r="55">
      <c r="A55" s="4" t="inlineStr">
        <is>
          <t>Forfeiture of shares</t>
        </is>
      </c>
      <c r="J55" s="6" t="n">
        <v>1500000</v>
      </c>
      <c r="K55" s="6" t="n">
        <v>1500000</v>
      </c>
    </row>
    <row r="56">
      <c r="A56" s="4" t="inlineStr">
        <is>
          <t>Business Acquisition, Percentage of Voting Interests Acquired</t>
        </is>
      </c>
      <c r="G56" s="4" t="inlineStr">
        <is>
          <t>20.00%</t>
        </is>
      </c>
      <c r="J56" s="4" t="inlineStr">
        <is>
          <t>20.00%</t>
        </is>
      </c>
      <c r="K56" s="4" t="inlineStr">
        <is>
          <t>20.00%</t>
        </is>
      </c>
      <c r="M56" s="4" t="inlineStr">
        <is>
          <t>20.00%</t>
        </is>
      </c>
    </row>
    <row r="57">
      <c r="A57" s="4" t="inlineStr">
        <is>
          <t>Predecessor Company | Founder Shares [Member] | Over-Allotment Option [Member]</t>
        </is>
      </c>
    </row>
    <row r="58">
      <c r="A58" s="4" t="inlineStr">
        <is>
          <t>Forfeiture of shares</t>
        </is>
      </c>
      <c r="D58" s="6" t="n">
        <v>250000</v>
      </c>
    </row>
    <row r="59">
      <c r="A59" s="4" t="inlineStr">
        <is>
          <t>Predecessor Company | Founder Shares [Member] | CP Sponsor and the Advantage Sponsors</t>
        </is>
      </c>
    </row>
    <row r="60">
      <c r="A60" s="4" t="inlineStr">
        <is>
          <t>Deferred Offering Costs</t>
        </is>
      </c>
      <c r="E60" s="5" t="n">
        <v>25000</v>
      </c>
      <c r="J60" s="5" t="n">
        <v>25000</v>
      </c>
      <c r="M60" s="5" t="n">
        <v>25000</v>
      </c>
    </row>
    <row r="61">
      <c r="A61" s="4" t="inlineStr">
        <is>
          <t>Expired and the Sponsor forfeited (in Shares)</t>
        </is>
      </c>
      <c r="E61" s="6" t="n">
        <v>25000</v>
      </c>
    </row>
    <row r="62">
      <c r="A62" s="4" t="inlineStr">
        <is>
          <t>Predecessor Company | Class A Common Stock</t>
        </is>
      </c>
    </row>
    <row r="63">
      <c r="A63" s="4" t="inlineStr">
        <is>
          <t>Common Stock, Par or Stated Value Per Share (in Dollars per share)</t>
        </is>
      </c>
      <c r="G63" s="8" t="n">
        <v>0.0001</v>
      </c>
      <c r="J63" s="8" t="n">
        <v>0.0001</v>
      </c>
      <c r="K63" s="8" t="n">
        <v>0.0001</v>
      </c>
      <c r="M63" s="8" t="n">
        <v>0.0001</v>
      </c>
    </row>
    <row r="64">
      <c r="A64" s="4" t="inlineStr">
        <is>
          <t>Common stock, shares outstanding</t>
        </is>
      </c>
      <c r="G64" s="6" t="n">
        <v>2092969</v>
      </c>
      <c r="J64" s="6" t="n">
        <v>1686834</v>
      </c>
      <c r="K64" s="6" t="n">
        <v>2092969</v>
      </c>
      <c r="M64" s="6" t="n">
        <v>1686834</v>
      </c>
    </row>
    <row r="65">
      <c r="A65" s="4" t="inlineStr">
        <is>
          <t>Price per share</t>
        </is>
      </c>
      <c r="G65" s="5" t="n">
        <v>12</v>
      </c>
      <c r="J65" s="5" t="n">
        <v>12</v>
      </c>
      <c r="K65" s="5" t="n">
        <v>12</v>
      </c>
      <c r="M65" s="5" t="n">
        <v>12</v>
      </c>
    </row>
    <row r="66">
      <c r="A66" s="4" t="inlineStr">
        <is>
          <t>Predecessor Company | Class A Common Stock | Private Placement [Member]</t>
        </is>
      </c>
    </row>
    <row r="67">
      <c r="A67" s="4" t="inlineStr">
        <is>
          <t>Price per share</t>
        </is>
      </c>
      <c r="B67" s="7" t="n">
        <v>11.5</v>
      </c>
      <c r="D67" s="7" t="n">
        <v>11.5</v>
      </c>
      <c r="G67" s="7" t="n">
        <v>11.5</v>
      </c>
      <c r="K67" s="7" t="n">
        <v>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mmitments and Contingencies - Additional Information (Detail) - USD ($) $ / shares in Units, $ in Thousands</t>
        </is>
      </c>
      <c r="B1" s="2" t="inlineStr">
        <is>
          <t>8 Months Ended</t>
        </is>
      </c>
      <c r="C1" s="2" t="inlineStr">
        <is>
          <t>9 Months Ended</t>
        </is>
      </c>
    </row>
    <row r="2">
      <c r="B2" s="2" t="inlineStr">
        <is>
          <t>Dec. 31, 2019</t>
        </is>
      </c>
      <c r="C2" s="2" t="inlineStr">
        <is>
          <t>Sep. 30, 2020</t>
        </is>
      </c>
      <c r="D2" s="2" t="inlineStr">
        <is>
          <t>Dec. 31, 2018</t>
        </is>
      </c>
    </row>
    <row r="3">
      <c r="A3" s="3" t="inlineStr">
        <is>
          <t>Commitments and Contingencies [Line Items]</t>
        </is>
      </c>
    </row>
    <row r="4">
      <c r="A4" s="4" t="inlineStr">
        <is>
          <t>Surety bonds outstanding</t>
        </is>
      </c>
      <c r="B4" s="5" t="n">
        <v>3229582</v>
      </c>
      <c r="C4" s="5" t="n">
        <v>3331483</v>
      </c>
    </row>
    <row r="5">
      <c r="A5" s="4" t="inlineStr">
        <is>
          <t>Right-of use assets</t>
        </is>
      </c>
      <c r="B5" s="6" t="n">
        <v>93924</v>
      </c>
      <c r="C5" s="6" t="n">
        <v>41900</v>
      </c>
    </row>
    <row r="6">
      <c r="A6" s="4" t="inlineStr">
        <is>
          <t>Lease liabilities</t>
        </is>
      </c>
      <c r="B6" s="6" t="n">
        <v>118974</v>
      </c>
      <c r="C6" s="6" t="n">
        <v>40100</v>
      </c>
    </row>
    <row r="7">
      <c r="A7" s="4" t="inlineStr">
        <is>
          <t>Lease costs</t>
        </is>
      </c>
      <c r="C7" s="6" t="n">
        <v>1800</v>
      </c>
    </row>
    <row r="8">
      <c r="A8" s="4" t="inlineStr">
        <is>
          <t>Termination fees</t>
        </is>
      </c>
      <c r="C8" s="6" t="n">
        <v>15800</v>
      </c>
    </row>
    <row r="9">
      <c r="A9" s="4" t="inlineStr">
        <is>
          <t>Surety Bond [Member]</t>
        </is>
      </c>
    </row>
    <row r="10">
      <c r="A10" s="3" t="inlineStr">
        <is>
          <t>Commitments and Contingencies [Line Items]</t>
        </is>
      </c>
    </row>
    <row r="11">
      <c r="A11" s="4" t="inlineStr">
        <is>
          <t>Surety bonds outstanding</t>
        </is>
      </c>
      <c r="B11" s="5" t="n">
        <v>500</v>
      </c>
      <c r="C11" s="5" t="n">
        <v>500</v>
      </c>
      <c r="D11" s="5" t="n">
        <v>10000</v>
      </c>
    </row>
    <row r="12">
      <c r="A12" s="4" t="inlineStr">
        <is>
          <t>Predecessor Company</t>
        </is>
      </c>
    </row>
    <row r="13">
      <c r="A13" s="3" t="inlineStr">
        <is>
          <t>Commitments and Contingencies [Line Items]</t>
        </is>
      </c>
    </row>
    <row r="14">
      <c r="A14" s="4" t="inlineStr">
        <is>
          <t>Underwriting discount, description</t>
        </is>
      </c>
      <c r="C14" s="4" t="inlineStr">
        <is>
          <t>The Company granted the underwriters a 45-day option from the date of the final  prospectus relating to the Initial Public Offering to purchase up to 6,000,000  Over-Allotment Units to cover over-allotments, if any, at the Initial Public  Offering price less underwriting discounts and commissions. On July 22, 2019,  the underwriters partially exercised their over-allotment option for 5,000,000  Over-Allotment Units.</t>
        </is>
      </c>
    </row>
    <row r="15">
      <c r="A15" s="4" t="inlineStr">
        <is>
          <t>Over-allotment option, description</t>
        </is>
      </c>
      <c r="C15" s="4" t="inlineStr">
        <is>
          <t>The  underwriters were entitled to underwriting discounts of $0.20 per unit, or  $9.0 million in the aggregate, paid upon the closing of the Initial Public  Offering. In addition, $0.35 per unit, or approximately $15.75 million in the  aggregate will be payable to the underwriters for deferred underwriting  commissions.</t>
        </is>
      </c>
    </row>
    <row r="16">
      <c r="A16" s="4" t="inlineStr">
        <is>
          <t>Underwriting discount (per unit)</t>
        </is>
      </c>
      <c r="C16" s="7" t="n">
        <v>0.2</v>
      </c>
    </row>
    <row r="17">
      <c r="A17" s="4" t="inlineStr">
        <is>
          <t>Predecessor Company | IPO [Member]</t>
        </is>
      </c>
    </row>
    <row r="18">
      <c r="A18" s="3" t="inlineStr">
        <is>
          <t>Commitments and Contingencies [Line Items]</t>
        </is>
      </c>
    </row>
    <row r="19">
      <c r="A19" s="4" t="inlineStr">
        <is>
          <t>Underwriting discount, description</t>
        </is>
      </c>
      <c r="B19" s="4" t="inlineStr">
        <is>
          <t>The Company granted the underwriters a 45-day option from the date of the final  prospectus relating to the Initial Public Offering to purchase up to 6,000,000  Over-Allotment Units to cover over-allotments, if any, at the Initial Public  Offering price less underwriting discounts and commissions. On July 22, 2019,  the underwriters partially exercised their over-allotment option for 5,000,000  Over-Allotment Units.</t>
        </is>
      </c>
    </row>
    <row r="20">
      <c r="A20" s="4" t="inlineStr">
        <is>
          <t>Over-allotment option, description</t>
        </is>
      </c>
      <c r="B20" s="4" t="inlineStr">
        <is>
          <t>The  underwriters were entitled to underwriting discounts of $0.20 per unit, or  $9.0 million in the aggregate, paid upon the closing of the Initial Public  Offering. In addition, $0.35 per unit, or approximately $15.75 million in the  aggregate will be payable to the underwriters for deferred underwriting  commissions.</t>
        </is>
      </c>
    </row>
    <row r="21">
      <c r="A21" s="4" t="inlineStr">
        <is>
          <t>Underwriting discount (per unit)</t>
        </is>
      </c>
      <c r="B21" s="7"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s>
  <sheetData>
    <row r="1">
      <c r="A1" s="1" t="inlineStr">
        <is>
          <t>Stockholders' Equity - Additional Information (Detail) - $ / shares</t>
        </is>
      </c>
      <c r="B1" s="2" t="inlineStr">
        <is>
          <t>8 Months Ended</t>
        </is>
      </c>
      <c r="C1" s="2" t="inlineStr">
        <is>
          <t>9 Months Ended</t>
        </is>
      </c>
    </row>
    <row r="2">
      <c r="B2" s="2" t="inlineStr">
        <is>
          <t>Dec. 31, 2019</t>
        </is>
      </c>
      <c r="C2" s="2" t="inlineStr">
        <is>
          <t>Sep. 30, 2020</t>
        </is>
      </c>
      <c r="D2" s="2" t="inlineStr">
        <is>
          <t>May 31, 2019</t>
        </is>
      </c>
      <c r="E2" s="2" t="inlineStr">
        <is>
          <t>Dec. 31, 2018</t>
        </is>
      </c>
    </row>
    <row r="3">
      <c r="A3" s="3" t="inlineStr">
        <is>
          <t>Stockholders Equity Note [Line Items]</t>
        </is>
      </c>
    </row>
    <row r="4">
      <c r="A4" s="4" t="inlineStr">
        <is>
          <t>Common stock, par value</t>
        </is>
      </c>
      <c r="B4" s="7" t="n">
        <v>0.01</v>
      </c>
      <c r="C4" s="7" t="n">
        <v>0.01</v>
      </c>
      <c r="E4" s="7" t="n">
        <v>0.01</v>
      </c>
    </row>
    <row r="5">
      <c r="A5" s="4" t="inlineStr">
        <is>
          <t>Common stock, shares authorized</t>
        </is>
      </c>
      <c r="B5" s="6" t="n">
        <v>1000</v>
      </c>
      <c r="C5" s="6" t="n">
        <v>1000</v>
      </c>
      <c r="E5" s="6" t="n">
        <v>1000</v>
      </c>
    </row>
    <row r="6">
      <c r="A6" s="4" t="inlineStr">
        <is>
          <t>Common stock, shares issued</t>
        </is>
      </c>
      <c r="B6" s="6" t="n">
        <v>125</v>
      </c>
      <c r="C6" s="6" t="n">
        <v>125</v>
      </c>
      <c r="E6" s="6" t="n">
        <v>125</v>
      </c>
    </row>
    <row r="7">
      <c r="A7" s="4" t="inlineStr">
        <is>
          <t>Common stock, shares outstanding</t>
        </is>
      </c>
      <c r="B7" s="6" t="n">
        <v>125</v>
      </c>
      <c r="C7" s="6" t="n">
        <v>125</v>
      </c>
      <c r="E7" s="6" t="n">
        <v>125</v>
      </c>
    </row>
    <row r="8">
      <c r="A8" s="4" t="inlineStr">
        <is>
          <t>Predecessor Company</t>
        </is>
      </c>
    </row>
    <row r="9">
      <c r="A9" s="3" t="inlineStr">
        <is>
          <t>Stockholders Equity Note [Line Items]</t>
        </is>
      </c>
    </row>
    <row r="10">
      <c r="A10" s="4" t="inlineStr">
        <is>
          <t>Preferred stock, par value</t>
        </is>
      </c>
      <c r="B10" s="8" t="n">
        <v>0.0001</v>
      </c>
      <c r="C10" s="8" t="n">
        <v>0.0001</v>
      </c>
    </row>
    <row r="11">
      <c r="A11" s="4" t="inlineStr">
        <is>
          <t>Preferred stock, shares authorized</t>
        </is>
      </c>
      <c r="B11" s="6" t="n">
        <v>1000000</v>
      </c>
      <c r="C11" s="6" t="n">
        <v>1000000</v>
      </c>
    </row>
    <row r="12">
      <c r="A12" s="4" t="inlineStr">
        <is>
          <t>Preferred stock, shares issued</t>
        </is>
      </c>
      <c r="B12" s="6" t="n">
        <v>0</v>
      </c>
      <c r="C12" s="6" t="n">
        <v>0</v>
      </c>
    </row>
    <row r="13">
      <c r="A13" s="4" t="inlineStr">
        <is>
          <t>Preferred stock, shares outstanding</t>
        </is>
      </c>
      <c r="B13" s="6" t="n">
        <v>0</v>
      </c>
      <c r="C13" s="6" t="n">
        <v>0</v>
      </c>
    </row>
    <row r="14">
      <c r="A14" s="4" t="inlineStr">
        <is>
          <t>Warrant price per share</t>
        </is>
      </c>
      <c r="B14" s="7" t="n">
        <v>0.01</v>
      </c>
      <c r="C14" s="7" t="n">
        <v>0.01</v>
      </c>
    </row>
    <row r="15">
      <c r="A15" s="4" t="inlineStr">
        <is>
          <t>Description of warrant redemption</t>
        </is>
      </c>
      <c r="C15" s="4" t="inlineStr">
        <is>
          <t>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the "fair market value" of the Class A common stock shall mean the average last reported sale price of the Class A common stock for the 10 trading days ending on the third trading day prior to the date on which the notice of redemption is sent to the holders of warrants);</t>
        </is>
      </c>
    </row>
    <row r="16">
      <c r="A16" s="4" t="inlineStr">
        <is>
          <t>Stock split, description</t>
        </is>
      </c>
      <c r="B16" s="4" t="inlineStr">
        <is>
          <t>If, and only if, the last reported sale price of the Class A common stock            equals or exceeds $10.00 per share (as adjusted per share splits, share            dividends, reorganizations, recapitalizations and the like) on the            trading day prior to the date on which the Company sends the notice of            redemption to the warrant holders; and</t>
        </is>
      </c>
      <c r="C16" s="4" t="inlineStr">
        <is>
          <t>If, and only if, the last reported sale price of the Class A common stock            equals or exceeds $10.00 per share (as adjusted per share splits, share            dividends, reorganizations, recapitalizations and the like) on the            trading day prior to the date on which the Company sends the notice of            redemption to the warrant holders; and</t>
        </is>
      </c>
    </row>
    <row r="17">
      <c r="A17" s="4" t="inlineStr">
        <is>
          <t>Description of common stock</t>
        </is>
      </c>
      <c r="B17" s="4" t="inlineStr">
        <is>
          <t>If, and only if, there is an effective registration statement covering            the Class A common stock issuable upon exercise of the warrants (or such            other security as the warrants may be exercisable for at the time of            redemption) and a current prospectus relating thereto available            throughout the 30-day period after written notice of redemption is given,            or an exemption from registration is available.</t>
        </is>
      </c>
      <c r="C17" s="4" t="inlineStr">
        <is>
          <t>If, and only if, there is an effective registration statement covering            the Class A common stock issuable upon exercise of the warrants (or such            other security as the warrants may be exercisable for at the time of            redemption) and a current prospectus relating thereto available            throughout the 30-day period after written notice of redemption is given,            or an exemption from registration is available.</t>
        </is>
      </c>
    </row>
    <row r="18">
      <c r="A18" s="4" t="inlineStr">
        <is>
          <t>Warrant expires</t>
        </is>
      </c>
      <c r="C18" s="4" t="inlineStr">
        <is>
          <t>5 years</t>
        </is>
      </c>
    </row>
    <row r="19">
      <c r="A19" s="4" t="inlineStr">
        <is>
          <t>Predecessor Company | Class A Common Stock</t>
        </is>
      </c>
    </row>
    <row r="20">
      <c r="A20" s="3" t="inlineStr">
        <is>
          <t>Stockholders Equity Note [Line Items]</t>
        </is>
      </c>
    </row>
    <row r="21">
      <c r="A21" s="4" t="inlineStr">
        <is>
          <t>Common stock, par value</t>
        </is>
      </c>
      <c r="B21" s="8" t="n">
        <v>0.0001</v>
      </c>
      <c r="C21" s="8" t="n">
        <v>0.0001</v>
      </c>
    </row>
    <row r="22">
      <c r="A22" s="4" t="inlineStr">
        <is>
          <t>Common stock, shares authorized</t>
        </is>
      </c>
      <c r="B22" s="6" t="n">
        <v>500000000</v>
      </c>
      <c r="C22" s="6" t="n">
        <v>500000000</v>
      </c>
    </row>
    <row r="23">
      <c r="A23" s="4" t="inlineStr">
        <is>
          <t>Common stock, shares issued</t>
        </is>
      </c>
      <c r="B23" s="6" t="n">
        <v>1686834</v>
      </c>
      <c r="C23" s="6" t="n">
        <v>2092969</v>
      </c>
    </row>
    <row r="24">
      <c r="A24" s="4" t="inlineStr">
        <is>
          <t>Common stock, shares outstanding</t>
        </is>
      </c>
      <c r="B24" s="6" t="n">
        <v>1686834</v>
      </c>
      <c r="C24" s="6" t="n">
        <v>2092969</v>
      </c>
    </row>
    <row r="25">
      <c r="A25" s="4" t="inlineStr">
        <is>
          <t>Common stock subject to possible redemption</t>
        </is>
      </c>
      <c r="B25" s="6" t="n">
        <v>43313166</v>
      </c>
      <c r="C25" s="6" t="n">
        <v>42907031</v>
      </c>
    </row>
    <row r="26">
      <c r="A26" s="4" t="inlineStr">
        <is>
          <t>Warrant price per share</t>
        </is>
      </c>
      <c r="B26" s="7" t="n">
        <v>0.1</v>
      </c>
    </row>
    <row r="27">
      <c r="A27" s="4" t="inlineStr">
        <is>
          <t>Description of warrant redemption</t>
        </is>
      </c>
      <c r="B27" s="4" t="inlineStr">
        <is>
          <t>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the "fair market value" of the Class A common stock shall mean the average last reported sale price of the Class A common stock for the 10 trading days ending on the third trading day prior to the date on which the notice of redemption is sent to the holders of warrants).</t>
        </is>
      </c>
    </row>
    <row r="28">
      <c r="A28" s="4" t="inlineStr">
        <is>
          <t>Predecessor Company | Class A Common Stock | Common Stock Including Stocks Subject to Possible Redemption</t>
        </is>
      </c>
    </row>
    <row r="29">
      <c r="A29" s="3" t="inlineStr">
        <is>
          <t>Stockholders Equity Note [Line Items]</t>
        </is>
      </c>
    </row>
    <row r="30">
      <c r="A30" s="4" t="inlineStr">
        <is>
          <t>Common stock, shares issued</t>
        </is>
      </c>
      <c r="B30" s="6" t="n">
        <v>45000000</v>
      </c>
      <c r="C30" s="6" t="n">
        <v>45000000</v>
      </c>
    </row>
    <row r="31">
      <c r="A31" s="4" t="inlineStr">
        <is>
          <t>Common stock, shares outstanding</t>
        </is>
      </c>
      <c r="B31" s="6" t="n">
        <v>45000000</v>
      </c>
      <c r="C31" s="6" t="n">
        <v>45000000</v>
      </c>
    </row>
    <row r="32">
      <c r="A32" s="4" t="inlineStr">
        <is>
          <t>Predecessor Company | Class B Common Stock</t>
        </is>
      </c>
    </row>
    <row r="33">
      <c r="A33" s="3" t="inlineStr">
        <is>
          <t>Stockholders Equity Note [Line Items]</t>
        </is>
      </c>
    </row>
    <row r="34">
      <c r="A34" s="4" t="inlineStr">
        <is>
          <t>Common stock, par value</t>
        </is>
      </c>
      <c r="B34" s="8" t="n">
        <v>0.0001</v>
      </c>
      <c r="C34" s="8" t="n">
        <v>0.0001</v>
      </c>
      <c r="D34" s="8" t="n">
        <v>0.0001</v>
      </c>
    </row>
    <row r="35">
      <c r="A35" s="4" t="inlineStr">
        <is>
          <t>Common stock, shares authorized</t>
        </is>
      </c>
      <c r="B35" s="6" t="n">
        <v>50000000</v>
      </c>
      <c r="C35" s="6" t="n">
        <v>50000000</v>
      </c>
    </row>
    <row r="36">
      <c r="A36" s="4" t="inlineStr">
        <is>
          <t>Common stock, shares issued</t>
        </is>
      </c>
      <c r="B36" s="6" t="n">
        <v>11250000</v>
      </c>
      <c r="C36" s="6" t="n">
        <v>11250000</v>
      </c>
    </row>
    <row r="37">
      <c r="A37" s="4" t="inlineStr">
        <is>
          <t>Common stock, shares outstanding</t>
        </is>
      </c>
      <c r="B37" s="6" t="n">
        <v>11250000</v>
      </c>
      <c r="C37" s="6" t="n">
        <v>11250000</v>
      </c>
    </row>
    <row r="38">
      <c r="A38" s="4" t="inlineStr">
        <is>
          <t>Aggregate on converted percentage</t>
        </is>
      </c>
      <c r="C38" s="4" t="inlineStr">
        <is>
          <t>2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Assets and Liabilities Measured on Recurring Basis (Detail) - USD ($)</t>
        </is>
      </c>
      <c r="B1" s="2" t="inlineStr">
        <is>
          <t>Sep. 30, 2020</t>
        </is>
      </c>
      <c r="C1" s="2" t="inlineStr">
        <is>
          <t>Dec. 31, 2019</t>
        </is>
      </c>
      <c r="D1" s="2" t="inlineStr">
        <is>
          <t>Dec. 31, 2018</t>
        </is>
      </c>
    </row>
    <row r="2">
      <c r="A2" s="4" t="inlineStr">
        <is>
          <t>Predecessor Company</t>
        </is>
      </c>
    </row>
    <row r="3">
      <c r="A3" s="3" t="inlineStr">
        <is>
          <t>Assets measured at fair value</t>
        </is>
      </c>
    </row>
    <row r="4">
      <c r="A4" s="4" t="inlineStr">
        <is>
          <t>Marketable securities held in Trust Account</t>
        </is>
      </c>
      <c r="B4" s="5" t="n">
        <v>453742245</v>
      </c>
      <c r="C4" s="5" t="n">
        <v>452816525</v>
      </c>
    </row>
    <row r="5">
      <c r="A5" s="4" t="inlineStr">
        <is>
          <t>Fair Value, Recurring [Member]</t>
        </is>
      </c>
    </row>
    <row r="6">
      <c r="A6" s="3" t="inlineStr">
        <is>
          <t>Assets measured at fair value</t>
        </is>
      </c>
    </row>
    <row r="7">
      <c r="A7" s="4" t="inlineStr">
        <is>
          <t>Assets measured at fair value</t>
        </is>
      </c>
      <c r="B7" s="6" t="n">
        <v>492516000</v>
      </c>
      <c r="C7" s="6" t="n">
        <v>190344000</v>
      </c>
      <c r="D7" s="5" t="n">
        <v>146576000</v>
      </c>
    </row>
    <row r="8">
      <c r="A8" s="3" t="inlineStr">
        <is>
          <t>Liabilities measured at fair value</t>
        </is>
      </c>
    </row>
    <row r="9">
      <c r="A9" s="4" t="inlineStr">
        <is>
          <t>Liabilities measured at fair value</t>
        </is>
      </c>
      <c r="B9" s="6" t="n">
        <v>170398000</v>
      </c>
      <c r="C9" s="6" t="n">
        <v>50926000</v>
      </c>
      <c r="D9" s="6" t="n">
        <v>90137000</v>
      </c>
    </row>
    <row r="10">
      <c r="A10" s="4" t="inlineStr">
        <is>
          <t>Fair Value, Recurring [Member] | Derivative Financial Instruments, Liabilities [Member]</t>
        </is>
      </c>
    </row>
    <row r="11">
      <c r="A11" s="3" t="inlineStr">
        <is>
          <t>Liabilities measured at fair value</t>
        </is>
      </c>
    </row>
    <row r="12">
      <c r="A12" s="4" t="inlineStr">
        <is>
          <t>Liabilities measured at fair value</t>
        </is>
      </c>
      <c r="B12" s="6" t="n">
        <v>2245000</v>
      </c>
      <c r="C12" s="6" t="n">
        <v>3277000</v>
      </c>
      <c r="D12" s="6" t="n">
        <v>4160000</v>
      </c>
    </row>
    <row r="13">
      <c r="A13" s="4" t="inlineStr">
        <is>
          <t>Fair Value, Recurring [Member] | Contingent Consideration Liabilities [Member]</t>
        </is>
      </c>
    </row>
    <row r="14">
      <c r="A14" s="3" t="inlineStr">
        <is>
          <t>Liabilities measured at fair value</t>
        </is>
      </c>
    </row>
    <row r="15">
      <c r="A15" s="4" t="inlineStr">
        <is>
          <t>Liabilities measured at fair value</t>
        </is>
      </c>
      <c r="B15" s="6" t="n">
        <v>48153000</v>
      </c>
      <c r="C15" s="6" t="n">
        <v>47649000</v>
      </c>
      <c r="D15" s="6" t="n">
        <v>85977000</v>
      </c>
    </row>
    <row r="16">
      <c r="A16" s="4" t="inlineStr">
        <is>
          <t>Fair Value, Recurring [Member] | Account Receivable Securitization Facility [Member]</t>
        </is>
      </c>
    </row>
    <row r="17">
      <c r="A17" s="3" t="inlineStr">
        <is>
          <t>Liabilities measured at fair value</t>
        </is>
      </c>
    </row>
    <row r="18">
      <c r="A18" s="4" t="inlineStr">
        <is>
          <t>Liabilities measured at fair value</t>
        </is>
      </c>
      <c r="B18" s="6" t="n">
        <v>120000000</v>
      </c>
    </row>
    <row r="19">
      <c r="A19" s="4" t="inlineStr">
        <is>
          <t>Fair Value, Recurring [Member] | Quoted Prices in Active Markets (Level 1) [Member]</t>
        </is>
      </c>
    </row>
    <row r="20">
      <c r="A20" s="3" t="inlineStr">
        <is>
          <t>Assets measured at fair value</t>
        </is>
      </c>
    </row>
    <row r="21">
      <c r="A21" s="4" t="inlineStr">
        <is>
          <t>Assets measured at fair value</t>
        </is>
      </c>
      <c r="B21" s="6" t="n">
        <v>486396000</v>
      </c>
      <c r="C21" s="6" t="n">
        <v>184224000</v>
      </c>
      <c r="D21" s="6" t="n">
        <v>141590000</v>
      </c>
    </row>
    <row r="22">
      <c r="A22" s="4" t="inlineStr">
        <is>
          <t>Fair Value, Recurring [Member] | Quoted Prices in Active Markets (Level 1) [Member] | Predecessor Company</t>
        </is>
      </c>
    </row>
    <row r="23">
      <c r="A23" s="3" t="inlineStr">
        <is>
          <t>Assets measured at fair value</t>
        </is>
      </c>
    </row>
    <row r="24">
      <c r="A24" s="4" t="inlineStr">
        <is>
          <t>Marketable securities held in Trust Account</t>
        </is>
      </c>
      <c r="B24" s="6" t="n">
        <v>453742245</v>
      </c>
      <c r="C24" s="6" t="n">
        <v>452816525</v>
      </c>
    </row>
    <row r="25">
      <c r="A25" s="4" t="inlineStr">
        <is>
          <t>Assets measured at fair value</t>
        </is>
      </c>
      <c r="B25" s="6" t="n">
        <v>453742245</v>
      </c>
      <c r="C25" s="6" t="n">
        <v>452816525</v>
      </c>
    </row>
    <row r="26">
      <c r="A26" s="4" t="inlineStr">
        <is>
          <t>Fair Value, Recurring [Member] | Significant Other Observable Inputs (Level 2) [Member]</t>
        </is>
      </c>
    </row>
    <row r="27">
      <c r="A27" s="3" t="inlineStr">
        <is>
          <t>Liabilities measured at fair value</t>
        </is>
      </c>
    </row>
    <row r="28">
      <c r="A28" s="4" t="inlineStr">
        <is>
          <t>Liabilities measured at fair value</t>
        </is>
      </c>
      <c r="B28" s="6" t="n">
        <v>122245000</v>
      </c>
      <c r="C28" s="6" t="n">
        <v>3277000</v>
      </c>
      <c r="D28" s="6" t="n">
        <v>4160000</v>
      </c>
    </row>
    <row r="29">
      <c r="A29" s="4" t="inlineStr">
        <is>
          <t>Fair Value, Recurring [Member] | Significant Other Observable Inputs (Level 2) [Member] | Derivative Financial Instruments, Liabilities [Member]</t>
        </is>
      </c>
    </row>
    <row r="30">
      <c r="A30" s="3" t="inlineStr">
        <is>
          <t>Liabilities measured at fair value</t>
        </is>
      </c>
    </row>
    <row r="31">
      <c r="A31" s="4" t="inlineStr">
        <is>
          <t>Liabilities measured at fair value</t>
        </is>
      </c>
      <c r="B31" s="6" t="n">
        <v>2245000</v>
      </c>
      <c r="C31" s="6" t="n">
        <v>3277000</v>
      </c>
      <c r="D31" s="6" t="n">
        <v>4160000</v>
      </c>
    </row>
    <row r="32">
      <c r="A32" s="4" t="inlineStr">
        <is>
          <t>Fair Value, Recurring [Member] | Significant Other Observable Inputs (Level 2) [Member] | Account Receivable Securitization Facility [Member]</t>
        </is>
      </c>
    </row>
    <row r="33">
      <c r="A33" s="3" t="inlineStr">
        <is>
          <t>Liabilities measured at fair value</t>
        </is>
      </c>
    </row>
    <row r="34">
      <c r="A34" s="4" t="inlineStr">
        <is>
          <t>Liabilities measured at fair value</t>
        </is>
      </c>
      <c r="B34" s="6" t="n">
        <v>120000000</v>
      </c>
    </row>
    <row r="35">
      <c r="A35" s="4" t="inlineStr">
        <is>
          <t>Fair Value, Recurring [Member] | Significant Other Unobservable Inputs (Level 3) [Member]</t>
        </is>
      </c>
    </row>
    <row r="36">
      <c r="A36" s="3" t="inlineStr">
        <is>
          <t>Assets measured at fair value</t>
        </is>
      </c>
    </row>
    <row r="37">
      <c r="A37" s="4" t="inlineStr">
        <is>
          <t>Assets measured at fair value</t>
        </is>
      </c>
      <c r="B37" s="6" t="n">
        <v>6120000</v>
      </c>
      <c r="C37" s="6" t="n">
        <v>6120000</v>
      </c>
      <c r="D37" s="6" t="n">
        <v>4986000</v>
      </c>
    </row>
    <row r="38">
      <c r="A38" s="3" t="inlineStr">
        <is>
          <t>Liabilities measured at fair value</t>
        </is>
      </c>
    </row>
    <row r="39">
      <c r="A39" s="4" t="inlineStr">
        <is>
          <t>Liabilities measured at fair value</t>
        </is>
      </c>
      <c r="B39" s="6" t="n">
        <v>48153000</v>
      </c>
      <c r="C39" s="6" t="n">
        <v>47649000</v>
      </c>
      <c r="D39" s="6" t="n">
        <v>85977000</v>
      </c>
    </row>
    <row r="40">
      <c r="A40" s="4" t="inlineStr">
        <is>
          <t>Fair Value, Recurring [Member] | Significant Other Unobservable Inputs (Level 3) [Member] | Contingent Consideration Liabilities [Member]</t>
        </is>
      </c>
    </row>
    <row r="41">
      <c r="A41" s="3" t="inlineStr">
        <is>
          <t>Liabilities measured at fair value</t>
        </is>
      </c>
    </row>
    <row r="42">
      <c r="A42" s="4" t="inlineStr">
        <is>
          <t>Liabilities measured at fair value</t>
        </is>
      </c>
      <c r="B42" s="6" t="n">
        <v>48153000</v>
      </c>
      <c r="C42" s="6" t="n">
        <v>47649000</v>
      </c>
      <c r="D42" s="6" t="n">
        <v>85977000</v>
      </c>
    </row>
    <row r="43">
      <c r="A43" s="4" t="inlineStr">
        <is>
          <t>Fair Value, Recurring [Member] | Cash and Cash Equivalents [Member]</t>
        </is>
      </c>
    </row>
    <row r="44">
      <c r="A44" s="3" t="inlineStr">
        <is>
          <t>Assets measured at fair value</t>
        </is>
      </c>
    </row>
    <row r="45">
      <c r="A45" s="4" t="inlineStr">
        <is>
          <t>Assets measured at fair value</t>
        </is>
      </c>
      <c r="B45" s="6" t="n">
        <v>486396000</v>
      </c>
      <c r="C45" s="6" t="n">
        <v>184224000</v>
      </c>
      <c r="D45" s="6" t="n">
        <v>141590000</v>
      </c>
    </row>
    <row r="46">
      <c r="A46" s="4" t="inlineStr">
        <is>
          <t>Fair Value, Recurring [Member] | Cash and Cash Equivalents [Member] | Quoted Prices in Active Markets (Level 1) [Member]</t>
        </is>
      </c>
    </row>
    <row r="47">
      <c r="A47" s="3" t="inlineStr">
        <is>
          <t>Assets measured at fair value</t>
        </is>
      </c>
    </row>
    <row r="48">
      <c r="A48" s="4" t="inlineStr">
        <is>
          <t>Assets measured at fair value</t>
        </is>
      </c>
      <c r="B48" s="6" t="n">
        <v>486396000</v>
      </c>
      <c r="C48" s="6" t="n">
        <v>184224000</v>
      </c>
      <c r="D48" s="6" t="n">
        <v>141590000</v>
      </c>
    </row>
    <row r="49">
      <c r="A49" s="4" t="inlineStr">
        <is>
          <t>Fair Value, Recurring [Member] | Contingent consideration related to South Africa divestiture [Member]</t>
        </is>
      </c>
    </row>
    <row r="50">
      <c r="A50" s="3" t="inlineStr">
        <is>
          <t>Assets measured at fair value</t>
        </is>
      </c>
    </row>
    <row r="51">
      <c r="A51" s="4" t="inlineStr">
        <is>
          <t>Assets measured at fair value</t>
        </is>
      </c>
      <c r="B51" s="6" t="n">
        <v>6120000</v>
      </c>
      <c r="C51" s="6" t="n">
        <v>6120000</v>
      </c>
      <c r="D51" s="6" t="n">
        <v>4986000</v>
      </c>
    </row>
    <row r="52">
      <c r="A52" s="4" t="inlineStr">
        <is>
          <t>Fair Value, Recurring [Member] | Contingent consideration related to South Africa divestiture [Member] | Significant Other Unobservable Inputs (Level 3) [Member]</t>
        </is>
      </c>
    </row>
    <row r="53">
      <c r="A53" s="3" t="inlineStr">
        <is>
          <t>Assets measured at fair value</t>
        </is>
      </c>
    </row>
    <row r="54">
      <c r="A54" s="4" t="inlineStr">
        <is>
          <t>Assets measured at fair value</t>
        </is>
      </c>
      <c r="B54" s="5" t="n">
        <v>6120000</v>
      </c>
      <c r="C54" s="5" t="n">
        <v>6120000</v>
      </c>
      <c r="D54" s="5" t="n">
        <v>498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Income Tax - Schedule of provision for income tax (Detail) - USD ($)</t>
        </is>
      </c>
      <c r="B1" s="2" t="inlineStr">
        <is>
          <t>3 Months Ended</t>
        </is>
      </c>
      <c r="D1" s="2" t="inlineStr">
        <is>
          <t>5 Months Ended</t>
        </is>
      </c>
      <c r="E1" s="2" t="inlineStr">
        <is>
          <t>8 Months Ended</t>
        </is>
      </c>
      <c r="F1" s="2" t="inlineStr">
        <is>
          <t>9 Months Ended</t>
        </is>
      </c>
      <c r="H1" s="2" t="inlineStr">
        <is>
          <t>12 Months Ended</t>
        </is>
      </c>
    </row>
    <row r="2">
      <c r="B2" s="2" t="inlineStr">
        <is>
          <t>Sep. 30, 2020</t>
        </is>
      </c>
      <c r="C2" s="2" t="inlineStr">
        <is>
          <t>Sep. 30, 2019</t>
        </is>
      </c>
      <c r="D2" s="2" t="inlineStr">
        <is>
          <t>Sep. 30, 2019</t>
        </is>
      </c>
      <c r="E2" s="2" t="inlineStr">
        <is>
          <t>Dec. 31, 2019</t>
        </is>
      </c>
      <c r="F2" s="2" t="inlineStr">
        <is>
          <t>Sep. 30, 2020</t>
        </is>
      </c>
      <c r="G2" s="2" t="inlineStr">
        <is>
          <t>Sep. 30, 2019</t>
        </is>
      </c>
      <c r="H2" s="2" t="inlineStr">
        <is>
          <t>Dec. 31, 2019</t>
        </is>
      </c>
      <c r="I2" s="2" t="inlineStr">
        <is>
          <t>Dec. 31, 2018</t>
        </is>
      </c>
      <c r="J2" s="2" t="inlineStr">
        <is>
          <t>Dec. 31, 2017</t>
        </is>
      </c>
    </row>
    <row r="3">
      <c r="A3" s="3" t="inlineStr">
        <is>
          <t>Current:</t>
        </is>
      </c>
    </row>
    <row r="4">
      <c r="A4" s="4" t="inlineStr">
        <is>
          <t>Federal</t>
        </is>
      </c>
      <c r="H4" s="5" t="n">
        <v>45874000</v>
      </c>
      <c r="I4" s="5" t="n">
        <v>21399000</v>
      </c>
      <c r="J4" s="5" t="n">
        <v>52748000</v>
      </c>
    </row>
    <row r="5">
      <c r="A5" s="4" t="inlineStr">
        <is>
          <t>State</t>
        </is>
      </c>
      <c r="H5" s="6" t="n">
        <v>11311000</v>
      </c>
      <c r="I5" s="6" t="n">
        <v>11742000</v>
      </c>
      <c r="J5" s="6" t="n">
        <v>9656000</v>
      </c>
    </row>
    <row r="6">
      <c r="A6" s="4" t="inlineStr">
        <is>
          <t>Foreign</t>
        </is>
      </c>
      <c r="H6" s="6" t="n">
        <v>12231000</v>
      </c>
      <c r="I6" s="6" t="n">
        <v>12140000</v>
      </c>
      <c r="J6" s="6" t="n">
        <v>5888000</v>
      </c>
    </row>
    <row r="7">
      <c r="A7" s="4" t="inlineStr">
        <is>
          <t>Total current tax expense</t>
        </is>
      </c>
      <c r="H7" s="6" t="n">
        <v>69416000</v>
      </c>
      <c r="I7" s="6" t="n">
        <v>45281000</v>
      </c>
      <c r="J7" s="6" t="n">
        <v>68292000</v>
      </c>
    </row>
    <row r="8">
      <c r="A8" s="3" t="inlineStr">
        <is>
          <t>Deferred:</t>
        </is>
      </c>
    </row>
    <row r="9">
      <c r="A9" s="4" t="inlineStr">
        <is>
          <t>Federal</t>
        </is>
      </c>
      <c r="H9" s="6" t="n">
        <v>-53314000</v>
      </c>
      <c r="I9" s="6" t="n">
        <v>-164208000</v>
      </c>
      <c r="J9" s="6" t="n">
        <v>-421919000</v>
      </c>
    </row>
    <row r="10">
      <c r="A10" s="4" t="inlineStr">
        <is>
          <t>State</t>
        </is>
      </c>
      <c r="H10" s="6" t="n">
        <v>-11055000</v>
      </c>
      <c r="I10" s="6" t="n">
        <v>-48653000</v>
      </c>
      <c r="J10" s="6" t="n">
        <v>-9800000</v>
      </c>
    </row>
    <row r="11">
      <c r="A11" s="4" t="inlineStr">
        <is>
          <t>Foreign</t>
        </is>
      </c>
      <c r="H11" s="6" t="n">
        <v>-3694000</v>
      </c>
      <c r="I11" s="6" t="n">
        <v>-754000</v>
      </c>
      <c r="J11" s="6" t="n">
        <v>4621000</v>
      </c>
    </row>
    <row r="12">
      <c r="A12" s="4" t="inlineStr">
        <is>
          <t>Income tax expense</t>
        </is>
      </c>
      <c r="H12" s="6" t="n">
        <v>-68063000</v>
      </c>
      <c r="I12" s="6" t="n">
        <v>-213615000</v>
      </c>
      <c r="J12" s="6" t="n">
        <v>-427098000</v>
      </c>
    </row>
    <row r="13">
      <c r="A13" s="4" t="inlineStr">
        <is>
          <t>Income tax benefit / (expense)</t>
        </is>
      </c>
      <c r="B13" s="5" t="n">
        <v>3623000</v>
      </c>
      <c r="C13" s="5" t="n">
        <v>-3968000</v>
      </c>
      <c r="F13" s="5" t="n">
        <v>-8714000</v>
      </c>
      <c r="G13" s="5" t="n">
        <v>-4277000</v>
      </c>
      <c r="H13" s="5" t="n">
        <v>1353000</v>
      </c>
      <c r="I13" s="5" t="n">
        <v>-168334000</v>
      </c>
      <c r="J13" s="5" t="n">
        <v>-358806000</v>
      </c>
    </row>
    <row r="14">
      <c r="A14" s="4" t="inlineStr">
        <is>
          <t>Predecessor Company</t>
        </is>
      </c>
    </row>
    <row r="15">
      <c r="A15" s="3" t="inlineStr">
        <is>
          <t>Current:</t>
        </is>
      </c>
    </row>
    <row r="16">
      <c r="A16" s="4" t="inlineStr">
        <is>
          <t>Federal</t>
        </is>
      </c>
      <c r="E16" s="5" t="n">
        <v>730672</v>
      </c>
    </row>
    <row r="17">
      <c r="A17" s="4" t="inlineStr">
        <is>
          <t>State</t>
        </is>
      </c>
      <c r="E17" s="6" t="n">
        <v>0</v>
      </c>
    </row>
    <row r="18">
      <c r="A18" s="3" t="inlineStr">
        <is>
          <t>Deferred:</t>
        </is>
      </c>
    </row>
    <row r="19">
      <c r="A19" s="4" t="inlineStr">
        <is>
          <t>Federal</t>
        </is>
      </c>
      <c r="E19" s="6" t="n">
        <v>58712</v>
      </c>
    </row>
    <row r="20">
      <c r="A20" s="4" t="inlineStr">
        <is>
          <t>State</t>
        </is>
      </c>
      <c r="E20" s="6" t="n">
        <v>0</v>
      </c>
    </row>
    <row r="21">
      <c r="A21" s="4" t="inlineStr">
        <is>
          <t>Change in valuation allowance</t>
        </is>
      </c>
      <c r="E21" s="6" t="n">
        <v>-58712</v>
      </c>
    </row>
    <row r="22">
      <c r="A22" s="4" t="inlineStr">
        <is>
          <t>Income tax expense</t>
        </is>
      </c>
      <c r="E22" s="6" t="n">
        <v>730672</v>
      </c>
    </row>
    <row r="23">
      <c r="A23" s="4" t="inlineStr">
        <is>
          <t>Income tax benefit / (expense)</t>
        </is>
      </c>
      <c r="B23" s="5" t="n">
        <v>-3269</v>
      </c>
      <c r="C23" s="5" t="n">
        <v>345918</v>
      </c>
      <c r="D23" s="5" t="n">
        <v>345918</v>
      </c>
      <c r="E23" s="5" t="n">
        <v>730672</v>
      </c>
      <c r="F23" s="5" t="n">
        <v>326633</v>
      </c>
    </row>
  </sheetData>
  <mergeCells count="4">
    <mergeCell ref="A1:A2"/>
    <mergeCell ref="B1:C1"/>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 - Schedule of net deferred tax assets (Detail) - USD ($)</t>
        </is>
      </c>
      <c r="B1" s="2" t="inlineStr">
        <is>
          <t>Sep. 30, 2020</t>
        </is>
      </c>
      <c r="C1" s="2" t="inlineStr">
        <is>
          <t>Dec. 31, 2019</t>
        </is>
      </c>
      <c r="D1" s="2" t="inlineStr">
        <is>
          <t>Dec. 31, 2018</t>
        </is>
      </c>
    </row>
    <row r="2">
      <c r="A2" s="3" t="inlineStr">
        <is>
          <t>Deferred tax asset:</t>
        </is>
      </c>
    </row>
    <row r="3">
      <c r="A3" s="4" t="inlineStr">
        <is>
          <t>Accrued liabilities</t>
        </is>
      </c>
      <c r="C3" s="5" t="n">
        <v>70420000</v>
      </c>
      <c r="D3" s="5" t="n">
        <v>65024000</v>
      </c>
    </row>
    <row r="4">
      <c r="A4" s="4" t="inlineStr">
        <is>
          <t>Interest expense</t>
        </is>
      </c>
      <c r="C4" s="6" t="n">
        <v>49586000</v>
      </c>
      <c r="D4" s="6" t="n">
        <v>21805000</v>
      </c>
    </row>
    <row r="5">
      <c r="A5" s="4" t="inlineStr">
        <is>
          <t>Transaction expenses</t>
        </is>
      </c>
      <c r="C5" s="6" t="n">
        <v>5325000</v>
      </c>
      <c r="D5" s="6" t="n">
        <v>4585000</v>
      </c>
    </row>
    <row r="6">
      <c r="A6" s="4" t="inlineStr">
        <is>
          <t>Net operating losses</t>
        </is>
      </c>
      <c r="C6" s="6" t="n">
        <v>7671000</v>
      </c>
      <c r="D6" s="6" t="n">
        <v>7015000</v>
      </c>
    </row>
    <row r="7">
      <c r="A7" s="4" t="inlineStr">
        <is>
          <t>Deferred rent</t>
        </is>
      </c>
      <c r="C7" s="6" t="n">
        <v>6354000</v>
      </c>
      <c r="D7" s="6" t="n">
        <v>2863000</v>
      </c>
    </row>
    <row r="8">
      <c r="A8" s="4" t="inlineStr">
        <is>
          <t>Acquired intangibles, including goodwill</t>
        </is>
      </c>
      <c r="C8" s="6" t="n">
        <v>2292000</v>
      </c>
      <c r="D8" s="6" t="n">
        <v>2309000</v>
      </c>
    </row>
    <row r="9">
      <c r="A9" s="4" t="inlineStr">
        <is>
          <t>Insurance reserves</t>
        </is>
      </c>
      <c r="C9" s="6" t="n">
        <v>2403000</v>
      </c>
      <c r="D9" s="6" t="n">
        <v>1356000</v>
      </c>
    </row>
    <row r="10">
      <c r="A10" s="4" t="inlineStr">
        <is>
          <t>Depreciation</t>
        </is>
      </c>
      <c r="C10" s="6" t="n">
        <v>93000</v>
      </c>
      <c r="D10" s="6" t="n">
        <v>650000</v>
      </c>
    </row>
    <row r="11">
      <c r="A11" s="4" t="inlineStr">
        <is>
          <t>Other</t>
        </is>
      </c>
      <c r="C11" s="6" t="n">
        <v>2305000</v>
      </c>
      <c r="D11" s="6" t="n">
        <v>4875000</v>
      </c>
    </row>
    <row r="12">
      <c r="A12" s="4" t="inlineStr">
        <is>
          <t>Total deferred tax assets</t>
        </is>
      </c>
      <c r="C12" s="6" t="n">
        <v>146449000</v>
      </c>
      <c r="D12" s="6" t="n">
        <v>110482000</v>
      </c>
    </row>
    <row r="13">
      <c r="A13" s="3" t="inlineStr">
        <is>
          <t>Deferred tax liabilities</t>
        </is>
      </c>
    </row>
    <row r="14">
      <c r="A14" s="4" t="inlineStr">
        <is>
          <t>Acquired intangibles including goodwill</t>
        </is>
      </c>
      <c r="C14" s="6" t="n">
        <v>636245000</v>
      </c>
      <c r="D14" s="6" t="n">
        <v>661991000</v>
      </c>
    </row>
    <row r="15">
      <c r="A15" s="4" t="inlineStr">
        <is>
          <t>Restructuring expenses</t>
        </is>
      </c>
      <c r="C15" s="6" t="n">
        <v>6857000</v>
      </c>
      <c r="D15" s="6" t="n">
        <v>8561000</v>
      </c>
    </row>
    <row r="16">
      <c r="A16" s="4" t="inlineStr">
        <is>
          <t>Unrealized transactions</t>
        </is>
      </c>
      <c r="C16" s="6" t="n">
        <v>990000</v>
      </c>
      <c r="D16" s="6" t="n">
        <v>3218000</v>
      </c>
    </row>
    <row r="17">
      <c r="A17" s="4" t="inlineStr">
        <is>
          <t>Other</t>
        </is>
      </c>
      <c r="C17" s="6" t="n">
        <v>2922000</v>
      </c>
      <c r="D17" s="6" t="n">
        <v>3055000</v>
      </c>
    </row>
    <row r="18">
      <c r="A18" s="4" t="inlineStr">
        <is>
          <t>Total deferred tax liabilities</t>
        </is>
      </c>
      <c r="C18" s="6" t="n">
        <v>647014000</v>
      </c>
      <c r="D18" s="6" t="n">
        <v>676825000</v>
      </c>
    </row>
    <row r="19">
      <c r="A19" s="4" t="inlineStr">
        <is>
          <t>Less: deferred income tax asset valuation allowances</t>
        </is>
      </c>
      <c r="C19" s="6" t="n">
        <v>-5570000</v>
      </c>
      <c r="D19" s="6" t="n">
        <v>-5026000</v>
      </c>
    </row>
    <row r="20">
      <c r="A20" s="4" t="inlineStr">
        <is>
          <t>Net deferred tax liabilities</t>
        </is>
      </c>
      <c r="C20" s="6" t="n">
        <v>506135000</v>
      </c>
      <c r="D20" s="6" t="n">
        <v>571369000</v>
      </c>
    </row>
    <row r="21">
      <c r="A21" s="4" t="inlineStr">
        <is>
          <t>Noncurrent deferred tax asset</t>
        </is>
      </c>
      <c r="C21" s="6" t="n">
        <v>227000</v>
      </c>
      <c r="D21" s="6" t="n">
        <v>59000</v>
      </c>
    </row>
    <row r="22">
      <c r="A22" s="4" t="inlineStr">
        <is>
          <t>Noncurrent deferred tax liability</t>
        </is>
      </c>
      <c r="C22" s="6" t="n">
        <v>506362000</v>
      </c>
      <c r="D22" s="5" t="n">
        <v>571428000</v>
      </c>
    </row>
    <row r="23">
      <c r="A23" s="4" t="inlineStr">
        <is>
          <t>Predecessor Company</t>
        </is>
      </c>
    </row>
    <row r="24">
      <c r="A24" s="3" t="inlineStr">
        <is>
          <t>Deferred tax asset:</t>
        </is>
      </c>
    </row>
    <row r="25">
      <c r="A25" s="4" t="inlineStr">
        <is>
          <t>Startup / organizational costs</t>
        </is>
      </c>
      <c r="C25" s="6" t="n">
        <v>58712</v>
      </c>
    </row>
    <row r="26">
      <c r="A26" s="4" t="inlineStr">
        <is>
          <t>Total deferred tax assets</t>
        </is>
      </c>
      <c r="C26" s="6" t="n">
        <v>58712</v>
      </c>
    </row>
    <row r="27">
      <c r="A27" s="3" t="inlineStr">
        <is>
          <t>Deferred tax liabilities</t>
        </is>
      </c>
    </row>
    <row r="28">
      <c r="A28" s="4" t="inlineStr">
        <is>
          <t>Less: deferred income tax asset valuation allowances</t>
        </is>
      </c>
      <c r="B28" s="5" t="n">
        <v>-1170000</v>
      </c>
      <c r="C28" s="6" t="n">
        <v>-58712</v>
      </c>
    </row>
    <row r="29">
      <c r="A29" s="4" t="inlineStr">
        <is>
          <t>Deferred tax asset, net of allowance</t>
        </is>
      </c>
      <c r="C2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Stockholders' Equity (Parenthetical) - shares</t>
        </is>
      </c>
      <c r="B1" s="2" t="inlineStr">
        <is>
          <t>3 Months Ended</t>
        </is>
      </c>
      <c r="C1" s="2" t="inlineStr">
        <is>
          <t>8 Months Ended</t>
        </is>
      </c>
    </row>
    <row r="2">
      <c r="B2" s="2" t="inlineStr">
        <is>
          <t>Sep. 30, 2019</t>
        </is>
      </c>
      <c r="C2" s="2" t="inlineStr">
        <is>
          <t>Dec. 31, 2019</t>
        </is>
      </c>
    </row>
    <row r="3">
      <c r="A3" s="4" t="inlineStr">
        <is>
          <t>Predecessor Company</t>
        </is>
      </c>
    </row>
    <row r="4">
      <c r="A4" s="4" t="inlineStr">
        <is>
          <t>Sale of private placement warrants to sponsor</t>
        </is>
      </c>
      <c r="B4" s="6" t="n">
        <v>7333333</v>
      </c>
      <c r="C4" s="6" t="n">
        <v>733333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Income Tax - Schedule of effective tax rate (Detail)</t>
        </is>
      </c>
      <c r="B1" s="2" t="inlineStr">
        <is>
          <t>3 Months Ended</t>
        </is>
      </c>
      <c r="D1" s="2" t="inlineStr">
        <is>
          <t>8 Months Ended</t>
        </is>
      </c>
      <c r="E1" s="2" t="inlineStr">
        <is>
          <t>9 Months Ended</t>
        </is>
      </c>
      <c r="G1" s="2" t="inlineStr">
        <is>
          <t>12 Months Ended</t>
        </is>
      </c>
    </row>
    <row r="2">
      <c r="B2" s="2" t="inlineStr">
        <is>
          <t>Sep. 30, 2020</t>
        </is>
      </c>
      <c r="C2" s="2" t="inlineStr">
        <is>
          <t>Sep. 30, 2019</t>
        </is>
      </c>
      <c r="D2" s="2" t="inlineStr">
        <is>
          <t>Dec. 31, 2019</t>
        </is>
      </c>
      <c r="E2" s="2" t="inlineStr">
        <is>
          <t>Sep. 30, 2020</t>
        </is>
      </c>
      <c r="F2" s="2" t="inlineStr">
        <is>
          <t>Sep. 30, 2019</t>
        </is>
      </c>
      <c r="G2" s="2" t="inlineStr">
        <is>
          <t>Dec. 31, 2019</t>
        </is>
      </c>
      <c r="H2" s="2" t="inlineStr">
        <is>
          <t>Dec. 31, 2018</t>
        </is>
      </c>
      <c r="I2" s="2" t="inlineStr">
        <is>
          <t>Dec. 31, 2017</t>
        </is>
      </c>
    </row>
    <row r="3">
      <c r="A3" s="3" t="inlineStr">
        <is>
          <t>Effective tax rate reconciliation</t>
        </is>
      </c>
    </row>
    <row r="4">
      <c r="A4" s="4" t="inlineStr">
        <is>
          <t>Statutory U.S. rate</t>
        </is>
      </c>
      <c r="E4" s="4" t="inlineStr">
        <is>
          <t>21.00%</t>
        </is>
      </c>
      <c r="F4" s="4" t="inlineStr">
        <is>
          <t>21.00%</t>
        </is>
      </c>
      <c r="G4" s="4" t="inlineStr">
        <is>
          <t>21.00%</t>
        </is>
      </c>
      <c r="H4" s="4" t="inlineStr">
        <is>
          <t>21.00%</t>
        </is>
      </c>
      <c r="I4" s="4" t="inlineStr">
        <is>
          <t>35.00%</t>
        </is>
      </c>
    </row>
    <row r="5">
      <c r="A5" s="4" t="inlineStr">
        <is>
          <t>State tax, net of federal tax benefit</t>
        </is>
      </c>
      <c r="G5" s="4" t="inlineStr">
        <is>
          <t>(1.10%)</t>
        </is>
      </c>
      <c r="H5" s="4" t="inlineStr">
        <is>
          <t>2.20%</t>
        </is>
      </c>
      <c r="I5" s="4" t="inlineStr">
        <is>
          <t>(0.30%)</t>
        </is>
      </c>
    </row>
    <row r="6">
      <c r="A6" s="4" t="inlineStr">
        <is>
          <t>Foreign tax, net of federal tax benefit</t>
        </is>
      </c>
      <c r="G6" s="4" t="inlineStr">
        <is>
          <t>(13.90%)</t>
        </is>
      </c>
      <c r="H6" s="4" t="inlineStr">
        <is>
          <t>(0.40%)</t>
        </is>
      </c>
      <c r="I6" s="4" t="inlineStr">
        <is>
          <t>12.80%</t>
        </is>
      </c>
    </row>
    <row r="7">
      <c r="A7" s="4" t="inlineStr">
        <is>
          <t>Goodwill impairment</t>
        </is>
      </c>
      <c r="H7" s="4" t="inlineStr">
        <is>
          <t>(10.40%)</t>
        </is>
      </c>
    </row>
    <row r="8">
      <c r="A8" s="4" t="inlineStr">
        <is>
          <t>Global Intangible Low Taxed Income</t>
        </is>
      </c>
      <c r="G8" s="4" t="inlineStr">
        <is>
          <t>(8.30%)</t>
        </is>
      </c>
      <c r="H8" s="4" t="inlineStr">
        <is>
          <t>(0.20%)</t>
        </is>
      </c>
    </row>
    <row r="9">
      <c r="A9" s="4" t="inlineStr">
        <is>
          <t>Toll charge</t>
        </is>
      </c>
      <c r="I9" s="4" t="inlineStr">
        <is>
          <t>29.90%</t>
        </is>
      </c>
    </row>
    <row r="10">
      <c r="A10" s="4" t="inlineStr">
        <is>
          <t>Transaction expenses</t>
        </is>
      </c>
      <c r="G10" s="4" t="inlineStr">
        <is>
          <t>(5.40%)</t>
        </is>
      </c>
      <c r="H10" s="4" t="inlineStr">
        <is>
          <t>(0.10%)</t>
        </is>
      </c>
      <c r="I10" s="4" t="inlineStr">
        <is>
          <t>10.80%</t>
        </is>
      </c>
    </row>
    <row r="11">
      <c r="A11" s="4" t="inlineStr">
        <is>
          <t>Equity-based compensation</t>
        </is>
      </c>
      <c r="G11" s="4" t="inlineStr">
        <is>
          <t>(1.50%)</t>
        </is>
      </c>
      <c r="H11" s="4" t="inlineStr">
        <is>
          <t>0.20%</t>
        </is>
      </c>
      <c r="I11" s="4" t="inlineStr">
        <is>
          <t>6.70%</t>
        </is>
      </c>
    </row>
    <row r="12">
      <c r="A12" s="4" t="inlineStr">
        <is>
          <t>Meals and entertainment</t>
        </is>
      </c>
      <c r="G12" s="4" t="inlineStr">
        <is>
          <t>(11.10%)</t>
        </is>
      </c>
      <c r="H12" s="4" t="inlineStr">
        <is>
          <t>(0.20%)</t>
        </is>
      </c>
      <c r="I12" s="4" t="inlineStr">
        <is>
          <t>6.40%</t>
        </is>
      </c>
    </row>
    <row r="13">
      <c r="A13" s="4" t="inlineStr">
        <is>
          <t>Canada dividend withholding tax</t>
        </is>
      </c>
      <c r="G13" s="4" t="inlineStr">
        <is>
          <t>(0.70%)</t>
        </is>
      </c>
      <c r="I13" s="4" t="inlineStr">
        <is>
          <t>5.90%</t>
        </is>
      </c>
    </row>
    <row r="14">
      <c r="A14" s="4" t="inlineStr">
        <is>
          <t>Contingent consideration fair value adjustment</t>
        </is>
      </c>
      <c r="G14" s="4" t="inlineStr">
        <is>
          <t>7.10%</t>
        </is>
      </c>
      <c r="H14" s="4" t="inlineStr">
        <is>
          <t>0.70%</t>
        </is>
      </c>
      <c r="I14" s="4" t="inlineStr">
        <is>
          <t>5.30%</t>
        </is>
      </c>
    </row>
    <row r="15">
      <c r="A15" s="4" t="inlineStr">
        <is>
          <t>Non-deductible expenses</t>
        </is>
      </c>
      <c r="G15" s="4" t="inlineStr">
        <is>
          <t>(4.60%)</t>
        </is>
      </c>
      <c r="I15" s="4" t="inlineStr">
        <is>
          <t>4.90%</t>
        </is>
      </c>
    </row>
    <row r="16">
      <c r="A16" s="4" t="inlineStr">
        <is>
          <t>Employee parking</t>
        </is>
      </c>
      <c r="G16" s="4" t="inlineStr">
        <is>
          <t>(0.90%)</t>
        </is>
      </c>
    </row>
    <row r="17">
      <c r="A17" s="4" t="inlineStr">
        <is>
          <t>Return to provision on permanent differences</t>
        </is>
      </c>
      <c r="G17" s="4" t="inlineStr">
        <is>
          <t>8.20%</t>
        </is>
      </c>
      <c r="H17" s="4" t="inlineStr">
        <is>
          <t>0.10%</t>
        </is>
      </c>
      <c r="I17" s="4" t="inlineStr">
        <is>
          <t>0.20%</t>
        </is>
      </c>
    </row>
    <row r="18">
      <c r="A18" s="4" t="inlineStr">
        <is>
          <t>Work opportunity tax credit</t>
        </is>
      </c>
      <c r="G18" s="4" t="inlineStr">
        <is>
          <t>3.30%</t>
        </is>
      </c>
      <c r="I18" s="4" t="inlineStr">
        <is>
          <t>(1.30%)</t>
        </is>
      </c>
    </row>
    <row r="19">
      <c r="A19" s="4" t="inlineStr">
        <is>
          <t>Research and development credit</t>
        </is>
      </c>
      <c r="G19" s="4" t="inlineStr">
        <is>
          <t>4.00%</t>
        </is>
      </c>
      <c r="I19" s="4" t="inlineStr">
        <is>
          <t>(0.60%)</t>
        </is>
      </c>
    </row>
    <row r="20">
      <c r="A20" s="4" t="inlineStr">
        <is>
          <t>Foreign rate differential</t>
        </is>
      </c>
      <c r="G20" s="4" t="inlineStr">
        <is>
          <t>(3.50%)</t>
        </is>
      </c>
      <c r="I20" s="4" t="inlineStr">
        <is>
          <t>(5.30%)</t>
        </is>
      </c>
    </row>
    <row r="21">
      <c r="A21" s="4" t="inlineStr">
        <is>
          <t>Federal rate change</t>
        </is>
      </c>
      <c r="H21" s="4" t="inlineStr">
        <is>
          <t>(0.10%)</t>
        </is>
      </c>
      <c r="I21" s="4" t="inlineStr">
        <is>
          <t>(1337.70%)</t>
        </is>
      </c>
    </row>
    <row r="22">
      <c r="A22" s="4" t="inlineStr">
        <is>
          <t>Effective income tax rate</t>
        </is>
      </c>
      <c r="B22" s="4" t="inlineStr">
        <is>
          <t>9.00%</t>
        </is>
      </c>
      <c r="C22" s="4" t="inlineStr">
        <is>
          <t>(21.10%)</t>
        </is>
      </c>
      <c r="E22" s="4" t="inlineStr">
        <is>
          <t>27.60%</t>
        </is>
      </c>
      <c r="F22" s="4" t="inlineStr">
        <is>
          <t>11.00%</t>
        </is>
      </c>
      <c r="G22" s="4" t="inlineStr">
        <is>
          <t>(7.40%)</t>
        </is>
      </c>
      <c r="H22" s="4" t="inlineStr">
        <is>
          <t>12.80%</t>
        </is>
      </c>
      <c r="I22" s="4" t="inlineStr">
        <is>
          <t>(1227.30%)</t>
        </is>
      </c>
    </row>
    <row r="23">
      <c r="A23" s="4" t="inlineStr">
        <is>
          <t>Statutory federal income tax rate</t>
        </is>
      </c>
      <c r="E23" s="4" t="inlineStr">
        <is>
          <t>21.00%</t>
        </is>
      </c>
      <c r="F23" s="4" t="inlineStr">
        <is>
          <t>21.00%</t>
        </is>
      </c>
      <c r="G23" s="4" t="inlineStr">
        <is>
          <t>21.00%</t>
        </is>
      </c>
      <c r="H23" s="4" t="inlineStr">
        <is>
          <t>21.00%</t>
        </is>
      </c>
      <c r="I23" s="4" t="inlineStr">
        <is>
          <t>35.00%</t>
        </is>
      </c>
    </row>
    <row r="24">
      <c r="A24" s="4" t="inlineStr">
        <is>
          <t>State taxes, net of federal tax benefit</t>
        </is>
      </c>
      <c r="G24" s="4" t="inlineStr">
        <is>
          <t>(1.10%)</t>
        </is>
      </c>
      <c r="H24" s="4" t="inlineStr">
        <is>
          <t>2.20%</t>
        </is>
      </c>
      <c r="I24" s="4" t="inlineStr">
        <is>
          <t>(0.30%)</t>
        </is>
      </c>
    </row>
    <row r="25">
      <c r="A25" s="4" t="inlineStr">
        <is>
          <t>Effective income tax rate</t>
        </is>
      </c>
      <c r="B25" s="4" t="inlineStr">
        <is>
          <t>9.00%</t>
        </is>
      </c>
      <c r="C25" s="4" t="inlineStr">
        <is>
          <t>(21.10%)</t>
        </is>
      </c>
      <c r="E25" s="4" t="inlineStr">
        <is>
          <t>27.60%</t>
        </is>
      </c>
      <c r="F25" s="4" t="inlineStr">
        <is>
          <t>11.00%</t>
        </is>
      </c>
      <c r="G25" s="4" t="inlineStr">
        <is>
          <t>(7.40%)</t>
        </is>
      </c>
      <c r="H25" s="4" t="inlineStr">
        <is>
          <t>12.80%</t>
        </is>
      </c>
      <c r="I25" s="4" t="inlineStr">
        <is>
          <t>(1227.30%)</t>
        </is>
      </c>
    </row>
    <row r="26">
      <c r="A26" s="4" t="inlineStr">
        <is>
          <t>Predecessor Company</t>
        </is>
      </c>
    </row>
    <row r="27">
      <c r="A27" s="3" t="inlineStr">
        <is>
          <t>Effective tax rate reconciliation</t>
        </is>
      </c>
    </row>
    <row r="28">
      <c r="A28" s="4" t="inlineStr">
        <is>
          <t>Statutory U.S. rate</t>
        </is>
      </c>
      <c r="D28" s="4" t="inlineStr">
        <is>
          <t>21.00%</t>
        </is>
      </c>
    </row>
    <row r="29">
      <c r="A29" s="4" t="inlineStr">
        <is>
          <t>State tax, net of federal tax benefit</t>
        </is>
      </c>
      <c r="D29" s="4" t="inlineStr">
        <is>
          <t>0.00%</t>
        </is>
      </c>
    </row>
    <row r="30">
      <c r="A30" s="4" t="inlineStr">
        <is>
          <t>Effective income tax rate</t>
        </is>
      </c>
      <c r="D30" s="4" t="inlineStr">
        <is>
          <t>22.80%</t>
        </is>
      </c>
    </row>
    <row r="31">
      <c r="A31" s="4" t="inlineStr">
        <is>
          <t>Statutory federal income tax rate</t>
        </is>
      </c>
      <c r="D31" s="4" t="inlineStr">
        <is>
          <t>21.00%</t>
        </is>
      </c>
    </row>
    <row r="32">
      <c r="A32" s="4" t="inlineStr">
        <is>
          <t>State taxes, net of federal tax benefit</t>
        </is>
      </c>
      <c r="D32" s="4" t="inlineStr">
        <is>
          <t>0.00%</t>
        </is>
      </c>
    </row>
    <row r="33">
      <c r="A33" s="4" t="inlineStr">
        <is>
          <t>Change in valuation allowance</t>
        </is>
      </c>
      <c r="D33" s="4" t="inlineStr">
        <is>
          <t>1.80%</t>
        </is>
      </c>
    </row>
    <row r="34">
      <c r="A34" s="4" t="inlineStr">
        <is>
          <t>Effective income tax rate</t>
        </is>
      </c>
      <c r="D34" s="4" t="inlineStr">
        <is>
          <t>22.80%</t>
        </is>
      </c>
    </row>
  </sheetData>
  <mergeCells count="4">
    <mergeCell ref="A1:A2"/>
    <mergeCell ref="B1:C1"/>
    <mergeCell ref="E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Details) (Detail) - USD ($)</t>
        </is>
      </c>
      <c r="B1" s="2" t="inlineStr">
        <is>
          <t>3 Months Ended</t>
        </is>
      </c>
      <c r="D1" s="2" t="inlineStr">
        <is>
          <t>5 Months Ended</t>
        </is>
      </c>
      <c r="E1" s="2" t="inlineStr">
        <is>
          <t>8 Months Ended</t>
        </is>
      </c>
      <c r="F1" s="2" t="inlineStr">
        <is>
          <t>9 Months Ended</t>
        </is>
      </c>
      <c r="H1" s="2" t="inlineStr">
        <is>
          <t>12 Months Ended</t>
        </is>
      </c>
    </row>
    <row r="2">
      <c r="B2" s="2" t="inlineStr">
        <is>
          <t>Sep. 30, 2020</t>
        </is>
      </c>
      <c r="C2" s="2" t="inlineStr">
        <is>
          <t>Sep. 30, 2019</t>
        </is>
      </c>
      <c r="D2" s="2" t="inlineStr">
        <is>
          <t>Sep. 30, 2019</t>
        </is>
      </c>
      <c r="E2" s="2" t="inlineStr">
        <is>
          <t>Dec. 31, 2019</t>
        </is>
      </c>
      <c r="F2" s="2" t="inlineStr">
        <is>
          <t>Sep. 30, 2020</t>
        </is>
      </c>
      <c r="G2" s="2" t="inlineStr">
        <is>
          <t>Sep. 30, 2019</t>
        </is>
      </c>
      <c r="H2" s="2" t="inlineStr">
        <is>
          <t>Dec. 31, 2019</t>
        </is>
      </c>
      <c r="I2" s="2" t="inlineStr">
        <is>
          <t>Dec. 31, 2018</t>
        </is>
      </c>
      <c r="J2" s="2" t="inlineStr">
        <is>
          <t>Dec. 31, 2017</t>
        </is>
      </c>
    </row>
    <row r="3">
      <c r="A3" s="4" t="inlineStr">
        <is>
          <t>Cash and cash equivalents</t>
        </is>
      </c>
      <c r="B3" s="5" t="n">
        <v>486396000</v>
      </c>
      <c r="E3" s="5" t="n">
        <v>184224000</v>
      </c>
      <c r="F3" s="5" t="n">
        <v>486396000</v>
      </c>
      <c r="H3" s="5" t="n">
        <v>184224000</v>
      </c>
      <c r="I3" s="5" t="n">
        <v>141590000</v>
      </c>
      <c r="J3" s="5" t="n">
        <v>186706000</v>
      </c>
    </row>
    <row r="4">
      <c r="A4" s="4" t="inlineStr">
        <is>
          <t>Income tax full valuation allowance recorded</t>
        </is>
      </c>
      <c r="E4" s="6" t="n">
        <v>5570000</v>
      </c>
      <c r="H4" s="6" t="n">
        <v>5570000</v>
      </c>
      <c r="I4" s="6" t="n">
        <v>5026000</v>
      </c>
    </row>
    <row r="5">
      <c r="A5" s="4" t="inlineStr">
        <is>
          <t>Income tax benefit / (expense)</t>
        </is>
      </c>
      <c r="B5" s="6" t="n">
        <v>3623000</v>
      </c>
      <c r="C5" s="5" t="n">
        <v>-3968000</v>
      </c>
      <c r="F5" s="6" t="n">
        <v>-8714000</v>
      </c>
      <c r="G5" s="5" t="n">
        <v>-4277000</v>
      </c>
      <c r="H5" s="6" t="n">
        <v>1353000</v>
      </c>
      <c r="I5" s="5" t="n">
        <v>-168334000</v>
      </c>
      <c r="J5" s="5" t="n">
        <v>-358806000</v>
      </c>
    </row>
    <row r="6">
      <c r="A6" s="4" t="inlineStr">
        <is>
          <t>Predecessor Company</t>
        </is>
      </c>
    </row>
    <row r="7">
      <c r="A7" s="4" t="inlineStr">
        <is>
          <t>Federal deposit insurance</t>
        </is>
      </c>
      <c r="E7" s="6" t="n">
        <v>250000</v>
      </c>
      <c r="F7" s="6" t="n">
        <v>250000</v>
      </c>
    </row>
    <row r="8">
      <c r="A8" s="4" t="inlineStr">
        <is>
          <t>Cash and cash equivalents</t>
        </is>
      </c>
      <c r="B8" s="6" t="n">
        <v>514982</v>
      </c>
      <c r="C8" s="6" t="n">
        <v>1223868</v>
      </c>
      <c r="D8" s="5" t="n">
        <v>1223868</v>
      </c>
      <c r="E8" s="6" t="n">
        <v>951060</v>
      </c>
      <c r="F8" s="6" t="n">
        <v>514982</v>
      </c>
      <c r="G8" s="5" t="n">
        <v>1223868</v>
      </c>
      <c r="H8" s="6" t="n">
        <v>951060</v>
      </c>
    </row>
    <row r="9">
      <c r="A9" s="4" t="inlineStr">
        <is>
          <t>Deferred tax assets, net</t>
        </is>
      </c>
      <c r="B9" s="6" t="n">
        <v>1170000</v>
      </c>
      <c r="E9" s="6" t="n">
        <v>59000</v>
      </c>
      <c r="F9" s="6" t="n">
        <v>1170000</v>
      </c>
      <c r="H9" s="6" t="n">
        <v>59000</v>
      </c>
    </row>
    <row r="10">
      <c r="A10" s="4" t="inlineStr">
        <is>
          <t>Income tax full valuation allowance recorded</t>
        </is>
      </c>
      <c r="B10" s="6" t="n">
        <v>1170000</v>
      </c>
      <c r="E10" s="6" t="n">
        <v>58712</v>
      </c>
      <c r="F10" s="6" t="n">
        <v>1170000</v>
      </c>
      <c r="H10" s="5" t="n">
        <v>58712</v>
      </c>
    </row>
    <row r="11">
      <c r="A11" s="4" t="inlineStr">
        <is>
          <t>Income tax benefit / (expense)</t>
        </is>
      </c>
      <c r="B11" s="5" t="n">
        <v>-3269</v>
      </c>
      <c r="C11" s="5" t="n">
        <v>345918</v>
      </c>
      <c r="D11" s="5" t="n">
        <v>345918</v>
      </c>
      <c r="E11" s="5" t="n">
        <v>730672</v>
      </c>
      <c r="F11" s="5" t="n">
        <v>326633</v>
      </c>
    </row>
    <row r="12">
      <c r="A12" s="4" t="inlineStr">
        <is>
          <t>Predecessor Company | Class A Common Stock</t>
        </is>
      </c>
    </row>
    <row r="13">
      <c r="A13" s="4" t="inlineStr">
        <is>
          <t>Common stock subject to possible redemption (in Shares)</t>
        </is>
      </c>
      <c r="B13" s="6" t="n">
        <v>42907031</v>
      </c>
      <c r="E13" s="6" t="n">
        <v>43313166</v>
      </c>
      <c r="F13" s="6" t="n">
        <v>42907031</v>
      </c>
      <c r="H13" s="6" t="n">
        <v>43313166</v>
      </c>
    </row>
  </sheetData>
  <mergeCells count="4">
    <mergeCell ref="A1:A2"/>
    <mergeCell ref="B1:C1"/>
    <mergeCell ref="F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1" customWidth="1" min="5" max="5"/>
    <col width="33" customWidth="1" min="6" max="6"/>
    <col width="21" customWidth="1" min="7" max="7"/>
    <col width="37" customWidth="1" min="8" max="8"/>
    <col width="37" customWidth="1" min="9" max="9"/>
    <col width="21" customWidth="1" min="10" max="10"/>
    <col width="27" customWidth="1" min="11" max="11"/>
    <col width="27" customWidth="1" min="12" max="12"/>
    <col width="21" customWidth="1" min="13" max="13"/>
    <col width="21" customWidth="1" min="14" max="14"/>
    <col width="21" customWidth="1" min="15" max="15"/>
  </cols>
  <sheetData>
    <row r="1">
      <c r="A1" s="1" t="inlineStr">
        <is>
          <t>Subsequent Events - Additional Information (Detail)</t>
        </is>
      </c>
      <c r="B1" s="2" t="inlineStr">
        <is>
          <t>Oct. 28, 2020USD ($)$ / sharesshares</t>
        </is>
      </c>
      <c r="C1" s="2" t="inlineStr">
        <is>
          <t>Sep. 07, 2020USD ($)shares</t>
        </is>
      </c>
      <c r="D1" s="2" t="inlineStr">
        <is>
          <t>May 25, 2020USD ($)</t>
        </is>
      </c>
      <c r="E1" s="2" t="inlineStr">
        <is>
          <t>Mar. 31, 2020USD ($)</t>
        </is>
      </c>
      <c r="F1" s="2" t="inlineStr">
        <is>
          <t>Jan. 31, 2020USD ($)Acquisitions</t>
        </is>
      </c>
      <c r="G1" s="2" t="inlineStr">
        <is>
          <t>Sep. 30, 2019USD ($)</t>
        </is>
      </c>
      <c r="H1" s="2" t="inlineStr">
        <is>
          <t>Dec. 31, 2019USD ($)$ / sharesshares</t>
        </is>
      </c>
      <c r="I1" s="2" t="inlineStr">
        <is>
          <t>Sep. 30, 2020USD ($)$ / sharesshares</t>
        </is>
      </c>
      <c r="J1" s="2" t="inlineStr">
        <is>
          <t>Sep. 30, 2019USD ($)</t>
        </is>
      </c>
      <c r="K1" s="2" t="inlineStr">
        <is>
          <t>Dec. 31, 2019USD ($)shares</t>
        </is>
      </c>
      <c r="L1" s="2" t="inlineStr">
        <is>
          <t>Dec. 31, 2018USD ($)shares</t>
        </is>
      </c>
      <c r="M1" s="2" t="inlineStr">
        <is>
          <t>Dec. 31, 2017USD ($)</t>
        </is>
      </c>
      <c r="N1" s="2" t="inlineStr">
        <is>
          <t>Apr. 27, 2020USD ($)</t>
        </is>
      </c>
      <c r="O1" s="2" t="inlineStr">
        <is>
          <t>Apr. 24, 2020USD ($)</t>
        </is>
      </c>
    </row>
    <row r="2">
      <c r="A2" s="3" t="inlineStr">
        <is>
          <t>Subsequent Event [Line Items]</t>
        </is>
      </c>
    </row>
    <row r="3">
      <c r="A3" s="4" t="inlineStr">
        <is>
          <t>Aggregate cash paid for acquisitions</t>
        </is>
      </c>
      <c r="I3" s="5" t="n">
        <v>51389000</v>
      </c>
      <c r="J3" s="5" t="n">
        <v>5171000</v>
      </c>
      <c r="K3" s="5" t="n">
        <v>10582000</v>
      </c>
      <c r="L3" s="5" t="n">
        <v>186014000</v>
      </c>
      <c r="M3" s="5" t="n">
        <v>59850000</v>
      </c>
    </row>
    <row r="4">
      <c r="A4" s="4" t="inlineStr">
        <is>
          <t>Contingent consideration</t>
        </is>
      </c>
      <c r="H4" s="5" t="n">
        <v>286200000</v>
      </c>
      <c r="K4" s="5" t="n">
        <v>286200000</v>
      </c>
    </row>
    <row r="5">
      <c r="A5" s="4" t="inlineStr">
        <is>
          <t>Common stock shares issued | shares</t>
        </is>
      </c>
      <c r="H5" s="6" t="n">
        <v>125</v>
      </c>
      <c r="I5" s="6" t="n">
        <v>125</v>
      </c>
      <c r="K5" s="6" t="n">
        <v>125</v>
      </c>
      <c r="L5" s="6" t="n">
        <v>125</v>
      </c>
    </row>
    <row r="6">
      <c r="A6" s="4" t="inlineStr">
        <is>
          <t>Common stock shares outstanding | shares</t>
        </is>
      </c>
      <c r="H6" s="6" t="n">
        <v>125</v>
      </c>
      <c r="I6" s="6" t="n">
        <v>125</v>
      </c>
      <c r="K6" s="6" t="n">
        <v>125</v>
      </c>
      <c r="L6" s="6" t="n">
        <v>125</v>
      </c>
    </row>
    <row r="7">
      <c r="A7" s="4" t="inlineStr">
        <is>
          <t>Repayment of terminated credit facility</t>
        </is>
      </c>
      <c r="I7" s="5" t="n">
        <v>106153000</v>
      </c>
      <c r="J7" s="5" t="n">
        <v>10085000</v>
      </c>
      <c r="K7" s="5" t="n">
        <v>19697000</v>
      </c>
      <c r="L7" s="5" t="n">
        <v>30000000</v>
      </c>
      <c r="M7" s="5" t="n">
        <v>110000000</v>
      </c>
    </row>
    <row r="8">
      <c r="A8" s="4" t="inlineStr">
        <is>
          <t>Borrowing</t>
        </is>
      </c>
      <c r="N8" s="5" t="n">
        <v>200000000</v>
      </c>
    </row>
    <row r="9">
      <c r="A9" s="4" t="inlineStr">
        <is>
          <t>First Lien Term Loan</t>
        </is>
      </c>
    </row>
    <row r="10">
      <c r="A10" s="3" t="inlineStr">
        <is>
          <t>Subsequent Event [Line Items]</t>
        </is>
      </c>
    </row>
    <row r="11">
      <c r="A11" s="4" t="inlineStr">
        <is>
          <t>Maturity date</t>
        </is>
      </c>
      <c r="I11" s="4" t="inlineStr">
        <is>
          <t>Jul. 23,
		2021</t>
        </is>
      </c>
    </row>
    <row r="12">
      <c r="A12" s="4" t="inlineStr">
        <is>
          <t>Borrowing</t>
        </is>
      </c>
      <c r="I12" s="5" t="n">
        <v>2500000000</v>
      </c>
    </row>
    <row r="13">
      <c r="A13" s="4" t="inlineStr">
        <is>
          <t>Second Lien Term Loan</t>
        </is>
      </c>
    </row>
    <row r="14">
      <c r="A14" s="3" t="inlineStr">
        <is>
          <t>Subsequent Event [Line Items]</t>
        </is>
      </c>
    </row>
    <row r="15">
      <c r="A15" s="4" t="inlineStr">
        <is>
          <t>Maturity date</t>
        </is>
      </c>
      <c r="I15" s="4" t="inlineStr">
        <is>
          <t>Jul. 25,
		2021</t>
        </is>
      </c>
    </row>
    <row r="16">
      <c r="A16" s="4" t="inlineStr">
        <is>
          <t>Borrowing</t>
        </is>
      </c>
      <c r="I16" s="5" t="n">
        <v>760000000</v>
      </c>
    </row>
    <row r="17">
      <c r="A17" s="4" t="inlineStr">
        <is>
          <t>Revolving Credit Facility</t>
        </is>
      </c>
    </row>
    <row r="18">
      <c r="A18" s="3" t="inlineStr">
        <is>
          <t>Subsequent Event [Line Items]</t>
        </is>
      </c>
    </row>
    <row r="19">
      <c r="A19" s="4" t="inlineStr">
        <is>
          <t>Borrowing</t>
        </is>
      </c>
      <c r="B19" s="5" t="n">
        <v>775000000</v>
      </c>
    </row>
    <row r="20">
      <c r="A20" s="4" t="inlineStr">
        <is>
          <t>Senior Secured Notes</t>
        </is>
      </c>
    </row>
    <row r="21">
      <c r="A21" s="3" t="inlineStr">
        <is>
          <t>Subsequent Event [Line Items]</t>
        </is>
      </c>
    </row>
    <row r="22">
      <c r="A22" s="4" t="inlineStr">
        <is>
          <t>Maximum borrowing capacity</t>
        </is>
      </c>
      <c r="B22" s="5" t="n">
        <v>1325000000</v>
      </c>
    </row>
    <row r="23">
      <c r="A23" s="4" t="inlineStr">
        <is>
          <t>Conyers Park Merger Agreement</t>
        </is>
      </c>
    </row>
    <row r="24">
      <c r="A24" s="3" t="inlineStr">
        <is>
          <t>Subsequent Event [Line Items]</t>
        </is>
      </c>
    </row>
    <row r="25">
      <c r="A25" s="4" t="inlineStr">
        <is>
          <t>Common Stock purchase price per share | $ / shares</t>
        </is>
      </c>
      <c r="I25" s="5" t="n">
        <v>10</v>
      </c>
    </row>
    <row r="26">
      <c r="A26" s="4" t="inlineStr">
        <is>
          <t>Predecessor Company</t>
        </is>
      </c>
    </row>
    <row r="27">
      <c r="A27" s="3" t="inlineStr">
        <is>
          <t>Subsequent Event [Line Items]</t>
        </is>
      </c>
    </row>
    <row r="28">
      <c r="A28" s="4" t="inlineStr">
        <is>
          <t>Interest earned funds held in trust account</t>
        </is>
      </c>
      <c r="I28" s="5" t="n">
        <v>1000000</v>
      </c>
    </row>
    <row r="29">
      <c r="A29" s="4" t="inlineStr">
        <is>
          <t>Gross proceeds</t>
        </is>
      </c>
      <c r="G29" s="5" t="n">
        <v>450000000</v>
      </c>
      <c r="H29" s="5" t="n">
        <v>450000000</v>
      </c>
    </row>
    <row r="30">
      <c r="A30" s="4" t="inlineStr">
        <is>
          <t>Public Shares for a pro rata portion | $ / shares</t>
        </is>
      </c>
      <c r="I30" s="5" t="n">
        <v>10</v>
      </c>
    </row>
    <row r="31">
      <c r="A31" s="4" t="inlineStr">
        <is>
          <t>Borrowing</t>
        </is>
      </c>
      <c r="I31" s="5" t="n">
        <v>2500000000</v>
      </c>
    </row>
    <row r="32">
      <c r="A32" s="4" t="inlineStr">
        <is>
          <t>Predecessor Company | Class A Common Stock</t>
        </is>
      </c>
    </row>
    <row r="33">
      <c r="A33" s="3" t="inlineStr">
        <is>
          <t>Subsequent Event [Line Items]</t>
        </is>
      </c>
    </row>
    <row r="34">
      <c r="A34" s="4" t="inlineStr">
        <is>
          <t>Number of aggregate shares issued</t>
        </is>
      </c>
      <c r="I34" s="6" t="n">
        <v>203750000</v>
      </c>
    </row>
    <row r="35">
      <c r="A35" s="4" t="inlineStr">
        <is>
          <t>Public Shares for a pro rata portion | $ / shares</t>
        </is>
      </c>
      <c r="H35" s="5" t="n">
        <v>10</v>
      </c>
    </row>
    <row r="36">
      <c r="A36" s="4" t="inlineStr">
        <is>
          <t>Common stock shares issued | shares</t>
        </is>
      </c>
      <c r="H36" s="6" t="n">
        <v>1686834</v>
      </c>
      <c r="I36" s="6" t="n">
        <v>2092969</v>
      </c>
      <c r="K36" s="6" t="n">
        <v>1686834</v>
      </c>
    </row>
    <row r="37">
      <c r="A37" s="4" t="inlineStr">
        <is>
          <t>Common stock shares outstanding | shares</t>
        </is>
      </c>
      <c r="H37" s="6" t="n">
        <v>1686834</v>
      </c>
      <c r="I37" s="6" t="n">
        <v>2092969</v>
      </c>
      <c r="K37" s="6" t="n">
        <v>1686834</v>
      </c>
    </row>
    <row r="38">
      <c r="A38" s="4" t="inlineStr">
        <is>
          <t>Subsequent Event</t>
        </is>
      </c>
    </row>
    <row r="39">
      <c r="A39" s="3" t="inlineStr">
        <is>
          <t>Subsequent Event [Line Items]</t>
        </is>
      </c>
    </row>
    <row r="40">
      <c r="A40" s="4" t="inlineStr">
        <is>
          <t>Number of Business Acquisitions | Acquisitions</t>
        </is>
      </c>
      <c r="F40" s="6" t="n">
        <v>3</v>
      </c>
    </row>
    <row r="41">
      <c r="A41" s="4" t="inlineStr">
        <is>
          <t>Aggregate cash paid for acquisitions</t>
        </is>
      </c>
      <c r="F41" s="5" t="n">
        <v>50700000</v>
      </c>
    </row>
    <row r="42">
      <c r="A42" s="4" t="inlineStr">
        <is>
          <t>Contingent consideration</t>
        </is>
      </c>
      <c r="F42" s="6" t="n">
        <v>45800000</v>
      </c>
    </row>
    <row r="43">
      <c r="A43" s="4" t="inlineStr">
        <is>
          <t>Contingent consideration, hold back</t>
        </is>
      </c>
      <c r="F43" s="5" t="n">
        <v>3500000</v>
      </c>
    </row>
    <row r="44">
      <c r="A44" s="4" t="inlineStr">
        <is>
          <t>Maturity date</t>
        </is>
      </c>
      <c r="D44" s="4" t="inlineStr">
        <is>
          <t>May 27,
		2029</t>
        </is>
      </c>
    </row>
    <row r="45">
      <c r="A45" s="4" t="inlineStr">
        <is>
          <t>Debt instrument amount</t>
        </is>
      </c>
      <c r="D45" s="5" t="n">
        <v>2800000</v>
      </c>
    </row>
    <row r="46">
      <c r="A46" s="4" t="inlineStr">
        <is>
          <t>Subsequent Event | Series A Revolving Credit Facility</t>
        </is>
      </c>
    </row>
    <row r="47">
      <c r="A47" s="3" t="inlineStr">
        <is>
          <t>Subsequent Event [Line Items]</t>
        </is>
      </c>
    </row>
    <row r="48">
      <c r="A48" s="4" t="inlineStr">
        <is>
          <t>Increase in borrowings</t>
        </is>
      </c>
      <c r="E48" s="5" t="n">
        <v>80000000</v>
      </c>
    </row>
    <row r="49">
      <c r="A49" s="4" t="inlineStr">
        <is>
          <t>Maturity date</t>
        </is>
      </c>
      <c r="E49" s="4" t="inlineStr">
        <is>
          <t>Apr. 23,
		2021</t>
        </is>
      </c>
    </row>
    <row r="50">
      <c r="A50" s="4" t="inlineStr">
        <is>
          <t>Subsequent Event | First Lien Term Loan</t>
        </is>
      </c>
    </row>
    <row r="51">
      <c r="A51" s="3" t="inlineStr">
        <is>
          <t>Subsequent Event [Line Items]</t>
        </is>
      </c>
    </row>
    <row r="52">
      <c r="A52" s="4" t="inlineStr">
        <is>
          <t>Maturity date</t>
        </is>
      </c>
      <c r="E52" s="4" t="inlineStr">
        <is>
          <t>Jul. 31,
		2021</t>
        </is>
      </c>
    </row>
    <row r="53">
      <c r="A53" s="4" t="inlineStr">
        <is>
          <t>Subsequent Event | Second Lien Term Loan</t>
        </is>
      </c>
    </row>
    <row r="54">
      <c r="A54" s="3" t="inlineStr">
        <is>
          <t>Subsequent Event [Line Items]</t>
        </is>
      </c>
    </row>
    <row r="55">
      <c r="A55" s="4" t="inlineStr">
        <is>
          <t>Maturity date</t>
        </is>
      </c>
      <c r="E55" s="4" t="inlineStr">
        <is>
          <t>Jul. 31,
		2022</t>
        </is>
      </c>
    </row>
    <row r="56">
      <c r="A56" s="4" t="inlineStr">
        <is>
          <t>Subsequent Event | Revolving Credit Facility</t>
        </is>
      </c>
    </row>
    <row r="57">
      <c r="A57" s="3" t="inlineStr">
        <is>
          <t>Subsequent Event [Line Items]</t>
        </is>
      </c>
    </row>
    <row r="58">
      <c r="A58" s="4" t="inlineStr">
        <is>
          <t>Maximum borrowing capacity</t>
        </is>
      </c>
      <c r="O58" s="5" t="n">
        <v>300000000</v>
      </c>
    </row>
    <row r="59">
      <c r="A59" s="4" t="inlineStr">
        <is>
          <t>Subsequent Event | Conyers Park Merger Agreement</t>
        </is>
      </c>
    </row>
    <row r="60">
      <c r="A60" s="3" t="inlineStr">
        <is>
          <t>Subsequent Event [Line Items]</t>
        </is>
      </c>
    </row>
    <row r="61">
      <c r="A61" s="4" t="inlineStr">
        <is>
          <t>Common stock shares acquired | shares</t>
        </is>
      </c>
      <c r="B61" s="6" t="n">
        <v>85540000</v>
      </c>
      <c r="C61" s="6" t="n">
        <v>70000000</v>
      </c>
    </row>
    <row r="62">
      <c r="A62" s="4" t="inlineStr">
        <is>
          <t>Gross proceeds</t>
        </is>
      </c>
      <c r="B62" s="5" t="n">
        <v>855400000</v>
      </c>
    </row>
    <row r="63">
      <c r="A63" s="4" t="inlineStr">
        <is>
          <t>Aggregate consideration, shares | shares</t>
        </is>
      </c>
      <c r="B63" s="6" t="n">
        <v>203750000</v>
      </c>
    </row>
    <row r="64">
      <c r="A64" s="4" t="inlineStr">
        <is>
          <t>Common stock subject to forfeiture | shares</t>
        </is>
      </c>
      <c r="B64" s="6" t="n">
        <v>5000000</v>
      </c>
    </row>
    <row r="65">
      <c r="A65" s="4" t="inlineStr">
        <is>
          <t>Common stock shares issued | shares</t>
        </is>
      </c>
      <c r="B65" s="6" t="n">
        <v>313425182</v>
      </c>
    </row>
    <row r="66">
      <c r="A66" s="4" t="inlineStr">
        <is>
          <t>Common stock shares outstanding | shares</t>
        </is>
      </c>
      <c r="B66" s="6" t="n">
        <v>313425182</v>
      </c>
    </row>
    <row r="67">
      <c r="A67" s="4" t="inlineStr">
        <is>
          <t>Redemption cost</t>
        </is>
      </c>
      <c r="B67" s="5" t="n">
        <v>323100000</v>
      </c>
    </row>
    <row r="68">
      <c r="A68" s="4" t="inlineStr">
        <is>
          <t>Trust account</t>
        </is>
      </c>
      <c r="B68" s="6" t="n">
        <v>131200000</v>
      </c>
    </row>
    <row r="69">
      <c r="A69" s="4" t="inlineStr">
        <is>
          <t>Repayment of terminated credit facility</t>
        </is>
      </c>
      <c r="B69" s="6" t="n">
        <v>86000000</v>
      </c>
    </row>
    <row r="70">
      <c r="A70" s="4" t="inlineStr">
        <is>
          <t>Debt instrument amount</t>
        </is>
      </c>
      <c r="C70" s="5" t="n">
        <v>2100000000</v>
      </c>
    </row>
    <row r="71">
      <c r="A71" s="4" t="inlineStr">
        <is>
          <t>Subsequent Event | Conyers Park Merger Agreement | Revolving Credit Facility</t>
        </is>
      </c>
    </row>
    <row r="72">
      <c r="A72" s="3" t="inlineStr">
        <is>
          <t>Subsequent Event [Line Items]</t>
        </is>
      </c>
    </row>
    <row r="73">
      <c r="A73" s="4" t="inlineStr">
        <is>
          <t>Maximum borrowing capacity</t>
        </is>
      </c>
      <c r="B73" s="6" t="n">
        <v>400000000</v>
      </c>
    </row>
    <row r="74">
      <c r="A74" s="4" t="inlineStr">
        <is>
          <t>Borrowing</t>
        </is>
      </c>
      <c r="B74" s="6" t="n">
        <v>100000000</v>
      </c>
    </row>
    <row r="75">
      <c r="A75" s="4" t="inlineStr">
        <is>
          <t>Subsequent Event | Conyers Park Merger Agreement | New Credit Facility</t>
        </is>
      </c>
    </row>
    <row r="76">
      <c r="A76" s="3" t="inlineStr">
        <is>
          <t>Subsequent Event [Line Items]</t>
        </is>
      </c>
    </row>
    <row r="77">
      <c r="A77" s="4" t="inlineStr">
        <is>
          <t>Debt instrument amount</t>
        </is>
      </c>
      <c r="B77" s="6" t="n">
        <v>1325000000</v>
      </c>
    </row>
    <row r="78">
      <c r="A78" s="4" t="inlineStr">
        <is>
          <t>Subsequent Event | Conyers Park Merger Agreement | Senior Secured Notes</t>
        </is>
      </c>
    </row>
    <row r="79">
      <c r="A79" s="3" t="inlineStr">
        <is>
          <t>Subsequent Event [Line Items]</t>
        </is>
      </c>
    </row>
    <row r="80">
      <c r="A80" s="4" t="inlineStr">
        <is>
          <t>Debt instrument amount</t>
        </is>
      </c>
      <c r="B80" s="5" t="n">
        <v>775000000</v>
      </c>
    </row>
    <row r="81">
      <c r="A81" s="4" t="inlineStr">
        <is>
          <t>Subsequent Event | Conyers Park Merger Agreement | Class A Common Stock</t>
        </is>
      </c>
    </row>
    <row r="82">
      <c r="A82" s="3" t="inlineStr">
        <is>
          <t>Subsequent Event [Line Items]</t>
        </is>
      </c>
    </row>
    <row r="83">
      <c r="A83" s="4" t="inlineStr">
        <is>
          <t>Number of aggregate shares issued</t>
        </is>
      </c>
      <c r="B83" s="6" t="n">
        <v>32114818</v>
      </c>
    </row>
    <row r="84">
      <c r="A84" s="4" t="inlineStr">
        <is>
          <t>Public Shares for a pro rata portion | $ / shares</t>
        </is>
      </c>
      <c r="B84" s="7" t="n">
        <v>10.06</v>
      </c>
    </row>
    <row r="85">
      <c r="A85" s="4" t="inlineStr">
        <is>
          <t>Redemption amount</t>
        </is>
      </c>
      <c r="B85" s="5" t="n">
        <v>323100000</v>
      </c>
    </row>
    <row r="86">
      <c r="A86" s="4" t="inlineStr">
        <is>
          <t>Subsequent Event | Conyers Park Merger Agreement | CP Sponsor and the Advantage Sponsors</t>
        </is>
      </c>
    </row>
    <row r="87">
      <c r="A87" s="3" t="inlineStr">
        <is>
          <t>Subsequent Event [Line Items]</t>
        </is>
      </c>
    </row>
    <row r="88">
      <c r="A88" s="4" t="inlineStr">
        <is>
          <t>Common stock shares acquired | shares</t>
        </is>
      </c>
      <c r="B88" s="6" t="n">
        <v>35540000</v>
      </c>
    </row>
    <row r="89">
      <c r="A89" s="4" t="inlineStr">
        <is>
          <t>Subsequent Event | Conyers Park Merger Agreement | Other Purchases</t>
        </is>
      </c>
    </row>
    <row r="90">
      <c r="A90" s="3" t="inlineStr">
        <is>
          <t>Subsequent Event [Line Items]</t>
        </is>
      </c>
    </row>
    <row r="91">
      <c r="A91" s="4" t="inlineStr">
        <is>
          <t>Common stock shares acquired | shares</t>
        </is>
      </c>
      <c r="B91" s="6" t="n">
        <v>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ignificant Accounting Policies - Schedule of Reconciliation of Cash, Cash Equivalents, and Restricted Cash (Detail) - USD ($) $ in Thousands</t>
        </is>
      </c>
      <c r="B1" s="2" t="inlineStr">
        <is>
          <t>Sep. 30, 2020</t>
        </is>
      </c>
      <c r="C1" s="2" t="inlineStr">
        <is>
          <t>Dec. 31, 2019</t>
        </is>
      </c>
      <c r="D1" s="2" t="inlineStr">
        <is>
          <t>Sep. 30, 2019</t>
        </is>
      </c>
      <c r="E1" s="2" t="inlineStr">
        <is>
          <t>Dec. 31, 2018</t>
        </is>
      </c>
      <c r="F1" s="2" t="inlineStr">
        <is>
          <t>Dec. 31, 2017</t>
        </is>
      </c>
      <c r="G1" s="2" t="inlineStr">
        <is>
          <t>Dec. 31, 2016</t>
        </is>
      </c>
    </row>
    <row r="2">
      <c r="A2" s="3" t="inlineStr">
        <is>
          <t>Organization, Consolidation and Presentation of Financial Statements [Abstract]</t>
        </is>
      </c>
    </row>
    <row r="3">
      <c r="A3" s="4" t="inlineStr">
        <is>
          <t>Cash and cash equivalents</t>
        </is>
      </c>
      <c r="B3" s="5" t="n">
        <v>486396</v>
      </c>
      <c r="C3" s="5" t="n">
        <v>184224</v>
      </c>
      <c r="E3" s="5" t="n">
        <v>141590</v>
      </c>
      <c r="F3" s="5" t="n">
        <v>186706</v>
      </c>
    </row>
    <row r="4">
      <c r="A4" s="4" t="inlineStr">
        <is>
          <t>Restricted cash</t>
        </is>
      </c>
      <c r="C4" s="6" t="n">
        <v>14801</v>
      </c>
      <c r="E4" s="6" t="n">
        <v>2929</v>
      </c>
      <c r="F4" s="6" t="n">
        <v>1916</v>
      </c>
    </row>
    <row r="5">
      <c r="A5" s="4" t="inlineStr">
        <is>
          <t>Total cash, cash equivalents and restricted cash</t>
        </is>
      </c>
      <c r="B5" s="5" t="n">
        <v>503825</v>
      </c>
      <c r="C5" s="5" t="n">
        <v>199025</v>
      </c>
      <c r="D5" s="5" t="n">
        <v>198201</v>
      </c>
      <c r="E5" s="5" t="n">
        <v>144519</v>
      </c>
      <c r="F5" s="5" t="n">
        <v>188622</v>
      </c>
      <c r="G5" s="5" t="n">
        <v>480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chedule of Estimated Useful Lives (Detail)</t>
        </is>
      </c>
      <c r="B1" s="2" t="inlineStr">
        <is>
          <t>12 Months Ended</t>
        </is>
      </c>
    </row>
    <row r="2">
      <c r="B2" s="2" t="inlineStr">
        <is>
          <t>Dec. 31, 2019</t>
        </is>
      </c>
    </row>
    <row r="3">
      <c r="A3" s="4" t="inlineStr">
        <is>
          <t>Minimum [Member] | Leasehold Improvements</t>
        </is>
      </c>
    </row>
    <row r="4">
      <c r="A4" s="3" t="inlineStr">
        <is>
          <t>Property, Plant and Equipment [Line Items]</t>
        </is>
      </c>
    </row>
    <row r="5">
      <c r="A5" s="4" t="inlineStr">
        <is>
          <t>Estimated useful life</t>
        </is>
      </c>
      <c r="B5" s="4" t="inlineStr">
        <is>
          <t>3 years</t>
        </is>
      </c>
    </row>
    <row r="6">
      <c r="A6" s="4" t="inlineStr">
        <is>
          <t>Minimum [Member] | Furniture, fixtures, and other</t>
        </is>
      </c>
    </row>
    <row r="7">
      <c r="A7" s="3" t="inlineStr">
        <is>
          <t>Property, Plant and Equipment [Line Items]</t>
        </is>
      </c>
    </row>
    <row r="8">
      <c r="A8" s="4" t="inlineStr">
        <is>
          <t>Estimated useful life</t>
        </is>
      </c>
      <c r="B8" s="4" t="inlineStr">
        <is>
          <t>3 years</t>
        </is>
      </c>
    </row>
    <row r="9">
      <c r="A9" s="4" t="inlineStr">
        <is>
          <t>Minimum [Member] | Computer hardware and other equipment</t>
        </is>
      </c>
    </row>
    <row r="10">
      <c r="A10" s="3" t="inlineStr">
        <is>
          <t>Property, Plant and Equipment [Line Items]</t>
        </is>
      </c>
    </row>
    <row r="11">
      <c r="A11" s="4" t="inlineStr">
        <is>
          <t>Estimated useful life</t>
        </is>
      </c>
      <c r="B11" s="4" t="inlineStr">
        <is>
          <t>3 years</t>
        </is>
      </c>
    </row>
    <row r="12">
      <c r="A12" s="4" t="inlineStr">
        <is>
          <t>Minimum [Member] | Software</t>
        </is>
      </c>
    </row>
    <row r="13">
      <c r="A13" s="3" t="inlineStr">
        <is>
          <t>Property, Plant and Equipment [Line Items]</t>
        </is>
      </c>
    </row>
    <row r="14">
      <c r="A14" s="4" t="inlineStr">
        <is>
          <t>Estimated useful life</t>
        </is>
      </c>
      <c r="B14" s="4" t="inlineStr">
        <is>
          <t>3 years</t>
        </is>
      </c>
    </row>
    <row r="15">
      <c r="A15" s="4" t="inlineStr">
        <is>
          <t>Maximum [Member] | Leasehold Improvements</t>
        </is>
      </c>
    </row>
    <row r="16">
      <c r="A16" s="3" t="inlineStr">
        <is>
          <t>Property, Plant and Equipment [Line Items]</t>
        </is>
      </c>
    </row>
    <row r="17">
      <c r="A17" s="4" t="inlineStr">
        <is>
          <t>Estimated useful life</t>
        </is>
      </c>
      <c r="B17" s="4" t="inlineStr">
        <is>
          <t>10 years</t>
        </is>
      </c>
    </row>
    <row r="18">
      <c r="A18" s="4" t="inlineStr">
        <is>
          <t>Maximum [Member] | Furniture, fixtures, and other</t>
        </is>
      </c>
    </row>
    <row r="19">
      <c r="A19" s="3" t="inlineStr">
        <is>
          <t>Property, Plant and Equipment [Line Items]</t>
        </is>
      </c>
    </row>
    <row r="20">
      <c r="A20" s="4" t="inlineStr">
        <is>
          <t>Estimated useful life</t>
        </is>
      </c>
      <c r="B20" s="4" t="inlineStr">
        <is>
          <t>7 years</t>
        </is>
      </c>
    </row>
    <row r="21">
      <c r="A21" s="4" t="inlineStr">
        <is>
          <t>Maximum [Member] | Computer hardware and other equipment</t>
        </is>
      </c>
    </row>
    <row r="22">
      <c r="A22" s="3" t="inlineStr">
        <is>
          <t>Property, Plant and Equipment [Line Items]</t>
        </is>
      </c>
    </row>
    <row r="23">
      <c r="A23" s="4" t="inlineStr">
        <is>
          <t>Estimated useful life</t>
        </is>
      </c>
      <c r="B23" s="4" t="inlineStr">
        <is>
          <t>5 years</t>
        </is>
      </c>
    </row>
    <row r="24">
      <c r="A24" s="4" t="inlineStr">
        <is>
          <t>Maximum [Member] | Software</t>
        </is>
      </c>
    </row>
    <row r="25">
      <c r="A25" s="3" t="inlineStr">
        <is>
          <t>Property, Plant and Equipment [Line Items]</t>
        </is>
      </c>
    </row>
    <row r="26">
      <c r="A26" s="4" t="inlineStr">
        <is>
          <t>Estimated useful life</t>
        </is>
      </c>
      <c r="B26"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Significant Accounting Policies - Schedule of Disaggregates Revenues From Contract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Total revenues</t>
        </is>
      </c>
      <c r="B3" s="5" t="n">
        <v>784345</v>
      </c>
      <c r="C3" s="5" t="n">
        <v>981682</v>
      </c>
      <c r="D3" s="5" t="n">
        <v>2305284</v>
      </c>
      <c r="E3" s="5" t="n">
        <v>2772187</v>
      </c>
      <c r="F3" s="5" t="n">
        <v>3785063</v>
      </c>
      <c r="G3" s="5" t="n">
        <v>3707628</v>
      </c>
      <c r="H3" s="5" t="n">
        <v>2416927</v>
      </c>
    </row>
    <row r="4">
      <c r="A4" s="4" t="inlineStr">
        <is>
          <t>Sales Revenues [Member]</t>
        </is>
      </c>
    </row>
    <row r="5">
      <c r="A5" s="4" t="inlineStr">
        <is>
          <t>Total revenues</t>
        </is>
      </c>
      <c r="B5" s="6" t="n">
        <v>542062</v>
      </c>
      <c r="C5" s="6" t="n">
        <v>503335</v>
      </c>
      <c r="D5" s="6" t="n">
        <v>1510099</v>
      </c>
      <c r="E5" s="6" t="n">
        <v>1434868</v>
      </c>
      <c r="F5" s="6" t="n">
        <v>1954705</v>
      </c>
      <c r="G5" s="6" t="n">
        <v>1857004</v>
      </c>
      <c r="H5" s="6" t="n">
        <v>1588444</v>
      </c>
    </row>
    <row r="6">
      <c r="A6" s="4" t="inlineStr">
        <is>
          <t>Sales Revenues [Member] | Sales brand-centric services [Member]</t>
        </is>
      </c>
    </row>
    <row r="7">
      <c r="A7" s="4" t="inlineStr">
        <is>
          <t>Total revenues</t>
        </is>
      </c>
      <c r="B7" s="6" t="n">
        <v>321770</v>
      </c>
      <c r="C7" s="6" t="n">
        <v>307055</v>
      </c>
      <c r="D7" s="6" t="n">
        <v>918176</v>
      </c>
      <c r="E7" s="6" t="n">
        <v>886009</v>
      </c>
      <c r="F7" s="6" t="n">
        <v>1209480</v>
      </c>
      <c r="G7" s="6" t="n">
        <v>1177989</v>
      </c>
      <c r="H7" s="6" t="n">
        <v>1376368</v>
      </c>
    </row>
    <row r="8">
      <c r="A8" s="4" t="inlineStr">
        <is>
          <t>Sales Revenues [Member] | Sales retailer-centric services [Member]</t>
        </is>
      </c>
    </row>
    <row r="9">
      <c r="A9" s="4" t="inlineStr">
        <is>
          <t>Total revenues</t>
        </is>
      </c>
      <c r="B9" s="6" t="n">
        <v>220292</v>
      </c>
      <c r="C9" s="6" t="n">
        <v>196280</v>
      </c>
      <c r="D9" s="6" t="n">
        <v>591923</v>
      </c>
      <c r="E9" s="6" t="n">
        <v>548859</v>
      </c>
      <c r="F9" s="6" t="n">
        <v>745225</v>
      </c>
      <c r="G9" s="6" t="n">
        <v>679015</v>
      </c>
      <c r="H9" s="6" t="n">
        <v>212076</v>
      </c>
    </row>
    <row r="10">
      <c r="A10" s="4" t="inlineStr">
        <is>
          <t>Marketing Revenues [Member]</t>
        </is>
      </c>
    </row>
    <row r="11">
      <c r="A11" s="4" t="inlineStr">
        <is>
          <t>Total revenues</t>
        </is>
      </c>
      <c r="B11" s="6" t="n">
        <v>242283</v>
      </c>
      <c r="C11" s="6" t="n">
        <v>478347</v>
      </c>
      <c r="D11" s="6" t="n">
        <v>795185</v>
      </c>
      <c r="E11" s="6" t="n">
        <v>1337319</v>
      </c>
      <c r="F11" s="6" t="n">
        <v>1830358</v>
      </c>
      <c r="G11" s="6" t="n">
        <v>1850624</v>
      </c>
      <c r="H11" s="6" t="n">
        <v>828483</v>
      </c>
    </row>
    <row r="12">
      <c r="A12" s="4" t="inlineStr">
        <is>
          <t>Marketing Revenues [Member] | Marketing brand-centric services [Member]</t>
        </is>
      </c>
    </row>
    <row r="13">
      <c r="A13" s="4" t="inlineStr">
        <is>
          <t>Total revenues</t>
        </is>
      </c>
      <c r="B13" s="6" t="n">
        <v>111077</v>
      </c>
      <c r="C13" s="6" t="n">
        <v>119209</v>
      </c>
      <c r="D13" s="6" t="n">
        <v>289796</v>
      </c>
      <c r="E13" s="6" t="n">
        <v>330145</v>
      </c>
      <c r="F13" s="6" t="n">
        <v>474928</v>
      </c>
      <c r="G13" s="6" t="n">
        <v>424373</v>
      </c>
      <c r="H13" s="6" t="n">
        <v>364036</v>
      </c>
    </row>
    <row r="14">
      <c r="A14" s="4" t="inlineStr">
        <is>
          <t>Marketing Revenues [Member] | Marketing retailer-centric services [Member]</t>
        </is>
      </c>
    </row>
    <row r="15">
      <c r="A15" s="4" t="inlineStr">
        <is>
          <t>Total revenues</t>
        </is>
      </c>
      <c r="B15" s="5" t="n">
        <v>131206</v>
      </c>
      <c r="C15" s="5" t="n">
        <v>359138</v>
      </c>
      <c r="D15" s="5" t="n">
        <v>505389</v>
      </c>
      <c r="E15" s="5" t="n">
        <v>1007174</v>
      </c>
      <c r="F15" s="5" t="n">
        <v>1355430</v>
      </c>
      <c r="G15" s="5" t="n">
        <v>1426251</v>
      </c>
      <c r="H15" s="5" t="n">
        <v>464447</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Schedule of Net Impact of the Adoption to the Line Items in the Consolidated Balance Sheet (Detail) - USD ($) $ in Thousands</t>
        </is>
      </c>
      <c r="B1" s="2" t="inlineStr">
        <is>
          <t>Sep. 30, 2020</t>
        </is>
      </c>
      <c r="C1" s="2" t="inlineStr">
        <is>
          <t>Dec. 31, 2019</t>
        </is>
      </c>
      <c r="D1" s="2" t="inlineStr">
        <is>
          <t>Jan. 01, 2019</t>
        </is>
      </c>
      <c r="E1" s="2" t="inlineStr">
        <is>
          <t>Dec. 31, 2018</t>
        </is>
      </c>
    </row>
    <row r="2">
      <c r="A2" s="3" t="inlineStr">
        <is>
          <t>Liabilities</t>
        </is>
      </c>
    </row>
    <row r="3">
      <c r="A3" s="4" t="inlineStr">
        <is>
          <t>Other long-term liabilities</t>
        </is>
      </c>
      <c r="B3" s="5" t="n">
        <v>148396</v>
      </c>
      <c r="C3" s="5" t="n">
        <v>146297</v>
      </c>
      <c r="E3" s="5" t="n">
        <v>103860</v>
      </c>
    </row>
    <row r="4">
      <c r="A4" s="4" t="inlineStr">
        <is>
          <t>Accounting Standards Update 2016-02 [Member]</t>
        </is>
      </c>
    </row>
    <row r="5">
      <c r="A5" s="3" t="inlineStr">
        <is>
          <t>Assets</t>
        </is>
      </c>
    </row>
    <row r="6">
      <c r="A6" s="4" t="inlineStr">
        <is>
          <t>Other assets</t>
        </is>
      </c>
      <c r="C6" s="6" t="n">
        <v>98839</v>
      </c>
    </row>
    <row r="7">
      <c r="A7" s="3" t="inlineStr">
        <is>
          <t>Liabilities</t>
        </is>
      </c>
    </row>
    <row r="8">
      <c r="A8" s="4" t="inlineStr">
        <is>
          <t>Other accrued expenses</t>
        </is>
      </c>
      <c r="C8" s="6" t="n">
        <v>33473</v>
      </c>
    </row>
    <row r="9">
      <c r="A9" s="4" t="inlineStr">
        <is>
          <t>Other long-term liabilities</t>
        </is>
      </c>
      <c r="C9" s="5" t="n">
        <v>65366</v>
      </c>
    </row>
    <row r="10">
      <c r="A10" s="4" t="inlineStr">
        <is>
          <t>Accounting Standards Update 2016-02 [Member] | Previously Reported [Member]</t>
        </is>
      </c>
    </row>
    <row r="11">
      <c r="A11" s="3" t="inlineStr">
        <is>
          <t>Assets</t>
        </is>
      </c>
    </row>
    <row r="12">
      <c r="A12" s="4" t="inlineStr">
        <is>
          <t>Other assets</t>
        </is>
      </c>
      <c r="E12" s="6" t="n">
        <v>25577</v>
      </c>
    </row>
    <row r="13">
      <c r="A13" s="3" t="inlineStr">
        <is>
          <t>Liabilities</t>
        </is>
      </c>
    </row>
    <row r="14">
      <c r="A14" s="4" t="inlineStr">
        <is>
          <t>Other accrued expenses</t>
        </is>
      </c>
      <c r="E14" s="6" t="n">
        <v>127024</v>
      </c>
    </row>
    <row r="15">
      <c r="A15" s="4" t="inlineStr">
        <is>
          <t>Other long-term liabilities</t>
        </is>
      </c>
      <c r="E15" s="5" t="n">
        <v>103860</v>
      </c>
    </row>
    <row r="16">
      <c r="A16" s="4" t="inlineStr">
        <is>
          <t>Accounting Standards Update 2016-02 [Member] | Revision of Prior Period, Adjustment [Member]</t>
        </is>
      </c>
    </row>
    <row r="17">
      <c r="A17" s="3" t="inlineStr">
        <is>
          <t>Assets</t>
        </is>
      </c>
    </row>
    <row r="18">
      <c r="A18" s="4" t="inlineStr">
        <is>
          <t>Other assets</t>
        </is>
      </c>
      <c r="D18" s="5" t="n">
        <v>124416</v>
      </c>
    </row>
    <row r="19">
      <c r="A19" s="3" t="inlineStr">
        <is>
          <t>Liabilities</t>
        </is>
      </c>
    </row>
    <row r="20">
      <c r="A20" s="4" t="inlineStr">
        <is>
          <t>Other accrued expenses</t>
        </is>
      </c>
      <c r="D20" s="6" t="n">
        <v>160497</v>
      </c>
    </row>
    <row r="21">
      <c r="A21" s="4" t="inlineStr">
        <is>
          <t>Other long-term liabilities</t>
        </is>
      </c>
      <c r="D21" s="5" t="n">
        <v>1692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77" customWidth="1" min="1" max="1"/>
    <col width="21" customWidth="1" min="2" max="2"/>
    <col width="21" customWidth="1" min="3" max="3"/>
    <col width="29" customWidth="1" min="4" max="4"/>
    <col width="21" customWidth="1" min="5" max="5"/>
    <col width="29" customWidth="1" min="6" max="6"/>
    <col width="29" customWidth="1" min="7" max="7"/>
    <col width="29" customWidth="1" min="8" max="8"/>
  </cols>
  <sheetData>
    <row r="1">
      <c r="A1" s="1" t="inlineStr">
        <is>
          <t>Acquisitions - Additional Information (Detail) $ in Thousands</t>
        </is>
      </c>
      <c r="B1" s="2" t="inlineStr">
        <is>
          <t>Apr. 01, 2018USD ($)</t>
        </is>
      </c>
      <c r="C1" s="2" t="inlineStr">
        <is>
          <t>Sep. 30, 2020USD ($)</t>
        </is>
      </c>
      <c r="D1" s="2" t="inlineStr">
        <is>
          <t>Sep. 30, 2020USD ($)Business</t>
        </is>
      </c>
      <c r="E1" s="2" t="inlineStr">
        <is>
          <t>Sep. 30, 2019USD ($)</t>
        </is>
      </c>
      <c r="F1" s="2" t="inlineStr">
        <is>
          <t>Dec. 31, 2019USD ($)Business</t>
        </is>
      </c>
      <c r="G1" s="2" t="inlineStr">
        <is>
          <t>Dec. 31, 2018USD ($)Business</t>
        </is>
      </c>
      <c r="H1" s="2" t="inlineStr">
        <is>
          <t>Dec. 31, 2017USD ($)Business</t>
        </is>
      </c>
    </row>
    <row r="2">
      <c r="A2" s="3" t="inlineStr">
        <is>
          <t>Business Acquisition [Line Items]</t>
        </is>
      </c>
    </row>
    <row r="3">
      <c r="A3" s="4" t="inlineStr">
        <is>
          <t>Purchase price</t>
        </is>
      </c>
      <c r="B3" s="5" t="n">
        <v>81600</v>
      </c>
    </row>
    <row r="4">
      <c r="A4" s="4" t="inlineStr">
        <is>
          <t>Contingent consideration</t>
        </is>
      </c>
      <c r="C4" s="5" t="n">
        <v>48153</v>
      </c>
      <c r="D4" s="5" t="n">
        <v>48153</v>
      </c>
      <c r="E4" s="5" t="n">
        <v>46083</v>
      </c>
      <c r="F4" s="5" t="n">
        <v>47649</v>
      </c>
      <c r="G4" s="5" t="n">
        <v>85977</v>
      </c>
      <c r="H4" s="5" t="n">
        <v>155940</v>
      </c>
    </row>
    <row r="5">
      <c r="A5" s="4" t="inlineStr">
        <is>
          <t>Business acquisition, maximum contingent consideration</t>
        </is>
      </c>
      <c r="F5" s="6" t="n">
        <v>286200</v>
      </c>
    </row>
    <row r="6">
      <c r="A6" s="4" t="inlineStr">
        <is>
          <t>Business Acquisition, Current Net Income Loss before Income Taxes</t>
        </is>
      </c>
      <c r="G6" s="6" t="n">
        <v>-79165</v>
      </c>
    </row>
    <row r="7">
      <c r="A7" s="4" t="inlineStr">
        <is>
          <t>Fair Value for equity portion of purchase price</t>
        </is>
      </c>
      <c r="B7" s="6" t="n">
        <v>4600</v>
      </c>
    </row>
    <row r="8">
      <c r="A8" s="4" t="inlineStr">
        <is>
          <t>Cash paid for business acquisition</t>
        </is>
      </c>
      <c r="D8" s="5" t="n">
        <v>51389</v>
      </c>
      <c r="E8" s="5" t="n">
        <v>5171</v>
      </c>
      <c r="F8" s="5" t="n">
        <v>10582</v>
      </c>
      <c r="G8" s="5" t="n">
        <v>186014</v>
      </c>
      <c r="H8" s="6" t="n">
        <v>59850</v>
      </c>
    </row>
    <row r="9">
      <c r="A9" s="4" t="inlineStr">
        <is>
          <t>Acquisitions In 2019 [Member]</t>
        </is>
      </c>
    </row>
    <row r="10">
      <c r="A10" s="3" t="inlineStr">
        <is>
          <t>Business Acquisition [Line Items]</t>
        </is>
      </c>
    </row>
    <row r="11">
      <c r="A11" s="4" t="inlineStr">
        <is>
          <t>Number of acquired businesses | Business</t>
        </is>
      </c>
      <c r="F11" s="6" t="n">
        <v>4</v>
      </c>
    </row>
    <row r="12">
      <c r="A12" s="4" t="inlineStr">
        <is>
          <t>Purchase price</t>
        </is>
      </c>
      <c r="F12" s="5" t="n">
        <v>14016</v>
      </c>
    </row>
    <row r="13">
      <c r="A13" s="4" t="inlineStr">
        <is>
          <t>Cash paid for business acquisition</t>
        </is>
      </c>
      <c r="F13" s="6" t="n">
        <v>10582</v>
      </c>
    </row>
    <row r="14">
      <c r="A14" s="4" t="inlineStr">
        <is>
          <t>Contingent consideration</t>
        </is>
      </c>
      <c r="F14" s="6" t="n">
        <v>2500</v>
      </c>
    </row>
    <row r="15">
      <c r="A15" s="4" t="inlineStr">
        <is>
          <t>Business combination, holdback amount</t>
        </is>
      </c>
      <c r="F15" s="6" t="n">
        <v>900</v>
      </c>
    </row>
    <row r="16">
      <c r="A16" s="4" t="inlineStr">
        <is>
          <t>Business acquisition, maximum contingent consideration</t>
        </is>
      </c>
      <c r="F16" s="6" t="n">
        <v>10700</v>
      </c>
    </row>
    <row r="17">
      <c r="A17" s="4" t="inlineStr">
        <is>
          <t>Business Acquisition, Goodwill, Expected Tax Deductible Amount</t>
        </is>
      </c>
      <c r="F17" s="6" t="n">
        <v>300</v>
      </c>
    </row>
    <row r="18">
      <c r="A18" s="4" t="inlineStr">
        <is>
          <t>Business Acquisition, Current Revenues of Acquiree</t>
        </is>
      </c>
      <c r="F18" s="6" t="n">
        <v>17300</v>
      </c>
    </row>
    <row r="19">
      <c r="A19" s="4" t="inlineStr">
        <is>
          <t>Business Acquisition, transaction costs incurred</t>
        </is>
      </c>
      <c r="F19" s="5" t="n">
        <v>400</v>
      </c>
    </row>
    <row r="20">
      <c r="A20" s="4" t="inlineStr">
        <is>
          <t>Acquisitions In 2018 [Member]</t>
        </is>
      </c>
    </row>
    <row r="21">
      <c r="A21" s="3" t="inlineStr">
        <is>
          <t>Business Acquisition [Line Items]</t>
        </is>
      </c>
    </row>
    <row r="22">
      <c r="A22" s="4" t="inlineStr">
        <is>
          <t>Number of acquired businesses | Business</t>
        </is>
      </c>
      <c r="G22" s="6" t="n">
        <v>9</v>
      </c>
    </row>
    <row r="23">
      <c r="A23" s="4" t="inlineStr">
        <is>
          <t>Purchase price</t>
        </is>
      </c>
      <c r="G23" s="5" t="n">
        <v>129800</v>
      </c>
    </row>
    <row r="24">
      <c r="A24" s="4" t="inlineStr">
        <is>
          <t>Cash paid for business acquisition</t>
        </is>
      </c>
      <c r="G24" s="6" t="n">
        <v>109800</v>
      </c>
    </row>
    <row r="25">
      <c r="A25" s="4" t="inlineStr">
        <is>
          <t>Contingent consideration</t>
        </is>
      </c>
      <c r="G25" s="6" t="n">
        <v>18700</v>
      </c>
    </row>
    <row r="26">
      <c r="A26" s="4" t="inlineStr">
        <is>
          <t>Business combination, holdback amount</t>
        </is>
      </c>
      <c r="G26" s="6" t="n">
        <v>1400</v>
      </c>
    </row>
    <row r="27">
      <c r="A27" s="4" t="inlineStr">
        <is>
          <t>Business acquisition, maximum contingent consideration</t>
        </is>
      </c>
      <c r="G27" s="6" t="n">
        <v>127000</v>
      </c>
    </row>
    <row r="28">
      <c r="A28" s="4" t="inlineStr">
        <is>
          <t>Business Acquisition, Goodwill, Expected Tax Deductible Amount</t>
        </is>
      </c>
      <c r="G28" s="6" t="n">
        <v>45100</v>
      </c>
    </row>
    <row r="29">
      <c r="A29" s="4" t="inlineStr">
        <is>
          <t>Business Acquisition, Current Revenues of Acquiree</t>
        </is>
      </c>
      <c r="G29" s="6" t="n">
        <v>29600</v>
      </c>
    </row>
    <row r="30">
      <c r="A30" s="4" t="inlineStr">
        <is>
          <t>Business Acquisition, transaction costs incurred</t>
        </is>
      </c>
      <c r="G30" s="6" t="n">
        <v>2100</v>
      </c>
    </row>
    <row r="31">
      <c r="A31" s="4" t="inlineStr">
        <is>
          <t>Business Acquisition, Current Net Income Loss before Income Taxes</t>
        </is>
      </c>
      <c r="G31" s="6" t="n">
        <v>-79200</v>
      </c>
    </row>
    <row r="32">
      <c r="A32" s="4" t="inlineStr">
        <is>
          <t>Contingent consideration</t>
        </is>
      </c>
      <c r="G32" s="6" t="n">
        <v>3000</v>
      </c>
    </row>
    <row r="33">
      <c r="A33" s="4" t="inlineStr">
        <is>
          <t>Acquisitions In 2018 [Member] | Take 5 Acquisition [Member]</t>
        </is>
      </c>
    </row>
    <row r="34">
      <c r="A34" s="3" t="inlineStr">
        <is>
          <t>Business Acquisition [Line Items]</t>
        </is>
      </c>
    </row>
    <row r="35">
      <c r="A35" s="4" t="inlineStr">
        <is>
          <t>Cash paid for business acquisition</t>
        </is>
      </c>
      <c r="G35" s="6" t="n">
        <v>76200</v>
      </c>
    </row>
    <row r="36">
      <c r="A36" s="4" t="inlineStr">
        <is>
          <t>Contingent consideration</t>
        </is>
      </c>
      <c r="B36" s="6" t="n">
        <v>81600</v>
      </c>
    </row>
    <row r="37">
      <c r="A37" s="4" t="inlineStr">
        <is>
          <t>Business combination, holdback amount</t>
        </is>
      </c>
      <c r="B37" s="6" t="n">
        <v>800</v>
      </c>
    </row>
    <row r="38">
      <c r="A38" s="4" t="inlineStr">
        <is>
          <t>Business Acquisition, Current Net Income Loss before Income Taxes</t>
        </is>
      </c>
      <c r="G38" s="5" t="n">
        <v>-79165</v>
      </c>
    </row>
    <row r="39">
      <c r="A39" s="4" t="inlineStr">
        <is>
          <t>Fair Value for equity portion of purchase price</t>
        </is>
      </c>
      <c r="B39" s="5" t="n">
        <v>4600</v>
      </c>
    </row>
    <row r="40">
      <c r="A40" s="4" t="inlineStr">
        <is>
          <t>Daymon Acquisition [Member]</t>
        </is>
      </c>
    </row>
    <row r="41">
      <c r="A41" s="3" t="inlineStr">
        <is>
          <t>Business Acquisition [Line Items]</t>
        </is>
      </c>
    </row>
    <row r="42">
      <c r="A42" s="4" t="inlineStr">
        <is>
          <t>Business Acquisition, Goodwill, Expected Tax Deductible Amount</t>
        </is>
      </c>
      <c r="H42" s="6" t="n">
        <v>87500</v>
      </c>
    </row>
    <row r="43">
      <c r="A43" s="4" t="inlineStr">
        <is>
          <t>Business Acquisition, Current Revenues of Acquiree</t>
        </is>
      </c>
      <c r="H43" s="6" t="n">
        <v>47900</v>
      </c>
    </row>
    <row r="44">
      <c r="A44" s="4" t="inlineStr">
        <is>
          <t>Business Acquisition, transaction costs incurred</t>
        </is>
      </c>
      <c r="H44" s="6" t="n">
        <v>2700</v>
      </c>
    </row>
    <row r="45">
      <c r="A45" s="4" t="inlineStr">
        <is>
          <t>Business Acquisition, Current Net Income Loss before Income Taxes</t>
        </is>
      </c>
      <c r="H45" s="6" t="n">
        <v>10600</v>
      </c>
    </row>
    <row r="46">
      <c r="A46" s="4" t="inlineStr">
        <is>
          <t>Equity portion of purchase price</t>
        </is>
      </c>
      <c r="H46" s="6" t="n">
        <v>671100</v>
      </c>
    </row>
    <row r="47">
      <c r="A47" s="4" t="inlineStr">
        <is>
          <t>Fair Value for equity portion of purchase price</t>
        </is>
      </c>
      <c r="H47" s="6" t="n">
        <v>3700000</v>
      </c>
    </row>
    <row r="48">
      <c r="A48" s="4" t="inlineStr">
        <is>
          <t>Daymon Acquisition [Member] | Class A Common Stock</t>
        </is>
      </c>
    </row>
    <row r="49">
      <c r="A49" s="3" t="inlineStr">
        <is>
          <t>Business Acquisition [Line Items]</t>
        </is>
      </c>
    </row>
    <row r="50">
      <c r="A50" s="4" t="inlineStr">
        <is>
          <t>Equity portion of purchase price</t>
        </is>
      </c>
      <c r="H50" s="6" t="n">
        <v>636200</v>
      </c>
    </row>
    <row r="51">
      <c r="A51" s="4" t="inlineStr">
        <is>
          <t>Daymon Acquisition [Member] | Class B Common Stock</t>
        </is>
      </c>
    </row>
    <row r="52">
      <c r="A52" s="3" t="inlineStr">
        <is>
          <t>Business Acquisition [Line Items]</t>
        </is>
      </c>
    </row>
    <row r="53">
      <c r="A53" s="4" t="inlineStr">
        <is>
          <t>Equity portion of purchase price</t>
        </is>
      </c>
      <c r="H53" s="5" t="n">
        <v>34900</v>
      </c>
    </row>
    <row r="54">
      <c r="A54" s="4" t="inlineStr">
        <is>
          <t>Other 2017 Acquisitions [Member]</t>
        </is>
      </c>
    </row>
    <row r="55">
      <c r="A55" s="3" t="inlineStr">
        <is>
          <t>Business Acquisition [Line Items]</t>
        </is>
      </c>
    </row>
    <row r="56">
      <c r="A56" s="4" t="inlineStr">
        <is>
          <t>Number of acquired businesses | Business</t>
        </is>
      </c>
      <c r="H56" s="6" t="n">
        <v>12</v>
      </c>
    </row>
    <row r="57">
      <c r="A57" s="4" t="inlineStr">
        <is>
          <t>Purchase price</t>
        </is>
      </c>
      <c r="H57" s="5" t="n">
        <v>239257</v>
      </c>
    </row>
    <row r="58">
      <c r="A58" s="4" t="inlineStr">
        <is>
          <t>Cash paid for business acquisition</t>
        </is>
      </c>
      <c r="H58" s="6" t="n">
        <v>140881</v>
      </c>
    </row>
    <row r="59">
      <c r="A59" s="4" t="inlineStr">
        <is>
          <t>Contingent consideration</t>
        </is>
      </c>
      <c r="H59" s="6" t="n">
        <v>95000</v>
      </c>
    </row>
    <row r="60">
      <c r="A60" s="4" t="inlineStr">
        <is>
          <t>Business combination, holdback amount</t>
        </is>
      </c>
      <c r="H60" s="6" t="n">
        <v>3400</v>
      </c>
    </row>
    <row r="61">
      <c r="A61" s="4" t="inlineStr">
        <is>
          <t>Business acquisition, maximum contingent consideration</t>
        </is>
      </c>
      <c r="H61" s="6" t="n">
        <v>206200</v>
      </c>
    </row>
    <row r="62">
      <c r="A62" s="4" t="inlineStr">
        <is>
          <t>Business Acquisition, Goodwill, Expected Tax Deductible Amount</t>
        </is>
      </c>
      <c r="H62" s="6" t="n">
        <v>23600</v>
      </c>
    </row>
    <row r="63">
      <c r="A63" s="4" t="inlineStr">
        <is>
          <t>Business Acquisition, Current Revenues of Acquiree</t>
        </is>
      </c>
      <c r="H63" s="6" t="n">
        <v>173500</v>
      </c>
    </row>
    <row r="64">
      <c r="A64" s="4" t="inlineStr">
        <is>
          <t>Business Acquisition, transaction costs incurred</t>
        </is>
      </c>
      <c r="H64" s="5" t="n">
        <v>2800</v>
      </c>
    </row>
    <row r="65">
      <c r="A65" s="4" t="inlineStr">
        <is>
          <t>Acquisitions In 2020 [Member]</t>
        </is>
      </c>
    </row>
    <row r="66">
      <c r="A66" s="3" t="inlineStr">
        <is>
          <t>Business Acquisition [Line Items]</t>
        </is>
      </c>
    </row>
    <row r="67">
      <c r="A67" s="4" t="inlineStr">
        <is>
          <t>Number of acquired businesses | Business</t>
        </is>
      </c>
      <c r="D67" s="6" t="n">
        <v>3</v>
      </c>
    </row>
    <row r="68">
      <c r="A68" s="4" t="inlineStr">
        <is>
          <t>Purchase price</t>
        </is>
      </c>
      <c r="D68" s="5" t="n">
        <v>72086</v>
      </c>
    </row>
    <row r="69">
      <c r="A69" s="4" t="inlineStr">
        <is>
          <t>Cash paid for business acquisition</t>
        </is>
      </c>
      <c r="D69" s="6" t="n">
        <v>51389</v>
      </c>
    </row>
    <row r="70">
      <c r="A70" s="4" t="inlineStr">
        <is>
          <t>Contingent consideration</t>
        </is>
      </c>
      <c r="C70" s="6" t="n">
        <v>17210</v>
      </c>
      <c r="D70" s="6" t="n">
        <v>17210</v>
      </c>
    </row>
    <row r="71">
      <c r="A71" s="4" t="inlineStr">
        <is>
          <t>Business acquisition, maximum contingent consideration</t>
        </is>
      </c>
      <c r="C71" s="6" t="n">
        <v>45800</v>
      </c>
      <c r="D71" s="6" t="n">
        <v>45800</v>
      </c>
    </row>
    <row r="72">
      <c r="A72" s="4" t="inlineStr">
        <is>
          <t>Business Acquisition, Goodwill, Expected Tax Deductible Amount</t>
        </is>
      </c>
      <c r="C72" s="6" t="n">
        <v>19800</v>
      </c>
      <c r="D72" s="6" t="n">
        <v>19800</v>
      </c>
    </row>
    <row r="73">
      <c r="A73" s="4" t="inlineStr">
        <is>
          <t>Business Acquisition, Current Revenues of Acquiree</t>
        </is>
      </c>
      <c r="C73" s="6" t="n">
        <v>17800</v>
      </c>
      <c r="D73" s="6" t="n">
        <v>44700</v>
      </c>
    </row>
    <row r="74">
      <c r="A74" s="4" t="inlineStr">
        <is>
          <t>Cash paid for business acquisition</t>
        </is>
      </c>
      <c r="D74" s="6" t="n">
        <v>51389</v>
      </c>
    </row>
    <row r="75">
      <c r="A75" s="4" t="inlineStr">
        <is>
          <t>Business combination, holdback amount</t>
        </is>
      </c>
      <c r="C75" s="6" t="n">
        <v>3500</v>
      </c>
      <c r="D75" s="6" t="n">
        <v>3500</v>
      </c>
    </row>
    <row r="76">
      <c r="A76" s="4" t="inlineStr">
        <is>
          <t>Business Acquisition, transaction costs incurred</t>
        </is>
      </c>
      <c r="C76" s="5" t="n">
        <v>0</v>
      </c>
      <c r="D76" s="5" t="n">
        <v>200</v>
      </c>
    </row>
    <row r="77">
      <c r="A77" s="4" t="inlineStr">
        <is>
          <t>Acquisitions In 2020 [Member] | Sales Revenues [Member]</t>
        </is>
      </c>
    </row>
    <row r="78">
      <c r="A78" s="3" t="inlineStr">
        <is>
          <t>Business Acquisition [Line Items]</t>
        </is>
      </c>
    </row>
    <row r="79">
      <c r="A79" s="4" t="inlineStr">
        <is>
          <t>Number of acquired businesses | Business</t>
        </is>
      </c>
      <c r="D79" s="6" t="n">
        <v>2</v>
      </c>
    </row>
    <row r="80">
      <c r="A80" s="4" t="inlineStr">
        <is>
          <t>Acquisitions In 2020 [Member] | Marketing Agencies</t>
        </is>
      </c>
    </row>
    <row r="81">
      <c r="A81" s="3" t="inlineStr">
        <is>
          <t>Business Acquisition [Line Items]</t>
        </is>
      </c>
    </row>
    <row r="82">
      <c r="A82" s="4" t="inlineStr">
        <is>
          <t>Number of acquired businesses | Business</t>
        </is>
      </c>
      <c r="D82" s="6" t="n">
        <v>1</v>
      </c>
    </row>
    <row r="83">
      <c r="A83" s="4" t="inlineStr">
        <is>
          <t>UNITED STATES | Acquisitions In 2019 [Member] | Sales Revenues [Member]</t>
        </is>
      </c>
    </row>
    <row r="84">
      <c r="A84" s="3" t="inlineStr">
        <is>
          <t>Business Acquisition [Line Items]</t>
        </is>
      </c>
    </row>
    <row r="85">
      <c r="A85" s="4" t="inlineStr">
        <is>
          <t>Number of acquired businesses | Business</t>
        </is>
      </c>
      <c r="F85" s="6" t="n">
        <v>2</v>
      </c>
    </row>
    <row r="86">
      <c r="A86" s="4" t="inlineStr">
        <is>
          <t>UNITED STATES | Acquisitions In 2018 [Member] | Sales Revenues [Member]</t>
        </is>
      </c>
    </row>
    <row r="87">
      <c r="A87" s="3" t="inlineStr">
        <is>
          <t>Business Acquisition [Line Items]</t>
        </is>
      </c>
    </row>
    <row r="88">
      <c r="A88" s="4" t="inlineStr">
        <is>
          <t>Number of acquired businesses | Business</t>
        </is>
      </c>
      <c r="G88" s="6" t="n">
        <v>4</v>
      </c>
    </row>
    <row r="89">
      <c r="A89" s="4" t="inlineStr">
        <is>
          <t>UNITED STATES | Acquisitions In 2018 [Member] | Marketing Agencies</t>
        </is>
      </c>
    </row>
    <row r="90">
      <c r="A90" s="3" t="inlineStr">
        <is>
          <t>Business Acquisition [Line Items]</t>
        </is>
      </c>
    </row>
    <row r="91">
      <c r="A91" s="4" t="inlineStr">
        <is>
          <t>Number of acquired businesses | Business</t>
        </is>
      </c>
      <c r="G91" s="6" t="n">
        <v>5</v>
      </c>
    </row>
    <row r="92">
      <c r="A92" s="4" t="inlineStr">
        <is>
          <t>UNITED STATES | Other 2017 Acquisitions [Member] | Sales Revenues [Member]</t>
        </is>
      </c>
    </row>
    <row r="93">
      <c r="A93" s="3" t="inlineStr">
        <is>
          <t>Business Acquisition [Line Items]</t>
        </is>
      </c>
    </row>
    <row r="94">
      <c r="A94" s="4" t="inlineStr">
        <is>
          <t>Number of acquired businesses | Business</t>
        </is>
      </c>
      <c r="H94" s="6" t="n">
        <v>4</v>
      </c>
    </row>
    <row r="95">
      <c r="A95" s="4" t="inlineStr">
        <is>
          <t>UNITED STATES | Other 2017 Acquisitions [Member] | Marketing Agencies</t>
        </is>
      </c>
    </row>
    <row r="96">
      <c r="A96" s="3" t="inlineStr">
        <is>
          <t>Business Acquisition [Line Items]</t>
        </is>
      </c>
    </row>
    <row r="97">
      <c r="A97" s="4" t="inlineStr">
        <is>
          <t>Number of acquired businesses | Business</t>
        </is>
      </c>
      <c r="H97" s="6" t="n">
        <v>2</v>
      </c>
    </row>
    <row r="98">
      <c r="A98" s="4" t="inlineStr">
        <is>
          <t>UNITED STATES | Other 2017 Acquisitions [Member] | Digital [Member]</t>
        </is>
      </c>
    </row>
    <row r="99">
      <c r="A99" s="3" t="inlineStr">
        <is>
          <t>Business Acquisition [Line Items]</t>
        </is>
      </c>
    </row>
    <row r="100">
      <c r="A100" s="4" t="inlineStr">
        <is>
          <t>Number of acquired businesses | Business</t>
        </is>
      </c>
      <c r="H100" s="6" t="n">
        <v>2</v>
      </c>
    </row>
    <row r="101">
      <c r="A101" s="4" t="inlineStr">
        <is>
          <t>Europe [Member] | Acquisitions In 2019 [Member] | Marketing Agencies</t>
        </is>
      </c>
    </row>
    <row r="102">
      <c r="A102" s="3" t="inlineStr">
        <is>
          <t>Business Acquisition [Line Items]</t>
        </is>
      </c>
    </row>
    <row r="103">
      <c r="A103" s="4" t="inlineStr">
        <is>
          <t>Number of acquired businesses | Business</t>
        </is>
      </c>
      <c r="F103" s="6" t="n">
        <v>2</v>
      </c>
    </row>
    <row r="104">
      <c r="A104" s="4" t="inlineStr">
        <is>
          <t>Europe [Member] | Other 2017 Acquisitions [Member] | Sales Revenues [Member]</t>
        </is>
      </c>
    </row>
    <row r="105">
      <c r="A105" s="3" t="inlineStr">
        <is>
          <t>Business Acquisition [Line Items]</t>
        </is>
      </c>
    </row>
    <row r="106">
      <c r="A106" s="4" t="inlineStr">
        <is>
          <t>Number of acquired businesses | Business</t>
        </is>
      </c>
      <c r="H106" s="6"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Fair Values of Identifiable Assets and Liabilities of Acquisitions (Detail) - USD ($) $ in Thousands</t>
        </is>
      </c>
      <c r="B1" s="2" t="inlineStr">
        <is>
          <t>Apr. 01, 2018</t>
        </is>
      </c>
      <c r="C1" s="2" t="inlineStr">
        <is>
          <t>Sep. 30, 2020</t>
        </is>
      </c>
      <c r="D1" s="2" t="inlineStr">
        <is>
          <t>Dec. 31, 2019</t>
        </is>
      </c>
      <c r="E1" s="2" t="inlineStr">
        <is>
          <t>Dec. 31, 2018</t>
        </is>
      </c>
      <c r="F1" s="2" t="inlineStr">
        <is>
          <t>Dec. 31, 2017</t>
        </is>
      </c>
    </row>
    <row r="2">
      <c r="A2" s="3" t="inlineStr">
        <is>
          <t>Consideration:</t>
        </is>
      </c>
    </row>
    <row r="3">
      <c r="A3" s="4" t="inlineStr">
        <is>
          <t>Fair value of contingent consideration</t>
        </is>
      </c>
      <c r="B3" s="5" t="n">
        <v>800</v>
      </c>
    </row>
    <row r="4">
      <c r="A4" s="4" t="inlineStr">
        <is>
          <t>Total consideration</t>
        </is>
      </c>
      <c r="B4" s="5" t="n">
        <v>81600</v>
      </c>
    </row>
    <row r="5">
      <c r="A5" s="3" t="inlineStr">
        <is>
          <t>Assets</t>
        </is>
      </c>
    </row>
    <row r="6">
      <c r="A6" s="4" t="inlineStr">
        <is>
          <t>Cash and cash equivalents</t>
        </is>
      </c>
      <c r="D6" s="5" t="n">
        <v>1000</v>
      </c>
      <c r="E6" s="5" t="n">
        <v>1700</v>
      </c>
      <c r="F6" s="5" t="n">
        <v>90500</v>
      </c>
    </row>
    <row r="7">
      <c r="A7" s="3" t="inlineStr">
        <is>
          <t>Liabilities</t>
        </is>
      </c>
    </row>
    <row r="8">
      <c r="A8" s="4" t="inlineStr">
        <is>
          <t>Goodwill arising from acquisition</t>
        </is>
      </c>
      <c r="C8" s="5" t="n">
        <v>2153855</v>
      </c>
      <c r="D8" s="6" t="n">
        <v>2116696</v>
      </c>
      <c r="E8" s="6" t="n">
        <v>2106367</v>
      </c>
      <c r="F8" s="6" t="n">
        <v>2676247</v>
      </c>
    </row>
    <row r="9">
      <c r="A9" s="4" t="inlineStr">
        <is>
          <t>Acquisitions In 2019 [Member]</t>
        </is>
      </c>
    </row>
    <row r="10">
      <c r="A10" s="3" t="inlineStr">
        <is>
          <t>Consideration:</t>
        </is>
      </c>
    </row>
    <row r="11">
      <c r="A11" s="4" t="inlineStr">
        <is>
          <t>Cash</t>
        </is>
      </c>
      <c r="D11" s="6" t="n">
        <v>10582</v>
      </c>
    </row>
    <row r="12">
      <c r="A12" s="4" t="inlineStr">
        <is>
          <t>Holdbacks</t>
        </is>
      </c>
      <c r="D12" s="6" t="n">
        <v>915</v>
      </c>
    </row>
    <row r="13">
      <c r="A13" s="4" t="inlineStr">
        <is>
          <t>Fair value of contingent consideration</t>
        </is>
      </c>
      <c r="D13" s="6" t="n">
        <v>2519</v>
      </c>
    </row>
    <row r="14">
      <c r="A14" s="4" t="inlineStr">
        <is>
          <t>Total consideration</t>
        </is>
      </c>
      <c r="D14" s="6" t="n">
        <v>14016</v>
      </c>
    </row>
    <row r="15">
      <c r="A15" s="4" t="inlineStr">
        <is>
          <t>Total identifiable intangible assets</t>
        </is>
      </c>
      <c r="D15" s="6" t="n">
        <v>10400</v>
      </c>
    </row>
    <row r="16">
      <c r="A16" s="3" t="inlineStr">
        <is>
          <t>Assets</t>
        </is>
      </c>
    </row>
    <row r="17">
      <c r="A17" s="4" t="inlineStr">
        <is>
          <t>Accounts receivable</t>
        </is>
      </c>
      <c r="D17" s="6" t="n">
        <v>6853</v>
      </c>
    </row>
    <row r="18">
      <c r="A18" s="4" t="inlineStr">
        <is>
          <t>Other assets</t>
        </is>
      </c>
      <c r="D18" s="6" t="n">
        <v>1390</v>
      </c>
    </row>
    <row r="19">
      <c r="A19" s="4" t="inlineStr">
        <is>
          <t>Identifiable intangible assets</t>
        </is>
      </c>
      <c r="D19" s="6" t="n">
        <v>10400</v>
      </c>
    </row>
    <row r="20">
      <c r="A20" s="4" t="inlineStr">
        <is>
          <t>Total assets</t>
        </is>
      </c>
      <c r="D20" s="6" t="n">
        <v>18643</v>
      </c>
    </row>
    <row r="21">
      <c r="A21" s="3" t="inlineStr">
        <is>
          <t>Liabilities</t>
        </is>
      </c>
    </row>
    <row r="22">
      <c r="A22" s="4" t="inlineStr">
        <is>
          <t>Total liabilities</t>
        </is>
      </c>
      <c r="D22" s="6" t="n">
        <v>11978</v>
      </c>
    </row>
    <row r="23">
      <c r="A23" s="4" t="inlineStr">
        <is>
          <t>Accounts payable</t>
        </is>
      </c>
      <c r="D23" s="6" t="n">
        <v>2138</v>
      </c>
    </row>
    <row r="24">
      <c r="A24" s="4" t="inlineStr">
        <is>
          <t>Accrued compensation and benefits</t>
        </is>
      </c>
      <c r="D24" s="6" t="n">
        <v>2478</v>
      </c>
    </row>
    <row r="25">
      <c r="A25" s="4" t="inlineStr">
        <is>
          <t>Deferred revenue</t>
        </is>
      </c>
      <c r="D25" s="6" t="n">
        <v>1258</v>
      </c>
    </row>
    <row r="26">
      <c r="A26" s="4" t="inlineStr">
        <is>
          <t>Long-term debt</t>
        </is>
      </c>
      <c r="D26" s="6" t="n">
        <v>1009</v>
      </c>
    </row>
    <row r="27">
      <c r="A27" s="4" t="inlineStr">
        <is>
          <t>Deferred income tax liabilities</t>
        </is>
      </c>
      <c r="D27" s="6" t="n">
        <v>2334</v>
      </c>
    </row>
    <row r="28">
      <c r="A28" s="4" t="inlineStr">
        <is>
          <t>Noncontrolling interest and other liabilities</t>
        </is>
      </c>
      <c r="D28" s="6" t="n">
        <v>2761</v>
      </c>
    </row>
    <row r="29">
      <c r="A29" s="4" t="inlineStr">
        <is>
          <t>Total liabilities and noncontrolling interest</t>
        </is>
      </c>
      <c r="D29" s="6" t="n">
        <v>11978</v>
      </c>
    </row>
    <row r="30">
      <c r="A30" s="4" t="inlineStr">
        <is>
          <t>Total identifiable net assets</t>
        </is>
      </c>
      <c r="D30" s="6" t="n">
        <v>6665</v>
      </c>
    </row>
    <row r="31">
      <c r="A31" s="4" t="inlineStr">
        <is>
          <t>Goodwill arising from acquisition</t>
        </is>
      </c>
      <c r="D31" s="6" t="n">
        <v>7351</v>
      </c>
    </row>
    <row r="32">
      <c r="A32" s="4" t="inlineStr">
        <is>
          <t>2018 Acquisitions</t>
        </is>
      </c>
    </row>
    <row r="33">
      <c r="A33" s="3" t="inlineStr">
        <is>
          <t>Consideration:</t>
        </is>
      </c>
    </row>
    <row r="34">
      <c r="A34" s="4" t="inlineStr">
        <is>
          <t>Cash</t>
        </is>
      </c>
      <c r="E34" s="6" t="n">
        <v>109784</v>
      </c>
    </row>
    <row r="35">
      <c r="A35" s="4" t="inlineStr">
        <is>
          <t>Holdbacks</t>
        </is>
      </c>
      <c r="E35" s="6" t="n">
        <v>1350</v>
      </c>
    </row>
    <row r="36">
      <c r="A36" s="4" t="inlineStr">
        <is>
          <t>Fair value of contingent consideration</t>
        </is>
      </c>
      <c r="E36" s="6" t="n">
        <v>18653</v>
      </c>
    </row>
    <row r="37">
      <c r="A37" s="4" t="inlineStr">
        <is>
          <t>Total consideration</t>
        </is>
      </c>
      <c r="E37" s="6" t="n">
        <v>129787</v>
      </c>
    </row>
    <row r="38">
      <c r="A38" s="4" t="inlineStr">
        <is>
          <t>Total identifiable intangible assets</t>
        </is>
      </c>
      <c r="E38" s="6" t="n">
        <v>49630</v>
      </c>
    </row>
    <row r="39">
      <c r="A39" s="3" t="inlineStr">
        <is>
          <t>Assets</t>
        </is>
      </c>
    </row>
    <row r="40">
      <c r="A40" s="4" t="inlineStr">
        <is>
          <t>Accounts receivable</t>
        </is>
      </c>
      <c r="E40" s="6" t="n">
        <v>11098</v>
      </c>
    </row>
    <row r="41">
      <c r="A41" s="4" t="inlineStr">
        <is>
          <t>Other assets</t>
        </is>
      </c>
      <c r="E41" s="6" t="n">
        <v>652</v>
      </c>
    </row>
    <row r="42">
      <c r="A42" s="4" t="inlineStr">
        <is>
          <t>Property and equipment</t>
        </is>
      </c>
      <c r="E42" s="6" t="n">
        <v>388</v>
      </c>
    </row>
    <row r="43">
      <c r="A43" s="4" t="inlineStr">
        <is>
          <t>Identifiable intangible assets</t>
        </is>
      </c>
      <c r="E43" s="6" t="n">
        <v>49630</v>
      </c>
    </row>
    <row r="44">
      <c r="A44" s="4" t="inlineStr">
        <is>
          <t>Total assets</t>
        </is>
      </c>
      <c r="E44" s="6" t="n">
        <v>61768</v>
      </c>
    </row>
    <row r="45">
      <c r="A45" s="3" t="inlineStr">
        <is>
          <t>Liabilities</t>
        </is>
      </c>
    </row>
    <row r="46">
      <c r="A46" s="4" t="inlineStr">
        <is>
          <t>Total liabilities</t>
        </is>
      </c>
      <c r="E46" s="6" t="n">
        <v>8148</v>
      </c>
    </row>
    <row r="47">
      <c r="A47" s="4" t="inlineStr">
        <is>
          <t>Total liabilities and noncontrolling interest</t>
        </is>
      </c>
      <c r="E47" s="6" t="n">
        <v>8148</v>
      </c>
    </row>
    <row r="48">
      <c r="A48" s="4" t="inlineStr">
        <is>
          <t>Total identifiable net assets</t>
        </is>
      </c>
      <c r="E48" s="6" t="n">
        <v>53620</v>
      </c>
    </row>
    <row r="49">
      <c r="A49" s="4" t="inlineStr">
        <is>
          <t>Goodwill arising from acquisition</t>
        </is>
      </c>
      <c r="E49" s="5" t="n">
        <v>76167</v>
      </c>
    </row>
    <row r="50">
      <c r="A50" s="4" t="inlineStr">
        <is>
          <t>2017 Acquisitions</t>
        </is>
      </c>
    </row>
    <row r="51">
      <c r="A51" s="3" t="inlineStr">
        <is>
          <t>Business Acquisition [Line Items]</t>
        </is>
      </c>
    </row>
    <row r="52">
      <c r="A52" s="4" t="inlineStr">
        <is>
          <t>Total consideration in the form of issuance of equity</t>
        </is>
      </c>
      <c r="F52" s="6" t="n">
        <v>671101</v>
      </c>
    </row>
    <row r="53">
      <c r="A53" s="3" t="inlineStr">
        <is>
          <t>Consideration:</t>
        </is>
      </c>
    </row>
    <row r="54">
      <c r="A54" s="4" t="inlineStr">
        <is>
          <t>Total identifiable intangible assets</t>
        </is>
      </c>
      <c r="F54" s="6" t="n">
        <v>331100</v>
      </c>
    </row>
    <row r="55">
      <c r="A55" s="3" t="inlineStr">
        <is>
          <t>Assets</t>
        </is>
      </c>
    </row>
    <row r="56">
      <c r="A56" s="4" t="inlineStr">
        <is>
          <t>Cash and cash equivalents</t>
        </is>
      </c>
      <c r="F56" s="6" t="n">
        <v>79624</v>
      </c>
    </row>
    <row r="57">
      <c r="A57" s="4" t="inlineStr">
        <is>
          <t>Accounts receivable</t>
        </is>
      </c>
      <c r="F57" s="6" t="n">
        <v>187907</v>
      </c>
    </row>
    <row r="58">
      <c r="A58" s="4" t="inlineStr">
        <is>
          <t>Prepaid and other current assets</t>
        </is>
      </c>
      <c r="F58" s="6" t="n">
        <v>26586</v>
      </c>
    </row>
    <row r="59">
      <c r="A59" s="4" t="inlineStr">
        <is>
          <t>Property and equipment</t>
        </is>
      </c>
      <c r="F59" s="6" t="n">
        <v>19562</v>
      </c>
    </row>
    <row r="60">
      <c r="A60" s="4" t="inlineStr">
        <is>
          <t>Identifiable intangible assets</t>
        </is>
      </c>
      <c r="F60" s="6" t="n">
        <v>331100</v>
      </c>
    </row>
    <row r="61">
      <c r="A61" s="4" t="inlineStr">
        <is>
          <t>Investment in unconsolidated affiliates</t>
        </is>
      </c>
      <c r="F61" s="6" t="n">
        <v>7285</v>
      </c>
    </row>
    <row r="62">
      <c r="A62" s="4" t="inlineStr">
        <is>
          <t>Deferred income tax assets</t>
        </is>
      </c>
      <c r="F62" s="6" t="n">
        <v>2958</v>
      </c>
    </row>
    <row r="63">
      <c r="A63" s="4" t="inlineStr">
        <is>
          <t>Other assets</t>
        </is>
      </c>
      <c r="F63" s="6" t="n">
        <v>17476</v>
      </c>
    </row>
    <row r="64">
      <c r="A64" s="4" t="inlineStr">
        <is>
          <t>Total assets</t>
        </is>
      </c>
      <c r="F64" s="6" t="n">
        <v>672498</v>
      </c>
    </row>
    <row r="65">
      <c r="A65" s="3" t="inlineStr">
        <is>
          <t>Liabilities</t>
        </is>
      </c>
    </row>
    <row r="66">
      <c r="A66" s="4" t="inlineStr">
        <is>
          <t>Total liabilities</t>
        </is>
      </c>
      <c r="F66" s="6" t="n">
        <v>461664</v>
      </c>
    </row>
    <row r="67">
      <c r="A67" s="4" t="inlineStr">
        <is>
          <t>Accounts payable</t>
        </is>
      </c>
      <c r="F67" s="6" t="n">
        <v>51086</v>
      </c>
    </row>
    <row r="68">
      <c r="A68" s="4" t="inlineStr">
        <is>
          <t>Accrued compensation and benefits</t>
        </is>
      </c>
      <c r="F68" s="6" t="n">
        <v>73235</v>
      </c>
    </row>
    <row r="69">
      <c r="A69" s="4" t="inlineStr">
        <is>
          <t>Other accrued expenses</t>
        </is>
      </c>
      <c r="F69" s="6" t="n">
        <v>56412</v>
      </c>
    </row>
    <row r="70">
      <c r="A70" s="4" t="inlineStr">
        <is>
          <t>Deferred revenue</t>
        </is>
      </c>
      <c r="F70" s="6" t="n">
        <v>857</v>
      </c>
    </row>
    <row r="71">
      <c r="A71" s="4" t="inlineStr">
        <is>
          <t>Long-term debt</t>
        </is>
      </c>
      <c r="F71" s="6" t="n">
        <v>207007</v>
      </c>
    </row>
    <row r="72">
      <c r="A72" s="4" t="inlineStr">
        <is>
          <t>Deferred income tax liabilities</t>
        </is>
      </c>
      <c r="F72" s="6" t="n">
        <v>40867</v>
      </c>
    </row>
    <row r="73">
      <c r="A73" s="4" t="inlineStr">
        <is>
          <t>Noncontrolling interest and other liabilities</t>
        </is>
      </c>
      <c r="F73" s="6" t="n">
        <v>32200</v>
      </c>
    </row>
    <row r="74">
      <c r="A74" s="4" t="inlineStr">
        <is>
          <t>Total liabilities and noncontrolling interest</t>
        </is>
      </c>
      <c r="F74" s="6" t="n">
        <v>461664</v>
      </c>
    </row>
    <row r="75">
      <c r="A75" s="4" t="inlineStr">
        <is>
          <t>Total identifiable net assets</t>
        </is>
      </c>
      <c r="F75" s="6" t="n">
        <v>210834</v>
      </c>
    </row>
    <row r="76">
      <c r="A76" s="4" t="inlineStr">
        <is>
          <t>Goodwill arising from acquisition</t>
        </is>
      </c>
      <c r="F76" s="6" t="n">
        <v>460267</v>
      </c>
    </row>
    <row r="77">
      <c r="A77" s="4" t="inlineStr">
        <is>
          <t>Other 2017 Acquisitions [Member]</t>
        </is>
      </c>
    </row>
    <row r="78">
      <c r="A78" s="3" t="inlineStr">
        <is>
          <t>Consideration:</t>
        </is>
      </c>
    </row>
    <row r="79">
      <c r="A79" s="4" t="inlineStr">
        <is>
          <t>Cash</t>
        </is>
      </c>
      <c r="F79" s="6" t="n">
        <v>140881</v>
      </c>
    </row>
    <row r="80">
      <c r="A80" s="4" t="inlineStr">
        <is>
          <t>Holdbacks</t>
        </is>
      </c>
      <c r="F80" s="6" t="n">
        <v>3391</v>
      </c>
    </row>
    <row r="81">
      <c r="A81" s="4" t="inlineStr">
        <is>
          <t>Fair value of contingent consideration</t>
        </is>
      </c>
      <c r="F81" s="6" t="n">
        <v>94985</v>
      </c>
    </row>
    <row r="82">
      <c r="A82" s="4" t="inlineStr">
        <is>
          <t>Total consideration</t>
        </is>
      </c>
      <c r="F82" s="6" t="n">
        <v>239257</v>
      </c>
    </row>
    <row r="83">
      <c r="A83" s="4" t="inlineStr">
        <is>
          <t>Total identifiable intangible assets</t>
        </is>
      </c>
      <c r="F83" s="6" t="n">
        <v>102366</v>
      </c>
    </row>
    <row r="84">
      <c r="A84" s="3" t="inlineStr">
        <is>
          <t>Assets</t>
        </is>
      </c>
    </row>
    <row r="85">
      <c r="A85" s="4" t="inlineStr">
        <is>
          <t>Accounts receivable</t>
        </is>
      </c>
      <c r="F85" s="6" t="n">
        <v>41578</v>
      </c>
    </row>
    <row r="86">
      <c r="A86" s="4" t="inlineStr">
        <is>
          <t>Other assets</t>
        </is>
      </c>
      <c r="F86" s="6" t="n">
        <v>22461</v>
      </c>
    </row>
    <row r="87">
      <c r="A87" s="4" t="inlineStr">
        <is>
          <t>Property and equipment</t>
        </is>
      </c>
      <c r="F87" s="6" t="n">
        <v>2993</v>
      </c>
    </row>
    <row r="88">
      <c r="A88" s="4" t="inlineStr">
        <is>
          <t>Identifiable intangible assets</t>
        </is>
      </c>
      <c r="F88" s="6" t="n">
        <v>102366</v>
      </c>
    </row>
    <row r="89">
      <c r="A89" s="4" t="inlineStr">
        <is>
          <t>Total assets</t>
        </is>
      </c>
      <c r="F89" s="6" t="n">
        <v>169398</v>
      </c>
    </row>
    <row r="90">
      <c r="A90" s="3" t="inlineStr">
        <is>
          <t>Liabilities</t>
        </is>
      </c>
    </row>
    <row r="91">
      <c r="A91" s="4" t="inlineStr">
        <is>
          <t>Total liabilities</t>
        </is>
      </c>
      <c r="F91" s="6" t="n">
        <v>58602</v>
      </c>
    </row>
    <row r="92">
      <c r="A92" s="4" t="inlineStr">
        <is>
          <t>Total liabilities and noncontrolling interest</t>
        </is>
      </c>
      <c r="F92" s="6" t="n">
        <v>58602</v>
      </c>
    </row>
    <row r="93">
      <c r="A93" s="4" t="inlineStr">
        <is>
          <t>Total identifiable net assets</t>
        </is>
      </c>
      <c r="F93" s="6" t="n">
        <v>110796</v>
      </c>
    </row>
    <row r="94">
      <c r="A94" s="4" t="inlineStr">
        <is>
          <t>Goodwill arising from acquisition</t>
        </is>
      </c>
      <c r="F94" s="6" t="n">
        <v>128461</v>
      </c>
    </row>
    <row r="95">
      <c r="A95" s="4" t="inlineStr">
        <is>
          <t>Acquisitions In 2020 [Member]</t>
        </is>
      </c>
    </row>
    <row r="96">
      <c r="A96" s="3" t="inlineStr">
        <is>
          <t>Consideration:</t>
        </is>
      </c>
    </row>
    <row r="97">
      <c r="A97" s="4" t="inlineStr">
        <is>
          <t>Cash</t>
        </is>
      </c>
      <c r="C97" s="6" t="n">
        <v>51389</v>
      </c>
    </row>
    <row r="98">
      <c r="A98" s="4" t="inlineStr">
        <is>
          <t>Holdbacks</t>
        </is>
      </c>
      <c r="C98" s="6" t="n">
        <v>3487</v>
      </c>
    </row>
    <row r="99">
      <c r="A99" s="4" t="inlineStr">
        <is>
          <t>Fair value of contingent consideration</t>
        </is>
      </c>
      <c r="C99" s="6" t="n">
        <v>17210</v>
      </c>
    </row>
    <row r="100">
      <c r="A100" s="4" t="inlineStr">
        <is>
          <t>Total consideration</t>
        </is>
      </c>
      <c r="C100" s="6" t="n">
        <v>72086</v>
      </c>
    </row>
    <row r="101">
      <c r="A101" s="4" t="inlineStr">
        <is>
          <t>Total identifiable intangible assets</t>
        </is>
      </c>
      <c r="C101" s="6" t="n">
        <v>32610</v>
      </c>
    </row>
    <row r="102">
      <c r="A102" s="3" t="inlineStr">
        <is>
          <t>Assets</t>
        </is>
      </c>
    </row>
    <row r="103">
      <c r="A103" s="4" t="inlineStr">
        <is>
          <t>Accounts receivable</t>
        </is>
      </c>
      <c r="C103" s="6" t="n">
        <v>2605</v>
      </c>
    </row>
    <row r="104">
      <c r="A104" s="4" t="inlineStr">
        <is>
          <t>Other assets</t>
        </is>
      </c>
      <c r="C104" s="6" t="n">
        <v>2925</v>
      </c>
    </row>
    <row r="105">
      <c r="A105" s="4" t="inlineStr">
        <is>
          <t>Property and equipment</t>
        </is>
      </c>
      <c r="C105" s="6" t="n">
        <v>321</v>
      </c>
    </row>
    <row r="106">
      <c r="A106" s="4" t="inlineStr">
        <is>
          <t>Identifiable intangible assets</t>
        </is>
      </c>
      <c r="C106" s="6" t="n">
        <v>32610</v>
      </c>
    </row>
    <row r="107">
      <c r="A107" s="4" t="inlineStr">
        <is>
          <t>Total assets</t>
        </is>
      </c>
      <c r="C107" s="6" t="n">
        <v>38461</v>
      </c>
    </row>
    <row r="108">
      <c r="A108" s="3" t="inlineStr">
        <is>
          <t>Liabilities</t>
        </is>
      </c>
    </row>
    <row r="109">
      <c r="A109" s="4" t="inlineStr">
        <is>
          <t>Total liabilities</t>
        </is>
      </c>
      <c r="C109" s="6" t="n">
        <v>4402</v>
      </c>
    </row>
    <row r="110">
      <c r="A110" s="4" t="inlineStr">
        <is>
          <t>Total liabilities and noncontrolling interest</t>
        </is>
      </c>
      <c r="C110" s="6" t="n">
        <v>4402</v>
      </c>
    </row>
    <row r="111">
      <c r="A111" s="4" t="inlineStr">
        <is>
          <t>Total identifiable net assets</t>
        </is>
      </c>
      <c r="C111" s="6" t="n">
        <v>34059</v>
      </c>
    </row>
    <row r="112">
      <c r="A112" s="4" t="inlineStr">
        <is>
          <t>Goodwill arising from acquisition</t>
        </is>
      </c>
      <c r="C112" s="6" t="n">
        <v>38027</v>
      </c>
    </row>
    <row r="113">
      <c r="A113" s="4" t="inlineStr">
        <is>
          <t>Customer Relationships [Member]</t>
        </is>
      </c>
    </row>
    <row r="114">
      <c r="A114" s="3" t="inlineStr">
        <is>
          <t>Consideration:</t>
        </is>
      </c>
    </row>
    <row r="115">
      <c r="A115" s="4" t="inlineStr">
        <is>
          <t>Total identifiable intangible assets</t>
        </is>
      </c>
      <c r="C115" s="5" t="n">
        <v>32610</v>
      </c>
      <c r="D115" s="5" t="n">
        <v>7562</v>
      </c>
    </row>
    <row r="116">
      <c r="A116" s="4" t="inlineStr">
        <is>
          <t>Weighted Average Useful Life</t>
        </is>
      </c>
      <c r="C116" s="4" t="inlineStr">
        <is>
          <t>10 years</t>
        </is>
      </c>
      <c r="D116" s="4" t="inlineStr">
        <is>
          <t>10 years</t>
        </is>
      </c>
      <c r="E116" s="4" t="inlineStr">
        <is>
          <t>10 years</t>
        </is>
      </c>
    </row>
    <row r="117">
      <c r="A117" s="3" t="inlineStr">
        <is>
          <t>Assets</t>
        </is>
      </c>
    </row>
    <row r="118">
      <c r="A118" s="4" t="inlineStr">
        <is>
          <t>Identifiable intangible assets</t>
        </is>
      </c>
      <c r="C118" s="5" t="n">
        <v>32610</v>
      </c>
      <c r="D118" s="5" t="n">
        <v>7562</v>
      </c>
    </row>
    <row r="119">
      <c r="A119" s="4" t="inlineStr">
        <is>
          <t>Customer Relationships [Member] | 2018 Acquisitions</t>
        </is>
      </c>
    </row>
    <row r="120">
      <c r="A120" s="3" t="inlineStr">
        <is>
          <t>Consideration:</t>
        </is>
      </c>
    </row>
    <row r="121">
      <c r="A121" s="4" t="inlineStr">
        <is>
          <t>Total identifiable intangible assets</t>
        </is>
      </c>
      <c r="E121" s="5" t="n">
        <v>45230</v>
      </c>
    </row>
    <row r="122">
      <c r="A122" s="3" t="inlineStr">
        <is>
          <t>Assets</t>
        </is>
      </c>
    </row>
    <row r="123">
      <c r="A123" s="4" t="inlineStr">
        <is>
          <t>Identifiable intangible assets</t>
        </is>
      </c>
      <c r="E123" s="5" t="n">
        <v>45230</v>
      </c>
    </row>
    <row r="124">
      <c r="A124" s="4" t="inlineStr">
        <is>
          <t>Customer Relationships [Member] | 2017 Acquisitions</t>
        </is>
      </c>
    </row>
    <row r="125">
      <c r="A125" s="3" t="inlineStr">
        <is>
          <t>Consideration:</t>
        </is>
      </c>
    </row>
    <row r="126">
      <c r="A126" s="4" t="inlineStr">
        <is>
          <t>Total identifiable intangible assets</t>
        </is>
      </c>
      <c r="F126" s="5" t="n">
        <v>235000</v>
      </c>
    </row>
    <row r="127">
      <c r="A127" s="4" t="inlineStr">
        <is>
          <t>Weighted Average Useful Life</t>
        </is>
      </c>
      <c r="F127" s="4" t="inlineStr">
        <is>
          <t>10 years</t>
        </is>
      </c>
    </row>
    <row r="128">
      <c r="A128" s="3" t="inlineStr">
        <is>
          <t>Assets</t>
        </is>
      </c>
    </row>
    <row r="129">
      <c r="A129" s="4" t="inlineStr">
        <is>
          <t>Identifiable intangible assets</t>
        </is>
      </c>
      <c r="F129" s="5" t="n">
        <v>235000</v>
      </c>
    </row>
    <row r="130">
      <c r="A130" s="4" t="inlineStr">
        <is>
          <t>Customer Relationships [Member] | Other 2017 Acquisitions [Member]</t>
        </is>
      </c>
    </row>
    <row r="131">
      <c r="A131" s="3" t="inlineStr">
        <is>
          <t>Consideration:</t>
        </is>
      </c>
    </row>
    <row r="132">
      <c r="A132" s="4" t="inlineStr">
        <is>
          <t>Total identifiable intangible assets</t>
        </is>
      </c>
      <c r="F132" s="5" t="n">
        <v>84566</v>
      </c>
    </row>
    <row r="133">
      <c r="A133" s="4" t="inlineStr">
        <is>
          <t>Weighted Average Useful Life</t>
        </is>
      </c>
      <c r="F133" s="4" t="inlineStr">
        <is>
          <t>12 years</t>
        </is>
      </c>
    </row>
    <row r="134">
      <c r="A134" s="3" t="inlineStr">
        <is>
          <t>Assets</t>
        </is>
      </c>
    </row>
    <row r="135">
      <c r="A135" s="4" t="inlineStr">
        <is>
          <t>Identifiable intangible assets</t>
        </is>
      </c>
      <c r="F135" s="5" t="n">
        <v>84566</v>
      </c>
    </row>
    <row r="136">
      <c r="A136" s="4" t="inlineStr">
        <is>
          <t>Trade Names [Member]</t>
        </is>
      </c>
    </row>
    <row r="137">
      <c r="A137" s="3" t="inlineStr">
        <is>
          <t>Consideration:</t>
        </is>
      </c>
    </row>
    <row r="138">
      <c r="A138" s="4" t="inlineStr">
        <is>
          <t>Total identifiable intangible assets</t>
        </is>
      </c>
      <c r="D138" s="5" t="n">
        <v>2838</v>
      </c>
    </row>
    <row r="139">
      <c r="A139" s="4" t="inlineStr">
        <is>
          <t>Weighted Average Useful Life</t>
        </is>
      </c>
      <c r="D139" s="4" t="inlineStr">
        <is>
          <t>5 years</t>
        </is>
      </c>
    </row>
    <row r="140">
      <c r="A140" s="3" t="inlineStr">
        <is>
          <t>Assets</t>
        </is>
      </c>
    </row>
    <row r="141">
      <c r="A141" s="4" t="inlineStr">
        <is>
          <t>Identifiable intangible assets</t>
        </is>
      </c>
      <c r="D141" s="5" t="n">
        <v>2838</v>
      </c>
    </row>
    <row r="142">
      <c r="A142" s="4" t="inlineStr">
        <is>
          <t>Trade Names [Member] | 2017 Acquisitions</t>
        </is>
      </c>
    </row>
    <row r="143">
      <c r="A143" s="3" t="inlineStr">
        <is>
          <t>Consideration:</t>
        </is>
      </c>
    </row>
    <row r="144">
      <c r="A144" s="4" t="inlineStr">
        <is>
          <t>Total identifiable intangible assets</t>
        </is>
      </c>
      <c r="F144" s="5" t="n">
        <v>90000</v>
      </c>
    </row>
    <row r="145">
      <c r="A145" s="4" t="inlineStr">
        <is>
          <t>Weighted Average Useful Life</t>
        </is>
      </c>
      <c r="F145" s="4" t="inlineStr">
        <is>
          <t>10 years</t>
        </is>
      </c>
    </row>
    <row r="146">
      <c r="A146" s="3" t="inlineStr">
        <is>
          <t>Assets</t>
        </is>
      </c>
    </row>
    <row r="147">
      <c r="A147" s="4" t="inlineStr">
        <is>
          <t>Identifiable intangible assets</t>
        </is>
      </c>
      <c r="F147" s="5" t="n">
        <v>90000</v>
      </c>
    </row>
    <row r="148">
      <c r="A148" s="4" t="inlineStr">
        <is>
          <t>Trade Names [Member] | Other 2017 Acquisitions [Member]</t>
        </is>
      </c>
    </row>
    <row r="149">
      <c r="A149" s="3" t="inlineStr">
        <is>
          <t>Consideration:</t>
        </is>
      </c>
    </row>
    <row r="150">
      <c r="A150" s="4" t="inlineStr">
        <is>
          <t>Total identifiable intangible assets</t>
        </is>
      </c>
      <c r="F150" s="5" t="n">
        <v>12040</v>
      </c>
    </row>
    <row r="151">
      <c r="A151" s="4" t="inlineStr">
        <is>
          <t>Weighted Average Useful Life</t>
        </is>
      </c>
      <c r="F151" s="4" t="inlineStr">
        <is>
          <t>5 years</t>
        </is>
      </c>
    </row>
    <row r="152">
      <c r="A152" s="3" t="inlineStr">
        <is>
          <t>Assets</t>
        </is>
      </c>
    </row>
    <row r="153">
      <c r="A153" s="4" t="inlineStr">
        <is>
          <t>Identifiable intangible assets</t>
        </is>
      </c>
      <c r="F153" s="5" t="n">
        <v>12040</v>
      </c>
    </row>
    <row r="154">
      <c r="A154" s="4" t="inlineStr">
        <is>
          <t>Developed Technology Rights [Member]</t>
        </is>
      </c>
    </row>
    <row r="155">
      <c r="A155" s="3" t="inlineStr">
        <is>
          <t>Consideration:</t>
        </is>
      </c>
    </row>
    <row r="156">
      <c r="A156" s="4" t="inlineStr">
        <is>
          <t>Weighted Average Useful Life</t>
        </is>
      </c>
      <c r="E156" s="4" t="inlineStr">
        <is>
          <t>5 years</t>
        </is>
      </c>
    </row>
    <row r="157">
      <c r="A157" s="4" t="inlineStr">
        <is>
          <t>Developed Technology Rights [Member] | 2018 Acquisitions</t>
        </is>
      </c>
    </row>
    <row r="158">
      <c r="A158" s="3" t="inlineStr">
        <is>
          <t>Consideration:</t>
        </is>
      </c>
    </row>
    <row r="159">
      <c r="A159" s="4" t="inlineStr">
        <is>
          <t>Total identifiable intangible assets</t>
        </is>
      </c>
      <c r="E159" s="5" t="n">
        <v>4400</v>
      </c>
    </row>
    <row r="160">
      <c r="A160" s="3" t="inlineStr">
        <is>
          <t>Assets</t>
        </is>
      </c>
    </row>
    <row r="161">
      <c r="A161" s="4" t="inlineStr">
        <is>
          <t>Identifiable intangible assets</t>
        </is>
      </c>
      <c r="E161" s="5" t="n">
        <v>4400</v>
      </c>
    </row>
    <row r="162">
      <c r="A162" s="4" t="inlineStr">
        <is>
          <t>Developed Technology Rights [Member] | Other 2017 Acquisitions [Member]</t>
        </is>
      </c>
    </row>
    <row r="163">
      <c r="A163" s="3" t="inlineStr">
        <is>
          <t>Consideration:</t>
        </is>
      </c>
    </row>
    <row r="164">
      <c r="A164" s="4" t="inlineStr">
        <is>
          <t>Total identifiable intangible assets</t>
        </is>
      </c>
      <c r="F164" s="5" t="n">
        <v>5760</v>
      </c>
    </row>
    <row r="165">
      <c r="A165" s="4" t="inlineStr">
        <is>
          <t>Weighted Average Useful Life</t>
        </is>
      </c>
      <c r="F165" s="4" t="inlineStr">
        <is>
          <t>5 years</t>
        </is>
      </c>
    </row>
    <row r="166">
      <c r="A166" s="3" t="inlineStr">
        <is>
          <t>Assets</t>
        </is>
      </c>
    </row>
    <row r="167">
      <c r="A167" s="4" t="inlineStr">
        <is>
          <t>Identifiable intangible assets</t>
        </is>
      </c>
      <c r="F167" s="5" t="n">
        <v>5760</v>
      </c>
    </row>
    <row r="168">
      <c r="A168" s="4" t="inlineStr">
        <is>
          <t>Noncompete Agreements [Member] | 2017 Acquisitions</t>
        </is>
      </c>
    </row>
    <row r="169">
      <c r="A169" s="3" t="inlineStr">
        <is>
          <t>Consideration:</t>
        </is>
      </c>
    </row>
    <row r="170">
      <c r="A170" s="4" t="inlineStr">
        <is>
          <t>Total identifiable intangible assets</t>
        </is>
      </c>
      <c r="F170" s="5" t="n">
        <v>6100</v>
      </c>
    </row>
    <row r="171">
      <c r="A171" s="4" t="inlineStr">
        <is>
          <t>Weighted Average Useful Life</t>
        </is>
      </c>
      <c r="F171" s="4" t="inlineStr">
        <is>
          <t>5 years</t>
        </is>
      </c>
    </row>
    <row r="172">
      <c r="A172" s="3" t="inlineStr">
        <is>
          <t>Assets</t>
        </is>
      </c>
    </row>
    <row r="173">
      <c r="A173" s="4" t="inlineStr">
        <is>
          <t>Identifiable intangible assets</t>
        </is>
      </c>
      <c r="F173" s="5" t="n">
        <v>6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6" customWidth="1" min="2" max="2"/>
  </cols>
  <sheetData>
    <row r="1">
      <c r="A1" s="1" t="inlineStr">
        <is>
          <t>Acquisitions - Weighted average assumptions (Detail)</t>
        </is>
      </c>
      <c r="B1" s="2" t="inlineStr">
        <is>
          <t>12 Months Ended</t>
        </is>
      </c>
    </row>
    <row r="2">
      <c r="B2" s="2" t="inlineStr">
        <is>
          <t>Dec. 31, 2018</t>
        </is>
      </c>
    </row>
    <row r="3">
      <c r="A3" s="4" t="inlineStr">
        <is>
          <t>Measurement Input, Expected Dividend Rate [Member]</t>
        </is>
      </c>
    </row>
    <row r="4">
      <c r="A4" s="3" t="inlineStr">
        <is>
          <t>Restructuring Cost and Reserve [Line Items]</t>
        </is>
      </c>
    </row>
    <row r="5">
      <c r="A5" s="4" t="inlineStr">
        <is>
          <t>Weighted Average Assumption</t>
        </is>
      </c>
      <c r="B5" s="6" t="n">
        <v>0</v>
      </c>
    </row>
    <row r="6">
      <c r="A6" s="4" t="inlineStr">
        <is>
          <t>Measurement Input, Price Volatility [Member]</t>
        </is>
      </c>
    </row>
    <row r="7">
      <c r="A7" s="3" t="inlineStr">
        <is>
          <t>Restructuring Cost and Reserve [Line Items]</t>
        </is>
      </c>
    </row>
    <row r="8">
      <c r="A8" s="4" t="inlineStr">
        <is>
          <t>Weighted Average Assumption</t>
        </is>
      </c>
      <c r="B8" s="10" t="n">
        <v>0.335</v>
      </c>
    </row>
    <row r="9">
      <c r="A9" s="4" t="inlineStr">
        <is>
          <t>Measurement Input, Risk Free Interest Rate [Member]</t>
        </is>
      </c>
    </row>
    <row r="10">
      <c r="A10" s="3" t="inlineStr">
        <is>
          <t>Restructuring Cost and Reserve [Line Items]</t>
        </is>
      </c>
    </row>
    <row r="11">
      <c r="A11" s="4" t="inlineStr">
        <is>
          <t>Weighted Average Assumption</t>
        </is>
      </c>
      <c r="B11" s="10" t="n">
        <v>0.018</v>
      </c>
    </row>
    <row r="12">
      <c r="A12" s="4" t="inlineStr">
        <is>
          <t>Measurement Input, Discount for Lack of Marketability [Member]</t>
        </is>
      </c>
    </row>
    <row r="13">
      <c r="A13" s="3" t="inlineStr">
        <is>
          <t>Restructuring Cost and Reserve [Line Items]</t>
        </is>
      </c>
    </row>
    <row r="14">
      <c r="A14" s="4" t="inlineStr">
        <is>
          <t>Weighted Average Assumption</t>
        </is>
      </c>
      <c r="B14" s="10" t="n">
        <v>0.1</v>
      </c>
    </row>
    <row r="15">
      <c r="A15" s="4" t="inlineStr">
        <is>
          <t>Measurement Input, Expected Term [Member]</t>
        </is>
      </c>
    </row>
    <row r="16">
      <c r="A16" s="3" t="inlineStr">
        <is>
          <t>Restructuring Cost and Reserve [Line Items]</t>
        </is>
      </c>
    </row>
    <row r="17">
      <c r="A17" s="4" t="inlineStr">
        <is>
          <t>Expected term (years)</t>
        </is>
      </c>
      <c r="B1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5" customWidth="1" min="7" max="7"/>
    <col width="14" customWidth="1" min="8" max="8"/>
  </cols>
  <sheetData>
    <row r="1">
      <c r="A1" s="1" t="inlineStr">
        <is>
          <t>Condensed Statements of Cash Flows - USD ($)</t>
        </is>
      </c>
      <c r="B1" s="2" t="inlineStr">
        <is>
          <t>5 Months Ended</t>
        </is>
      </c>
      <c r="C1" s="2" t="inlineStr">
        <is>
          <t>8 Months Ended</t>
        </is>
      </c>
      <c r="D1" s="2" t="inlineStr">
        <is>
          <t>9 Months Ended</t>
        </is>
      </c>
      <c r="F1" s="2" t="inlineStr">
        <is>
          <t>12 Months Ended</t>
        </is>
      </c>
    </row>
    <row r="2">
      <c r="B2" s="2" t="inlineStr">
        <is>
          <t>Sep. 30, 2019</t>
        </is>
      </c>
      <c r="C2" s="2" t="inlineStr">
        <is>
          <t>Dec. 31, 2019</t>
        </is>
      </c>
      <c r="D2" s="2" t="inlineStr">
        <is>
          <t>Sep. 30, 2020</t>
        </is>
      </c>
      <c r="E2" s="2" t="inlineStr">
        <is>
          <t>Sep. 30, 2019</t>
        </is>
      </c>
      <c r="F2" s="2" t="inlineStr">
        <is>
          <t>Dec. 31, 2019</t>
        </is>
      </c>
      <c r="G2" s="2" t="inlineStr">
        <is>
          <t>Dec. 31, 2018</t>
        </is>
      </c>
      <c r="H2" s="2" t="inlineStr">
        <is>
          <t>Dec. 31, 2017</t>
        </is>
      </c>
    </row>
    <row r="3">
      <c r="A3" s="3" t="inlineStr">
        <is>
          <t>CASH FLOWS FROM OPERATING ACTIVITIES</t>
        </is>
      </c>
    </row>
    <row r="4">
      <c r="A4" s="4" t="inlineStr">
        <is>
          <t>Net (loss) income</t>
        </is>
      </c>
      <c r="D4" s="5" t="n">
        <v>-22832000</v>
      </c>
      <c r="E4" s="5" t="n">
        <v>-34558000</v>
      </c>
      <c r="F4" s="5" t="n">
        <v>-19756000</v>
      </c>
      <c r="G4" s="5" t="n">
        <v>-1151223000</v>
      </c>
      <c r="H4" s="5" t="n">
        <v>388042000</v>
      </c>
    </row>
    <row r="5">
      <c r="A5" s="4" t="inlineStr">
        <is>
          <t>Net income (loss)</t>
        </is>
      </c>
      <c r="D5" s="6" t="n">
        <v>-23163000</v>
      </c>
      <c r="E5" s="6" t="n">
        <v>-35207000</v>
      </c>
      <c r="F5" s="6" t="n">
        <v>-21172000</v>
      </c>
      <c r="G5" s="6" t="n">
        <v>-1157332000</v>
      </c>
      <c r="H5" s="6" t="n">
        <v>386405000</v>
      </c>
    </row>
    <row r="6">
      <c r="A6" s="3" t="inlineStr">
        <is>
          <t>Adjustments to reconcile net income / (loss) to net cash used in operating activities:</t>
        </is>
      </c>
    </row>
    <row r="7">
      <c r="A7" s="4" t="inlineStr">
        <is>
          <t>Non-cash interest expense</t>
        </is>
      </c>
      <c r="D7" s="6" t="n">
        <v>11928000</v>
      </c>
      <c r="E7" s="6" t="n">
        <v>15000000</v>
      </c>
      <c r="F7" s="6" t="n">
        <v>18980000</v>
      </c>
      <c r="G7" s="6" t="n">
        <v>19120000</v>
      </c>
      <c r="H7" s="6" t="n">
        <v>14934000</v>
      </c>
    </row>
    <row r="8">
      <c r="A8" s="4" t="inlineStr">
        <is>
          <t>Impairment of goodwill and long-lived assets</t>
        </is>
      </c>
      <c r="G8" s="6" t="n">
        <v>1232000000</v>
      </c>
    </row>
    <row r="9">
      <c r="A9" s="4" t="inlineStr">
        <is>
          <t>Loss on Take 5</t>
        </is>
      </c>
      <c r="G9" s="6" t="n">
        <v>79165000</v>
      </c>
    </row>
    <row r="10">
      <c r="A10" s="4" t="inlineStr">
        <is>
          <t>Depreciation and amortization</t>
        </is>
      </c>
      <c r="D10" s="6" t="n">
        <v>177513000</v>
      </c>
      <c r="E10" s="6" t="n">
        <v>174424000</v>
      </c>
      <c r="F10" s="6" t="n">
        <v>232573000</v>
      </c>
      <c r="G10" s="6" t="n">
        <v>225233000</v>
      </c>
      <c r="H10" s="6" t="n">
        <v>179990000</v>
      </c>
    </row>
    <row r="11">
      <c r="A11" s="4" t="inlineStr">
        <is>
          <t>Fair value adjustments related to contingent consideration liabilities</t>
        </is>
      </c>
      <c r="D11" s="6" t="n">
        <v>4162000</v>
      </c>
      <c r="E11" s="6" t="n">
        <v>7779000</v>
      </c>
      <c r="F11" s="6" t="n">
        <v>6064000</v>
      </c>
      <c r="G11" s="6" t="n">
        <v>-45662000</v>
      </c>
      <c r="H11" s="6" t="n">
        <v>20656000</v>
      </c>
    </row>
    <row r="12">
      <c r="A12" s="4" t="inlineStr">
        <is>
          <t>Deferred income taxes</t>
        </is>
      </c>
      <c r="D12" s="6" t="n">
        <v>-3432000</v>
      </c>
      <c r="E12" s="6" t="n">
        <v>-37984000</v>
      </c>
      <c r="F12" s="6" t="n">
        <v>-68063000</v>
      </c>
      <c r="G12" s="6" t="n">
        <v>-213615000</v>
      </c>
      <c r="H12" s="6" t="n">
        <v>-427098000</v>
      </c>
    </row>
    <row r="13">
      <c r="A13" s="4" t="inlineStr">
        <is>
          <t>Equity-based compensation</t>
        </is>
      </c>
      <c r="D13" s="6" t="n">
        <v>1650000</v>
      </c>
      <c r="E13" s="6" t="n">
        <v>773000</v>
      </c>
      <c r="F13" s="6" t="n">
        <v>1313000</v>
      </c>
      <c r="G13" s="6" t="n">
        <v>-7877000</v>
      </c>
      <c r="H13" s="6" t="n">
        <v>5594000</v>
      </c>
    </row>
    <row r="14">
      <c r="A14" s="4" t="inlineStr">
        <is>
          <t>Equity in earnings of unconsolidated affiliates</t>
        </is>
      </c>
      <c r="D14" s="6" t="n">
        <v>-3116000</v>
      </c>
      <c r="E14" s="6" t="n">
        <v>-2967000</v>
      </c>
      <c r="F14" s="6" t="n">
        <v>-4850000</v>
      </c>
      <c r="G14" s="6" t="n">
        <v>-4784000</v>
      </c>
      <c r="H14" s="6" t="n">
        <v>-3262000</v>
      </c>
    </row>
    <row r="15">
      <c r="A15" s="4" t="inlineStr">
        <is>
          <t>Distribution received from unconsolidated affiliates</t>
        </is>
      </c>
      <c r="D15" s="6" t="n">
        <v>162000</v>
      </c>
      <c r="E15" s="6" t="n">
        <v>568000</v>
      </c>
      <c r="F15" s="6" t="n">
        <v>707000</v>
      </c>
      <c r="G15" s="6" t="n">
        <v>2058000</v>
      </c>
      <c r="H15" s="6" t="n">
        <v>2460000</v>
      </c>
    </row>
    <row r="16">
      <c r="A16" s="4" t="inlineStr">
        <is>
          <t>Loss on disposal of fixed assets</t>
        </is>
      </c>
      <c r="D16" s="6" t="n">
        <v>18682000</v>
      </c>
    </row>
    <row r="17">
      <c r="A17" s="4" t="inlineStr">
        <is>
          <t>Noncash expenses related to lease abandonments</t>
        </is>
      </c>
      <c r="D17" s="6" t="n">
        <v>-1777000</v>
      </c>
    </row>
    <row r="18">
      <c r="A18" s="4" t="inlineStr">
        <is>
          <t>Loss on divestiture</t>
        </is>
      </c>
      <c r="E18" s="6" t="n">
        <v>769000</v>
      </c>
      <c r="F18" s="6" t="n">
        <v>1033000</v>
      </c>
    </row>
    <row r="19">
      <c r="A19" s="3" t="inlineStr">
        <is>
          <t>Change in operating assets and liabilities:</t>
        </is>
      </c>
    </row>
    <row r="20">
      <c r="A20" s="4" t="inlineStr">
        <is>
          <t>Accounts receivable</t>
        </is>
      </c>
      <c r="D20" s="6" t="n">
        <v>131229000</v>
      </c>
      <c r="E20" s="6" t="n">
        <v>13027000</v>
      </c>
      <c r="F20" s="6" t="n">
        <v>-33290000</v>
      </c>
      <c r="G20" s="6" t="n">
        <v>73693000</v>
      </c>
      <c r="H20" s="6" t="n">
        <v>-63017000</v>
      </c>
    </row>
    <row r="21">
      <c r="A21" s="4" t="inlineStr">
        <is>
          <t>Prepaid expense and other assets</t>
        </is>
      </c>
      <c r="D21" s="6" t="n">
        <v>31839000</v>
      </c>
      <c r="E21" s="6" t="n">
        <v>7423000</v>
      </c>
      <c r="F21" s="6" t="n">
        <v>19114000</v>
      </c>
      <c r="G21" s="6" t="n">
        <v>-2101000</v>
      </c>
      <c r="H21" s="6" t="n">
        <v>634000</v>
      </c>
    </row>
    <row r="22">
      <c r="A22" s="4" t="inlineStr">
        <is>
          <t>Accounts payable</t>
        </is>
      </c>
      <c r="D22" s="6" t="n">
        <v>-10992000</v>
      </c>
      <c r="E22" s="6" t="n">
        <v>10037000</v>
      </c>
      <c r="F22" s="6" t="n">
        <v>21635000</v>
      </c>
      <c r="G22" s="6" t="n">
        <v>-14364000</v>
      </c>
      <c r="H22" s="6" t="n">
        <v>-5718000</v>
      </c>
    </row>
    <row r="23">
      <c r="A23" s="4" t="inlineStr">
        <is>
          <t>Accrued compensation and benefits</t>
        </is>
      </c>
      <c r="D23" s="6" t="n">
        <v>20942000</v>
      </c>
      <c r="E23" s="6" t="n">
        <v>25867000</v>
      </c>
      <c r="F23" s="6" t="n">
        <v>19417000</v>
      </c>
      <c r="G23" s="6" t="n">
        <v>-2930000</v>
      </c>
      <c r="H23" s="6" t="n">
        <v>-26054000</v>
      </c>
    </row>
    <row r="24">
      <c r="A24" s="4" t="inlineStr">
        <is>
          <t>Deferred revenues</t>
        </is>
      </c>
      <c r="D24" s="6" t="n">
        <v>3247000</v>
      </c>
      <c r="E24" s="6" t="n">
        <v>1214000</v>
      </c>
      <c r="F24" s="6" t="n">
        <v>2207000</v>
      </c>
      <c r="G24" s="6" t="n">
        <v>12688000</v>
      </c>
      <c r="H24" s="6" t="n">
        <v>-7515000</v>
      </c>
    </row>
    <row r="25">
      <c r="A25" s="4" t="inlineStr">
        <is>
          <t>Other accrued expenses and other liabilities</t>
        </is>
      </c>
      <c r="D25" s="6" t="n">
        <v>-69100000</v>
      </c>
      <c r="E25" s="6" t="n">
        <v>-50524000</v>
      </c>
      <c r="F25" s="6" t="n">
        <v>-45741000</v>
      </c>
      <c r="G25" s="6" t="n">
        <v>-75053000</v>
      </c>
      <c r="H25" s="6" t="n">
        <v>-9454000</v>
      </c>
    </row>
    <row r="26">
      <c r="A26" s="4" t="inlineStr">
        <is>
          <t>Net cash provided by operating activities</t>
        </is>
      </c>
      <c r="D26" s="6" t="n">
        <v>290105000</v>
      </c>
      <c r="E26" s="6" t="n">
        <v>130848000</v>
      </c>
      <c r="F26" s="6" t="n">
        <v>151343000</v>
      </c>
      <c r="G26" s="6" t="n">
        <v>126348000</v>
      </c>
      <c r="H26" s="6" t="n">
        <v>70192000</v>
      </c>
    </row>
    <row r="27">
      <c r="A27" s="3" t="inlineStr">
        <is>
          <t>CASH FLOWS FROM INVESTING ACTIVITIES</t>
        </is>
      </c>
    </row>
    <row r="28">
      <c r="A28" s="4" t="inlineStr">
        <is>
          <t>Purchase of businesses, net of cash acquired</t>
        </is>
      </c>
      <c r="D28" s="6" t="n">
        <v>-51389000</v>
      </c>
      <c r="E28" s="6" t="n">
        <v>-5171000</v>
      </c>
      <c r="F28" s="6" t="n">
        <v>-10582000</v>
      </c>
      <c r="G28" s="6" t="n">
        <v>-186014000</v>
      </c>
      <c r="H28" s="6" t="n">
        <v>-59850000</v>
      </c>
    </row>
    <row r="29">
      <c r="A29" s="4" t="inlineStr">
        <is>
          <t>Purchase of investment in unconsolidated affiliates</t>
        </is>
      </c>
      <c r="E29" s="6" t="n">
        <v>-1493000</v>
      </c>
      <c r="F29" s="6" t="n">
        <v>-1881000</v>
      </c>
      <c r="G29" s="6" t="n">
        <v>-269000</v>
      </c>
      <c r="H29" s="6" t="n">
        <v>-7285000</v>
      </c>
    </row>
    <row r="30">
      <c r="A30" s="4" t="inlineStr">
        <is>
          <t>Purchase of property and equipment</t>
        </is>
      </c>
      <c r="D30" s="6" t="n">
        <v>-23183000</v>
      </c>
      <c r="E30" s="6" t="n">
        <v>-36739000</v>
      </c>
      <c r="F30" s="6" t="n">
        <v>-52419000</v>
      </c>
      <c r="G30" s="6" t="n">
        <v>-47162000</v>
      </c>
      <c r="H30" s="6" t="n">
        <v>-34935000</v>
      </c>
    </row>
    <row r="31">
      <c r="A31" s="4" t="inlineStr">
        <is>
          <t>Proceeds from divestiture</t>
        </is>
      </c>
      <c r="E31" s="6" t="n">
        <v>1750000</v>
      </c>
      <c r="F31" s="6" t="n">
        <v>1750000</v>
      </c>
      <c r="G31" s="6" t="n">
        <v>2000000</v>
      </c>
    </row>
    <row r="32">
      <c r="A32" s="4" t="inlineStr">
        <is>
          <t>Return on investments from unconsolidated affiliates</t>
        </is>
      </c>
      <c r="E32" s="6" t="n">
        <v>821000</v>
      </c>
      <c r="F32" s="6" t="n">
        <v>1324000</v>
      </c>
      <c r="H32" s="6" t="n">
        <v>2060000</v>
      </c>
    </row>
    <row r="33">
      <c r="A33" s="4" t="inlineStr">
        <is>
          <t>Net cash provided by / (used in) investing activities</t>
        </is>
      </c>
      <c r="D33" s="6" t="n">
        <v>-74572000</v>
      </c>
      <c r="E33" s="6" t="n">
        <v>-40832000</v>
      </c>
      <c r="F33" s="6" t="n">
        <v>-61808000</v>
      </c>
      <c r="G33" s="6" t="n">
        <v>-231445000</v>
      </c>
      <c r="H33" s="6" t="n">
        <v>-100010000</v>
      </c>
    </row>
    <row r="34">
      <c r="A34" s="3" t="inlineStr">
        <is>
          <t>CASH FLOWS FROM FINANCING ACTIVITIES</t>
        </is>
      </c>
    </row>
    <row r="35">
      <c r="A35" s="4" t="inlineStr">
        <is>
          <t>Borrowings under lines of credit</t>
        </is>
      </c>
      <c r="D35" s="6" t="n">
        <v>104918000</v>
      </c>
      <c r="E35" s="6" t="n">
        <v>9964000</v>
      </c>
      <c r="F35" s="6" t="n">
        <v>20070000</v>
      </c>
      <c r="G35" s="6" t="n">
        <v>30000000</v>
      </c>
      <c r="H35" s="6" t="n">
        <v>90000000</v>
      </c>
    </row>
    <row r="36">
      <c r="A36" s="4" t="inlineStr">
        <is>
          <t>Payments on lines of credit</t>
        </is>
      </c>
      <c r="D36" s="6" t="n">
        <v>-106153000</v>
      </c>
      <c r="E36" s="6" t="n">
        <v>-10085000</v>
      </c>
      <c r="F36" s="6" t="n">
        <v>-19697000</v>
      </c>
      <c r="G36" s="6" t="n">
        <v>-30000000</v>
      </c>
      <c r="H36" s="6" t="n">
        <v>-110000000</v>
      </c>
    </row>
    <row r="37">
      <c r="A37" s="4" t="inlineStr">
        <is>
          <t>Proceeds from issuance of long-term debt</t>
        </is>
      </c>
      <c r="G37" s="6" t="n">
        <v>350368000</v>
      </c>
      <c r="H37" s="6" t="n">
        <v>225619000</v>
      </c>
    </row>
    <row r="38">
      <c r="A38" s="4" t="inlineStr">
        <is>
          <t>Proceeds from accounts receivable securitization facility</t>
        </is>
      </c>
      <c r="D38" s="6" t="n">
        <v>120000000</v>
      </c>
    </row>
    <row r="39">
      <c r="A39" s="4" t="inlineStr">
        <is>
          <t>Proceeds from government loans for COVID-19 relief</t>
        </is>
      </c>
      <c r="D39" s="6" t="n">
        <v>2846000</v>
      </c>
    </row>
    <row r="40">
      <c r="A40" s="4" t="inlineStr">
        <is>
          <t>Principal payments on long-term debt</t>
        </is>
      </c>
      <c r="D40" s="6" t="n">
        <v>-19793000</v>
      </c>
      <c r="E40" s="6" t="n">
        <v>-19075000</v>
      </c>
      <c r="F40" s="6" t="n">
        <v>-25810000</v>
      </c>
      <c r="G40" s="6" t="n">
        <v>-27070000</v>
      </c>
      <c r="H40" s="6" t="n">
        <v>-24379000</v>
      </c>
    </row>
    <row r="41">
      <c r="A41" s="4" t="inlineStr">
        <is>
          <t>Settlement of Daymon Credit Agreement</t>
        </is>
      </c>
      <c r="G41" s="6" t="n">
        <v>-205128000</v>
      </c>
    </row>
    <row r="42">
      <c r="A42" s="4" t="inlineStr">
        <is>
          <t>Contingent consideration and holdback payments</t>
        </is>
      </c>
      <c r="D42" s="6" t="n">
        <v>-11364000</v>
      </c>
      <c r="E42" s="6" t="n">
        <v>-22396000</v>
      </c>
      <c r="F42" s="6" t="n">
        <v>-21172000</v>
      </c>
      <c r="G42" s="6" t="n">
        <v>-26811000</v>
      </c>
      <c r="H42" s="6" t="n">
        <v>-35113000</v>
      </c>
    </row>
    <row r="43">
      <c r="A43" s="4" t="inlineStr">
        <is>
          <t>Financing fees paid</t>
        </is>
      </c>
      <c r="G43" s="6" t="n">
        <v>-17071000</v>
      </c>
      <c r="H43" s="6" t="n">
        <v>-9708000</v>
      </c>
    </row>
    <row r="44">
      <c r="A44" s="4" t="inlineStr">
        <is>
          <t>Holdback payments</t>
        </is>
      </c>
      <c r="F44" s="6" t="n">
        <v>-1224000</v>
      </c>
      <c r="G44" s="6" t="n">
        <v>-845000</v>
      </c>
    </row>
    <row r="45">
      <c r="A45" s="4" t="inlineStr">
        <is>
          <t>Contribution from noncontrolling interest</t>
        </is>
      </c>
      <c r="E45" s="6" t="n">
        <v>7129000</v>
      </c>
      <c r="F45" s="6" t="n">
        <v>10257000</v>
      </c>
      <c r="H45" s="6" t="n">
        <v>31185000</v>
      </c>
    </row>
    <row r="46">
      <c r="A46" s="4" t="inlineStr">
        <is>
          <t>Redemption of noncontrolling interest</t>
        </is>
      </c>
      <c r="E46" s="6" t="n">
        <v>-632000</v>
      </c>
      <c r="F46" s="6" t="n">
        <v>-632000</v>
      </c>
      <c r="G46" s="6" t="n">
        <v>-3303000</v>
      </c>
    </row>
    <row r="47">
      <c r="A47" s="4" t="inlineStr">
        <is>
          <t>Net cash (used in) provided by financing activities</t>
        </is>
      </c>
      <c r="D47" s="6" t="n">
        <v>90454000</v>
      </c>
      <c r="E47" s="6" t="n">
        <v>-35095000</v>
      </c>
      <c r="F47" s="6" t="n">
        <v>-38208000</v>
      </c>
      <c r="G47" s="6" t="n">
        <v>70140000</v>
      </c>
      <c r="H47" s="6" t="n">
        <v>167604000</v>
      </c>
    </row>
    <row r="48">
      <c r="A48" s="4" t="inlineStr">
        <is>
          <t>Net effect of foreign currency fluctuations on cash</t>
        </is>
      </c>
      <c r="D48" s="6" t="n">
        <v>-1187000</v>
      </c>
      <c r="E48" s="6" t="n">
        <v>-1239000</v>
      </c>
      <c r="F48" s="6" t="n">
        <v>3179000</v>
      </c>
      <c r="G48" s="6" t="n">
        <v>-9146000</v>
      </c>
      <c r="H48" s="6" t="n">
        <v>2762000</v>
      </c>
    </row>
    <row r="49">
      <c r="A49" s="4" t="inlineStr">
        <is>
          <t>Net change in cash, cash equivalents and restricted cash</t>
        </is>
      </c>
      <c r="D49" s="6" t="n">
        <v>304800000</v>
      </c>
      <c r="E49" s="6" t="n">
        <v>53682000</v>
      </c>
      <c r="F49" s="6" t="n">
        <v>54506000</v>
      </c>
      <c r="G49" s="6" t="n">
        <v>-44103000</v>
      </c>
      <c r="H49" s="6" t="n">
        <v>140548000</v>
      </c>
    </row>
    <row r="50">
      <c r="A50" s="4" t="inlineStr">
        <is>
          <t>Cash and cash equivalents at beginning of period</t>
        </is>
      </c>
      <c r="D50" s="6" t="n">
        <v>184224000</v>
      </c>
      <c r="E50" s="6" t="n">
        <v>141590000</v>
      </c>
      <c r="F50" s="6" t="n">
        <v>141590000</v>
      </c>
      <c r="G50" s="6" t="n">
        <v>186706000</v>
      </c>
    </row>
    <row r="51">
      <c r="A51" s="4" t="inlineStr">
        <is>
          <t>Cash, cash equivalents and restricted cash, beginning of period</t>
        </is>
      </c>
      <c r="D51" s="6" t="n">
        <v>199025000</v>
      </c>
      <c r="E51" s="6" t="n">
        <v>144519000</v>
      </c>
      <c r="F51" s="6" t="n">
        <v>144519000</v>
      </c>
      <c r="G51" s="6" t="n">
        <v>188622000</v>
      </c>
      <c r="H51" s="6" t="n">
        <v>48074000</v>
      </c>
    </row>
    <row r="52">
      <c r="A52" s="4" t="inlineStr">
        <is>
          <t>Cash and cash equivalents at end of period</t>
        </is>
      </c>
      <c r="C52" s="5" t="n">
        <v>184224000</v>
      </c>
      <c r="D52" s="6" t="n">
        <v>486396000</v>
      </c>
      <c r="F52" s="6" t="n">
        <v>184224000</v>
      </c>
      <c r="G52" s="6" t="n">
        <v>141590000</v>
      </c>
      <c r="H52" s="6" t="n">
        <v>186706000</v>
      </c>
    </row>
    <row r="53">
      <c r="A53" s="4" t="inlineStr">
        <is>
          <t>Cash, cash equivalents and restricted cash, end of period</t>
        </is>
      </c>
      <c r="B53" s="5" t="n">
        <v>198201000</v>
      </c>
      <c r="C53" s="6" t="n">
        <v>199025000</v>
      </c>
      <c r="D53" s="6" t="n">
        <v>503825000</v>
      </c>
      <c r="E53" s="6" t="n">
        <v>198201000</v>
      </c>
      <c r="F53" s="6" t="n">
        <v>199025000</v>
      </c>
      <c r="G53" s="6" t="n">
        <v>144519000</v>
      </c>
      <c r="H53" s="6" t="n">
        <v>188622000</v>
      </c>
    </row>
    <row r="54">
      <c r="A54" s="3" t="inlineStr">
        <is>
          <t>SUPPLEMENTAL CASH FLOW INFORMATION</t>
        </is>
      </c>
    </row>
    <row r="55">
      <c r="A55" s="4" t="inlineStr">
        <is>
          <t>Cash payments for interest</t>
        </is>
      </c>
      <c r="F55" s="6" t="n">
        <v>210209000</v>
      </c>
      <c r="G55" s="6" t="n">
        <v>228230000</v>
      </c>
      <c r="H55" s="6" t="n">
        <v>153329000</v>
      </c>
    </row>
    <row r="56">
      <c r="A56" s="4" t="inlineStr">
        <is>
          <t>Cash payments for income taxes</t>
        </is>
      </c>
      <c r="F56" s="6" t="n">
        <v>59465000</v>
      </c>
      <c r="G56" s="6" t="n">
        <v>70248000</v>
      </c>
      <c r="H56" s="6" t="n">
        <v>61068000</v>
      </c>
    </row>
    <row r="57">
      <c r="A57" s="4" t="inlineStr">
        <is>
          <t>Non-cash issuance of equity</t>
        </is>
      </c>
      <c r="H57" s="6" t="n">
        <v>671101000</v>
      </c>
    </row>
    <row r="58">
      <c r="A58" s="4" t="inlineStr">
        <is>
          <t>Non-cash proceeds from divestitures</t>
        </is>
      </c>
      <c r="G58" s="6" t="n">
        <v>6750000</v>
      </c>
    </row>
    <row r="59">
      <c r="A59" s="4" t="inlineStr">
        <is>
          <t>Purchase of property and equipment recorded in accounts payable and accrued expenses</t>
        </is>
      </c>
      <c r="D59" s="6" t="n">
        <v>135000</v>
      </c>
      <c r="E59" s="6" t="n">
        <v>570000</v>
      </c>
      <c r="F59" s="6" t="n">
        <v>250000</v>
      </c>
      <c r="G59" s="5" t="n">
        <v>2690000</v>
      </c>
      <c r="H59" s="5" t="n">
        <v>137000</v>
      </c>
    </row>
    <row r="60">
      <c r="A60" s="4" t="inlineStr">
        <is>
          <t>Note payable related to settlement of contingent consideration</t>
        </is>
      </c>
      <c r="D60" s="6" t="n">
        <v>6194000</v>
      </c>
      <c r="E60" s="6" t="n">
        <v>9385000</v>
      </c>
    </row>
    <row r="61">
      <c r="A61" s="4" t="inlineStr">
        <is>
          <t>Predecessor Company</t>
        </is>
      </c>
    </row>
    <row r="62">
      <c r="A62" s="3" t="inlineStr">
        <is>
          <t>CASH FLOWS FROM OPERATING ACTIVITIES</t>
        </is>
      </c>
    </row>
    <row r="63">
      <c r="A63" s="4" t="inlineStr">
        <is>
          <t>Net income (loss)</t>
        </is>
      </c>
      <c r="B63" s="6" t="n">
        <v>1161222</v>
      </c>
      <c r="C63" s="6" t="n">
        <v>2469141</v>
      </c>
      <c r="D63" s="6" t="n">
        <v>-4061354</v>
      </c>
    </row>
    <row r="64">
      <c r="A64" s="3" t="inlineStr">
        <is>
          <t>Adjustments to reconcile net income / (loss) to net cash used in operating activities:</t>
        </is>
      </c>
    </row>
    <row r="65">
      <c r="A65" s="4" t="inlineStr">
        <is>
          <t>Interest income earned on marketable securities held in Trust Account</t>
        </is>
      </c>
      <c r="B65" s="6" t="n">
        <v>-1693512</v>
      </c>
      <c r="C65" s="6" t="n">
        <v>-3572525</v>
      </c>
      <c r="D65" s="6" t="n">
        <v>-1703007</v>
      </c>
    </row>
    <row r="66">
      <c r="A66" s="3" t="inlineStr">
        <is>
          <t>Change in operating assets and liabilities:</t>
        </is>
      </c>
    </row>
    <row r="67">
      <c r="A67" s="4" t="inlineStr">
        <is>
          <t>Prepaid expenses</t>
        </is>
      </c>
      <c r="B67" s="6" t="n">
        <v>-366667</v>
      </c>
      <c r="C67" s="6" t="n">
        <v>-316667</v>
      </c>
      <c r="D67" s="6" t="n">
        <v>150000</v>
      </c>
    </row>
    <row r="68">
      <c r="A68" s="4" t="inlineStr">
        <is>
          <t>Prepaid income taxes</t>
        </is>
      </c>
      <c r="C68" s="6" t="n">
        <v>-25327</v>
      </c>
      <c r="D68" s="6" t="n">
        <v>-240368</v>
      </c>
    </row>
    <row r="69">
      <c r="A69" s="4" t="inlineStr">
        <is>
          <t>Accounts payable and accrued expenses</t>
        </is>
      </c>
      <c r="B69" s="6" t="n">
        <v>102125</v>
      </c>
      <c r="C69" s="6" t="n">
        <v>100000</v>
      </c>
      <c r="D69" s="6" t="n">
        <v>4521248</v>
      </c>
    </row>
    <row r="70">
      <c r="A70" s="4" t="inlineStr">
        <is>
          <t>Accounts payable - related party</t>
        </is>
      </c>
      <c r="B70" s="6" t="n">
        <v>52256</v>
      </c>
      <c r="C70" s="6" t="n">
        <v>127912</v>
      </c>
      <c r="D70" s="6" t="n">
        <v>120116</v>
      </c>
    </row>
    <row r="71">
      <c r="A71" s="4" t="inlineStr">
        <is>
          <t>Income taxes payable</t>
        </is>
      </c>
      <c r="B71" s="6" t="n">
        <v>345918</v>
      </c>
    </row>
    <row r="72">
      <c r="A72" s="4" t="inlineStr">
        <is>
          <t>Net cash provided by operating activities</t>
        </is>
      </c>
      <c r="B72" s="6" t="n">
        <v>-398658</v>
      </c>
      <c r="C72" s="6" t="n">
        <v>-1217466</v>
      </c>
      <c r="D72" s="6" t="n">
        <v>-1213365</v>
      </c>
    </row>
    <row r="73">
      <c r="A73" s="3" t="inlineStr">
        <is>
          <t>CASH FLOWS FROM INVESTING ACTIVITIES</t>
        </is>
      </c>
    </row>
    <row r="74">
      <c r="A74" s="4" t="inlineStr">
        <is>
          <t>Cash deposited in Trust Account</t>
        </is>
      </c>
      <c r="B74" s="6" t="n">
        <v>-450000000</v>
      </c>
      <c r="C74" s="6" t="n">
        <v>-450000000</v>
      </c>
    </row>
    <row r="75">
      <c r="A75" s="4" t="inlineStr">
        <is>
          <t>Investment income released from Trust Account</t>
        </is>
      </c>
      <c r="B75" s="6" t="n">
        <v>210000</v>
      </c>
      <c r="C75" s="6" t="n">
        <v>756000</v>
      </c>
      <c r="D75" s="6" t="n">
        <v>777287</v>
      </c>
    </row>
    <row r="76">
      <c r="A76" s="4" t="inlineStr">
        <is>
          <t>Net cash provided by / (used in) investing activities</t>
        </is>
      </c>
      <c r="B76" s="6" t="n">
        <v>-449790000</v>
      </c>
      <c r="C76" s="6" t="n">
        <v>-449244000</v>
      </c>
      <c r="D76" s="6" t="n">
        <v>777287</v>
      </c>
    </row>
    <row r="77">
      <c r="A77" s="3" t="inlineStr">
        <is>
          <t>CASH FLOWS FROM FINANCING ACTIVITIES</t>
        </is>
      </c>
    </row>
    <row r="78">
      <c r="A78" s="4" t="inlineStr">
        <is>
          <t>Proceeds from sale of Class A common stock to public</t>
        </is>
      </c>
      <c r="B78" s="6" t="n">
        <v>450000000</v>
      </c>
      <c r="C78" s="6" t="n">
        <v>450000000</v>
      </c>
    </row>
    <row r="79">
      <c r="A79" s="4" t="inlineStr">
        <is>
          <t>Proceeds from sale of Private Placement Warrants to Sponsor</t>
        </is>
      </c>
      <c r="B79" s="6" t="n">
        <v>11000000</v>
      </c>
      <c r="C79" s="6" t="n">
        <v>11000000</v>
      </c>
    </row>
    <row r="80">
      <c r="A80" s="4" t="inlineStr">
        <is>
          <t>Payment of underwriters' discount</t>
        </is>
      </c>
      <c r="B80" s="6" t="n">
        <v>-9000000</v>
      </c>
      <c r="C80" s="6" t="n">
        <v>-9000000</v>
      </c>
    </row>
    <row r="81">
      <c r="A81" s="4" t="inlineStr">
        <is>
          <t>Payment of offering costs</t>
        </is>
      </c>
      <c r="B81" s="6" t="n">
        <v>-587474</v>
      </c>
      <c r="C81" s="6" t="n">
        <v>-587474</v>
      </c>
    </row>
    <row r="82">
      <c r="A82" s="4" t="inlineStr">
        <is>
          <t>Proceeds from Promissory Note - related party</t>
        </is>
      </c>
      <c r="B82" s="6" t="n">
        <v>141636</v>
      </c>
      <c r="C82" s="6" t="n">
        <v>141636</v>
      </c>
    </row>
    <row r="83">
      <c r="A83" s="4" t="inlineStr">
        <is>
          <t>Payment of offering costs</t>
        </is>
      </c>
      <c r="B83" s="6" t="n">
        <v>-141636</v>
      </c>
    </row>
    <row r="84">
      <c r="A84" s="4" t="inlineStr">
        <is>
          <t>Repayment of Promissory Note - related party</t>
        </is>
      </c>
      <c r="C84" s="6" t="n">
        <v>-141636</v>
      </c>
    </row>
    <row r="85">
      <c r="A85" s="4" t="inlineStr">
        <is>
          <t>Net cash (used in) provided by financing activities</t>
        </is>
      </c>
      <c r="B85" s="6" t="n">
        <v>451412526</v>
      </c>
      <c r="C85" s="6" t="n">
        <v>451412526</v>
      </c>
    </row>
    <row r="86">
      <c r="A86" s="4" t="inlineStr">
        <is>
          <t>Net change in cash</t>
        </is>
      </c>
      <c r="B86" s="6" t="n">
        <v>1223868</v>
      </c>
      <c r="C86" s="6" t="n">
        <v>951060</v>
      </c>
      <c r="D86" s="6" t="n">
        <v>-436078</v>
      </c>
    </row>
    <row r="87">
      <c r="A87" s="4" t="inlineStr">
        <is>
          <t>Cash and cash equivalents at beginning of period</t>
        </is>
      </c>
      <c r="D87" s="6" t="n">
        <v>951060</v>
      </c>
    </row>
    <row r="88">
      <c r="A88" s="4" t="inlineStr">
        <is>
          <t>Cash and cash equivalents at end of period</t>
        </is>
      </c>
      <c r="B88" s="6" t="n">
        <v>1223868</v>
      </c>
      <c r="C88" s="6" t="n">
        <v>951060</v>
      </c>
      <c r="D88" s="6" t="n">
        <v>514982</v>
      </c>
      <c r="E88" s="5" t="n">
        <v>1223868</v>
      </c>
      <c r="F88" s="5" t="n">
        <v>951060</v>
      </c>
    </row>
    <row r="89">
      <c r="A89" s="3" t="inlineStr">
        <is>
          <t>Supplemental disclosure of noncash investing and financing activities:</t>
        </is>
      </c>
    </row>
    <row r="90">
      <c r="A90" s="4" t="inlineStr">
        <is>
          <t>Change in value of Class A common stock subject to possible redemption</t>
        </is>
      </c>
      <c r="B90" s="6" t="n">
        <v>431823740</v>
      </c>
      <c r="C90" s="6" t="n">
        <v>433131660</v>
      </c>
      <c r="D90" s="6" t="n">
        <v>-4061350</v>
      </c>
    </row>
    <row r="91">
      <c r="A91" s="4" t="inlineStr">
        <is>
          <t>Deferred underwriting commission in connection with initial public offering</t>
        </is>
      </c>
      <c r="B91" s="6" t="n">
        <v>15750000</v>
      </c>
      <c r="C91" s="6" t="n">
        <v>15750000</v>
      </c>
      <c r="D91" s="5" t="n">
        <v>15750000</v>
      </c>
    </row>
    <row r="92">
      <c r="A92" s="4" t="inlineStr">
        <is>
          <t>Deferred offering costs paid by Sponsor in exchange for issuance of Class B common stock</t>
        </is>
      </c>
      <c r="B92" s="5" t="n">
        <v>25000</v>
      </c>
      <c r="C92" s="5" t="n">
        <v>25000</v>
      </c>
    </row>
  </sheetData>
  <mergeCells count="3">
    <mergeCell ref="A1:A2"/>
    <mergeCell ref="D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quisitions - Schedule of Supplemental Information on an Unaudited Pro Forma Basis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Business Combinations [Abstract]</t>
        </is>
      </c>
    </row>
    <row r="4">
      <c r="A4" s="4" t="inlineStr">
        <is>
          <t>Total revenues</t>
        </is>
      </c>
      <c r="B4" s="5" t="n">
        <v>784840</v>
      </c>
      <c r="C4" s="5" t="n">
        <v>997479</v>
      </c>
      <c r="D4" s="5" t="n">
        <v>2307999</v>
      </c>
      <c r="E4" s="5" t="n">
        <v>2791366</v>
      </c>
      <c r="F4" s="5" t="n">
        <v>3861106</v>
      </c>
      <c r="G4" s="5" t="n">
        <v>3772569</v>
      </c>
      <c r="H4" s="5" t="n">
        <v>3825786</v>
      </c>
    </row>
    <row r="5">
      <c r="A5" s="4" t="inlineStr">
        <is>
          <t>Net income (loss) attributable to stockholder of Advantage Solutions Inc.</t>
        </is>
      </c>
      <c r="B5" s="5" t="n">
        <v>38277</v>
      </c>
      <c r="C5" s="5" t="n">
        <v>24603</v>
      </c>
      <c r="D5" s="5" t="n">
        <v>-20447</v>
      </c>
      <c r="E5" s="5" t="n">
        <v>-29522</v>
      </c>
      <c r="F5" s="5" t="n">
        <v>-7913</v>
      </c>
      <c r="G5" s="5" t="n">
        <v>-1152738</v>
      </c>
      <c r="H5" s="5" t="n">
        <v>397799</v>
      </c>
    </row>
    <row r="6">
      <c r="A6" s="4" t="inlineStr">
        <is>
          <t>Basic earnings per share</t>
        </is>
      </c>
      <c r="B6" s="5" t="n">
        <v>306220</v>
      </c>
      <c r="C6" s="5" t="n">
        <v>196822</v>
      </c>
      <c r="D6" s="5" t="n">
        <v>-163578</v>
      </c>
      <c r="E6" s="5" t="n">
        <v>-236176</v>
      </c>
      <c r="F6" s="5" t="n">
        <v>-63304</v>
      </c>
      <c r="G6" s="5" t="n">
        <v>-9221904</v>
      </c>
      <c r="H6" s="5" t="n">
        <v>3182392</v>
      </c>
    </row>
    <row r="7">
      <c r="A7" s="4" t="inlineStr">
        <is>
          <t>Diluted earnings per share</t>
        </is>
      </c>
      <c r="B7" s="5" t="n">
        <v>306220</v>
      </c>
      <c r="C7" s="5" t="n">
        <v>196822</v>
      </c>
      <c r="D7" s="5" t="n">
        <v>-163578</v>
      </c>
      <c r="E7" s="5" t="n">
        <v>-236176</v>
      </c>
      <c r="F7" s="5" t="n">
        <v>-63304</v>
      </c>
      <c r="G7" s="5" t="n">
        <v>-9221904</v>
      </c>
      <c r="H7" s="5" t="n">
        <v>3182392</v>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Changes in Goodwill (Detail) - USD ($)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Goodwill [Line Items]</t>
        </is>
      </c>
    </row>
    <row r="4">
      <c r="A4" s="4" t="inlineStr">
        <is>
          <t>Beginning balance</t>
        </is>
      </c>
      <c r="B4" s="5" t="n">
        <v>2116696</v>
      </c>
      <c r="C4" s="5" t="n">
        <v>2106367</v>
      </c>
      <c r="D4" s="5" t="n">
        <v>2676247</v>
      </c>
    </row>
    <row r="5">
      <c r="A5" s="4" t="inlineStr">
        <is>
          <t>Acquisitions</t>
        </is>
      </c>
      <c r="B5" s="6" t="n">
        <v>38027</v>
      </c>
      <c r="C5" s="6" t="n">
        <v>7351</v>
      </c>
      <c r="D5" s="6" t="n">
        <v>76167</v>
      </c>
    </row>
    <row r="6">
      <c r="A6" s="4" t="inlineStr">
        <is>
          <t>Divestitures</t>
        </is>
      </c>
      <c r="D6" s="6" t="n">
        <v>-2012</v>
      </c>
    </row>
    <row r="7">
      <c r="A7" s="4" t="inlineStr">
        <is>
          <t>Measurement period adjustments</t>
        </is>
      </c>
      <c r="C7" s="6" t="n">
        <v>852</v>
      </c>
      <c r="D7" s="6" t="n">
        <v>12169</v>
      </c>
    </row>
    <row r="8">
      <c r="A8" s="4" t="inlineStr">
        <is>
          <t>Foreign exchange translation effects</t>
        </is>
      </c>
      <c r="B8" s="6" t="n">
        <v>-868</v>
      </c>
      <c r="C8" s="6" t="n">
        <v>2126</v>
      </c>
      <c r="D8" s="6" t="n">
        <v>-4204</v>
      </c>
    </row>
    <row r="9">
      <c r="A9" s="4" t="inlineStr">
        <is>
          <t>Impairment Charge</t>
        </is>
      </c>
      <c r="C9" s="6" t="n">
        <v>0</v>
      </c>
      <c r="D9" s="6" t="n">
        <v>-652000</v>
      </c>
      <c r="E9" s="5" t="n">
        <v>0</v>
      </c>
    </row>
    <row r="10">
      <c r="A10" s="4" t="inlineStr">
        <is>
          <t>Ending balance</t>
        </is>
      </c>
      <c r="B10" s="6" t="n">
        <v>2153855</v>
      </c>
      <c r="C10" s="6" t="n">
        <v>2116696</v>
      </c>
      <c r="D10" s="6" t="n">
        <v>2106367</v>
      </c>
      <c r="E10" s="6" t="n">
        <v>2676247</v>
      </c>
    </row>
    <row r="11">
      <c r="A11" s="4" t="inlineStr">
        <is>
          <t>Gross carrying amount as of December 31, 2019</t>
        </is>
      </c>
      <c r="C11" s="6" t="n">
        <v>2768696</v>
      </c>
    </row>
    <row r="12">
      <c r="A12" s="4" t="inlineStr">
        <is>
          <t>Accumulated impairment charge</t>
        </is>
      </c>
      <c r="C12" s="6" t="n">
        <v>-652000</v>
      </c>
    </row>
    <row r="13">
      <c r="A13" s="4" t="inlineStr">
        <is>
          <t>Sales [Member]</t>
        </is>
      </c>
    </row>
    <row r="14">
      <c r="A14" s="3" t="inlineStr">
        <is>
          <t>Goodwill [Line Items]</t>
        </is>
      </c>
    </row>
    <row r="15">
      <c r="A15" s="4" t="inlineStr">
        <is>
          <t>Beginning balance</t>
        </is>
      </c>
      <c r="B15" s="6" t="n">
        <v>1438340</v>
      </c>
      <c r="C15" s="6" t="n">
        <v>1433684</v>
      </c>
      <c r="D15" s="6" t="n">
        <v>2074359</v>
      </c>
    </row>
    <row r="16">
      <c r="A16" s="4" t="inlineStr">
        <is>
          <t>Acquisitions</t>
        </is>
      </c>
      <c r="B16" s="6" t="n">
        <v>24484</v>
      </c>
      <c r="C16" s="6" t="n">
        <v>2948</v>
      </c>
      <c r="D16" s="6" t="n">
        <v>14788</v>
      </c>
    </row>
    <row r="17">
      <c r="A17" s="4" t="inlineStr">
        <is>
          <t>Measurement period adjustments</t>
        </is>
      </c>
      <c r="C17" s="6" t="n">
        <v>-418</v>
      </c>
      <c r="D17" s="6" t="n">
        <v>741</v>
      </c>
    </row>
    <row r="18">
      <c r="A18" s="4" t="inlineStr">
        <is>
          <t>Foreign exchange translation effects</t>
        </is>
      </c>
      <c r="B18" s="6" t="n">
        <v>-868</v>
      </c>
      <c r="C18" s="6" t="n">
        <v>2126</v>
      </c>
      <c r="D18" s="6" t="n">
        <v>-4204</v>
      </c>
    </row>
    <row r="19">
      <c r="A19" s="4" t="inlineStr">
        <is>
          <t>Impairment Charge</t>
        </is>
      </c>
      <c r="D19" s="6" t="n">
        <v>-652000</v>
      </c>
    </row>
    <row r="20">
      <c r="A20" s="4" t="inlineStr">
        <is>
          <t>Ending balance</t>
        </is>
      </c>
      <c r="B20" s="6" t="n">
        <v>1461956</v>
      </c>
      <c r="C20" s="6" t="n">
        <v>1438340</v>
      </c>
      <c r="D20" s="6" t="n">
        <v>1433684</v>
      </c>
      <c r="E20" s="6" t="n">
        <v>2074359</v>
      </c>
    </row>
    <row r="21">
      <c r="A21" s="4" t="inlineStr">
        <is>
          <t>Gross carrying amount as of December 31, 2019</t>
        </is>
      </c>
      <c r="C21" s="6" t="n">
        <v>2090340</v>
      </c>
    </row>
    <row r="22">
      <c r="A22" s="4" t="inlineStr">
        <is>
          <t>Accumulated impairment charge</t>
        </is>
      </c>
      <c r="C22" s="6" t="n">
        <v>-652000</v>
      </c>
    </row>
    <row r="23">
      <c r="A23" s="4" t="inlineStr">
        <is>
          <t>Marketing Revenues [Member]</t>
        </is>
      </c>
    </row>
    <row r="24">
      <c r="A24" s="3" t="inlineStr">
        <is>
          <t>Goodwill [Line Items]</t>
        </is>
      </c>
    </row>
    <row r="25">
      <c r="A25" s="4" t="inlineStr">
        <is>
          <t>Beginning balance</t>
        </is>
      </c>
      <c r="B25" s="6" t="n">
        <v>678356</v>
      </c>
      <c r="C25" s="6" t="n">
        <v>672683</v>
      </c>
      <c r="D25" s="6" t="n">
        <v>601888</v>
      </c>
    </row>
    <row r="26">
      <c r="A26" s="4" t="inlineStr">
        <is>
          <t>Acquisitions</t>
        </is>
      </c>
      <c r="B26" s="6" t="n">
        <v>13543</v>
      </c>
      <c r="C26" s="6" t="n">
        <v>4403</v>
      </c>
      <c r="D26" s="6" t="n">
        <v>61379</v>
      </c>
    </row>
    <row r="27">
      <c r="A27" s="4" t="inlineStr">
        <is>
          <t>Divestitures</t>
        </is>
      </c>
      <c r="D27" s="6" t="n">
        <v>-2012</v>
      </c>
    </row>
    <row r="28">
      <c r="A28" s="4" t="inlineStr">
        <is>
          <t>Measurement period adjustments</t>
        </is>
      </c>
      <c r="C28" s="6" t="n">
        <v>1270</v>
      </c>
      <c r="D28" s="6" t="n">
        <v>11428</v>
      </c>
    </row>
    <row r="29">
      <c r="A29" s="4" t="inlineStr">
        <is>
          <t>Ending balance</t>
        </is>
      </c>
      <c r="B29" s="5" t="n">
        <v>691899</v>
      </c>
      <c r="C29" s="6" t="n">
        <v>678356</v>
      </c>
      <c r="D29" s="5" t="n">
        <v>672683</v>
      </c>
      <c r="E29" s="5" t="n">
        <v>601888</v>
      </c>
    </row>
    <row r="30">
      <c r="A30" s="4" t="inlineStr">
        <is>
          <t>Gross carrying amount as of December 31, 2019</t>
        </is>
      </c>
      <c r="C30" s="5" t="n">
        <v>678356</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 - USD ($)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Acquired Intangible Assets Amortization [Line Items]</t>
        </is>
      </c>
    </row>
    <row r="4">
      <c r="A4" s="4" t="inlineStr">
        <is>
          <t>Measurement period adjustments</t>
        </is>
      </c>
      <c r="C4" s="5" t="n">
        <v>852</v>
      </c>
      <c r="D4" s="5" t="n">
        <v>12169</v>
      </c>
    </row>
    <row r="5">
      <c r="A5" s="4" t="inlineStr">
        <is>
          <t>Deferred income tax liabilities</t>
        </is>
      </c>
      <c r="B5" s="5" t="n">
        <v>502891</v>
      </c>
      <c r="C5" s="6" t="n">
        <v>506362</v>
      </c>
      <c r="D5" s="6" t="n">
        <v>571428</v>
      </c>
    </row>
    <row r="6">
      <c r="A6" s="4" t="inlineStr">
        <is>
          <t>Gain (loss) recognized related with goodwill</t>
        </is>
      </c>
      <c r="B6" s="5" t="n">
        <v>868</v>
      </c>
      <c r="C6" s="6" t="n">
        <v>-2126</v>
      </c>
      <c r="D6" s="6" t="n">
        <v>4204</v>
      </c>
    </row>
    <row r="7">
      <c r="A7" s="4" t="inlineStr">
        <is>
          <t>Goodwill Impairment</t>
        </is>
      </c>
      <c r="C7" s="6" t="n">
        <v>0</v>
      </c>
      <c r="D7" s="6" t="n">
        <v>652000</v>
      </c>
      <c r="E7" s="5" t="n">
        <v>0</v>
      </c>
    </row>
    <row r="8">
      <c r="A8" s="4" t="inlineStr">
        <is>
          <t>Intangible assets</t>
        </is>
      </c>
      <c r="C8" s="6" t="n">
        <v>10400</v>
      </c>
      <c r="D8" s="6" t="n">
        <v>49600</v>
      </c>
    </row>
    <row r="9">
      <c r="A9" s="4" t="inlineStr">
        <is>
          <t>Amortization expense related to intangible assets</t>
        </is>
      </c>
      <c r="C9" s="6" t="n">
        <v>189900</v>
      </c>
      <c r="D9" s="6" t="n">
        <v>188800</v>
      </c>
      <c r="E9" s="6" t="n">
        <v>149100</v>
      </c>
    </row>
    <row r="10">
      <c r="A10" s="4" t="inlineStr">
        <is>
          <t>Assets impairment charge</t>
        </is>
      </c>
      <c r="C10" s="6" t="n">
        <v>0</v>
      </c>
      <c r="D10" s="6" t="n">
        <v>580000</v>
      </c>
      <c r="E10" s="5" t="n">
        <v>0</v>
      </c>
    </row>
    <row r="11">
      <c r="A11" s="4" t="inlineStr">
        <is>
          <t>Daymon Acquisition [Member]</t>
        </is>
      </c>
    </row>
    <row r="12">
      <c r="A12" s="3" t="inlineStr">
        <is>
          <t>Acquired Intangible Assets Amortization [Line Items]</t>
        </is>
      </c>
    </row>
    <row r="13">
      <c r="A13" s="4" t="inlineStr">
        <is>
          <t>Measurement period adjustments</t>
        </is>
      </c>
      <c r="C13" s="5" t="n">
        <v>900</v>
      </c>
      <c r="D13" s="6" t="n">
        <v>12200</v>
      </c>
    </row>
    <row r="14">
      <c r="A14" s="4" t="inlineStr">
        <is>
          <t>Other accrued expenses</t>
        </is>
      </c>
      <c r="D14" s="6" t="n">
        <v>10400</v>
      </c>
    </row>
    <row r="15">
      <c r="A15" s="4" t="inlineStr">
        <is>
          <t>Deferred income tax liabilities</t>
        </is>
      </c>
      <c r="D15" s="5" t="n">
        <v>1900</v>
      </c>
    </row>
    <row r="16">
      <c r="A16" s="4" t="inlineStr">
        <is>
          <t>Daymon Acquisition [Member] | Smollan Holdings Property Limited [Member] | South Africa [Member]</t>
        </is>
      </c>
    </row>
    <row r="17">
      <c r="A17" s="3" t="inlineStr">
        <is>
          <t>Acquired Intangible Assets Amortization [Line Items]</t>
        </is>
      </c>
    </row>
    <row r="18">
      <c r="A18" s="4" t="inlineStr">
        <is>
          <t>Minority ownership interest percentage</t>
        </is>
      </c>
      <c r="D18" s="4" t="inlineStr">
        <is>
          <t>25.00%</t>
        </is>
      </c>
    </row>
    <row r="19">
      <c r="A19" s="4" t="inlineStr">
        <is>
          <t>Proceeds from reduction of goodwill</t>
        </is>
      </c>
      <c r="D19" s="5" t="n">
        <v>2000</v>
      </c>
    </row>
    <row r="20">
      <c r="A20" s="4" t="inlineStr">
        <is>
          <t>Gain (loss) recognized related with goodwill</t>
        </is>
      </c>
      <c r="D20" s="5" t="n">
        <v>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Finite-Lived and Indefinite-Lived Intangible Assets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inite-Lived Intangible Assets [Line Items]</t>
        </is>
      </c>
    </row>
    <row r="4">
      <c r="A4" s="4" t="inlineStr">
        <is>
          <t>Gross carrying</t>
        </is>
      </c>
      <c r="B4" s="5" t="n">
        <v>4069896</v>
      </c>
      <c r="C4" s="5" t="n">
        <v>4037677</v>
      </c>
      <c r="D4" s="5" t="n">
        <v>4024729</v>
      </c>
    </row>
    <row r="5">
      <c r="A5" s="4" t="inlineStr">
        <is>
          <t>Finite-lived intangible assets, gross carrying</t>
        </is>
      </c>
      <c r="B5" s="6" t="n">
        <v>2589896</v>
      </c>
      <c r="C5" s="6" t="n">
        <v>2557677</v>
      </c>
      <c r="D5" s="6" t="n">
        <v>2544729</v>
      </c>
    </row>
    <row r="6">
      <c r="A6" s="4" t="inlineStr">
        <is>
          <t>Accumulated amortization</t>
        </is>
      </c>
      <c r="B6" s="6" t="n">
        <v>1000431</v>
      </c>
      <c r="C6" s="6" t="n">
        <v>857081</v>
      </c>
      <c r="D6" s="6" t="n">
        <v>666373</v>
      </c>
    </row>
    <row r="7">
      <c r="A7" s="4" t="inlineStr">
        <is>
          <t>Accumulated impairment charge</t>
        </is>
      </c>
      <c r="B7" s="6" t="n">
        <v>580000</v>
      </c>
      <c r="C7" s="6" t="n">
        <v>580000</v>
      </c>
      <c r="D7" s="6" t="n">
        <v>580000</v>
      </c>
    </row>
    <row r="8">
      <c r="A8" s="4" t="inlineStr">
        <is>
          <t>Finite-lived intangible assets, Net Carrying Value</t>
        </is>
      </c>
      <c r="B8" s="6" t="n">
        <v>1589465</v>
      </c>
      <c r="C8" s="6" t="n">
        <v>1700596</v>
      </c>
      <c r="D8" s="6" t="n">
        <v>1878356</v>
      </c>
    </row>
    <row r="9">
      <c r="A9" s="4" t="inlineStr">
        <is>
          <t>Net carrying value</t>
        </is>
      </c>
      <c r="B9" s="5" t="n">
        <v>2489465</v>
      </c>
      <c r="C9" s="5" t="n">
        <v>2600596</v>
      </c>
      <c r="D9" s="5" t="n">
        <v>2778356</v>
      </c>
    </row>
    <row r="10">
      <c r="A10" s="4" t="inlineStr">
        <is>
          <t>Client Relationships [Member]</t>
        </is>
      </c>
    </row>
    <row r="11">
      <c r="A11" s="3" t="inlineStr">
        <is>
          <t>Finite-Lived Intangible Assets [Line Items]</t>
        </is>
      </c>
    </row>
    <row r="12">
      <c r="A12" s="4" t="inlineStr">
        <is>
          <t>Weighted Average Useful Life</t>
        </is>
      </c>
      <c r="B12" s="4" t="inlineStr">
        <is>
          <t>14 years</t>
        </is>
      </c>
      <c r="C12" s="4" t="inlineStr">
        <is>
          <t>14 years</t>
        </is>
      </c>
      <c r="D12" s="4" t="inlineStr">
        <is>
          <t>14 years</t>
        </is>
      </c>
    </row>
    <row r="13">
      <c r="A13" s="4" t="inlineStr">
        <is>
          <t>Finite-lived intangible assets, gross carrying</t>
        </is>
      </c>
      <c r="B13" s="5" t="n">
        <v>2440404</v>
      </c>
      <c r="C13" s="5" t="n">
        <v>2408573</v>
      </c>
      <c r="D13" s="5" t="n">
        <v>2398544</v>
      </c>
    </row>
    <row r="14">
      <c r="A14" s="4" t="inlineStr">
        <is>
          <t>Accumulated amortization</t>
        </is>
      </c>
      <c r="B14" s="6" t="n">
        <v>929243</v>
      </c>
      <c r="C14" s="6" t="n">
        <v>798153</v>
      </c>
      <c r="D14" s="6" t="n">
        <v>626387</v>
      </c>
    </row>
    <row r="15">
      <c r="A15" s="4" t="inlineStr">
        <is>
          <t>Finite-lived intangible assets, Net Carrying Value</t>
        </is>
      </c>
      <c r="B15" s="5" t="n">
        <v>1511161</v>
      </c>
      <c r="C15" s="5" t="n">
        <v>1610420</v>
      </c>
      <c r="D15" s="5" t="n">
        <v>1772157</v>
      </c>
    </row>
    <row r="16">
      <c r="A16" s="4" t="inlineStr">
        <is>
          <t>Trade Names [Member]</t>
        </is>
      </c>
    </row>
    <row r="17">
      <c r="A17" s="3" t="inlineStr">
        <is>
          <t>Finite-Lived Intangible Assets [Line Items]</t>
        </is>
      </c>
    </row>
    <row r="18">
      <c r="A18" s="4" t="inlineStr">
        <is>
          <t>Weighted Average Useful Life</t>
        </is>
      </c>
      <c r="B18" s="4" t="inlineStr">
        <is>
          <t>8 years</t>
        </is>
      </c>
      <c r="C18" s="4" t="inlineStr">
        <is>
          <t>8 years</t>
        </is>
      </c>
      <c r="D18" s="4" t="inlineStr">
        <is>
          <t>8 years</t>
        </is>
      </c>
    </row>
    <row r="19">
      <c r="A19" s="4" t="inlineStr">
        <is>
          <t>Finite-lived intangible assets, gross carrying</t>
        </is>
      </c>
      <c r="B19" s="5" t="n">
        <v>133232</v>
      </c>
      <c r="C19" s="5" t="n">
        <v>132844</v>
      </c>
      <c r="D19" s="5" t="n">
        <v>129925</v>
      </c>
    </row>
    <row r="20">
      <c r="A20" s="4" t="inlineStr">
        <is>
          <t>Accumulated amortization</t>
        </is>
      </c>
      <c r="B20" s="6" t="n">
        <v>62306</v>
      </c>
      <c r="C20" s="6" t="n">
        <v>52485</v>
      </c>
      <c r="D20" s="6" t="n">
        <v>36743</v>
      </c>
    </row>
    <row r="21">
      <c r="A21" s="4" t="inlineStr">
        <is>
          <t>Finite-lived intangible assets, Net Carrying Value</t>
        </is>
      </c>
      <c r="B21" s="5" t="n">
        <v>70926</v>
      </c>
      <c r="C21" s="5" t="n">
        <v>80359</v>
      </c>
      <c r="D21" s="5" t="n">
        <v>93182</v>
      </c>
    </row>
    <row r="22">
      <c r="A22" s="4" t="inlineStr">
        <is>
          <t>Developed Technology Rights [Member]</t>
        </is>
      </c>
    </row>
    <row r="23">
      <c r="A23" s="3" t="inlineStr">
        <is>
          <t>Finite-Lived Intangible Assets [Line Items]</t>
        </is>
      </c>
    </row>
    <row r="24">
      <c r="A24" s="4" t="inlineStr">
        <is>
          <t>Weighted Average Useful Life</t>
        </is>
      </c>
      <c r="B24" s="4" t="inlineStr">
        <is>
          <t>5 years</t>
        </is>
      </c>
      <c r="C24" s="4" t="inlineStr">
        <is>
          <t>5 years</t>
        </is>
      </c>
      <c r="D24" s="4" t="inlineStr">
        <is>
          <t>5 years</t>
        </is>
      </c>
    </row>
    <row r="25">
      <c r="A25" s="4" t="inlineStr">
        <is>
          <t>Finite-lived intangible assets, gross carrying</t>
        </is>
      </c>
      <c r="B25" s="5" t="n">
        <v>10160</v>
      </c>
      <c r="C25" s="5" t="n">
        <v>10160</v>
      </c>
      <c r="D25" s="5" t="n">
        <v>10160</v>
      </c>
    </row>
    <row r="26">
      <c r="A26" s="4" t="inlineStr">
        <is>
          <t>Accumulated amortization</t>
        </is>
      </c>
      <c r="B26" s="6" t="n">
        <v>5481</v>
      </c>
      <c r="C26" s="6" t="n">
        <v>3957</v>
      </c>
      <c r="D26" s="6" t="n">
        <v>1925</v>
      </c>
    </row>
    <row r="27">
      <c r="A27" s="4" t="inlineStr">
        <is>
          <t>Finite-lived intangible assets, Net Carrying Value</t>
        </is>
      </c>
      <c r="B27" s="5" t="n">
        <v>4679</v>
      </c>
      <c r="C27" s="5" t="n">
        <v>6203</v>
      </c>
      <c r="D27" s="5" t="n">
        <v>8235</v>
      </c>
    </row>
    <row r="28">
      <c r="A28" s="4" t="inlineStr">
        <is>
          <t>Covenant Not To Compete [Member]</t>
        </is>
      </c>
    </row>
    <row r="29">
      <c r="A29" s="3" t="inlineStr">
        <is>
          <t>Finite-Lived Intangible Assets [Line Items]</t>
        </is>
      </c>
    </row>
    <row r="30">
      <c r="A30" s="4" t="inlineStr">
        <is>
          <t>Weighted Average Useful Life</t>
        </is>
      </c>
      <c r="B30" s="4" t="inlineStr">
        <is>
          <t>5 years</t>
        </is>
      </c>
      <c r="C30" s="4" t="inlineStr">
        <is>
          <t>5 years</t>
        </is>
      </c>
      <c r="D30" s="4" t="inlineStr">
        <is>
          <t>5 years</t>
        </is>
      </c>
    </row>
    <row r="31">
      <c r="A31" s="4" t="inlineStr">
        <is>
          <t>Finite-lived intangible assets, gross carrying</t>
        </is>
      </c>
      <c r="B31" s="5" t="n">
        <v>6100</v>
      </c>
      <c r="C31" s="5" t="n">
        <v>6100</v>
      </c>
      <c r="D31" s="5" t="n">
        <v>6100</v>
      </c>
    </row>
    <row r="32">
      <c r="A32" s="4" t="inlineStr">
        <is>
          <t>Accumulated amortization</t>
        </is>
      </c>
      <c r="B32" s="6" t="n">
        <v>3401</v>
      </c>
      <c r="C32" s="6" t="n">
        <v>2486</v>
      </c>
      <c r="D32" s="6" t="n">
        <v>1318</v>
      </c>
    </row>
    <row r="33">
      <c r="A33" s="4" t="inlineStr">
        <is>
          <t>Finite-lived intangible assets, Net Carrying Value</t>
        </is>
      </c>
      <c r="B33" s="6" t="n">
        <v>2699</v>
      </c>
      <c r="C33" s="6" t="n">
        <v>3614</v>
      </c>
      <c r="D33" s="6" t="n">
        <v>4782</v>
      </c>
    </row>
    <row r="34">
      <c r="A34" s="4" t="inlineStr">
        <is>
          <t>Trade Names [Member]</t>
        </is>
      </c>
    </row>
    <row r="35">
      <c r="A35" s="3" t="inlineStr">
        <is>
          <t>Finite-Lived Intangible Assets [Line Items]</t>
        </is>
      </c>
    </row>
    <row r="36">
      <c r="A36" s="4" t="inlineStr">
        <is>
          <t>Indefinite-lived intangible, gross carrying</t>
        </is>
      </c>
      <c r="B36" s="6" t="n">
        <v>1480000</v>
      </c>
      <c r="C36" s="6" t="n">
        <v>1480000</v>
      </c>
      <c r="D36" s="6" t="n">
        <v>1480000</v>
      </c>
    </row>
    <row r="37">
      <c r="A37" s="4" t="inlineStr">
        <is>
          <t>Indefinite-lived intangible, accumulated amortization</t>
        </is>
      </c>
      <c r="B37" s="6" t="n">
        <v>0</v>
      </c>
      <c r="C37" s="6" t="n">
        <v>0</v>
      </c>
      <c r="D37" s="6" t="n">
        <v>0</v>
      </c>
    </row>
    <row r="38">
      <c r="A38" s="4" t="inlineStr">
        <is>
          <t>Indefinite-lived intangible, accumulated impairment Charge</t>
        </is>
      </c>
      <c r="B38" s="6" t="n">
        <v>580000</v>
      </c>
      <c r="C38" s="6" t="n">
        <v>580000</v>
      </c>
      <c r="D38" s="6" t="n">
        <v>580000</v>
      </c>
    </row>
    <row r="39">
      <c r="A39" s="4" t="inlineStr">
        <is>
          <t>Indefinite-lived intangible, net carrying value</t>
        </is>
      </c>
      <c r="B39" s="5" t="n">
        <v>900000</v>
      </c>
      <c r="C39" s="5" t="n">
        <v>900000</v>
      </c>
      <c r="D39" s="5" t="n">
        <v>9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chedule of Future Amortization Expenses (Detail) - USD ($) $ in Thousands</t>
        </is>
      </c>
      <c r="B1" s="2" t="inlineStr">
        <is>
          <t>Sep. 30, 2020</t>
        </is>
      </c>
      <c r="C1" s="2" t="inlineStr">
        <is>
          <t>Dec. 31, 2019</t>
        </is>
      </c>
      <c r="D1" s="2" t="inlineStr">
        <is>
          <t>Dec. 31, 2018</t>
        </is>
      </c>
    </row>
    <row r="2">
      <c r="A2" s="3" t="inlineStr">
        <is>
          <t>Goodwill and Intangible Assets Disclosure [Abstract]</t>
        </is>
      </c>
    </row>
    <row r="3">
      <c r="A3" s="4" t="inlineStr">
        <is>
          <t>The remainder of 2020</t>
        </is>
      </c>
      <c r="B3" s="5" t="n">
        <v>47784</v>
      </c>
    </row>
    <row r="4">
      <c r="A4" s="4" t="inlineStr">
        <is>
          <t>Finite-Lived Intangible Asset, Expected Amortization, Year One</t>
        </is>
      </c>
      <c r="B4" s="6" t="n">
        <v>190783</v>
      </c>
      <c r="C4" s="5" t="n">
        <v>188007</v>
      </c>
    </row>
    <row r="5">
      <c r="A5" s="4" t="inlineStr">
        <is>
          <t>Finite-Lived Intangible Asset, Expected Amortization, Year Two</t>
        </is>
      </c>
      <c r="B5" s="6" t="n">
        <v>188246</v>
      </c>
      <c r="C5" s="6" t="n">
        <v>187456</v>
      </c>
    </row>
    <row r="6">
      <c r="A6" s="4" t="inlineStr">
        <is>
          <t>Finite-Lived Intangible Asset, Expected Amortization, Year Three</t>
        </is>
      </c>
      <c r="B6" s="6" t="n">
        <v>184713</v>
      </c>
      <c r="C6" s="6" t="n">
        <v>184961</v>
      </c>
    </row>
    <row r="7">
      <c r="A7" s="4" t="inlineStr">
        <is>
          <t>Finite-Lived Intangible Asset, Expected Amortization, Year Four</t>
        </is>
      </c>
      <c r="B7" s="6" t="n">
        <v>183761</v>
      </c>
      <c r="C7" s="6" t="n">
        <v>181462</v>
      </c>
    </row>
    <row r="8">
      <c r="A8" s="4" t="inlineStr">
        <is>
          <t>Thereafter</t>
        </is>
      </c>
      <c r="B8" s="6" t="n">
        <v>794178</v>
      </c>
      <c r="C8" s="6" t="n">
        <v>958710</v>
      </c>
    </row>
    <row r="9">
      <c r="A9" s="4" t="inlineStr">
        <is>
          <t>Finite-lived intangible assets, Net Carrying Value</t>
        </is>
      </c>
      <c r="B9" s="5" t="n">
        <v>1589465</v>
      </c>
      <c r="C9" s="5" t="n">
        <v>1700596</v>
      </c>
      <c r="D9" s="5" t="n">
        <v>18783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and Other Assets - Schedule of prepaid and other current assets (Detail) - USD ($) $ in Thousands</t>
        </is>
      </c>
      <c r="B1" s="2" t="inlineStr">
        <is>
          <t>Sep. 30, 2020</t>
        </is>
      </c>
      <c r="C1" s="2" t="inlineStr">
        <is>
          <t>Dec. 31, 2019</t>
        </is>
      </c>
      <c r="D1" s="2" t="inlineStr">
        <is>
          <t>Dec. 31, 2018</t>
        </is>
      </c>
    </row>
    <row r="2">
      <c r="A2" s="3" t="inlineStr">
        <is>
          <t>Prepaid Expense and Other Assets [Abstract]</t>
        </is>
      </c>
    </row>
    <row r="3">
      <c r="A3" s="4" t="inlineStr">
        <is>
          <t>Prepaid expenses</t>
        </is>
      </c>
      <c r="C3" s="5" t="n">
        <v>25136</v>
      </c>
      <c r="D3" s="5" t="n">
        <v>24494</v>
      </c>
    </row>
    <row r="4">
      <c r="A4" s="4" t="inlineStr">
        <is>
          <t>Inventory</t>
        </is>
      </c>
      <c r="C4" s="6" t="n">
        <v>25163</v>
      </c>
      <c r="D4" s="6" t="n">
        <v>13099</v>
      </c>
    </row>
    <row r="5">
      <c r="A5" s="4" t="inlineStr">
        <is>
          <t>Miscellaneous receivables</t>
        </is>
      </c>
      <c r="C5" s="6" t="n">
        <v>9500</v>
      </c>
      <c r="D5" s="6" t="n">
        <v>13241</v>
      </c>
    </row>
    <row r="6">
      <c r="A6" s="4" t="inlineStr">
        <is>
          <t>Workers' compensation receivables</t>
        </is>
      </c>
      <c r="C6" s="6" t="n">
        <v>1109</v>
      </c>
      <c r="D6" s="6" t="n">
        <v>1202</v>
      </c>
    </row>
    <row r="7">
      <c r="A7" s="4" t="inlineStr">
        <is>
          <t>Taxes</t>
        </is>
      </c>
      <c r="C7" s="6" t="n">
        <v>326</v>
      </c>
      <c r="D7" s="6" t="n">
        <v>20125</v>
      </c>
    </row>
    <row r="8">
      <c r="A8" s="4" t="inlineStr">
        <is>
          <t>Market production costs</t>
        </is>
      </c>
      <c r="C8" s="6" t="n">
        <v>305</v>
      </c>
      <c r="D8" s="6" t="n">
        <v>3397</v>
      </c>
    </row>
    <row r="9">
      <c r="A9" s="4" t="inlineStr">
        <is>
          <t>Other current assets</t>
        </is>
      </c>
      <c r="C9" s="6" t="n">
        <v>7881</v>
      </c>
      <c r="D9" s="6" t="n">
        <v>6261</v>
      </c>
    </row>
    <row r="10">
      <c r="A10" s="4" t="inlineStr">
        <is>
          <t>Total prepaid expenses and other current assets</t>
        </is>
      </c>
      <c r="B10" s="5" t="n">
        <v>125409</v>
      </c>
      <c r="C10" s="5" t="n">
        <v>69420</v>
      </c>
      <c r="D10" s="5" t="n">
        <v>818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and Other Assets - Schedule of other Noncurrent assets (Detail) - USD ($) $ in Thousands</t>
        </is>
      </c>
      <c r="B1" s="2" t="inlineStr">
        <is>
          <t>Sep. 30, 2020</t>
        </is>
      </c>
      <c r="C1" s="2" t="inlineStr">
        <is>
          <t>Dec. 31, 2019</t>
        </is>
      </c>
      <c r="D1" s="2" t="inlineStr">
        <is>
          <t>Dec. 31, 2018</t>
        </is>
      </c>
    </row>
    <row r="2">
      <c r="A2" s="3" t="inlineStr">
        <is>
          <t>Other Assets, Noncurrent [Abstract]</t>
        </is>
      </c>
    </row>
    <row r="3">
      <c r="A3" s="4" t="inlineStr">
        <is>
          <t>Operating lease right-of-use assets</t>
        </is>
      </c>
      <c r="B3" s="5" t="n">
        <v>41900</v>
      </c>
      <c r="C3" s="5" t="n">
        <v>93924</v>
      </c>
    </row>
    <row r="4">
      <c r="A4" s="4" t="inlineStr">
        <is>
          <t>Deposits</t>
        </is>
      </c>
      <c r="C4" s="6" t="n">
        <v>8364</v>
      </c>
      <c r="D4" s="5" t="n">
        <v>9200</v>
      </c>
    </row>
    <row r="5">
      <c r="A5" s="4" t="inlineStr">
        <is>
          <t>Contingent consideration related to South Africa divestiture</t>
        </is>
      </c>
      <c r="C5" s="6" t="n">
        <v>6120</v>
      </c>
      <c r="D5" s="6" t="n">
        <v>4986</v>
      </c>
    </row>
    <row r="6">
      <c r="A6" s="4" t="inlineStr">
        <is>
          <t>Workers' compensation receivable</t>
        </is>
      </c>
      <c r="C6" s="6" t="n">
        <v>5583</v>
      </c>
      <c r="D6" s="6" t="n">
        <v>6010</v>
      </c>
    </row>
    <row r="7">
      <c r="A7" s="4" t="inlineStr">
        <is>
          <t>Other long-term assets</t>
        </is>
      </c>
      <c r="C7" s="6" t="n">
        <v>2556</v>
      </c>
      <c r="D7" s="6" t="n">
        <v>5440</v>
      </c>
    </row>
    <row r="8">
      <c r="A8" s="4" t="inlineStr">
        <is>
          <t>Total other assets</t>
        </is>
      </c>
      <c r="B8" s="5" t="n">
        <v>76348</v>
      </c>
      <c r="C8" s="5" t="n">
        <v>116547</v>
      </c>
      <c r="D8" s="5" t="n">
        <v>256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 - USD ($) $ in Thousands</t>
        </is>
      </c>
      <c r="B1" s="2" t="inlineStr">
        <is>
          <t>Sep. 30, 2020</t>
        </is>
      </c>
      <c r="C1" s="2" t="inlineStr">
        <is>
          <t>Dec. 31, 2019</t>
        </is>
      </c>
      <c r="D1" s="2" t="inlineStr">
        <is>
          <t>Dec. 31, 2018</t>
        </is>
      </c>
    </row>
    <row r="2">
      <c r="A2" s="3" t="inlineStr">
        <is>
          <t>Property, Plant and Equipment [Line Items]</t>
        </is>
      </c>
    </row>
    <row r="3">
      <c r="A3" s="4" t="inlineStr">
        <is>
          <t>Total property and equipment</t>
        </is>
      </c>
      <c r="C3" s="5" t="n">
        <v>286515</v>
      </c>
      <c r="D3" s="5" t="n">
        <v>242262</v>
      </c>
    </row>
    <row r="4">
      <c r="A4" s="4" t="inlineStr">
        <is>
          <t>Less: accumulated depreciation</t>
        </is>
      </c>
      <c r="C4" s="6" t="n">
        <v>-171825</v>
      </c>
      <c r="D4" s="6" t="n">
        <v>-134140</v>
      </c>
    </row>
    <row r="5">
      <c r="A5" s="4" t="inlineStr">
        <is>
          <t>Total property and equipment, net</t>
        </is>
      </c>
      <c r="B5" s="5" t="n">
        <v>85069</v>
      </c>
      <c r="C5" s="6" t="n">
        <v>114690</v>
      </c>
      <c r="D5" s="6" t="n">
        <v>108122</v>
      </c>
    </row>
    <row r="6">
      <c r="A6" s="4" t="inlineStr">
        <is>
          <t>Software</t>
        </is>
      </c>
    </row>
    <row r="7">
      <c r="A7" s="3" t="inlineStr">
        <is>
          <t>Property, Plant and Equipment [Line Items]</t>
        </is>
      </c>
    </row>
    <row r="8">
      <c r="A8" s="4" t="inlineStr">
        <is>
          <t>Total property and equipment</t>
        </is>
      </c>
      <c r="C8" s="6" t="n">
        <v>126796</v>
      </c>
      <c r="D8" s="6" t="n">
        <v>108575</v>
      </c>
    </row>
    <row r="9">
      <c r="A9" s="4" t="inlineStr">
        <is>
          <t>Computer hardware and other equipment</t>
        </is>
      </c>
    </row>
    <row r="10">
      <c r="A10" s="3" t="inlineStr">
        <is>
          <t>Property, Plant and Equipment [Line Items]</t>
        </is>
      </c>
    </row>
    <row r="11">
      <c r="A11" s="4" t="inlineStr">
        <is>
          <t>Total property and equipment</t>
        </is>
      </c>
      <c r="C11" s="6" t="n">
        <v>76558</v>
      </c>
      <c r="D11" s="6" t="n">
        <v>72905</v>
      </c>
    </row>
    <row r="12">
      <c r="A12" s="4" t="inlineStr">
        <is>
          <t>Leasehold Improvements</t>
        </is>
      </c>
    </row>
    <row r="13">
      <c r="A13" s="3" t="inlineStr">
        <is>
          <t>Property, Plant and Equipment [Line Items]</t>
        </is>
      </c>
    </row>
    <row r="14">
      <c r="A14" s="4" t="inlineStr">
        <is>
          <t>Total property and equipment</t>
        </is>
      </c>
      <c r="C14" s="6" t="n">
        <v>54293</v>
      </c>
      <c r="D14" s="6" t="n">
        <v>39666</v>
      </c>
    </row>
    <row r="15">
      <c r="A15" s="4" t="inlineStr">
        <is>
          <t>Furniture, fixtures, and other</t>
        </is>
      </c>
    </row>
    <row r="16">
      <c r="A16" s="3" t="inlineStr">
        <is>
          <t>Property, Plant and Equipment [Line Items]</t>
        </is>
      </c>
    </row>
    <row r="17">
      <c r="A17" s="4" t="inlineStr">
        <is>
          <t>Total property and equipment</t>
        </is>
      </c>
      <c r="C17" s="5" t="n">
        <v>28868</v>
      </c>
      <c r="D17" s="5" t="n">
        <v>211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19</t>
        </is>
      </c>
      <c r="C2" s="2" t="inlineStr">
        <is>
          <t>Dec. 31, 2018</t>
        </is>
      </c>
      <c r="D2" s="2" t="inlineStr">
        <is>
          <t>Dec. 31, 2017</t>
        </is>
      </c>
    </row>
    <row r="3">
      <c r="A3" s="3" t="inlineStr">
        <is>
          <t>Property, Plant and Equipment [Abstract]</t>
        </is>
      </c>
    </row>
    <row r="4">
      <c r="A4" s="4" t="inlineStr">
        <is>
          <t>Depreciation expense</t>
        </is>
      </c>
      <c r="B4" s="9" t="n">
        <v>42.7</v>
      </c>
      <c r="C4" s="9" t="n">
        <v>36.4</v>
      </c>
      <c r="D4" s="9" t="n">
        <v>3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chedule Of Other Accrued Expenses (Detail) - USD ($) $ in Thousands</t>
        </is>
      </c>
      <c r="B1" s="2" t="inlineStr">
        <is>
          <t>Sep. 30, 2020</t>
        </is>
      </c>
      <c r="C1" s="2" t="inlineStr">
        <is>
          <t>Dec. 31, 2019</t>
        </is>
      </c>
      <c r="D1" s="2" t="inlineStr">
        <is>
          <t>Dec. 31, 2018</t>
        </is>
      </c>
    </row>
    <row r="2">
      <c r="A2" s="3" t="inlineStr">
        <is>
          <t>Other Liabilities [Abstract]</t>
        </is>
      </c>
    </row>
    <row r="3">
      <c r="A3" s="4" t="inlineStr">
        <is>
          <t>Operating lease liability</t>
        </is>
      </c>
      <c r="C3" s="5" t="n">
        <v>34072</v>
      </c>
    </row>
    <row r="4">
      <c r="A4" s="4" t="inlineStr">
        <is>
          <t>Contingent consideration</t>
        </is>
      </c>
      <c r="C4" s="6" t="n">
        <v>24502</v>
      </c>
      <c r="D4" s="5" t="n">
        <v>46191</v>
      </c>
    </row>
    <row r="5">
      <c r="A5" s="4" t="inlineStr">
        <is>
          <t>Client refunds related to the Take 5 Matter</t>
        </is>
      </c>
      <c r="C5" s="6" t="n">
        <v>14946</v>
      </c>
      <c r="D5" s="6" t="n">
        <v>18709</v>
      </c>
    </row>
    <row r="6">
      <c r="A6" s="4" t="inlineStr">
        <is>
          <t>Payable related to settlement of contingent consideration</t>
        </is>
      </c>
      <c r="C6" s="6" t="n">
        <v>9385</v>
      </c>
    </row>
    <row r="7">
      <c r="A7" s="4" t="inlineStr">
        <is>
          <t>Employee insurance reserves</t>
        </is>
      </c>
      <c r="C7" s="6" t="n">
        <v>9418</v>
      </c>
      <c r="D7" s="6" t="n">
        <v>9477</v>
      </c>
    </row>
    <row r="8">
      <c r="A8" s="4" t="inlineStr">
        <is>
          <t>Client deposits</t>
        </is>
      </c>
      <c r="C8" s="6" t="n">
        <v>8674</v>
      </c>
      <c r="D8" s="6" t="n">
        <v>14106</v>
      </c>
    </row>
    <row r="9">
      <c r="A9" s="4" t="inlineStr">
        <is>
          <t>Rebates due to retailers</t>
        </is>
      </c>
      <c r="C9" s="6" t="n">
        <v>6979</v>
      </c>
      <c r="D9" s="6" t="n">
        <v>7634</v>
      </c>
    </row>
    <row r="10">
      <c r="A10" s="4" t="inlineStr">
        <is>
          <t>Taxes</t>
        </is>
      </c>
      <c r="C10" s="6" t="n">
        <v>6342</v>
      </c>
      <c r="D10" s="6" t="n">
        <v>8130</v>
      </c>
    </row>
    <row r="11">
      <c r="A11" s="4" t="inlineStr">
        <is>
          <t>Holdbacks</t>
        </is>
      </c>
      <c r="C11" s="6" t="n">
        <v>2630</v>
      </c>
      <c r="D11" s="6" t="n">
        <v>3174</v>
      </c>
    </row>
    <row r="12">
      <c r="A12" s="4" t="inlineStr">
        <is>
          <t>Restructuring charges</t>
        </is>
      </c>
      <c r="C12" s="6" t="n">
        <v>2615</v>
      </c>
      <c r="D12" s="6" t="n">
        <v>6024</v>
      </c>
    </row>
    <row r="13">
      <c r="A13" s="4" t="inlineStr">
        <is>
          <t>Interest rate cap and accrued interest payable</t>
        </is>
      </c>
      <c r="C13" s="6" t="n">
        <v>1520</v>
      </c>
      <c r="D13" s="6" t="n">
        <v>3703</v>
      </c>
    </row>
    <row r="14">
      <c r="A14" s="4" t="inlineStr">
        <is>
          <t>Other accrued expenses</t>
        </is>
      </c>
      <c r="C14" s="6" t="n">
        <v>7752</v>
      </c>
      <c r="D14" s="6" t="n">
        <v>9876</v>
      </c>
    </row>
    <row r="15">
      <c r="A15" s="4" t="inlineStr">
        <is>
          <t>Total other accrued expenses</t>
        </is>
      </c>
      <c r="B15" s="5" t="n">
        <v>110314</v>
      </c>
      <c r="C15" s="5" t="n">
        <v>128835</v>
      </c>
      <c r="D15" s="5" t="n">
        <v>127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densed Statements of Cash Flows (Parenthetical) - USD ($) $ in Millions</t>
        </is>
      </c>
      <c r="B1" s="2" t="inlineStr">
        <is>
          <t>12 Months Ended</t>
        </is>
      </c>
    </row>
    <row r="2">
      <c r="B2" s="2" t="inlineStr">
        <is>
          <t>Dec. 31, 2019</t>
        </is>
      </c>
      <c r="C2" s="2" t="inlineStr">
        <is>
          <t>Dec. 31, 2018</t>
        </is>
      </c>
      <c r="D2" s="2" t="inlineStr">
        <is>
          <t>Dec. 31, 2017</t>
        </is>
      </c>
    </row>
    <row r="3">
      <c r="A3" s="3" t="inlineStr">
        <is>
          <t>Statement of Cash Flows [Abstract]</t>
        </is>
      </c>
    </row>
    <row r="4">
      <c r="A4" s="4" t="inlineStr">
        <is>
          <t>Purchase of businesses, cash acquired</t>
        </is>
      </c>
      <c r="B4" s="5" t="n">
        <v>1</v>
      </c>
      <c r="C4" s="9" t="n">
        <v>1.7</v>
      </c>
      <c r="D4" s="9" t="n">
        <v>9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chedule Of Other Long Term Liabilities (Detail) - USD ($) $ in Thousands</t>
        </is>
      </c>
      <c r="B1" s="2" t="inlineStr">
        <is>
          <t>Sep. 30, 2020</t>
        </is>
      </c>
      <c r="C1" s="2" t="inlineStr">
        <is>
          <t>Dec. 31, 2019</t>
        </is>
      </c>
      <c r="D1" s="2" t="inlineStr">
        <is>
          <t>Dec. 31, 2018</t>
        </is>
      </c>
    </row>
    <row r="2">
      <c r="A2" s="3" t="inlineStr">
        <is>
          <t>Other Liabilities [Abstract]</t>
        </is>
      </c>
    </row>
    <row r="3">
      <c r="A3" s="4" t="inlineStr">
        <is>
          <t>Operating lease liability</t>
        </is>
      </c>
      <c r="C3" s="5" t="n">
        <v>84902</v>
      </c>
    </row>
    <row r="4">
      <c r="A4" s="4" t="inlineStr">
        <is>
          <t>Contingent consideration</t>
        </is>
      </c>
      <c r="C4" s="6" t="n">
        <v>23147</v>
      </c>
      <c r="D4" s="5" t="n">
        <v>39786</v>
      </c>
    </row>
    <row r="5">
      <c r="A5" s="4" t="inlineStr">
        <is>
          <t>Workers' compensation and other insurance reserves</t>
        </is>
      </c>
      <c r="C5" s="6" t="n">
        <v>29718</v>
      </c>
      <c r="D5" s="6" t="n">
        <v>37705</v>
      </c>
    </row>
    <row r="6">
      <c r="A6" s="4" t="inlineStr">
        <is>
          <t>Interest rate cap</t>
        </is>
      </c>
      <c r="C6" s="6" t="n">
        <v>2294</v>
      </c>
      <c r="D6" s="6" t="n">
        <v>1160</v>
      </c>
    </row>
    <row r="7">
      <c r="A7" s="4" t="inlineStr">
        <is>
          <t>Holdbacks</t>
        </is>
      </c>
      <c r="C7" s="6" t="n">
        <v>926</v>
      </c>
      <c r="D7" s="6" t="n">
        <v>850</v>
      </c>
    </row>
    <row r="8">
      <c r="A8" s="4" t="inlineStr">
        <is>
          <t>Taxes</t>
        </is>
      </c>
      <c r="C8" s="6" t="n">
        <v>525</v>
      </c>
      <c r="D8" s="6" t="n">
        <v>8129</v>
      </c>
    </row>
    <row r="9">
      <c r="A9" s="4" t="inlineStr">
        <is>
          <t>Deferred rent</t>
        </is>
      </c>
      <c r="D9" s="6" t="n">
        <v>8966</v>
      </c>
    </row>
    <row r="10">
      <c r="A10" s="4" t="inlineStr">
        <is>
          <t>Other long-term liabilities</t>
        </is>
      </c>
      <c r="C10" s="6" t="n">
        <v>4785</v>
      </c>
      <c r="D10" s="6" t="n">
        <v>7264</v>
      </c>
    </row>
    <row r="11">
      <c r="A11" s="4" t="inlineStr">
        <is>
          <t>Total other long-term liabilities</t>
        </is>
      </c>
      <c r="B11" s="5" t="n">
        <v>148396</v>
      </c>
      <c r="C11" s="5" t="n">
        <v>146297</v>
      </c>
      <c r="D11" s="5" t="n">
        <v>1038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Other Liabilities - Additional Information (Detail) - USD ($) $ in Thousands</t>
        </is>
      </c>
      <c r="B1" s="2" t="inlineStr">
        <is>
          <t>12 Months Ended</t>
        </is>
      </c>
    </row>
    <row r="2">
      <c r="B2" s="2" t="inlineStr">
        <is>
          <t>Dec. 31, 2019</t>
        </is>
      </c>
      <c r="C2" s="2" t="inlineStr">
        <is>
          <t>Sep. 30, 2020</t>
        </is>
      </c>
      <c r="D2" s="2" t="inlineStr">
        <is>
          <t>Apr. 27, 2020</t>
        </is>
      </c>
      <c r="E2" s="2" t="inlineStr">
        <is>
          <t>Dec. 31, 2018</t>
        </is>
      </c>
    </row>
    <row r="3">
      <c r="A3" s="3" t="inlineStr">
        <is>
          <t>Other Liabilities [Line Items]</t>
        </is>
      </c>
    </row>
    <row r="4">
      <c r="A4" s="4" t="inlineStr">
        <is>
          <t>Accrued compensation and benefits</t>
        </is>
      </c>
      <c r="B4" s="5" t="n">
        <v>136645</v>
      </c>
      <c r="C4" s="5" t="n">
        <v>157436</v>
      </c>
      <c r="E4" s="5" t="n">
        <v>116058</v>
      </c>
    </row>
    <row r="5">
      <c r="A5" s="4" t="inlineStr">
        <is>
          <t>Long term liabilities</t>
        </is>
      </c>
      <c r="B5" s="6" t="n">
        <v>146297</v>
      </c>
      <c r="C5" s="6" t="n">
        <v>148396</v>
      </c>
      <c r="E5" s="6" t="n">
        <v>103860</v>
      </c>
    </row>
    <row r="6">
      <c r="A6" s="4" t="inlineStr">
        <is>
          <t>Letters of Credit</t>
        </is>
      </c>
      <c r="D6" s="5" t="n">
        <v>200000</v>
      </c>
    </row>
    <row r="7">
      <c r="A7" s="4" t="inlineStr">
        <is>
          <t>Fair value adjustment loss</t>
        </is>
      </c>
      <c r="B7" s="6" t="n">
        <v>2300</v>
      </c>
    </row>
    <row r="8">
      <c r="A8" s="4" t="inlineStr">
        <is>
          <t>Maximum potential payment outcomes</t>
        </is>
      </c>
      <c r="B8" s="6" t="n">
        <v>286200</v>
      </c>
    </row>
    <row r="9">
      <c r="A9" s="4" t="inlineStr">
        <is>
          <t>Other accrued expenses</t>
        </is>
      </c>
      <c r="B9" s="6" t="n">
        <v>128835</v>
      </c>
      <c r="C9" s="5" t="n">
        <v>110314</v>
      </c>
      <c r="E9" s="6" t="n">
        <v>127024</v>
      </c>
    </row>
    <row r="10">
      <c r="A10" s="4" t="inlineStr">
        <is>
          <t>Surety Bond [Member]</t>
        </is>
      </c>
    </row>
    <row r="11">
      <c r="A11" s="3" t="inlineStr">
        <is>
          <t>Other Liabilities [Line Items]</t>
        </is>
      </c>
    </row>
    <row r="12">
      <c r="A12" s="4" t="inlineStr">
        <is>
          <t>liabilities for unpaid claims and adjustments expense</t>
        </is>
      </c>
      <c r="B12" s="6" t="n">
        <v>500</v>
      </c>
    </row>
    <row r="13">
      <c r="A13" s="4" t="inlineStr">
        <is>
          <t>Letter of Credit [Member]</t>
        </is>
      </c>
    </row>
    <row r="14">
      <c r="A14" s="3" t="inlineStr">
        <is>
          <t>Other Liabilities [Line Items]</t>
        </is>
      </c>
    </row>
    <row r="15">
      <c r="A15" s="4" t="inlineStr">
        <is>
          <t>Letters of Credit</t>
        </is>
      </c>
      <c r="B15" s="6" t="n">
        <v>63500</v>
      </c>
      <c r="E15" s="6" t="n">
        <v>44000</v>
      </c>
    </row>
    <row r="16">
      <c r="A16" s="4" t="inlineStr">
        <is>
          <t>Unsecured Loan [Member]</t>
        </is>
      </c>
    </row>
    <row r="17">
      <c r="A17" s="3" t="inlineStr">
        <is>
          <t>Other Liabilities [Line Items]</t>
        </is>
      </c>
    </row>
    <row r="18">
      <c r="A18" s="4" t="inlineStr">
        <is>
          <t>Other accrued expenses</t>
        </is>
      </c>
      <c r="B18" s="6" t="n">
        <v>9400</v>
      </c>
    </row>
    <row r="19">
      <c r="A19" s="4" t="inlineStr">
        <is>
          <t>Worker's Compensation Programs [Member]</t>
        </is>
      </c>
    </row>
    <row r="20">
      <c r="A20" s="3" t="inlineStr">
        <is>
          <t>Other Liabilities [Line Items]</t>
        </is>
      </c>
    </row>
    <row r="21">
      <c r="A21" s="4" t="inlineStr">
        <is>
          <t>Unpaid liability</t>
        </is>
      </c>
      <c r="B21" s="6" t="n">
        <v>55900</v>
      </c>
      <c r="E21" s="6" t="n">
        <v>58700</v>
      </c>
    </row>
    <row r="22">
      <c r="A22" s="4" t="inlineStr">
        <is>
          <t>Accrued compensation and benefits</t>
        </is>
      </c>
      <c r="B22" s="6" t="n">
        <v>26200</v>
      </c>
      <c r="E22" s="6" t="n">
        <v>21000</v>
      </c>
    </row>
    <row r="23">
      <c r="A23" s="4" t="inlineStr">
        <is>
          <t>Long term liabilities</t>
        </is>
      </c>
      <c r="B23" s="5" t="n">
        <v>29700</v>
      </c>
      <c r="E23" s="5" t="n">
        <v>377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The Changes in The Carrying Value Of Estimated Contingent Consideration Liabilities (Detail) - USD ($) $ in Thousands</t>
        </is>
      </c>
      <c r="B1" s="2" t="inlineStr">
        <is>
          <t>12 Months Ended</t>
        </is>
      </c>
    </row>
    <row r="2">
      <c r="B2" s="2" t="inlineStr">
        <is>
          <t>Dec. 31, 2019</t>
        </is>
      </c>
      <c r="C2" s="2" t="inlineStr">
        <is>
          <t>Dec. 31, 2018</t>
        </is>
      </c>
    </row>
    <row r="3">
      <c r="A3" s="3" t="inlineStr">
        <is>
          <t>Other Liabilities [Abstract]</t>
        </is>
      </c>
    </row>
    <row r="4">
      <c r="A4" s="4" t="inlineStr">
        <is>
          <t>Beginning of the period</t>
        </is>
      </c>
      <c r="B4" s="5" t="n">
        <v>85977</v>
      </c>
      <c r="C4" s="5" t="n">
        <v>155940</v>
      </c>
    </row>
    <row r="5">
      <c r="A5" s="4" t="inlineStr">
        <is>
          <t>Fair value of acquisitions</t>
        </is>
      </c>
      <c r="B5" s="6" t="n">
        <v>2519</v>
      </c>
      <c r="C5" s="6" t="n">
        <v>18653</v>
      </c>
    </row>
    <row r="6">
      <c r="A6" s="4" t="inlineStr">
        <is>
          <t>Payments</t>
        </is>
      </c>
      <c r="B6" s="6" t="n">
        <v>-37100</v>
      </c>
      <c r="C6" s="6" t="n">
        <v>-40292</v>
      </c>
    </row>
    <row r="7">
      <c r="A7" s="4" t="inlineStr">
        <is>
          <t>Note issuance for settlement</t>
        </is>
      </c>
      <c r="B7" s="6" t="n">
        <v>-9385</v>
      </c>
    </row>
    <row r="8">
      <c r="A8" s="4" t="inlineStr">
        <is>
          <t>Changes in fair value</t>
        </is>
      </c>
      <c r="B8" s="6" t="n">
        <v>6064</v>
      </c>
      <c r="C8" s="6" t="n">
        <v>-45662</v>
      </c>
    </row>
    <row r="9">
      <c r="A9" s="4" t="inlineStr">
        <is>
          <t>Foreign exchange translation effects</t>
        </is>
      </c>
      <c r="B9" s="6" t="n">
        <v>-426</v>
      </c>
      <c r="C9" s="6" t="n">
        <v>-2662</v>
      </c>
    </row>
    <row r="10">
      <c r="A10" s="4" t="inlineStr">
        <is>
          <t>End of the period</t>
        </is>
      </c>
      <c r="B10" s="5" t="n">
        <v>47649</v>
      </c>
      <c r="C10" s="5" t="n">
        <v>859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ong term Debt, Net of Current Portion (Detail) - USD ($) $ in Thousands</t>
        </is>
      </c>
      <c r="B1" s="2" t="inlineStr">
        <is>
          <t>Sep. 30, 2020</t>
        </is>
      </c>
      <c r="C1" s="2" t="inlineStr">
        <is>
          <t>Dec. 31, 2019</t>
        </is>
      </c>
      <c r="D1" s="2" t="inlineStr">
        <is>
          <t>Dec. 31, 2018</t>
        </is>
      </c>
    </row>
    <row r="2">
      <c r="A2" s="3" t="inlineStr">
        <is>
          <t>Debt Disclosure [Line Items]</t>
        </is>
      </c>
    </row>
    <row r="3">
      <c r="A3" s="4" t="inlineStr">
        <is>
          <t>Debt carrying amount</t>
        </is>
      </c>
      <c r="B3" s="5" t="n">
        <v>3331483</v>
      </c>
      <c r="C3" s="5" t="n">
        <v>3229582</v>
      </c>
      <c r="D3" s="5" t="n">
        <v>3254543</v>
      </c>
    </row>
    <row r="4">
      <c r="A4" s="4" t="inlineStr">
        <is>
          <t>Less: current portion</t>
        </is>
      </c>
      <c r="B4" s="6" t="n">
        <v>26170</v>
      </c>
      <c r="C4" s="6" t="n">
        <v>27655</v>
      </c>
      <c r="D4" s="6" t="n">
        <v>26348</v>
      </c>
    </row>
    <row r="5">
      <c r="A5" s="4" t="inlineStr">
        <is>
          <t>Less: debt issuance costs</t>
        </is>
      </c>
      <c r="B5" s="6" t="n">
        <v>17964</v>
      </c>
      <c r="C5" s="6" t="n">
        <v>29840</v>
      </c>
      <c r="D5" s="6" t="n">
        <v>46730</v>
      </c>
    </row>
    <row r="6">
      <c r="A6" s="4" t="inlineStr">
        <is>
          <t>Long-term debt, net of current portion</t>
        </is>
      </c>
      <c r="B6" s="6" t="n">
        <v>3287349</v>
      </c>
      <c r="C6" s="6" t="n">
        <v>3172087</v>
      </c>
      <c r="D6" s="6" t="n">
        <v>3181465</v>
      </c>
    </row>
    <row r="7">
      <c r="A7" s="4" t="inlineStr">
        <is>
          <t>First Lien Term Loan</t>
        </is>
      </c>
    </row>
    <row r="8">
      <c r="A8" s="3" t="inlineStr">
        <is>
          <t>Debt Disclosure [Line Items]</t>
        </is>
      </c>
    </row>
    <row r="9">
      <c r="A9" s="4" t="inlineStr">
        <is>
          <t>Debt carrying amount</t>
        </is>
      </c>
      <c r="B9" s="6" t="n">
        <v>2448123</v>
      </c>
      <c r="C9" s="6" t="n">
        <v>2467529</v>
      </c>
      <c r="D9" s="6" t="n">
        <v>2493404</v>
      </c>
    </row>
    <row r="10">
      <c r="A10" s="4" t="inlineStr">
        <is>
          <t>Second Lien Term Loan</t>
        </is>
      </c>
    </row>
    <row r="11">
      <c r="A11" s="3" t="inlineStr">
        <is>
          <t>Debt Disclosure [Line Items]</t>
        </is>
      </c>
    </row>
    <row r="12">
      <c r="A12" s="4" t="inlineStr">
        <is>
          <t>Debt carrying amount</t>
        </is>
      </c>
      <c r="B12" s="6" t="n">
        <v>760000</v>
      </c>
      <c r="C12" s="6" t="n">
        <v>760000</v>
      </c>
      <c r="D12" s="6" t="n">
        <v>760000</v>
      </c>
    </row>
    <row r="13">
      <c r="A13" s="4" t="inlineStr">
        <is>
          <t>Notes Payable And Deferred Obligations [Member]</t>
        </is>
      </c>
    </row>
    <row r="14">
      <c r="A14" s="3" t="inlineStr">
        <is>
          <t>Debt Disclosure [Line Items]</t>
        </is>
      </c>
    </row>
    <row r="15">
      <c r="A15" s="4" t="inlineStr">
        <is>
          <t>Debt carrying amount</t>
        </is>
      </c>
      <c r="B15" s="6" t="n">
        <v>3360</v>
      </c>
      <c r="C15" s="5" t="n">
        <v>2053</v>
      </c>
      <c r="D15" s="5" t="n">
        <v>1139</v>
      </c>
    </row>
    <row r="16">
      <c r="A16" s="4" t="inlineStr">
        <is>
          <t>Account Receivable Securitization Facility [Member]</t>
        </is>
      </c>
    </row>
    <row r="17">
      <c r="A17" s="3" t="inlineStr">
        <is>
          <t>Debt Disclosure [Line Items]</t>
        </is>
      </c>
    </row>
    <row r="18">
      <c r="A18" s="4" t="inlineStr">
        <is>
          <t>Debt carrying amount</t>
        </is>
      </c>
      <c r="B18" s="5" t="n">
        <v>12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T1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80" customWidth="1" min="13" max="13"/>
    <col width="21" customWidth="1" min="14" max="14"/>
    <col width="21" customWidth="1" min="15" max="15"/>
    <col width="20" customWidth="1" min="16" max="16"/>
    <col width="20" customWidth="1" min="17" max="17"/>
    <col width="21" customWidth="1" min="18" max="18"/>
    <col width="21" customWidth="1" min="19" max="19"/>
    <col width="21" customWidth="1" min="20" max="20"/>
  </cols>
  <sheetData>
    <row r="1">
      <c r="A1" s="1" t="inlineStr">
        <is>
          <t>Debt - Additional Information (Detail)</t>
        </is>
      </c>
      <c r="B1" s="2" t="inlineStr">
        <is>
          <t>Oct. 28, 2020USD ($)</t>
        </is>
      </c>
      <c r="C1" s="2" t="inlineStr">
        <is>
          <t>Apr. 27, 2020USD ($)</t>
        </is>
      </c>
      <c r="D1" s="2" t="inlineStr">
        <is>
          <t>Feb. 21, 2018USD ($)</t>
        </is>
      </c>
      <c r="E1" s="2" t="inlineStr">
        <is>
          <t>May 31, 2020USD ($)</t>
        </is>
      </c>
      <c r="F1" s="2" t="inlineStr">
        <is>
          <t>Mar. 31, 2020USD ($)</t>
        </is>
      </c>
      <c r="G1" s="2" t="inlineStr">
        <is>
          <t>Feb. 28, 2018USD ($)</t>
        </is>
      </c>
      <c r="H1" s="2" t="inlineStr">
        <is>
          <t>Apr. 30, 2015USD ($)</t>
        </is>
      </c>
      <c r="I1" s="2" t="inlineStr">
        <is>
          <t>Sep. 30, 2020USD ($)</t>
        </is>
      </c>
      <c r="J1" s="2" t="inlineStr">
        <is>
          <t>Dec. 31, 2019USD ($)</t>
        </is>
      </c>
      <c r="K1" s="2" t="inlineStr">
        <is>
          <t>Sep. 30, 2020USD ($)</t>
        </is>
      </c>
      <c r="L1" s="2" t="inlineStr">
        <is>
          <t>Sep. 30, 2019USD ($)</t>
        </is>
      </c>
      <c r="M1" s="2" t="inlineStr">
        <is>
          <t>Dec. 31, 2019USD ($)</t>
        </is>
      </c>
      <c r="N1" s="2" t="inlineStr">
        <is>
          <t>Dec. 31, 2018USD ($)</t>
        </is>
      </c>
      <c r="O1" s="2" t="inlineStr">
        <is>
          <t>Dec. 31, 2017USD ($)</t>
        </is>
      </c>
      <c r="P1" s="2" t="inlineStr">
        <is>
          <t>May 31, 2017USD ($)</t>
        </is>
      </c>
      <c r="Q1" s="2" t="inlineStr">
        <is>
          <t>May 25, 2020USD ($)</t>
        </is>
      </c>
      <c r="R1" s="2" t="inlineStr">
        <is>
          <t>Apr. 30, 2020USD ($)</t>
        </is>
      </c>
      <c r="S1" s="2" t="inlineStr">
        <is>
          <t>Dec. 18, 2017USD ($)</t>
        </is>
      </c>
      <c r="T1" s="2" t="inlineStr">
        <is>
          <t>Jul. 25, 2014USD ($)</t>
        </is>
      </c>
    </row>
    <row r="2">
      <c r="A2" s="3" t="inlineStr">
        <is>
          <t>Debt Disclosure [Line Items]</t>
        </is>
      </c>
    </row>
    <row r="3">
      <c r="A3" s="4" t="inlineStr">
        <is>
          <t>Repayments of Lines of Credit</t>
        </is>
      </c>
      <c r="K3" s="5" t="n">
        <v>106153000</v>
      </c>
      <c r="L3" s="5" t="n">
        <v>10085000</v>
      </c>
      <c r="M3" s="5" t="n">
        <v>19697000</v>
      </c>
      <c r="N3" s="5" t="n">
        <v>30000000</v>
      </c>
      <c r="O3" s="5" t="n">
        <v>110000000</v>
      </c>
    </row>
    <row r="4">
      <c r="A4" s="4" t="inlineStr">
        <is>
          <t>Proceeds from lines of credit</t>
        </is>
      </c>
      <c r="K4" s="6" t="n">
        <v>104918000</v>
      </c>
      <c r="L4" s="5" t="n">
        <v>9964000</v>
      </c>
      <c r="M4" s="5" t="n">
        <v>20070000</v>
      </c>
      <c r="N4" s="6" t="n">
        <v>30000000</v>
      </c>
      <c r="O4" s="6" t="n">
        <v>90000000</v>
      </c>
    </row>
    <row r="5">
      <c r="A5" s="4" t="inlineStr">
        <is>
          <t>Net leverage ratio</t>
        </is>
      </c>
      <c r="J5" s="11" t="n">
        <v>4.5</v>
      </c>
      <c r="M5" s="11" t="n">
        <v>4.5</v>
      </c>
    </row>
    <row r="6">
      <c r="A6" s="4" t="inlineStr">
        <is>
          <t>Percentage Of Net Cash Proceeds From Non Ordinary Asset Sales Casualty And Condemnation Events That Must Be Used To Prepay Outstanding Term Loan If Not Reinvested In Business</t>
        </is>
      </c>
      <c r="M6" s="4" t="inlineStr">
        <is>
          <t>100.00%</t>
        </is>
      </c>
    </row>
    <row r="7">
      <c r="A7" s="4" t="inlineStr">
        <is>
          <t>Amortization of deferred debt issuance costs</t>
        </is>
      </c>
      <c r="M7" s="5" t="n">
        <v>16900000</v>
      </c>
      <c r="N7" s="6" t="n">
        <v>15300000</v>
      </c>
      <c r="O7" s="5" t="n">
        <v>13200000</v>
      </c>
    </row>
    <row r="8">
      <c r="A8" s="4" t="inlineStr">
        <is>
          <t>Debt issuance costs</t>
        </is>
      </c>
      <c r="J8" s="5" t="n">
        <v>103200000</v>
      </c>
      <c r="M8" s="6" t="n">
        <v>103200000</v>
      </c>
      <c r="N8" s="6" t="n">
        <v>103200000</v>
      </c>
    </row>
    <row r="9">
      <c r="A9" s="4" t="inlineStr">
        <is>
          <t>Debt issuance costs less accumulated amortization</t>
        </is>
      </c>
      <c r="J9" s="6" t="n">
        <v>73300000</v>
      </c>
      <c r="M9" s="6" t="n">
        <v>73300000</v>
      </c>
      <c r="N9" s="6" t="n">
        <v>56500000</v>
      </c>
    </row>
    <row r="10">
      <c r="A10" s="4" t="inlineStr">
        <is>
          <t>Borrowing base</t>
        </is>
      </c>
      <c r="C10" s="5" t="n">
        <v>200000000</v>
      </c>
    </row>
    <row r="11">
      <c r="A11" s="4" t="inlineStr">
        <is>
          <t>Proceeds from accounts receivable</t>
        </is>
      </c>
      <c r="C11" s="5" t="n">
        <v>120000000</v>
      </c>
      <c r="K11" s="6" t="n">
        <v>120000000</v>
      </c>
    </row>
    <row r="12">
      <c r="A12" s="4" t="inlineStr">
        <is>
          <t>Repayments of accounts receivable</t>
        </is>
      </c>
      <c r="B12" s="5" t="n">
        <v>120000000</v>
      </c>
    </row>
    <row r="13">
      <c r="A13" s="4" t="inlineStr">
        <is>
          <t>Aggregate principal amount</t>
        </is>
      </c>
      <c r="I13" s="5" t="n">
        <v>3331483000</v>
      </c>
      <c r="J13" s="6" t="n">
        <v>3229582000</v>
      </c>
      <c r="K13" s="5" t="n">
        <v>3331483000</v>
      </c>
      <c r="M13" s="5" t="n">
        <v>3229582000</v>
      </c>
      <c r="N13" s="6" t="n">
        <v>3254543000</v>
      </c>
    </row>
    <row r="14">
      <c r="A14" s="4" t="inlineStr">
        <is>
          <t>Revolving Credit Facility</t>
        </is>
      </c>
    </row>
    <row r="15">
      <c r="A15" s="3" t="inlineStr">
        <is>
          <t>Debt Disclosure [Line Items]</t>
        </is>
      </c>
    </row>
    <row r="16">
      <c r="A16" s="4" t="inlineStr">
        <is>
          <t>Commitment fee percentage</t>
        </is>
      </c>
      <c r="M16" s="4" t="inlineStr">
        <is>
          <t>0.50%</t>
        </is>
      </c>
    </row>
    <row r="17">
      <c r="A17" s="4" t="inlineStr">
        <is>
          <t>Line of credit facility, remaining borrowing capacity</t>
        </is>
      </c>
      <c r="J17" s="6" t="n">
        <v>0</v>
      </c>
      <c r="M17" s="5" t="n">
        <v>0</v>
      </c>
      <c r="N17" s="6" t="n">
        <v>0</v>
      </c>
    </row>
    <row r="18">
      <c r="A18" s="4" t="inlineStr">
        <is>
          <t>Line of credit facility, average outstanding amount</t>
        </is>
      </c>
      <c r="M18" s="5" t="n">
        <v>30000000</v>
      </c>
      <c r="N18" s="6" t="n">
        <v>105000000</v>
      </c>
    </row>
    <row r="19">
      <c r="A19" s="4" t="inlineStr">
        <is>
          <t>Borrowing base</t>
        </is>
      </c>
      <c r="B19" s="6" t="n">
        <v>775000000</v>
      </c>
    </row>
    <row r="20">
      <c r="A20" s="4" t="inlineStr">
        <is>
          <t>Letter of Credit [Member]</t>
        </is>
      </c>
    </row>
    <row r="21">
      <c r="A21" s="3" t="inlineStr">
        <is>
          <t>Debt Disclosure [Line Items]</t>
        </is>
      </c>
    </row>
    <row r="22">
      <c r="A22" s="4" t="inlineStr">
        <is>
          <t>Commitment fee percentage</t>
        </is>
      </c>
      <c r="M22" s="4" t="inlineStr">
        <is>
          <t>0.375%</t>
        </is>
      </c>
    </row>
    <row r="23">
      <c r="A23" s="4" t="inlineStr">
        <is>
          <t>Line of credit facility, remaining borrowing capacity</t>
        </is>
      </c>
      <c r="J23" s="6" t="n">
        <v>63500000</v>
      </c>
      <c r="M23" s="5" t="n">
        <v>63500000</v>
      </c>
      <c r="N23" s="6" t="n">
        <v>44000000</v>
      </c>
    </row>
    <row r="24">
      <c r="A24" s="4" t="inlineStr">
        <is>
          <t>Borrowing base</t>
        </is>
      </c>
      <c r="J24" s="5" t="n">
        <v>63500000</v>
      </c>
      <c r="M24" s="5" t="n">
        <v>63500000</v>
      </c>
      <c r="N24" s="6" t="n">
        <v>44000000</v>
      </c>
    </row>
    <row r="25">
      <c r="A25" s="4" t="inlineStr">
        <is>
          <t>First Lien Term Loan</t>
        </is>
      </c>
    </row>
    <row r="26">
      <c r="A26" s="3" t="inlineStr">
        <is>
          <t>Debt Disclosure [Line Items]</t>
        </is>
      </c>
    </row>
    <row r="27">
      <c r="A27" s="4" t="inlineStr">
        <is>
          <t>Debt instrument, maturity date</t>
        </is>
      </c>
      <c r="K27" s="4" t="inlineStr">
        <is>
          <t>Jul. 23,
		2021</t>
        </is>
      </c>
    </row>
    <row r="28">
      <c r="A28" s="4" t="inlineStr">
        <is>
          <t>Borrowing base</t>
        </is>
      </c>
      <c r="I28" s="6" t="n">
        <v>2500000000</v>
      </c>
      <c r="K28" s="5" t="n">
        <v>2500000000</v>
      </c>
    </row>
    <row r="29">
      <c r="A29" s="4" t="inlineStr">
        <is>
          <t>Second Lien Term Loan</t>
        </is>
      </c>
    </row>
    <row r="30">
      <c r="A30" s="3" t="inlineStr">
        <is>
          <t>Debt Disclosure [Line Items]</t>
        </is>
      </c>
    </row>
    <row r="31">
      <c r="A31" s="4" t="inlineStr">
        <is>
          <t>Debt instrument, maturity date</t>
        </is>
      </c>
      <c r="K31" s="4" t="inlineStr">
        <is>
          <t>Jul. 25,
		2021</t>
        </is>
      </c>
    </row>
    <row r="32">
      <c r="A32" s="4" t="inlineStr">
        <is>
          <t>Borrowing base</t>
        </is>
      </c>
      <c r="I32" s="6" t="n">
        <v>760000000</v>
      </c>
      <c r="K32" s="5" t="n">
        <v>760000000</v>
      </c>
    </row>
    <row r="33">
      <c r="A33" s="4" t="inlineStr">
        <is>
          <t>Senior Secured Notes</t>
        </is>
      </c>
    </row>
    <row r="34">
      <c r="A34" s="3" t="inlineStr">
        <is>
          <t>Debt Disclosure [Line Items]</t>
        </is>
      </c>
    </row>
    <row r="35">
      <c r="A35" s="4" t="inlineStr">
        <is>
          <t>Line of credit facility, maximum borrowing capacity</t>
        </is>
      </c>
      <c r="B35" s="6" t="n">
        <v>1325000000</v>
      </c>
    </row>
    <row r="36">
      <c r="A36" s="4" t="inlineStr">
        <is>
          <t>Term Loan Facility [Member]</t>
        </is>
      </c>
    </row>
    <row r="37">
      <c r="A37" s="3" t="inlineStr">
        <is>
          <t>Debt Disclosure [Line Items]</t>
        </is>
      </c>
    </row>
    <row r="38">
      <c r="A38" s="4" t="inlineStr">
        <is>
          <t>Line of credit facility, maximum borrowing capacity</t>
        </is>
      </c>
      <c r="B38" s="5" t="n">
        <v>400000000</v>
      </c>
    </row>
    <row r="39">
      <c r="A39" s="4" t="inlineStr">
        <is>
          <t>2014 Topco Acquisition | Revolving Credit Facility</t>
        </is>
      </c>
    </row>
    <row r="40">
      <c r="A40" s="3" t="inlineStr">
        <is>
          <t>Debt Disclosure [Line Items]</t>
        </is>
      </c>
    </row>
    <row r="41">
      <c r="A41" s="4" t="inlineStr">
        <is>
          <t>Line of credit facility, maximum borrowing capacity</t>
        </is>
      </c>
      <c r="T41" s="5" t="n">
        <v>200000000</v>
      </c>
    </row>
    <row r="42">
      <c r="A42" s="4" t="inlineStr">
        <is>
          <t>Debt instrument, maturity date</t>
        </is>
      </c>
      <c r="M42" s="4" t="inlineStr">
        <is>
          <t>Jul. 25,
		2019</t>
        </is>
      </c>
    </row>
    <row r="43">
      <c r="A43" s="4" t="inlineStr">
        <is>
          <t>Debt Instrument, Covenant Description</t>
        </is>
      </c>
      <c r="M43" s="4" t="inlineStr">
        <is>
          <t>Covenants.The Revolving Credit Facility has a "springing" financial maintenance
covenant. If, at the end of any fiscal quarter, the Borrower has used more than
30% of the Revolving Credit Facility commitments (excluding letters of credit),
then the Borrower must demonstrate that its first lien net leverage ratio is
equal to or less than 8.251.00 for the twelve-month period ended as of such
fiscal quarter. If the financial covenant is required to be tested and cannot be
met, the Borrower has a customary right to "cure" the default with the proceeds
of a specified capital contribution (if made available to the Borrower by its
parent entity or that entity's equity holders), which is treated as EBITDA for
purposes of demonstrating compliance with the financial covenant.</t>
        </is>
      </c>
    </row>
    <row r="44">
      <c r="A44" s="4" t="inlineStr">
        <is>
          <t>Debt instrument, covenant compliance</t>
        </is>
      </c>
      <c r="M44" s="4" t="inlineStr">
        <is>
          <t>The Borrower  was in compliance with the financial covenant as of December 31, 2019 and 2018,  regardless of whether the covenant was required to be tested.</t>
        </is>
      </c>
    </row>
    <row r="45">
      <c r="A45" s="4" t="inlineStr">
        <is>
          <t>2014 Topco Acquisition | Incremental First Lien Term Loans [Member]</t>
        </is>
      </c>
    </row>
    <row r="46">
      <c r="A46" s="3" t="inlineStr">
        <is>
          <t>Debt Disclosure [Line Items]</t>
        </is>
      </c>
    </row>
    <row r="47">
      <c r="A47" s="4" t="inlineStr">
        <is>
          <t>Debt instrument, maturity date</t>
        </is>
      </c>
      <c r="M47" s="4" t="inlineStr">
        <is>
          <t>Apr. 23,
		2021</t>
        </is>
      </c>
    </row>
    <row r="48">
      <c r="A48" s="4" t="inlineStr">
        <is>
          <t>2014 Topco Acquisition | Initial First Lien Term Loans [Member]</t>
        </is>
      </c>
    </row>
    <row r="49">
      <c r="A49" s="3" t="inlineStr">
        <is>
          <t>Debt Disclosure [Line Items]</t>
        </is>
      </c>
    </row>
    <row r="50">
      <c r="A50" s="4" t="inlineStr">
        <is>
          <t>Line of credit facility, maximum borrowing capacity</t>
        </is>
      </c>
      <c r="T50" s="6" t="n">
        <v>1800000000</v>
      </c>
    </row>
    <row r="51">
      <c r="A51" s="4" t="inlineStr">
        <is>
          <t>Repayments of Lines of Credit</t>
        </is>
      </c>
      <c r="M51" s="5" t="n">
        <v>25900000</v>
      </c>
      <c r="N51" s="5" t="n">
        <v>25900000</v>
      </c>
    </row>
    <row r="52">
      <c r="A52" s="4" t="inlineStr">
        <is>
          <t>Proceeds from lines of credit</t>
        </is>
      </c>
      <c r="G52" s="5" t="n">
        <v>350</v>
      </c>
      <c r="H52" s="5" t="n">
        <v>150</v>
      </c>
      <c r="P52" s="5" t="n">
        <v>225</v>
      </c>
    </row>
    <row r="53">
      <c r="A53" s="4" t="inlineStr">
        <is>
          <t>Debt instrument, maturity date</t>
        </is>
      </c>
      <c r="H53" s="4" t="inlineStr">
        <is>
          <t>Apr. 23,
		2021</t>
        </is>
      </c>
      <c r="M53" s="4" t="inlineStr">
        <is>
          <t>Jul. 23,
		2021</t>
        </is>
      </c>
    </row>
    <row r="54">
      <c r="A54" s="4" t="inlineStr">
        <is>
          <t>Debt amortization per annum</t>
        </is>
      </c>
      <c r="J54" s="4" t="inlineStr">
        <is>
          <t>1.00%</t>
        </is>
      </c>
      <c r="M54" s="4" t="inlineStr">
        <is>
          <t>1.00%</t>
        </is>
      </c>
    </row>
    <row r="55">
      <c r="A55" s="4" t="inlineStr">
        <is>
          <t>Debt instrument, redemption price,percentage of excess cashflow</t>
        </is>
      </c>
      <c r="M55" s="4" t="inlineStr">
        <is>
          <t>50.00%</t>
        </is>
      </c>
    </row>
    <row r="56">
      <c r="A56" s="4" t="inlineStr">
        <is>
          <t>Repayment of debt</t>
        </is>
      </c>
      <c r="M56" s="5" t="n">
        <v>20000000</v>
      </c>
    </row>
    <row r="57">
      <c r="A57" s="4" t="inlineStr">
        <is>
          <t>Effective interest rate</t>
        </is>
      </c>
      <c r="J57" s="4" t="inlineStr">
        <is>
          <t>5.53%</t>
        </is>
      </c>
      <c r="M57" s="4" t="inlineStr">
        <is>
          <t>5.53%</t>
        </is>
      </c>
      <c r="N57" s="4" t="inlineStr">
        <is>
          <t>5.25%</t>
        </is>
      </c>
    </row>
    <row r="58">
      <c r="A58" s="4" t="inlineStr">
        <is>
          <t>2014 Topco Acquisition | Second Lien Term Loans [Member]</t>
        </is>
      </c>
    </row>
    <row r="59">
      <c r="A59" s="3" t="inlineStr">
        <is>
          <t>Debt Disclosure [Line Items]</t>
        </is>
      </c>
    </row>
    <row r="60">
      <c r="A60" s="4" t="inlineStr">
        <is>
          <t>Debt instrument, maturity date</t>
        </is>
      </c>
      <c r="M60" s="4" t="inlineStr">
        <is>
          <t>Jul. 25,
		2022</t>
        </is>
      </c>
    </row>
    <row r="61">
      <c r="A61" s="4" t="inlineStr">
        <is>
          <t>Amortization payment</t>
        </is>
      </c>
      <c r="J61" s="5" t="n">
        <v>6500000</v>
      </c>
    </row>
    <row r="62">
      <c r="A62" s="4" t="inlineStr">
        <is>
          <t>Effective interest rate</t>
        </is>
      </c>
      <c r="J62" s="4" t="inlineStr">
        <is>
          <t>8.78%</t>
        </is>
      </c>
      <c r="M62" s="4" t="inlineStr">
        <is>
          <t>8.78%</t>
        </is>
      </c>
      <c r="N62" s="4" t="inlineStr">
        <is>
          <t>8.48%</t>
        </is>
      </c>
    </row>
    <row r="63">
      <c r="A63" s="4" t="inlineStr">
        <is>
          <t>Second Lien Term Loans [Member] | 2014 Topco Acquisition</t>
        </is>
      </c>
    </row>
    <row r="64">
      <c r="A64" s="3" t="inlineStr">
        <is>
          <t>Debt Disclosure [Line Items]</t>
        </is>
      </c>
    </row>
    <row r="65">
      <c r="A65" s="4" t="inlineStr">
        <is>
          <t>Net leverage ratio</t>
        </is>
      </c>
      <c r="J65" s="6" t="n">
        <v>6</v>
      </c>
      <c r="M65" s="6" t="n">
        <v>6</v>
      </c>
    </row>
    <row r="66">
      <c r="A66" s="4" t="inlineStr">
        <is>
          <t>Maximum [Member]</t>
        </is>
      </c>
    </row>
    <row r="67">
      <c r="A67" s="3" t="inlineStr">
        <is>
          <t>Debt Disclosure [Line Items]</t>
        </is>
      </c>
    </row>
    <row r="68">
      <c r="A68" s="4" t="inlineStr">
        <is>
          <t>Debt instrument fee</t>
        </is>
      </c>
      <c r="M68" s="4" t="inlineStr">
        <is>
          <t>Interest and Fees. Interest on the credit facilities accrues at a floating rate. For each borrowing and interest period, the Borrower has the right to choose either a base rate or Eurodollar rate of interest. The base rate is, as of any date, the highest of (a) the federal funds rate plus 0.5%, (b) Bank of America’s “prime rate” and (c) the Eurodollar rate for an interest period of one month plus 1.00%. The Eurodollar rate is, for a specified interest period of one, two, three, six, or twelve months, the rate equal to the ICE London InterBank Offered Rate (“LIBOR Rate”) determined two business days prior to the start of the applicable interest period, further adjusted for statutory reserves. The base rate and Eurodollar rate for term loans are each subject to a “floor” of 2.00% and 1.00%, respectively. Base rate interest is payable at the end of each quarter, and Eurodollar rate interest is payable at the end of the applicable interest period or, if more than three months, every three months. If a Eurodollar rate loan is prepaid or converted to base rate prior to the end of the applicable interest period, the Borrower may be liable for customary “breakage” costs. Both base rate loans and Eurodollar rate loans accrue interest at the applicable rate plus a margin, as follows: 
 	•	 	for the Revolving Credit Facility, there is a pricing grid based on first lien net leverage where the base rate margins range between 2.25% to 1.75% and the Eurodollar rate margins range between 3.25% and 2.75%, with the margin determined based on whether the Borrower is above or below a leverage ratio of 4.50:1.00 or 4.00:1.00; 	
 • for First Lien Term Loans, the base rate margin is 2.25% and the Eurodollar rate margin is 3.25%; and 				
 • for Second Lien Term Loans, the base rate margin is 5.50% and the Eurodollar rate margin is 6.50%.</t>
        </is>
      </c>
    </row>
    <row r="69">
      <c r="A69" s="4" t="inlineStr">
        <is>
          <t>Maximum [Member] | 2014 Topco Acquisition</t>
        </is>
      </c>
    </row>
    <row r="70">
      <c r="A70" s="3" t="inlineStr">
        <is>
          <t>Debt Disclosure [Line Items]</t>
        </is>
      </c>
    </row>
    <row r="71">
      <c r="A71" s="4" t="inlineStr">
        <is>
          <t>Percentage of public offering used to pay expenses, per annum</t>
        </is>
      </c>
      <c r="M71" s="4" t="inlineStr">
        <is>
          <t>6.00%</t>
        </is>
      </c>
    </row>
    <row r="72">
      <c r="A72" s="4" t="inlineStr">
        <is>
          <t>Maximum [Member] | 2014 Topco Acquisition | Initial First Lien Term Loans [Member]</t>
        </is>
      </c>
    </row>
    <row r="73">
      <c r="A73" s="3" t="inlineStr">
        <is>
          <t>Debt Disclosure [Line Items]</t>
        </is>
      </c>
    </row>
    <row r="74">
      <c r="A74" s="4" t="inlineStr">
        <is>
          <t>Debt instrument, redemption price,percentage of excess cashflow</t>
        </is>
      </c>
      <c r="M74" s="4" t="inlineStr">
        <is>
          <t>0.00%</t>
        </is>
      </c>
    </row>
    <row r="75">
      <c r="A75" s="4" t="inlineStr">
        <is>
          <t>Net leverage ratio</t>
        </is>
      </c>
      <c r="J75" s="11" t="n">
        <v>3.75</v>
      </c>
      <c r="M75" s="11" t="n">
        <v>3.75</v>
      </c>
    </row>
    <row r="76">
      <c r="A76" s="4" t="inlineStr">
        <is>
          <t>Minimum [Member]</t>
        </is>
      </c>
    </row>
    <row r="77">
      <c r="A77" s="3" t="inlineStr">
        <is>
          <t>Debt Disclosure [Line Items]</t>
        </is>
      </c>
    </row>
    <row r="78">
      <c r="A78" s="4" t="inlineStr">
        <is>
          <t>Percentage of minimum funding threshold</t>
        </is>
      </c>
      <c r="C78" s="4" t="inlineStr">
        <is>
          <t>60.00%</t>
        </is>
      </c>
    </row>
    <row r="79">
      <c r="A79" s="4" t="inlineStr">
        <is>
          <t>Minimum [Member] | 2014 Topco Acquisition | Initial First Lien Term Loans [Member]</t>
        </is>
      </c>
    </row>
    <row r="80">
      <c r="A80" s="3" t="inlineStr">
        <is>
          <t>Debt Disclosure [Line Items]</t>
        </is>
      </c>
    </row>
    <row r="81">
      <c r="A81" s="4" t="inlineStr">
        <is>
          <t>Debt instrument, redemption price,percentage of excess cashflow</t>
        </is>
      </c>
      <c r="M81" s="4" t="inlineStr">
        <is>
          <t>25.00%</t>
        </is>
      </c>
    </row>
    <row r="82">
      <c r="A82" s="4" t="inlineStr">
        <is>
          <t>Net leverage ratio</t>
        </is>
      </c>
      <c r="J82" s="11" t="n">
        <v>4.5</v>
      </c>
      <c r="M82" s="11" t="n">
        <v>4.5</v>
      </c>
    </row>
    <row r="83">
      <c r="A83" s="4" t="inlineStr">
        <is>
          <t>JAPAN</t>
        </is>
      </c>
    </row>
    <row r="84">
      <c r="A84" s="3" t="inlineStr">
        <is>
          <t>Debt Disclosure [Line Items]</t>
        </is>
      </c>
    </row>
    <row r="85">
      <c r="A85" s="4" t="inlineStr">
        <is>
          <t>Aggregate principal amount</t>
        </is>
      </c>
      <c r="Q85" s="5" t="n">
        <v>2800000</v>
      </c>
    </row>
    <row r="86">
      <c r="A86" s="4" t="inlineStr">
        <is>
          <t>Interest rate payable</t>
        </is>
      </c>
      <c r="Q86" s="4" t="inlineStr">
        <is>
          <t>1.82%</t>
        </is>
      </c>
    </row>
    <row r="87">
      <c r="A87" s="4" t="inlineStr">
        <is>
          <t>Loan maturity date</t>
        </is>
      </c>
      <c r="Q87" s="4" t="inlineStr">
        <is>
          <t>May 27,
		2029</t>
        </is>
      </c>
    </row>
    <row r="88">
      <c r="A88" s="4" t="inlineStr">
        <is>
          <t>Base Rate [Member] | 2014 Topco Acquisition | Initial First Lien Term Loans [Member]</t>
        </is>
      </c>
    </row>
    <row r="89">
      <c r="A89" s="3" t="inlineStr">
        <is>
          <t>Debt Disclosure [Line Items]</t>
        </is>
      </c>
    </row>
    <row r="90">
      <c r="A90" s="4" t="inlineStr">
        <is>
          <t>Debt instrument, basis spread on variable rate</t>
        </is>
      </c>
      <c r="M90" s="4" t="inlineStr">
        <is>
          <t>2.25%</t>
        </is>
      </c>
    </row>
    <row r="91">
      <c r="A91" s="4" t="inlineStr">
        <is>
          <t>Base Rate [Member] | Second Lien Term Loans [Member] | 2014 Topco Acquisition</t>
        </is>
      </c>
    </row>
    <row r="92">
      <c r="A92" s="3" t="inlineStr">
        <is>
          <t>Debt Disclosure [Line Items]</t>
        </is>
      </c>
    </row>
    <row r="93">
      <c r="A93" s="4" t="inlineStr">
        <is>
          <t>Debt instrument, basis spread on variable rate</t>
        </is>
      </c>
      <c r="M93" s="4" t="inlineStr">
        <is>
          <t>5.50%</t>
        </is>
      </c>
    </row>
    <row r="94">
      <c r="A94" s="4" t="inlineStr">
        <is>
          <t>Base Rate [Member] | Maximum [Member] | 2014 Topco Acquisition | Revolving Credit Facility</t>
        </is>
      </c>
    </row>
    <row r="95">
      <c r="A95" s="3" t="inlineStr">
        <is>
          <t>Debt Disclosure [Line Items]</t>
        </is>
      </c>
    </row>
    <row r="96">
      <c r="A96" s="4" t="inlineStr">
        <is>
          <t>Debt instrument, basis spread on variable rate</t>
        </is>
      </c>
      <c r="M96" s="4" t="inlineStr">
        <is>
          <t>2.25%</t>
        </is>
      </c>
    </row>
    <row r="97">
      <c r="A97" s="4" t="inlineStr">
        <is>
          <t>Base Rate [Member] | Minimum [Member] | 2014 Topco Acquisition | Revolving Credit Facility</t>
        </is>
      </c>
    </row>
    <row r="98">
      <c r="A98" s="3" t="inlineStr">
        <is>
          <t>Debt Disclosure [Line Items]</t>
        </is>
      </c>
    </row>
    <row r="99">
      <c r="A99" s="4" t="inlineStr">
        <is>
          <t>Debt instrument, basis spread on variable rate</t>
        </is>
      </c>
      <c r="M99" s="4" t="inlineStr">
        <is>
          <t>1.75%</t>
        </is>
      </c>
    </row>
    <row r="100">
      <c r="A100" s="4" t="inlineStr">
        <is>
          <t>Eurodollar [Member] | 2014 Topco Acquisition | Initial First Lien Term Loans [Member]</t>
        </is>
      </c>
    </row>
    <row r="101">
      <c r="A101" s="3" t="inlineStr">
        <is>
          <t>Debt Disclosure [Line Items]</t>
        </is>
      </c>
    </row>
    <row r="102">
      <c r="A102" s="4" t="inlineStr">
        <is>
          <t>Debt instrument, basis spread on variable rate</t>
        </is>
      </c>
      <c r="M102" s="4" t="inlineStr">
        <is>
          <t>3.25%</t>
        </is>
      </c>
    </row>
    <row r="103">
      <c r="A103" s="4" t="inlineStr">
        <is>
          <t>Eurodollar [Member] | Second Lien Term Loans [Member] | 2014 Topco Acquisition</t>
        </is>
      </c>
    </row>
    <row r="104">
      <c r="A104" s="3" t="inlineStr">
        <is>
          <t>Debt Disclosure [Line Items]</t>
        </is>
      </c>
    </row>
    <row r="105">
      <c r="A105" s="4" t="inlineStr">
        <is>
          <t>Debt instrument, basis spread on variable rate</t>
        </is>
      </c>
      <c r="M105" s="4" t="inlineStr">
        <is>
          <t>6.50%</t>
        </is>
      </c>
    </row>
    <row r="106">
      <c r="A106" s="4" t="inlineStr">
        <is>
          <t>Eurodollar [Member] | Maximum [Member] | 2014 Topco Acquisition | Revolving Credit Facility</t>
        </is>
      </c>
    </row>
    <row r="107">
      <c r="A107" s="3" t="inlineStr">
        <is>
          <t>Debt Disclosure [Line Items]</t>
        </is>
      </c>
    </row>
    <row r="108">
      <c r="A108" s="4" t="inlineStr">
        <is>
          <t>Debt instrument, basis spread on variable rate</t>
        </is>
      </c>
      <c r="M108" s="4" t="inlineStr">
        <is>
          <t>3.25%</t>
        </is>
      </c>
    </row>
    <row r="109">
      <c r="A109" s="4" t="inlineStr">
        <is>
          <t>Net leverage ratio</t>
        </is>
      </c>
      <c r="J109" s="11" t="n">
        <v>4.5</v>
      </c>
      <c r="M109" s="11" t="n">
        <v>4.5</v>
      </c>
    </row>
    <row r="110">
      <c r="A110" s="4" t="inlineStr">
        <is>
          <t>Eurodollar [Member] | Minimum [Member] | 2014 Topco Acquisition | Revolving Credit Facility</t>
        </is>
      </c>
    </row>
    <row r="111">
      <c r="A111" s="3" t="inlineStr">
        <is>
          <t>Debt Disclosure [Line Items]</t>
        </is>
      </c>
    </row>
    <row r="112">
      <c r="A112" s="4" t="inlineStr">
        <is>
          <t>Debt instrument, basis spread on variable rate</t>
        </is>
      </c>
      <c r="M112" s="4" t="inlineStr">
        <is>
          <t>2.75%</t>
        </is>
      </c>
    </row>
    <row r="113">
      <c r="A113" s="4" t="inlineStr">
        <is>
          <t>Net leverage ratio</t>
        </is>
      </c>
      <c r="J113" s="6" t="n">
        <v>4</v>
      </c>
      <c r="M113" s="6" t="n">
        <v>4</v>
      </c>
    </row>
    <row r="114">
      <c r="A114" s="4" t="inlineStr">
        <is>
          <t>Delayed Draw Term Loans [Member] | 2014 Topco Acquisition | Initial First Lien Term Loans [Member]</t>
        </is>
      </c>
    </row>
    <row r="115">
      <c r="A115" s="3" t="inlineStr">
        <is>
          <t>Debt Disclosure [Line Items]</t>
        </is>
      </c>
    </row>
    <row r="116">
      <c r="A116" s="4" t="inlineStr">
        <is>
          <t>Line of credit facility, maximum borrowing capacity</t>
        </is>
      </c>
      <c r="T116" s="6" t="n">
        <v>60000000000</v>
      </c>
    </row>
    <row r="117">
      <c r="A117" s="4" t="inlineStr">
        <is>
          <t>Letter of Credit [Member] | 2014 Topco Acquisition | Revolving Credit Facility</t>
        </is>
      </c>
    </row>
    <row r="118">
      <c r="A118" s="3" t="inlineStr">
        <is>
          <t>Debt Disclosure [Line Items]</t>
        </is>
      </c>
    </row>
    <row r="119">
      <c r="A119" s="4" t="inlineStr">
        <is>
          <t>Line of credit facility, maximum borrowing capacity</t>
        </is>
      </c>
      <c r="T119" s="6" t="n">
        <v>75000000</v>
      </c>
    </row>
    <row r="120">
      <c r="A120" s="4" t="inlineStr">
        <is>
          <t>Daymon Credit Agreement [Member] | Daymon Acquisition [Member]</t>
        </is>
      </c>
    </row>
    <row r="121">
      <c r="A121" s="3" t="inlineStr">
        <is>
          <t>Debt Disclosure [Line Items]</t>
        </is>
      </c>
    </row>
    <row r="122">
      <c r="A122" s="4" t="inlineStr">
        <is>
          <t>Fair value of credit agrement</t>
        </is>
      </c>
      <c r="J122" s="5" t="n">
        <v>207000000</v>
      </c>
      <c r="M122" s="5" t="n">
        <v>207000000</v>
      </c>
    </row>
    <row r="123">
      <c r="A123" s="4" t="inlineStr">
        <is>
          <t>Discount on outstanding balances</t>
        </is>
      </c>
      <c r="S123" s="5" t="n">
        <v>2600000</v>
      </c>
    </row>
    <row r="124">
      <c r="A124" s="4" t="inlineStr">
        <is>
          <t>Daymon Credit Agreement [Member] | Daymon Acquisition [Member] | Term Loan Credit Facility [Member]</t>
        </is>
      </c>
    </row>
    <row r="125">
      <c r="A125" s="3" t="inlineStr">
        <is>
          <t>Debt Disclosure [Line Items]</t>
        </is>
      </c>
    </row>
    <row r="126">
      <c r="A126" s="4" t="inlineStr">
        <is>
          <t>Line of credit facility, maximum borrowing capacity</t>
        </is>
      </c>
      <c r="J126" s="6" t="n">
        <v>100000000</v>
      </c>
      <c r="M126" s="6" t="n">
        <v>100000000</v>
      </c>
    </row>
    <row r="127">
      <c r="A127" s="4" t="inlineStr">
        <is>
          <t>Daymon Credit Agreement [Member] | Daymon Acquisition [Member] | Revolving Credit Facility</t>
        </is>
      </c>
    </row>
    <row r="128">
      <c r="A128" s="3" t="inlineStr">
        <is>
          <t>Debt Disclosure [Line Items]</t>
        </is>
      </c>
    </row>
    <row r="129">
      <c r="A129" s="4" t="inlineStr">
        <is>
          <t>Line of credit facility, maximum borrowing capacity</t>
        </is>
      </c>
      <c r="J129" s="6" t="n">
        <v>125000000</v>
      </c>
      <c r="M129" s="5" t="n">
        <v>125000000</v>
      </c>
    </row>
    <row r="130">
      <c r="A130" s="4" t="inlineStr">
        <is>
          <t>Daymon Credit Agreement [Member] | Daymon Acquisition [Member] | Incremental First Lien Term Loans [Member]</t>
        </is>
      </c>
    </row>
    <row r="131">
      <c r="A131" s="3" t="inlineStr">
        <is>
          <t>Debt Disclosure [Line Items]</t>
        </is>
      </c>
    </row>
    <row r="132">
      <c r="A132" s="4" t="inlineStr">
        <is>
          <t>Aggregate principal amount</t>
        </is>
      </c>
      <c r="D132" s="5" t="n">
        <v>350000000</v>
      </c>
    </row>
    <row r="133">
      <c r="A133" s="4" t="inlineStr">
        <is>
          <t>Repayments of Lines of Credit</t>
        </is>
      </c>
      <c r="D133" s="5" t="n">
        <v>205100000</v>
      </c>
    </row>
    <row r="134">
      <c r="A134" s="4" t="inlineStr">
        <is>
          <t>Daymon Credit Agreement [Member] | Maximum [Member] | Daymon Acquisition [Member] | Incremental First Lien Term Loans [Member]</t>
        </is>
      </c>
    </row>
    <row r="135">
      <c r="A135" s="3" t="inlineStr">
        <is>
          <t>Debt Disclosure [Line Items]</t>
        </is>
      </c>
    </row>
    <row r="136">
      <c r="A136" s="4" t="inlineStr">
        <is>
          <t>Debt instrument, basis spread on variable rate</t>
        </is>
      </c>
      <c r="D136" s="4" t="inlineStr">
        <is>
          <t>3.25%</t>
        </is>
      </c>
    </row>
    <row r="137">
      <c r="A137" s="4" t="inlineStr">
        <is>
          <t>Daymon Credit Agreement [Member] | Minimum [Member] | Daymon Acquisition [Member] | Incremental First Lien Term Loans [Member]</t>
        </is>
      </c>
    </row>
    <row r="138">
      <c r="A138" s="3" t="inlineStr">
        <is>
          <t>Debt Disclosure [Line Items]</t>
        </is>
      </c>
    </row>
    <row r="139">
      <c r="A139" s="4" t="inlineStr">
        <is>
          <t>Debt instrument, basis spread on variable rate</t>
        </is>
      </c>
      <c r="D139" s="4" t="inlineStr">
        <is>
          <t>2.25%</t>
        </is>
      </c>
    </row>
    <row r="140">
      <c r="A140" s="4" t="inlineStr">
        <is>
          <t>Second Lien Term Loans [Member] | 2014 Topco Acquisition</t>
        </is>
      </c>
    </row>
    <row r="141">
      <c r="A141" s="3" t="inlineStr">
        <is>
          <t>Debt Disclosure [Line Items]</t>
        </is>
      </c>
    </row>
    <row r="142">
      <c r="A142" s="4" t="inlineStr">
        <is>
          <t>Line of credit facility, maximum borrowing capacity</t>
        </is>
      </c>
      <c r="T142" s="5" t="n">
        <v>760000000</v>
      </c>
    </row>
    <row r="143">
      <c r="A143" s="4" t="inlineStr">
        <is>
          <t>First Lien Term Loan</t>
        </is>
      </c>
    </row>
    <row r="144">
      <c r="A144" s="3" t="inlineStr">
        <is>
          <t>Debt Disclosure [Line Items]</t>
        </is>
      </c>
    </row>
    <row r="145">
      <c r="A145" s="4" t="inlineStr">
        <is>
          <t>Debt instrument, maturity date</t>
        </is>
      </c>
      <c r="M145" s="4" t="inlineStr">
        <is>
          <t>Jul. 31,
		2021</t>
        </is>
      </c>
    </row>
    <row r="146">
      <c r="A146" s="4" t="inlineStr">
        <is>
          <t>Amortization payment</t>
        </is>
      </c>
      <c r="K146" s="6" t="n">
        <v>25900000</v>
      </c>
    </row>
    <row r="147">
      <c r="A147" s="4" t="inlineStr">
        <is>
          <t>Aggregate principal amount</t>
        </is>
      </c>
      <c r="I147" s="6" t="n">
        <v>2448123000</v>
      </c>
      <c r="J147" s="5" t="n">
        <v>2467529000</v>
      </c>
      <c r="K147" s="6" t="n">
        <v>2448123000</v>
      </c>
      <c r="M147" s="5" t="n">
        <v>2467529000</v>
      </c>
      <c r="N147" s="5" t="n">
        <v>2493404000</v>
      </c>
    </row>
    <row r="148">
      <c r="A148" s="4" t="inlineStr">
        <is>
          <t>First Lien Term Loan | Minimum [Member]</t>
        </is>
      </c>
    </row>
    <row r="149">
      <c r="A149" s="3" t="inlineStr">
        <is>
          <t>Debt Disclosure [Line Items]</t>
        </is>
      </c>
    </row>
    <row r="150">
      <c r="A150" s="4" t="inlineStr">
        <is>
          <t>Amortization payment</t>
        </is>
      </c>
      <c r="I150" s="6" t="n">
        <v>6500000</v>
      </c>
      <c r="K150" s="6" t="n">
        <v>19400000</v>
      </c>
    </row>
    <row r="151">
      <c r="A151" s="4" t="inlineStr">
        <is>
          <t>Revolving Credit Facility</t>
        </is>
      </c>
    </row>
    <row r="152">
      <c r="A152" s="3" t="inlineStr">
        <is>
          <t>Debt Disclosure [Line Items]</t>
        </is>
      </c>
    </row>
    <row r="153">
      <c r="A153" s="4" t="inlineStr">
        <is>
          <t>Increased borrowing capacity</t>
        </is>
      </c>
      <c r="E153" s="5" t="n">
        <v>80000000</v>
      </c>
      <c r="F153" s="5" t="n">
        <v>80000000</v>
      </c>
    </row>
    <row r="154">
      <c r="A154" s="4" t="inlineStr">
        <is>
          <t>Account Receivable Securitization Facility [Member]</t>
        </is>
      </c>
    </row>
    <row r="155">
      <c r="A155" s="3" t="inlineStr">
        <is>
          <t>Debt Disclosure [Line Items]</t>
        </is>
      </c>
    </row>
    <row r="156">
      <c r="A156" s="4" t="inlineStr">
        <is>
          <t>Aggregate principal amount</t>
        </is>
      </c>
      <c r="I156" s="5" t="n">
        <v>120000000</v>
      </c>
      <c r="K156" s="5" t="n">
        <v>120000000</v>
      </c>
    </row>
    <row r="157">
      <c r="A157" s="4" t="inlineStr">
        <is>
          <t>Account Receivable Securitization Facility [Member] | Revolving Credit Facility</t>
        </is>
      </c>
    </row>
    <row r="158">
      <c r="A158" s="3" t="inlineStr">
        <is>
          <t>Debt Disclosure [Line Items]</t>
        </is>
      </c>
    </row>
    <row r="159">
      <c r="A159" s="4" t="inlineStr">
        <is>
          <t>Line of credit facility, maximum borrowing capacity</t>
        </is>
      </c>
      <c r="R159" s="5" t="n">
        <v>3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inimum Principal Payments on Long-term Debt (Detail) - USD ($) $ in Thousands</t>
        </is>
      </c>
      <c r="B1" s="2" t="inlineStr">
        <is>
          <t>Sep. 30, 2020</t>
        </is>
      </c>
      <c r="C1" s="2" t="inlineStr">
        <is>
          <t>Dec. 31, 2019</t>
        </is>
      </c>
    </row>
    <row r="2">
      <c r="A2" s="3" t="inlineStr">
        <is>
          <t>Debt Disclosure [Abstract]</t>
        </is>
      </c>
    </row>
    <row r="3">
      <c r="A3" s="4" t="inlineStr">
        <is>
          <t>The remainder of 2020</t>
        </is>
      </c>
      <c r="B3" s="5" t="n">
        <v>6737</v>
      </c>
    </row>
    <row r="4">
      <c r="A4" s="4" t="inlineStr">
        <is>
          <t>2020</t>
        </is>
      </c>
      <c r="B4" s="6" t="n">
        <v>2441702</v>
      </c>
      <c r="C4" s="5" t="n">
        <v>27655</v>
      </c>
    </row>
    <row r="5">
      <c r="A5" s="4" t="inlineStr">
        <is>
          <t>2021</t>
        </is>
      </c>
      <c r="B5" s="6" t="n">
        <v>760039</v>
      </c>
      <c r="C5" s="6" t="n">
        <v>2441707</v>
      </c>
    </row>
    <row r="6">
      <c r="A6" s="4" t="inlineStr">
        <is>
          <t>2022</t>
        </is>
      </c>
      <c r="B6" s="6" t="n">
        <v>120043</v>
      </c>
      <c r="C6" s="6" t="n">
        <v>760047</v>
      </c>
    </row>
    <row r="7">
      <c r="A7" s="4" t="inlineStr">
        <is>
          <t>2023</t>
        </is>
      </c>
      <c r="B7" s="6" t="n">
        <v>24</v>
      </c>
      <c r="C7" s="6" t="n">
        <v>43</v>
      </c>
    </row>
    <row r="8">
      <c r="A8" s="4" t="inlineStr">
        <is>
          <t>2024</t>
        </is>
      </c>
      <c r="C8" s="6" t="n">
        <v>23</v>
      </c>
    </row>
    <row r="9">
      <c r="A9" s="4" t="inlineStr">
        <is>
          <t>Thereafter</t>
        </is>
      </c>
      <c r="B9" s="6" t="n">
        <v>2938</v>
      </c>
    </row>
    <row r="10">
      <c r="A10" s="4" t="inlineStr">
        <is>
          <t>Thereafter</t>
        </is>
      </c>
      <c r="C10" s="6" t="n">
        <v>107</v>
      </c>
    </row>
    <row r="11">
      <c r="A11" s="4" t="inlineStr">
        <is>
          <t>Total future minimum principal payments</t>
        </is>
      </c>
      <c r="B11" s="5" t="n">
        <v>3331483</v>
      </c>
      <c r="C11" s="5" t="n">
        <v>32295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19</t>
        </is>
      </c>
      <c r="C2" s="2" t="inlineStr">
        <is>
          <t>Dec. 31, 2018</t>
        </is>
      </c>
      <c r="D2" s="2" t="inlineStr">
        <is>
          <t>Dec. 31, 2017</t>
        </is>
      </c>
    </row>
    <row r="3">
      <c r="A3" s="3" t="inlineStr">
        <is>
          <t>Leases [Abstract]</t>
        </is>
      </c>
    </row>
    <row r="4">
      <c r="A4" s="4" t="inlineStr">
        <is>
          <t>Total opearting lease costs</t>
        </is>
      </c>
      <c r="B4" s="9" t="n">
        <v>53.5</v>
      </c>
    </row>
    <row r="5">
      <c r="A5" s="4" t="inlineStr">
        <is>
          <t>Variable lease costs</t>
        </is>
      </c>
      <c r="B5" s="12" t="n">
        <v>8.5</v>
      </c>
    </row>
    <row r="6">
      <c r="A6" s="4" t="inlineStr">
        <is>
          <t>Total operating lease expense</t>
        </is>
      </c>
      <c r="C6" s="9" t="n">
        <v>48.7</v>
      </c>
      <c r="D6" s="5" t="n">
        <v>39</v>
      </c>
    </row>
    <row r="7">
      <c r="A7" s="4" t="inlineStr">
        <is>
          <t>Operating lease agreements, additional area leased</t>
        </is>
      </c>
      <c r="B7" s="9" t="n">
        <v>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Present Value of Lease Payments for Remaining Lease Term (Detail) - USD ($) $ in Thousands</t>
        </is>
      </c>
      <c r="B1" s="2" t="inlineStr">
        <is>
          <t>Sep. 30, 2020</t>
        </is>
      </c>
      <c r="C1" s="2" t="inlineStr">
        <is>
          <t>Dec. 31, 2019</t>
        </is>
      </c>
    </row>
    <row r="2">
      <c r="A2" s="3" t="inlineStr">
        <is>
          <t>Assets</t>
        </is>
      </c>
    </row>
    <row r="3">
      <c r="A3" s="4" t="inlineStr">
        <is>
          <t>Operating lease right-of-use assets</t>
        </is>
      </c>
      <c r="B3" s="5" t="n">
        <v>41900</v>
      </c>
      <c r="C3" s="5" t="n">
        <v>93924</v>
      </c>
    </row>
    <row r="4">
      <c r="A4" s="3" t="inlineStr">
        <is>
          <t>Liabilities</t>
        </is>
      </c>
    </row>
    <row r="5">
      <c r="A5" s="4" t="inlineStr">
        <is>
          <t>Current operating lease liabilities</t>
        </is>
      </c>
      <c r="C5" s="6" t="n">
        <v>34072</v>
      </c>
    </row>
    <row r="6">
      <c r="A6" s="4" t="inlineStr">
        <is>
          <t>Noncurrent operating lease liabilities</t>
        </is>
      </c>
      <c r="C6" s="6" t="n">
        <v>84902</v>
      </c>
    </row>
    <row r="7">
      <c r="A7" s="4" t="inlineStr">
        <is>
          <t>Total leased liabilities</t>
        </is>
      </c>
      <c r="B7" s="5" t="n">
        <v>40100</v>
      </c>
      <c r="C7" s="6" t="n">
        <v>118974</v>
      </c>
    </row>
    <row r="8">
      <c r="A8" s="4" t="inlineStr">
        <is>
          <t>Other Assets [Member]</t>
        </is>
      </c>
    </row>
    <row r="9">
      <c r="A9" s="3" t="inlineStr">
        <is>
          <t>Assets</t>
        </is>
      </c>
    </row>
    <row r="10">
      <c r="A10" s="4" t="inlineStr">
        <is>
          <t>Operating lease right-of-use assets</t>
        </is>
      </c>
      <c r="C10" s="6" t="n">
        <v>93924</v>
      </c>
    </row>
    <row r="11">
      <c r="A11" s="4" t="inlineStr">
        <is>
          <t>Other Accrued Expenses [Member]</t>
        </is>
      </c>
    </row>
    <row r="12">
      <c r="A12" s="3" t="inlineStr">
        <is>
          <t>Liabilities</t>
        </is>
      </c>
    </row>
    <row r="13">
      <c r="A13" s="4" t="inlineStr">
        <is>
          <t>Current operating lease liabilities</t>
        </is>
      </c>
      <c r="C13" s="6" t="n">
        <v>34072</v>
      </c>
    </row>
    <row r="14">
      <c r="A14" s="4" t="inlineStr">
        <is>
          <t>Other Noncurrent Liabilities [Member]</t>
        </is>
      </c>
    </row>
    <row r="15">
      <c r="A15" s="3" t="inlineStr">
        <is>
          <t>Liabilities</t>
        </is>
      </c>
    </row>
    <row r="16">
      <c r="A16" s="4" t="inlineStr">
        <is>
          <t>Noncurrent operating lease liabilities</t>
        </is>
      </c>
      <c r="C16" s="5" t="n">
        <v>849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Right-of-use Assets and Related Lease Liabilities (Detail) $ in Thousands</t>
        </is>
      </c>
      <c r="B1" s="2" t="inlineStr">
        <is>
          <t>12 Months Ended</t>
        </is>
      </c>
    </row>
    <row r="2">
      <c r="B2" s="2" t="inlineStr">
        <is>
          <t>Dec. 31, 2019USD ($)</t>
        </is>
      </c>
    </row>
    <row r="3">
      <c r="A3" s="3" t="inlineStr">
        <is>
          <t>Leases [Abstract]</t>
        </is>
      </c>
    </row>
    <row r="4">
      <c r="A4" s="4" t="inlineStr">
        <is>
          <t>Cash paid for operating lease liabilities</t>
        </is>
      </c>
      <c r="B4" s="5" t="n">
        <v>32229</v>
      </c>
    </row>
    <row r="5">
      <c r="A5" s="4" t="inlineStr">
        <is>
          <t>Right-of-use assets obtained in exchange for new operating lease obligations</t>
        </is>
      </c>
      <c r="B5" s="5" t="n">
        <v>40536</v>
      </c>
    </row>
    <row r="6">
      <c r="A6" s="4" t="inlineStr">
        <is>
          <t>Weighted-average remaining lease term</t>
        </is>
      </c>
      <c r="B6" s="4" t="inlineStr">
        <is>
          <t>4 years 4 months 24 days</t>
        </is>
      </c>
    </row>
    <row r="7">
      <c r="A7" s="4" t="inlineStr">
        <is>
          <t>Weighted-average discount rate</t>
        </is>
      </c>
      <c r="B7" s="4" t="inlineStr">
        <is>
          <t>1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Sep. 30, 2020</t>
        </is>
      </c>
      <c r="C1" s="2" t="inlineStr">
        <is>
          <t>Dec. 31, 2019</t>
        </is>
      </c>
    </row>
    <row r="2">
      <c r="A2" s="3" t="inlineStr">
        <is>
          <t>Leases [Abstract]</t>
        </is>
      </c>
    </row>
    <row r="3">
      <c r="A3" s="4" t="inlineStr">
        <is>
          <t>2020</t>
        </is>
      </c>
      <c r="C3" s="5" t="n">
        <v>43673</v>
      </c>
    </row>
    <row r="4">
      <c r="A4" s="4" t="inlineStr">
        <is>
          <t>2021</t>
        </is>
      </c>
      <c r="C4" s="6" t="n">
        <v>33436</v>
      </c>
    </row>
    <row r="5">
      <c r="A5" s="4" t="inlineStr">
        <is>
          <t>2022</t>
        </is>
      </c>
      <c r="C5" s="6" t="n">
        <v>23293</v>
      </c>
    </row>
    <row r="6">
      <c r="A6" s="4" t="inlineStr">
        <is>
          <t>2023</t>
        </is>
      </c>
      <c r="C6" s="6" t="n">
        <v>16828</v>
      </c>
    </row>
    <row r="7">
      <c r="A7" s="4" t="inlineStr">
        <is>
          <t>2024</t>
        </is>
      </c>
      <c r="C7" s="6" t="n">
        <v>12516</v>
      </c>
    </row>
    <row r="8">
      <c r="A8" s="4" t="inlineStr">
        <is>
          <t>Thereafter</t>
        </is>
      </c>
      <c r="C8" s="6" t="n">
        <v>16656</v>
      </c>
    </row>
    <row r="9">
      <c r="A9" s="4" t="inlineStr">
        <is>
          <t>Total lease payments</t>
        </is>
      </c>
      <c r="C9" s="6" t="n">
        <v>146402</v>
      </c>
    </row>
    <row r="10">
      <c r="A10" s="4" t="inlineStr">
        <is>
          <t>Less imputed interest</t>
        </is>
      </c>
      <c r="C10" s="6" t="n">
        <v>-27428</v>
      </c>
    </row>
    <row r="11">
      <c r="A11" s="4" t="inlineStr">
        <is>
          <t>Present value of lease liabilities</t>
        </is>
      </c>
      <c r="B11" s="5" t="n">
        <v>40100</v>
      </c>
      <c r="C11" s="5" t="n">
        <v>1189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8 Months Ended</t>
        </is>
      </c>
      <c r="C1" s="2" t="inlineStr">
        <is>
          <t>9 Months Ended</t>
        </is>
      </c>
    </row>
    <row r="2">
      <c r="B2" s="2" t="inlineStr">
        <is>
          <t>Dec. 31, 2019</t>
        </is>
      </c>
      <c r="C2" s="2" t="inlineStr">
        <is>
          <t>Sep. 30, 2020</t>
        </is>
      </c>
    </row>
    <row r="3">
      <c r="A3" s="4" t="inlineStr">
        <is>
          <t>Predecessor Company</t>
        </is>
      </c>
    </row>
    <row r="4">
      <c r="A4" s="4" t="inlineStr">
        <is>
          <t>Description of Organization and Business Operations</t>
        </is>
      </c>
      <c r="B4" s="4" t="inlineStr">
        <is>
          <t>Note 1 — Description of Organization and Business
Operations
Conyers Park II Acquisition Corp. (the “Company”) was
incorporated as a Delaware corporation on May 2,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its Business Combination, the Company intends to
focus on the consumer sector and consumer-related businesses. The
Company is an emerging growth company and, as such, the Company is
subject to all of the risks associated with emerging growth
companies.
As of December 31, 2019, the Company had not commenced any
operations. All activity for the period from May 2, 2019
(inception) through December 31, 2019 relates to the
Company’s formation and the preparation for its initial
public offering (the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Conyers Park II Sponsor LLC, a
Delaware limited liability company (the “Sponsor”). The
registration statement for the Company’s Initial Public
Offering was declared effective on July 17, 2019. On
July 22, 2019, the Company consummated its Initial Public
Offering of 45,000,000 units (the “Units”), including
5,000,000 additional Units to cover over-allotments (the
“Over-Allotment Units”), at $10.00 per Unit, which is
discussed in Note 3, generating gross proceeds of
$450 million, and incurring offering costs of approximately
$25.36 million, inclusive of approximately $15.75 million
in deferred underwriting commissions following the partial exercise
of the underwriters’ over-allotment option (Note 5).
Simultaneously with the closing of the Initial Public Offering, the
Company consummated the private placement (the “Private
Placement”) of 7,333,333 warrants (each, a “Private
Placement Warrant” and collectively, the “Private
Placement Warrants”) at a price of $1.50 per Private
Placement Warrant with the Sponsor, generating gross proceeds of
$11.0 million (Note 4).
Upon the closing of the Initial Public Offering and the Private
Placement, $450 million ($10.00 per Unit) of the net proceeds
of the Initial Public Offering and certain of the proceeds of the
Private Placement were placed in a trust account (the “Trust
Account”), located in the United States at J.P. Morgan Chase
Bank, N.A., with Continental Stock Transfer &amp; Trust
Company acting as trustee,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tockholders”) of shares of its Class A common stock,
par value $0.0001 (the “Class A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 per-share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Company’s Sponsor, officers and directors (the
“initial stockholders”) have agreed not to propose an
amendment to the Amended and Restated Certificate of Incorporation
(a) that would modify the substance or timing of the
Company’s obligation to redeem 100% of its Public Shares if
the Company does not complete a Business Combination within 24
months from the closing of the Initial Public Offering, or
July 22, 2021, (the “Combination Period”) or
(b) which adversely affects the rights of holders of the
Class A common stock, unless the Company provides the Public
Stock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nd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during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third parties, including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hareholders prior to the Initial Public Offering and such amount
of proceeds from the sale of the Placement Units and the Initial
Public Offering that were placed in an account outside of the Trust
Account for working capital purposes. As of December 31, 2019,
the Company had $951,060 in its operating bank account,
$452,816,525 in cash and marketable securities held in the Trust
Account to be used for a Business Combination or to repurchase or
redeem its common stock in connection therewith and working capital
of approximately $1,040,000 (excluding prepaid income taxes).
The Company intends to use substantially all of the funds held in
the Trust Account, including any amounts representing interest
earned on the Trust Account (less up to $1,000,000 for working
capital, taxes payable and deferred underwriting commissions) to
complete its initial Business Combination. To the extent necessary,
the Sponsors, members of the Company’s management team or any
of their respective affiliates or other third parties may but are
not obligated to, loan the Company funds as may be required, up to
$1,500,000. Such loans may be convertible into warrants of the post
Business Combination entity at a price of $1.50 per warrant. The
warrants would be identical to the Placement Warrants (see Note
4).
Until the consummation of a Business Combination, the Company will
be using funds held outside of the Trust Account for identifying
and evaluating target businesses, performing business due diligence
on prospective target businesses, traveling to and from the
offices, plants or similar locations of prospective target
businesses or their representatives, reviewing corporate documents
and material agreements of prospective target businesses,
structuring, negotiating and completing a Business Combination.
If the Company’s estimates of the costs of identifying a
target business, undertaking in-depth</t>
        </is>
      </c>
      <c r="C4" s="4" t="inlineStr">
        <is>
          <t>Note 1 — Description of Organization, Business Operations
and Basis of Presentation
Conyers Park II Acquisition Corp. (the “Company”) was
incorporated as a Delaware corporation on May 2,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its Business Combination, the Company intends to
focus on the consumer sector and consumer-related businesses. The
Company is an emerging growth company and, as such, the Company is
subject to all of the risks associated with emerging growth
companies.
As of September 30, 2020, the Company had not commenced any
operations. All activity for the period from May 2, 2019
(inception) through September 30, 2020 relates to the
Company’s formation and the preparation for its initial
public offering (the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Conyers Park II Sponsor LLC, a
Delaware limited liability company (the “Sponsor”). The
registration statement for the Company’s Initial Public
Offering was declared effective on July 17, 2019. On
July 22, 2019, the Company consummated its Initial Public
Offering of 45,000,000 units (the “Units”), including
5,000,000 additional Units to cover over-allotments (the
“Over-Allotment Units”), at $10.00 per Unit, which is
discussed in Note 3, generating gross proceeds of
$450 million, and incurring offering costs of approximately
$25.36 million, inclusive of approximately $15.75 million
in deferred underwriting commissions following the partial exercise
of the underwriters’ over-allotment option (Note 5).
Simultaneously with the closing of the Initial Public Offering, the
Company consummated the private placement (the “Private
Placement”) of 7,333,333 warrants (each, a “Private
Placement Warrant” and collectively, the “Private
Placement Warrants”) at a price of $1.50 per Private
Placement Warrant with the Sponsor, generating gross proceeds of
$11.0 million (Note 4).
Upon the closing of the Initial Public Offering and the Private
Placement, $450 million ($10.00 per Unit) of the net proceeds
of the Initial Public Offering and certain of the proceeds of the
Private Placement was placed in a trust account (the “Trust
Account”), located in the United States at J.P. Morgan Chase
Bank, N.A., with Continental Stock Transfer &amp; Trust
Company acting as trustee,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tockholders”) of shares of its Class A common stock,
par value $0.0001 (the “Class A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 per-share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Company’s Sponsor, officers and directors (the
“initial stockholders”) have agreed not to propose an
amendment to the Amended and Restated Certificate of Incorporation
(a) that would modify the substance or timing of the
Company’s obligation to redeem 100% of its Public Shares if
the Company does not complete a Business Combination within 24
months from the closing of the Initial Public Offering, or
July 22, 2021, (the “Combination Period”) or
(b) which adversely affects the rights of holders of the
Class A common stock, unless the Company provides the Public
Stock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nd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during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third parties, including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0 are not necessarily
indicative of the results that may be expected through
December 31, 2020.
The accompanying unaudited condensed financial statements should be
read in conjunction with the audited financial statements and notes
thereto included in the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 Going Concern
As of September 30, 2020, the Company had $514,982 in its
operating bank account, working capital deficit of $3,921,932 and
$5,275,531 of interest income available in the Trust Account to pay
for the Company’s tax obligations, if any, and which may be
withdrawn for working capital purposes (up to $1,000,000).
Subsequent to the consummation of the Initial Public Offering and
Private Placement, the Company’s liquidity needs have been
satisfied from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
Management continues to evaluate the impact of the COVID-19
In connection with the Company’s assessment of going concern
considerations in accordance with Financial Accounting Standard
Board’s Accounting Standards Update (“ASU”)
2014-15,
Proposed Business Combination
On September 7, 2020, the Company entered into an Agreement
and Plan of Merger (as it may be amended, supplemented or otherwise
modified from time to time, the “Merger Agreement”), by
and among the Company, CP II Merger Sub, Inc., a Delaware
corporation and wholly owned subsidiary of the Company
(“Merger Sub”), Advantage Solutions Inc., a Delaware
corporation (the “Advantage”) and Karman Topco L.P., a
Delaware limited partnership (“TopCo”).
Pursuant to the Merger Agreement, at the closing of the
transactions contemplated thereby, Merger Sub will merge with and
into Advantage, with Advantage as the surviving company in the
merger and, after giving effect to such merger, becoming a wholly
owned subsidiary of the Company (the “Merger” and
together with the other transactions contemplated by the Merger
Agreement, the “Transactions”).
Merger Consideration
In accordance with the terms and subject to the conditions of the
Merger Agreement, the consideration to be received by TopCo in
connection with the Transactions contemplated under the Merger
Agreement shall be an aggregate number of 203,750,000 shares of
Class A Common Stock of the Company (the “Class A
Common Stock”) plus 5,000,000 shares of Class A Common
Stock subject to certain vesting and forfeiture conditions as set
forth in the Merger Agreement.
Sponsor Agreement
Concurrent with the execution of the Merger Agreement, Conyers Park
II Sponsor LLC, a Delaware limited liability company (“ CP
II Sponsor CP II Class B Holders Sponsor
Agreement
Stockholders Agreement
Concurrent with the execution of the Merger Agreement, CP II
entered into a Stockholders Agreement (the “ Stockholders
Agreement CVC
Stockholder LGP Stockholder Bain
Stockholder Board
Registration Rights Agreement
In connection with the execution of the Merger Agreement, the
Company entered into a Registration Rights Agreement (the
“ Registration Rights Agreement Associates VI-A LLC, Associates VI-B LLC, Series C-2 Units customary cut-back provisions.
Private Placement
Concurrently with the execution of the Merger Agreement, the
Company entered into Subscription Agreements (the
“ Investor Subscription Agreements Investor Private Placement
Investors Private Placement
Shares Investor Private Placement
The Company has also entered into Subscription Agreements (the
“ Sponsor Subscription Agreements Sponsor
Private Placement Investors Private
Placement Investors Sponsor Private
Placement Private Placement
The closing of the Private Placement is contingent upon, among
other things, the substantially concurrent consummation of the
Merger and Transactions. In connection with the Private Placement,
the Company will grant the Private Placement Investors certain
customary registration rights. The Private Placement Shares have
not been registered under the Securities Act of 1933, as amended
(the “ Securities Act
Debt
In connection with the Merger Agreement, Advantage Sales &amp;
Marketing Inc. (“ASM”), a wholly-owned subsidiary of
Advantage, entered into a Debt Commitment Letter (the “Debt
Commitment Letter”), dated as of September 7, 2020, with
BofA Securities, Inc., Bank of America, N.A., Morgan Stanley Senior
Funding, Inc., Deutsche Bank AG New York Branch and Deutsche Bank
Securities Inc. (together with such other lenders that become party
thereto, the “Debt Commitment Parties”). Pursuant to
and subject to the terms of the Debt Commitment Letter, the Debt
Commitment Parties have committed to arrange and underwrite senior
secured credit facilities in an aggregate amount of up to
$2.5 billion, consisting of (i) a senior secured term
loan facility in an aggregate principal amount of
$2,100 million, and (ii) a senior secured, asset-based
revolving credit facility in an aggregate principal amount of
$400 million (only a portion of which, if any, is expected to
be drawn or used at the closing of the Merger). The Debt Financing
will be used to, among other things, (i) repay in full and
terminate existing indebtedness of Advantage and its subsidiaries
and (ii) pay fees, commissions and expenses in connection with
the foregoing. The Debt Commitment Letter terminates automatically
on the earliest to occur of (i) 10 business days after the
termination date in the Merger Agreement, (ii) the date on
which ASM notifies the Debt Commitment Parties that the Merger
Agreement has terminated in accordance with its terms and
(iii) the date of consummation of the Merger with or without
the funding or effectiveness of the senior secured credit
facilities.
The availability of the Debt Financing is subject to conditions
precedent, customary for financings of transactions comparable to
the Merger. Pursuant to the Merger Agreement, the Company and
Advantage have agreed to use their respective reasonable best
efforts to satisfy all such conditions precedent to the initial
availability of the Debt Financing and, solely with respect to ASM,
to enforce its rights under the Debt Commitment Letter. Advantage
has also agreed not to permit or consent to any amendment,
supplement or modification of the Debt Commitment Letter without
the consent of the Company and AS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bligation under Lease Commitments (Detail) $ in Thousands</t>
        </is>
      </c>
      <c r="B1" s="2" t="inlineStr">
        <is>
          <t>Dec. 31, 2018USD ($)</t>
        </is>
      </c>
    </row>
    <row r="2">
      <c r="A2" s="3" t="inlineStr">
        <is>
          <t>Leases [Abstract]</t>
        </is>
      </c>
    </row>
    <row r="3">
      <c r="A3" s="4" t="inlineStr">
        <is>
          <t>2019</t>
        </is>
      </c>
      <c r="B3" s="5" t="n">
        <v>43912</v>
      </c>
    </row>
    <row r="4">
      <c r="A4" s="4" t="inlineStr">
        <is>
          <t>2020</t>
        </is>
      </c>
      <c r="B4" s="6" t="n">
        <v>33547</v>
      </c>
    </row>
    <row r="5">
      <c r="A5" s="4" t="inlineStr">
        <is>
          <t>2021</t>
        </is>
      </c>
      <c r="B5" s="6" t="n">
        <v>23219</v>
      </c>
    </row>
    <row r="6">
      <c r="A6" s="4" t="inlineStr">
        <is>
          <t>2022</t>
        </is>
      </c>
      <c r="B6" s="6" t="n">
        <v>15603</v>
      </c>
    </row>
    <row r="7">
      <c r="A7" s="4" t="inlineStr">
        <is>
          <t>2023</t>
        </is>
      </c>
      <c r="B7" s="6" t="n">
        <v>10342</v>
      </c>
    </row>
    <row r="8">
      <c r="A8" s="4" t="inlineStr">
        <is>
          <t>Thereafter</t>
        </is>
      </c>
      <c r="B8" s="6" t="n">
        <v>16364</v>
      </c>
    </row>
    <row r="9">
      <c r="A9" s="4" t="inlineStr">
        <is>
          <t>Total lease payments</t>
        </is>
      </c>
      <c r="B9" s="5" t="n">
        <v>1429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air Value of Financial Instruments - Additional Information (Detail) $ in Thousands, € in Millions</t>
        </is>
      </c>
      <c r="B1" s="2" t="inlineStr">
        <is>
          <t>3 Months Ended</t>
        </is>
      </c>
      <c r="D1" s="2" t="inlineStr">
        <is>
          <t>9 Months Ended</t>
        </is>
      </c>
      <c r="G1" s="2" t="inlineStr">
        <is>
          <t>12 Months Ended</t>
        </is>
      </c>
    </row>
    <row r="2">
      <c r="B2" s="2" t="inlineStr">
        <is>
          <t>Sep. 30, 2020USD ($)</t>
        </is>
      </c>
      <c r="C2" s="2" t="inlineStr">
        <is>
          <t>Sep. 30, 2019USD ($)</t>
        </is>
      </c>
      <c r="D2" s="2" t="inlineStr">
        <is>
          <t>Sep. 30, 2020USD ($)</t>
        </is>
      </c>
      <c r="E2" s="2" t="inlineStr">
        <is>
          <t>Sep. 30, 2020EUR (€)</t>
        </is>
      </c>
      <c r="F2" s="2" t="inlineStr">
        <is>
          <t>Sep. 30, 2019USD ($)</t>
        </is>
      </c>
      <c r="G2" s="2" t="inlineStr">
        <is>
          <t>Dec. 31, 2019USD ($)</t>
        </is>
      </c>
      <c r="H2" s="2" t="inlineStr">
        <is>
          <t>Dec. 31, 2018USD ($)</t>
        </is>
      </c>
      <c r="I2" s="2" t="inlineStr">
        <is>
          <t>Dec. 31, 2017USD ($)</t>
        </is>
      </c>
    </row>
    <row r="3">
      <c r="A3" s="3" t="inlineStr">
        <is>
          <t>Fair Value Disclosure, Asset and Liability, Not Measured at Fair Value [Line Items]</t>
        </is>
      </c>
    </row>
    <row r="4">
      <c r="A4" s="4" t="inlineStr">
        <is>
          <t>Contingent consideration liabilities, maximum potential payment outcomes</t>
        </is>
      </c>
      <c r="B4" s="5" t="n">
        <v>48153</v>
      </c>
      <c r="C4" s="5" t="n">
        <v>46083</v>
      </c>
      <c r="D4" s="5" t="n">
        <v>48153</v>
      </c>
      <c r="F4" s="5" t="n">
        <v>46083</v>
      </c>
      <c r="G4" s="5" t="n">
        <v>47649</v>
      </c>
      <c r="H4" s="5" t="n">
        <v>85977</v>
      </c>
      <c r="I4" s="5" t="n">
        <v>155940</v>
      </c>
    </row>
    <row r="5">
      <c r="A5" s="4" t="inlineStr">
        <is>
          <t>Maximum [Member]</t>
        </is>
      </c>
    </row>
    <row r="6">
      <c r="A6" s="3" t="inlineStr">
        <is>
          <t>Fair Value Disclosure, Asset and Liability, Not Measured at Fair Value [Line Items]</t>
        </is>
      </c>
    </row>
    <row r="7">
      <c r="A7" s="4" t="inlineStr">
        <is>
          <t>Contingent consideration liabilities, maximum potential payment outcomes</t>
        </is>
      </c>
      <c r="B7" s="5" t="n">
        <v>302400</v>
      </c>
      <c r="D7" s="5" t="n">
        <v>302400</v>
      </c>
    </row>
    <row r="8">
      <c r="A8" s="4" t="inlineStr">
        <is>
          <t>Selling, General and Administrative Expenses [Member]</t>
        </is>
      </c>
    </row>
    <row r="9">
      <c r="A9" s="3" t="inlineStr">
        <is>
          <t>Fair Value Disclosure, Asset and Liability, Not Measured at Fair Value [Line Items]</t>
        </is>
      </c>
    </row>
    <row r="10">
      <c r="A10" s="4" t="inlineStr">
        <is>
          <t>Gain from fair value adjustment</t>
        </is>
      </c>
      <c r="G10" s="6" t="n">
        <v>800</v>
      </c>
    </row>
    <row r="11">
      <c r="A11" s="4" t="inlineStr">
        <is>
          <t>Interest expense, net</t>
        </is>
      </c>
    </row>
    <row r="12">
      <c r="A12" s="3" t="inlineStr">
        <is>
          <t>Fair Value Disclosure, Asset and Liability, Not Measured at Fair Value [Line Items]</t>
        </is>
      </c>
    </row>
    <row r="13">
      <c r="A13" s="4" t="inlineStr">
        <is>
          <t>Present value accretions</t>
        </is>
      </c>
      <c r="G13" s="6" t="n">
        <v>3800</v>
      </c>
      <c r="H13" s="5" t="n">
        <v>8800</v>
      </c>
      <c r="I13" s="6" t="n">
        <v>7700</v>
      </c>
    </row>
    <row r="14">
      <c r="A14" s="4" t="inlineStr">
        <is>
          <t>Change in fair value due to present value accretion</t>
        </is>
      </c>
      <c r="G14" s="5" t="n">
        <v>400</v>
      </c>
    </row>
    <row r="15">
      <c r="A15" s="4" t="inlineStr">
        <is>
          <t>Forward Contracts [Member]</t>
        </is>
      </c>
    </row>
    <row r="16">
      <c r="A16" s="3" t="inlineStr">
        <is>
          <t>Fair Value Disclosure, Asset and Liability, Not Measured at Fair Value [Line Items]</t>
        </is>
      </c>
    </row>
    <row r="17">
      <c r="A17" s="4" t="inlineStr">
        <is>
          <t>Number of open Euro forward contracts</t>
        </is>
      </c>
      <c r="B17" s="6" t="n">
        <v>3</v>
      </c>
      <c r="D17" s="6" t="n">
        <v>3</v>
      </c>
      <c r="G17" s="6" t="n">
        <v>0</v>
      </c>
      <c r="H17" s="6" t="n">
        <v>0</v>
      </c>
    </row>
    <row r="18">
      <c r="A18" s="4" t="inlineStr">
        <is>
          <t>Gain (loss) related to changes in fair values of the forward contracts | €</t>
        </is>
      </c>
      <c r="E18" s="13" t="n">
        <v>2.6</v>
      </c>
    </row>
    <row r="19">
      <c r="A19" s="4" t="inlineStr">
        <is>
          <t>Forward Contracts [Member] | Selling, General and Administrative Expenses [Member]</t>
        </is>
      </c>
    </row>
    <row r="20">
      <c r="A20" s="3" t="inlineStr">
        <is>
          <t>Fair Value Disclosure, Asset and Liability, Not Measured at Fair Value [Line Items]</t>
        </is>
      </c>
    </row>
    <row r="21">
      <c r="A21" s="4" t="inlineStr">
        <is>
          <t>Gain (loss) related to changes in fair values of the forward contracts</t>
        </is>
      </c>
      <c r="B21" s="5" t="n">
        <v>400</v>
      </c>
      <c r="C21" s="6" t="n">
        <v>-500</v>
      </c>
      <c r="D21" s="5" t="n">
        <v>500</v>
      </c>
      <c r="F21" s="6" t="n">
        <v>-500</v>
      </c>
      <c r="G21" s="5" t="n">
        <v>-400</v>
      </c>
      <c r="H21" s="5" t="n">
        <v>-1000</v>
      </c>
      <c r="I21" s="6" t="n">
        <v>1400</v>
      </c>
    </row>
    <row r="22">
      <c r="A22" s="4" t="inlineStr">
        <is>
          <t>Contingent Consideration Liabilities [Member] | Selling, General and Administrative Expenses [Member]</t>
        </is>
      </c>
    </row>
    <row r="23">
      <c r="A23" s="3" t="inlineStr">
        <is>
          <t>Fair Value Disclosure, Asset and Liability, Not Measured at Fair Value [Line Items]</t>
        </is>
      </c>
    </row>
    <row r="24">
      <c r="A24" s="4" t="inlineStr">
        <is>
          <t>Gain (loss) related to changes in fair values of the forward contracts</t>
        </is>
      </c>
      <c r="G24" s="6" t="n">
        <v>2300</v>
      </c>
      <c r="H24" s="6" t="n">
        <v>54500</v>
      </c>
      <c r="I24" s="6" t="n">
        <v>13000</v>
      </c>
    </row>
    <row r="25">
      <c r="A25" s="4" t="inlineStr">
        <is>
          <t>Interest Rate Cap [Member]</t>
        </is>
      </c>
    </row>
    <row r="26">
      <c r="A26" s="3" t="inlineStr">
        <is>
          <t>Fair Value Disclosure, Asset and Liability, Not Measured at Fair Value [Line Items]</t>
        </is>
      </c>
    </row>
    <row r="27">
      <c r="A27" s="4" t="inlineStr">
        <is>
          <t>Derivative, notional amount</t>
        </is>
      </c>
      <c r="B27" s="6" t="n">
        <v>1500000</v>
      </c>
      <c r="D27" s="5" t="n">
        <v>1500000</v>
      </c>
      <c r="G27" s="5" t="n">
        <v>1500000</v>
      </c>
      <c r="H27" s="5" t="n">
        <v>3200000</v>
      </c>
    </row>
    <row r="28">
      <c r="A28" s="4" t="inlineStr">
        <is>
          <t>Derivative, maturity dates</t>
        </is>
      </c>
      <c r="D28" s="4" t="inlineStr">
        <is>
          <t>Jan. 24,
		2020</t>
        </is>
      </c>
      <c r="E28" s="4" t="inlineStr">
        <is>
          <t>Jan. 24,
		2020</t>
        </is>
      </c>
      <c r="G28" s="4" t="inlineStr">
        <is>
          <t>Jan. 24,
		2022</t>
        </is>
      </c>
      <c r="H28" s="4" t="inlineStr">
        <is>
          <t>Jan. 24,
		2020</t>
        </is>
      </c>
    </row>
    <row r="29">
      <c r="A29" s="4" t="inlineStr">
        <is>
          <t>Aggregate fair value of outstanding interest rate caps</t>
        </is>
      </c>
      <c r="B29" s="5" t="n">
        <v>2200</v>
      </c>
      <c r="D29" s="5" t="n">
        <v>2200</v>
      </c>
      <c r="G29" s="5" t="n">
        <v>3300</v>
      </c>
      <c r="H29" s="5" t="n">
        <v>4200</v>
      </c>
    </row>
    <row r="30">
      <c r="A30" s="4" t="inlineStr">
        <is>
          <t>Interest expense</t>
        </is>
      </c>
      <c r="C30" s="5" t="n">
        <v>100</v>
      </c>
      <c r="D30" s="5" t="n">
        <v>100</v>
      </c>
      <c r="F30" s="5" t="n">
        <v>2500</v>
      </c>
      <c r="G30" s="5" t="n">
        <v>2700</v>
      </c>
      <c r="H30" s="5" t="n">
        <v>3900</v>
      </c>
      <c r="I30" s="5" t="n">
        <v>1500</v>
      </c>
    </row>
    <row r="31">
      <c r="A31" s="4" t="inlineStr">
        <is>
          <t>Interest Rate Cap [Member] | Minimum [Member]</t>
        </is>
      </c>
    </row>
    <row r="32">
      <c r="A32" s="3" t="inlineStr">
        <is>
          <t>Fair Value Disclosure, Asset and Liability, Not Measured at Fair Value [Line Items]</t>
        </is>
      </c>
    </row>
    <row r="33">
      <c r="A33" s="4" t="inlineStr">
        <is>
          <t>Derivative, cap interest rate</t>
        </is>
      </c>
      <c r="B33" s="4" t="inlineStr">
        <is>
          <t>3.25%</t>
        </is>
      </c>
      <c r="D33" s="4" t="inlineStr">
        <is>
          <t>3.25%</t>
        </is>
      </c>
      <c r="G33" s="4" t="inlineStr">
        <is>
          <t>3.25%</t>
        </is>
      </c>
      <c r="H33" s="4" t="inlineStr">
        <is>
          <t>3.00%</t>
        </is>
      </c>
    </row>
    <row r="34">
      <c r="A34" s="4" t="inlineStr">
        <is>
          <t>Interest Rate Cap [Member] | Maximum [Member]</t>
        </is>
      </c>
    </row>
    <row r="35">
      <c r="A35" s="3" t="inlineStr">
        <is>
          <t>Fair Value Disclosure, Asset and Liability, Not Measured at Fair Value [Line Items]</t>
        </is>
      </c>
    </row>
    <row r="36">
      <c r="A36" s="4" t="inlineStr">
        <is>
          <t>Derivative, cap interest rate</t>
        </is>
      </c>
      <c r="B36" s="4" t="inlineStr">
        <is>
          <t>3.50%</t>
        </is>
      </c>
      <c r="D36" s="4" t="inlineStr">
        <is>
          <t>3.50%</t>
        </is>
      </c>
      <c r="G36" s="4" t="inlineStr">
        <is>
          <t>3.50%</t>
        </is>
      </c>
      <c r="H36" s="4" t="inlineStr">
        <is>
          <t>3.50%</t>
        </is>
      </c>
    </row>
    <row r="37">
      <c r="A37" s="4" t="inlineStr">
        <is>
          <t>Other Accrued Expenses [Member] | Interest Rate Cap [Member]</t>
        </is>
      </c>
    </row>
    <row r="38">
      <c r="A38" s="3" t="inlineStr">
        <is>
          <t>Fair Value Disclosure, Asset and Liability, Not Measured at Fair Value [Line Items]</t>
        </is>
      </c>
    </row>
    <row r="39">
      <c r="A39" s="4" t="inlineStr">
        <is>
          <t>Fair value of outstanding interest rate caps</t>
        </is>
      </c>
      <c r="B39" s="5" t="n">
        <v>1000</v>
      </c>
      <c r="D39" s="5" t="n">
        <v>1000</v>
      </c>
      <c r="G39" s="5" t="n">
        <v>1000</v>
      </c>
      <c r="H39" s="5" t="n">
        <v>3000</v>
      </c>
    </row>
    <row r="40">
      <c r="A40" s="4" t="inlineStr">
        <is>
          <t>Other Noncurrent Liabilities [Member] | Interest Rate Cap [Member]</t>
        </is>
      </c>
    </row>
    <row r="41">
      <c r="A41" s="3" t="inlineStr">
        <is>
          <t>Fair Value Disclosure, Asset and Liability, Not Measured at Fair Value [Line Items]</t>
        </is>
      </c>
    </row>
    <row r="42">
      <c r="A42" s="4" t="inlineStr">
        <is>
          <t>Fair value of outstanding interest rate caps</t>
        </is>
      </c>
      <c r="B42" s="5" t="n">
        <v>1300</v>
      </c>
      <c r="D42" s="5" t="n">
        <v>1300</v>
      </c>
      <c r="G42" s="5" t="n">
        <v>2300</v>
      </c>
      <c r="H42" s="5" t="n">
        <v>1200</v>
      </c>
    </row>
  </sheetData>
  <mergeCells count="4">
    <mergeCell ref="A1:A2"/>
    <mergeCell ref="B1:C1"/>
    <mergeCell ref="D1:F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Summary of Changes in Carrying Value of Estimated Contingent Consideration (Detail)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Business Acquisition, Contingent Consideration [Line Items]</t>
        </is>
      </c>
    </row>
    <row r="4">
      <c r="A4" s="4" t="inlineStr">
        <is>
          <t>Beginning of the period</t>
        </is>
      </c>
      <c r="B4" s="5" t="n">
        <v>6120</v>
      </c>
      <c r="C4" s="5" t="n">
        <v>4986</v>
      </c>
      <c r="D4" s="5" t="n">
        <v>4986</v>
      </c>
    </row>
    <row r="5">
      <c r="A5" s="4" t="inlineStr">
        <is>
          <t>End of the period</t>
        </is>
      </c>
      <c r="D5" s="6" t="n">
        <v>6120</v>
      </c>
    </row>
    <row r="6">
      <c r="A6" s="4" t="inlineStr">
        <is>
          <t>Beginning of the period</t>
        </is>
      </c>
      <c r="B6" s="6" t="n">
        <v>47649</v>
      </c>
      <c r="C6" s="6" t="n">
        <v>85977</v>
      </c>
      <c r="D6" s="6" t="n">
        <v>85977</v>
      </c>
    </row>
    <row r="7">
      <c r="A7" s="4" t="inlineStr">
        <is>
          <t>Fair value of acquisitions</t>
        </is>
      </c>
      <c r="B7" s="6" t="n">
        <v>17210</v>
      </c>
    </row>
    <row r="8">
      <c r="A8" s="4" t="inlineStr">
        <is>
          <t>Payments</t>
        </is>
      </c>
      <c r="B8" s="6" t="n">
        <v>-14074</v>
      </c>
      <c r="C8" s="6" t="n">
        <v>-46485</v>
      </c>
    </row>
    <row r="9">
      <c r="A9" s="4" t="inlineStr">
        <is>
          <t>Note issuance for settlements</t>
        </is>
      </c>
      <c r="B9" s="6" t="n">
        <v>-6194</v>
      </c>
    </row>
    <row r="10">
      <c r="A10" s="4" t="inlineStr">
        <is>
          <t>Changes in fair value</t>
        </is>
      </c>
      <c r="B10" s="6" t="n">
        <v>4162</v>
      </c>
      <c r="C10" s="6" t="n">
        <v>7779</v>
      </c>
    </row>
    <row r="11">
      <c r="A11" s="4" t="inlineStr">
        <is>
          <t>Foreign exchange translation effects</t>
        </is>
      </c>
      <c r="B11" s="6" t="n">
        <v>-600</v>
      </c>
      <c r="C11" s="6" t="n">
        <v>-1188</v>
      </c>
    </row>
    <row r="12">
      <c r="A12" s="4" t="inlineStr">
        <is>
          <t>End of the period</t>
        </is>
      </c>
      <c r="B12" s="6" t="n">
        <v>48153</v>
      </c>
      <c r="C12" s="6" t="n">
        <v>46083</v>
      </c>
      <c r="D12" s="6" t="n">
        <v>47649</v>
      </c>
    </row>
    <row r="13">
      <c r="A13" s="4" t="inlineStr">
        <is>
          <t>Disposal Group, Disposed of by Sale, Not Discontinued Operations [Member]</t>
        </is>
      </c>
    </row>
    <row r="14">
      <c r="A14" s="3" t="inlineStr">
        <is>
          <t>Business Acquisition, Contingent Consideration [Line Items]</t>
        </is>
      </c>
    </row>
    <row r="15">
      <c r="A15" s="4" t="inlineStr">
        <is>
          <t>Beginning of the period</t>
        </is>
      </c>
      <c r="B15" s="5" t="n">
        <v>6120</v>
      </c>
      <c r="C15" s="5" t="n">
        <v>4986</v>
      </c>
      <c r="D15" s="6" t="n">
        <v>4986</v>
      </c>
    </row>
    <row r="16">
      <c r="A16" s="4" t="inlineStr">
        <is>
          <t>Changes in fair value</t>
        </is>
      </c>
      <c r="D16" s="6" t="n">
        <v>1134</v>
      </c>
    </row>
    <row r="17">
      <c r="A17" s="4" t="inlineStr">
        <is>
          <t>End of the period</t>
        </is>
      </c>
      <c r="D17" s="5" t="n">
        <v>612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rrying and Fair Value of Financial Instruments - Summary of Financial Liabilities Measured on Recurring Basis (Detail) - USD ($) $ in Thousands</t>
        </is>
      </c>
      <c r="B1" s="2" t="inlineStr">
        <is>
          <t>Sep. 30, 2020</t>
        </is>
      </c>
      <c r="C1" s="2" t="inlineStr">
        <is>
          <t>Dec. 31, 2019</t>
        </is>
      </c>
      <c r="D1" s="2" t="inlineStr">
        <is>
          <t>Dec. 31, 2018</t>
        </is>
      </c>
    </row>
    <row r="2">
      <c r="A2" s="3" t="inlineStr">
        <is>
          <t>Fair Value, Assets and Liabilities Measured on Recurring and Nonrecurring Basis [Line Items]</t>
        </is>
      </c>
    </row>
    <row r="3">
      <c r="A3" s="4" t="inlineStr">
        <is>
          <t>Carrying Value</t>
        </is>
      </c>
      <c r="B3" s="5" t="n">
        <v>3331483</v>
      </c>
      <c r="C3" s="5" t="n">
        <v>3229582</v>
      </c>
      <c r="D3" s="5" t="n">
        <v>3254543</v>
      </c>
    </row>
    <row r="4">
      <c r="A4" s="4" t="inlineStr">
        <is>
          <t>First Lien Term Loan</t>
        </is>
      </c>
    </row>
    <row r="5">
      <c r="A5" s="3" t="inlineStr">
        <is>
          <t>Fair Value, Assets and Liabilities Measured on Recurring and Nonrecurring Basis [Line Items]</t>
        </is>
      </c>
    </row>
    <row r="6">
      <c r="A6" s="4" t="inlineStr">
        <is>
          <t>Carrying Value</t>
        </is>
      </c>
      <c r="B6" s="6" t="n">
        <v>2448123</v>
      </c>
      <c r="C6" s="6" t="n">
        <v>2467529</v>
      </c>
      <c r="D6" s="6" t="n">
        <v>2493404</v>
      </c>
    </row>
    <row r="7">
      <c r="A7" s="4" t="inlineStr">
        <is>
          <t>Second Lien Term Loan</t>
        </is>
      </c>
    </row>
    <row r="8">
      <c r="A8" s="3" t="inlineStr">
        <is>
          <t>Fair Value, Assets and Liabilities Measured on Recurring and Nonrecurring Basis [Line Items]</t>
        </is>
      </c>
    </row>
    <row r="9">
      <c r="A9" s="4" t="inlineStr">
        <is>
          <t>Carrying Value</t>
        </is>
      </c>
      <c r="B9" s="6" t="n">
        <v>760000</v>
      </c>
      <c r="C9" s="6" t="n">
        <v>760000</v>
      </c>
      <c r="D9" s="6" t="n">
        <v>760000</v>
      </c>
    </row>
    <row r="10">
      <c r="A10" s="4" t="inlineStr">
        <is>
          <t>Account Receivable Securitization Facility [Member]</t>
        </is>
      </c>
    </row>
    <row r="11">
      <c r="A11" s="3" t="inlineStr">
        <is>
          <t>Fair Value, Assets and Liabilities Measured on Recurring and Nonrecurring Basis [Line Items]</t>
        </is>
      </c>
    </row>
    <row r="12">
      <c r="A12" s="4" t="inlineStr">
        <is>
          <t>Carrying Value</t>
        </is>
      </c>
      <c r="B12" s="6" t="n">
        <v>120000</v>
      </c>
    </row>
    <row r="13">
      <c r="A13" s="4" t="inlineStr">
        <is>
          <t>Notes Payable And Deferred Obligations [Member]</t>
        </is>
      </c>
    </row>
    <row r="14">
      <c r="A14" s="3" t="inlineStr">
        <is>
          <t>Fair Value, Assets and Liabilities Measured on Recurring and Nonrecurring Basis [Line Items]</t>
        </is>
      </c>
    </row>
    <row r="15">
      <c r="A15" s="4" t="inlineStr">
        <is>
          <t>Carrying Value</t>
        </is>
      </c>
      <c r="B15" s="6" t="n">
        <v>3360</v>
      </c>
      <c r="C15" s="6" t="n">
        <v>2053</v>
      </c>
      <c r="D15" s="6" t="n">
        <v>1139</v>
      </c>
    </row>
    <row r="16">
      <c r="A16" s="4" t="inlineStr">
        <is>
          <t>Fair Value, Recurring [Member] | Significant Other Observable Inputs (Level 2) [Member]</t>
        </is>
      </c>
    </row>
    <row r="17">
      <c r="A17" s="3" t="inlineStr">
        <is>
          <t>Fair Value, Assets and Liabilities Measured on Recurring and Nonrecurring Basis [Line Items]</t>
        </is>
      </c>
    </row>
    <row r="18">
      <c r="A18" s="4" t="inlineStr">
        <is>
          <t>Fair Value</t>
        </is>
      </c>
      <c r="B18" s="6" t="n">
        <v>3216386</v>
      </c>
      <c r="C18" s="6" t="n">
        <v>3149061</v>
      </c>
      <c r="D18" s="6" t="n">
        <v>3143989</v>
      </c>
    </row>
    <row r="19">
      <c r="A19" s="4" t="inlineStr">
        <is>
          <t>Fair Value, Recurring [Member] | Significant Other Observable Inputs (Level 2) [Member] | First Lien Term Loan</t>
        </is>
      </c>
    </row>
    <row r="20">
      <c r="A20" s="3" t="inlineStr">
        <is>
          <t>Fair Value, Assets and Liabilities Measured on Recurring and Nonrecurring Basis [Line Items]</t>
        </is>
      </c>
    </row>
    <row r="21">
      <c r="A21" s="4" t="inlineStr">
        <is>
          <t>Fair Value</t>
        </is>
      </c>
      <c r="B21" s="6" t="n">
        <v>2371938</v>
      </c>
      <c r="C21" s="6" t="n">
        <v>2413663</v>
      </c>
      <c r="D21" s="6" t="n">
        <v>2405635</v>
      </c>
    </row>
    <row r="22">
      <c r="A22" s="4" t="inlineStr">
        <is>
          <t>Fair Value, Recurring [Member] | Significant Other Observable Inputs (Level 2) [Member] | Second Lien Term Loan</t>
        </is>
      </c>
    </row>
    <row r="23">
      <c r="A23" s="3" t="inlineStr">
        <is>
          <t>Fair Value, Assets and Liabilities Measured on Recurring and Nonrecurring Basis [Line Items]</t>
        </is>
      </c>
    </row>
    <row r="24">
      <c r="A24" s="4" t="inlineStr">
        <is>
          <t>Fair Value</t>
        </is>
      </c>
      <c r="B24" s="6" t="n">
        <v>721088</v>
      </c>
      <c r="C24" s="6" t="n">
        <v>733526</v>
      </c>
      <c r="D24" s="6" t="n">
        <v>737108</v>
      </c>
    </row>
    <row r="25">
      <c r="A25" s="4" t="inlineStr">
        <is>
          <t>Fair Value, Recurring [Member] | Significant Other Observable Inputs (Level 2) [Member] | Account Receivable Securitization Facility [Member]</t>
        </is>
      </c>
    </row>
    <row r="26">
      <c r="A26" s="3" t="inlineStr">
        <is>
          <t>Fair Value, Assets and Liabilities Measured on Recurring and Nonrecurring Basis [Line Items]</t>
        </is>
      </c>
    </row>
    <row r="27">
      <c r="A27" s="4" t="inlineStr">
        <is>
          <t>Fair Value</t>
        </is>
      </c>
      <c r="B27" s="6" t="n">
        <v>120000</v>
      </c>
    </row>
    <row r="28">
      <c r="A28" s="4" t="inlineStr">
        <is>
          <t>Fair Value, Recurring [Member] | Significant Other Observable Inputs (Level 2) [Member] | Notes Payable And Deferred Obligations [Member]</t>
        </is>
      </c>
    </row>
    <row r="29">
      <c r="A29" s="3" t="inlineStr">
        <is>
          <t>Fair Value, Assets and Liabilities Measured on Recurring and Nonrecurring Basis [Line Items]</t>
        </is>
      </c>
    </row>
    <row r="30">
      <c r="A30" s="4" t="inlineStr">
        <is>
          <t>Fair Value</t>
        </is>
      </c>
      <c r="B30" s="5" t="n">
        <v>3360</v>
      </c>
      <c r="C30" s="5" t="n">
        <v>1872</v>
      </c>
      <c r="D30" s="5" t="n">
        <v>12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vestments - Additional Information (Detail) - USD ($) $ in Thousands</t>
        </is>
      </c>
      <c r="B1" s="2" t="inlineStr">
        <is>
          <t>12 Months Ended</t>
        </is>
      </c>
    </row>
    <row r="2">
      <c r="B2" s="2" t="inlineStr">
        <is>
          <t>Dec. 31, 2019</t>
        </is>
      </c>
      <c r="C2" s="2" t="inlineStr">
        <is>
          <t>Dec. 31, 2018</t>
        </is>
      </c>
      <c r="D2" s="2" t="inlineStr">
        <is>
          <t>Dec. 31, 2017</t>
        </is>
      </c>
      <c r="E2" s="2" t="inlineStr">
        <is>
          <t>Sep. 30, 2020</t>
        </is>
      </c>
    </row>
    <row r="3">
      <c r="A3" s="3" t="inlineStr">
        <is>
          <t>Schedule of Equity Method Investments [Line Items]</t>
        </is>
      </c>
    </row>
    <row r="4">
      <c r="A4" s="4" t="inlineStr">
        <is>
          <t>Equity method investment, carrying value</t>
        </is>
      </c>
      <c r="B4" s="5" t="n">
        <v>111663</v>
      </c>
      <c r="C4" s="5" t="n">
        <v>106307</v>
      </c>
      <c r="E4" s="5" t="n">
        <v>113804</v>
      </c>
    </row>
    <row r="5">
      <c r="A5" s="4" t="inlineStr">
        <is>
          <t>Cost of Sales [Member]</t>
        </is>
      </c>
    </row>
    <row r="6">
      <c r="A6" s="3" t="inlineStr">
        <is>
          <t>Schedule of Equity Method Investments [Line Items]</t>
        </is>
      </c>
    </row>
    <row r="7">
      <c r="A7" s="4" t="inlineStr">
        <is>
          <t>Equity method investment, income</t>
        </is>
      </c>
      <c r="B7" s="5" t="n">
        <v>4900</v>
      </c>
      <c r="C7" s="6" t="n">
        <v>4800</v>
      </c>
      <c r="D7" s="5" t="n">
        <v>3200</v>
      </c>
    </row>
    <row r="8">
      <c r="A8" s="4" t="inlineStr">
        <is>
          <t>Japanese Supermarket Chain [Member]</t>
        </is>
      </c>
    </row>
    <row r="9">
      <c r="A9" s="3" t="inlineStr">
        <is>
          <t>Schedule of Equity Method Investments [Line Items]</t>
        </is>
      </c>
    </row>
    <row r="10">
      <c r="A10" s="4" t="inlineStr">
        <is>
          <t>Equity method investment ownership percentage</t>
        </is>
      </c>
      <c r="B10" s="4" t="inlineStr">
        <is>
          <t>9.90%</t>
        </is>
      </c>
    </row>
    <row r="11">
      <c r="A11" s="4" t="inlineStr">
        <is>
          <t>Equity method investment, carrying value</t>
        </is>
      </c>
      <c r="B11" s="5" t="n">
        <v>7500</v>
      </c>
    </row>
    <row r="12">
      <c r="A12" s="4" t="inlineStr">
        <is>
          <t>Global Smollan Holdings [Member]</t>
        </is>
      </c>
    </row>
    <row r="13">
      <c r="A13" s="3" t="inlineStr">
        <is>
          <t>Schedule of Equity Method Investments [Line Items]</t>
        </is>
      </c>
    </row>
    <row r="14">
      <c r="A14" s="4" t="inlineStr">
        <is>
          <t>Equity method investment ownership percentage</t>
        </is>
      </c>
      <c r="B14" s="4" t="inlineStr">
        <is>
          <t>25.00%</t>
        </is>
      </c>
    </row>
    <row r="15">
      <c r="A15" s="4" t="inlineStr">
        <is>
          <t>Smollan Holding Proprietary Limited [Member]</t>
        </is>
      </c>
    </row>
    <row r="16">
      <c r="A16" s="3" t="inlineStr">
        <is>
          <t>Schedule of Equity Method Investments [Line Items]</t>
        </is>
      </c>
    </row>
    <row r="17">
      <c r="A17" s="4" t="inlineStr">
        <is>
          <t>Equity method investment ownership percentage</t>
        </is>
      </c>
      <c r="B17" s="4" t="inlineStr">
        <is>
          <t>25.00%</t>
        </is>
      </c>
    </row>
    <row r="18">
      <c r="A18" s="4" t="inlineStr">
        <is>
          <t>Partnership SPV1 Limited [Member]</t>
        </is>
      </c>
    </row>
    <row r="19">
      <c r="A19" s="3" t="inlineStr">
        <is>
          <t>Schedule of Equity Method Investments [Line Items]</t>
        </is>
      </c>
    </row>
    <row r="20">
      <c r="A20" s="4" t="inlineStr">
        <is>
          <t>Equity method investment ownership percentage</t>
        </is>
      </c>
      <c r="B20" s="4" t="inlineStr">
        <is>
          <t>12.50%</t>
        </is>
      </c>
    </row>
    <row r="21">
      <c r="A21" s="4" t="inlineStr">
        <is>
          <t>Ceuta Holding Limited [Member]</t>
        </is>
      </c>
    </row>
    <row r="22">
      <c r="A22" s="3" t="inlineStr">
        <is>
          <t>Schedule of Equity Method Investments [Line Items]</t>
        </is>
      </c>
    </row>
    <row r="23">
      <c r="A23" s="4" t="inlineStr">
        <is>
          <t>Equity method investment ownership percentage</t>
        </is>
      </c>
      <c r="B23" s="4" t="inlineStr">
        <is>
          <t>8.80%</t>
        </is>
      </c>
    </row>
    <row r="24">
      <c r="A24" s="4" t="inlineStr">
        <is>
          <t>Significant Equity Investments [Member]</t>
        </is>
      </c>
    </row>
    <row r="25">
      <c r="A25" s="3" t="inlineStr">
        <is>
          <t>Schedule of Equity Method Investments [Line Items]</t>
        </is>
      </c>
    </row>
    <row r="26">
      <c r="A26" s="4" t="inlineStr">
        <is>
          <t>Equity method investment, carrying value</t>
        </is>
      </c>
      <c r="B26" s="5" t="n">
        <v>104100</v>
      </c>
      <c r="C26" s="5" t="n">
        <v>988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quity-Based Compensation - Additional Information (Detail) - USD ($)</t>
        </is>
      </c>
      <c r="B1" s="2" t="inlineStr">
        <is>
          <t>12 Months Ended</t>
        </is>
      </c>
    </row>
    <row r="2">
      <c r="B2" s="2" t="inlineStr">
        <is>
          <t>Dec. 31, 2019</t>
        </is>
      </c>
      <c r="C2" s="2" t="inlineStr">
        <is>
          <t>Dec. 31, 2018</t>
        </is>
      </c>
      <c r="D2" s="2" t="inlineStr">
        <is>
          <t>Dec. 31, 2017</t>
        </is>
      </c>
      <c r="E2" s="2" t="inlineStr">
        <is>
          <t>Dec. 31, 2014</t>
        </is>
      </c>
      <c r="F2" s="2" t="inlineStr">
        <is>
          <t>Dec. 31, 2016</t>
        </is>
      </c>
    </row>
    <row r="3">
      <c r="A3" s="4" t="inlineStr">
        <is>
          <t>Vesting Period</t>
        </is>
      </c>
      <c r="B3" s="4" t="inlineStr">
        <is>
          <t>4 years</t>
        </is>
      </c>
    </row>
    <row r="4">
      <c r="A4" s="4" t="inlineStr">
        <is>
          <t>Selling, General and Administrative Expenses [Member]</t>
        </is>
      </c>
    </row>
    <row r="5">
      <c r="A5" s="4" t="inlineStr">
        <is>
          <t>Compensation expense</t>
        </is>
      </c>
      <c r="B5" s="5" t="n">
        <v>1300000</v>
      </c>
      <c r="D5" s="5" t="n">
        <v>5600000</v>
      </c>
    </row>
    <row r="6">
      <c r="A6" s="4" t="inlineStr">
        <is>
          <t>Equity-based compensation gain (loss)</t>
        </is>
      </c>
      <c r="C6" s="5" t="n">
        <v>8200000</v>
      </c>
    </row>
    <row r="7">
      <c r="A7" s="4" t="inlineStr">
        <is>
          <t>Share-based Payment Arrangement, Tranche One [Member]</t>
        </is>
      </c>
    </row>
    <row r="8">
      <c r="A8" s="4" t="inlineStr">
        <is>
          <t>Vesting percentage</t>
        </is>
      </c>
      <c r="B8" s="4" t="inlineStr">
        <is>
          <t>75.00%</t>
        </is>
      </c>
    </row>
    <row r="9">
      <c r="A9" s="4" t="inlineStr">
        <is>
          <t>Common Series D Units [Member]</t>
        </is>
      </c>
    </row>
    <row r="10">
      <c r="A10" s="4" t="inlineStr">
        <is>
          <t>Equity-based Compensation, units issued</t>
        </is>
      </c>
      <c r="B10" s="6" t="n">
        <v>0</v>
      </c>
      <c r="C10" s="6" t="n">
        <v>0</v>
      </c>
      <c r="D10" s="6" t="n">
        <v>0</v>
      </c>
      <c r="E10" s="6" t="n">
        <v>30000</v>
      </c>
    </row>
    <row r="11">
      <c r="A11" s="4" t="inlineStr">
        <is>
          <t>Vesting Period</t>
        </is>
      </c>
      <c r="B11" s="4" t="inlineStr">
        <is>
          <t>5 years</t>
        </is>
      </c>
    </row>
    <row r="12">
      <c r="A12" s="4" t="inlineStr">
        <is>
          <t>Equity-based Compensation, grant date fair value</t>
        </is>
      </c>
      <c r="B12" s="5" t="n">
        <v>300</v>
      </c>
      <c r="C12" s="5" t="n">
        <v>300</v>
      </c>
      <c r="D12" s="5" t="n">
        <v>300</v>
      </c>
    </row>
    <row r="13">
      <c r="A13" s="4" t="inlineStr">
        <is>
          <t>Equity-based Compensation, fair value end of measurement period</t>
        </is>
      </c>
      <c r="B13" s="5" t="n">
        <v>184</v>
      </c>
      <c r="C13" s="5" t="n">
        <v>165</v>
      </c>
      <c r="D13" s="5" t="n">
        <v>638</v>
      </c>
    </row>
    <row r="14">
      <c r="A14" s="4" t="inlineStr">
        <is>
          <t>Equity-based compensation, number of units outstanding</t>
        </is>
      </c>
      <c r="B14" s="6" t="n">
        <v>30000</v>
      </c>
    </row>
    <row r="15">
      <c r="A15" s="4" t="inlineStr">
        <is>
          <t>Common Series C Units [Member]</t>
        </is>
      </c>
    </row>
    <row r="16">
      <c r="A16" s="4" t="inlineStr">
        <is>
          <t>Equity-based Compensation, units issued</t>
        </is>
      </c>
      <c r="B16" s="6" t="n">
        <v>21953</v>
      </c>
      <c r="C16" s="6" t="n">
        <v>10830</v>
      </c>
      <c r="D16" s="6" t="n">
        <v>37641</v>
      </c>
    </row>
    <row r="17">
      <c r="A17" s="4" t="inlineStr">
        <is>
          <t>Description of vesting rights</t>
        </is>
      </c>
      <c r="B17" s="4" t="inlineStr">
        <is>
          <t>As the result  of an amendment and restatement of the Limited Partnership Agreement, on  March 15, 2018, 75% of all Common Series C Units awards are subject to vesting  over four fiscal years from their respective issuance date. The remaining 25% of  the units vest if and when Topco's private equity sponsors as of the date of the  2014 Topco Acquisition realize a pre-tax internal rate of return of 20%  compounded annually with respect to the Common Series A Units of Topco held by  such sponsors.</t>
        </is>
      </c>
    </row>
    <row r="18">
      <c r="A18" s="4" t="inlineStr">
        <is>
          <t>Compensation expense</t>
        </is>
      </c>
      <c r="B18" s="5" t="n">
        <v>0</v>
      </c>
      <c r="C18" s="5" t="n">
        <v>0</v>
      </c>
      <c r="D18" s="5" t="n">
        <v>0</v>
      </c>
    </row>
    <row r="19">
      <c r="A19" s="4" t="inlineStr">
        <is>
          <t>Equity-based Compensation, grant date fair value</t>
        </is>
      </c>
      <c r="B19" s="7" t="n">
        <v>37.9</v>
      </c>
      <c r="C19" s="7" t="n">
        <v>167.4</v>
      </c>
      <c r="D19" s="5" t="n">
        <v>256</v>
      </c>
    </row>
    <row r="20">
      <c r="A20" s="4" t="inlineStr">
        <is>
          <t>Equity-based compensation, number of units outstanding</t>
        </is>
      </c>
      <c r="B20" s="6" t="n">
        <v>174190</v>
      </c>
      <c r="C20" s="6" t="n">
        <v>156975</v>
      </c>
      <c r="D20" s="6" t="n">
        <v>150906</v>
      </c>
      <c r="F20" s="6" t="n">
        <v>126673</v>
      </c>
    </row>
    <row r="21">
      <c r="A21" s="4" t="inlineStr">
        <is>
          <t>Common Series C Units [Member] | If a vesting exit event had become probable in 2019</t>
        </is>
      </c>
    </row>
    <row r="22">
      <c r="A22" s="4" t="inlineStr">
        <is>
          <t>Compensation expense</t>
        </is>
      </c>
      <c r="B22" s="5" t="n">
        <v>18800000</v>
      </c>
    </row>
    <row r="23">
      <c r="A23" s="4" t="inlineStr">
        <is>
          <t>Common Series C Units [Member] | Share-based Payment Arrangement, Tranche One [Member]</t>
        </is>
      </c>
    </row>
    <row r="24">
      <c r="A24" s="4" t="inlineStr">
        <is>
          <t>Vesting percentage</t>
        </is>
      </c>
      <c r="B24" s="4" t="inlineStr">
        <is>
          <t>75.00%</t>
        </is>
      </c>
    </row>
    <row r="25">
      <c r="A25" s="4" t="inlineStr">
        <is>
          <t>Vesting Period</t>
        </is>
      </c>
      <c r="B25" s="4" t="inlineStr">
        <is>
          <t>4 years</t>
        </is>
      </c>
    </row>
    <row r="26">
      <c r="A26" s="4" t="inlineStr">
        <is>
          <t>Common Series C Units [Member] | Share-based Payment Arrangement, Tranche Two [Member] | 2014 Topco Acquisition</t>
        </is>
      </c>
    </row>
    <row r="27">
      <c r="A27" s="4" t="inlineStr">
        <is>
          <t>Vesting percentage</t>
        </is>
      </c>
      <c r="B27" s="4" t="inlineStr">
        <is>
          <t>25.00%</t>
        </is>
      </c>
    </row>
    <row r="28">
      <c r="A28" s="4" t="inlineStr">
        <is>
          <t>Common Series C Units [Member] | Share-based Payment Arrangement, Tranche Three [Member] | Daymon Acquisition [Member]</t>
        </is>
      </c>
    </row>
    <row r="29">
      <c r="A29" s="4" t="inlineStr">
        <is>
          <t>Vesting Period</t>
        </is>
      </c>
      <c r="B29" s="4" t="inlineStr">
        <is>
          <t>4 years</t>
        </is>
      </c>
    </row>
    <row r="30">
      <c r="A30" s="4" t="inlineStr">
        <is>
          <t>Common Series C-2 Units [Member]</t>
        </is>
      </c>
    </row>
    <row r="31">
      <c r="A31" s="4" t="inlineStr">
        <is>
          <t>Equity-based Compensation, units issued</t>
        </is>
      </c>
      <c r="B31" s="6" t="n">
        <v>1425</v>
      </c>
      <c r="C31" s="6" t="n">
        <v>34275</v>
      </c>
    </row>
    <row r="32">
      <c r="A32" s="4" t="inlineStr">
        <is>
          <t>Compensation expense</t>
        </is>
      </c>
      <c r="B32" s="5" t="n">
        <v>0</v>
      </c>
      <c r="C32" s="5" t="n">
        <v>0</v>
      </c>
      <c r="D32" s="5" t="n">
        <v>0</v>
      </c>
    </row>
    <row r="33">
      <c r="A33" s="4" t="inlineStr">
        <is>
          <t>Equity-based Compensation, grant date fair value</t>
        </is>
      </c>
      <c r="B33" s="5" t="n">
        <v>284</v>
      </c>
      <c r="C33" s="7" t="n">
        <v>625.99</v>
      </c>
    </row>
    <row r="34">
      <c r="A34" s="4" t="inlineStr">
        <is>
          <t>Equity-based compensation, number of units outstanding</t>
        </is>
      </c>
      <c r="B34" s="6" t="n">
        <v>33400</v>
      </c>
      <c r="C34" s="6" t="n">
        <v>33525</v>
      </c>
    </row>
    <row r="35">
      <c r="A35" s="4" t="inlineStr">
        <is>
          <t>Common Series C-2 Units [Member] | 2014 Topco Acquisition</t>
        </is>
      </c>
    </row>
    <row r="36">
      <c r="A36" s="4" t="inlineStr">
        <is>
          <t>Equity-based Compensation, units authorized</t>
        </is>
      </c>
      <c r="B36" s="6" t="n">
        <v>35000</v>
      </c>
    </row>
    <row r="37">
      <c r="A37" s="4" t="inlineStr">
        <is>
          <t>Common Series C-2 Units [Member] | If a vesting exit event had become probable in 2019</t>
        </is>
      </c>
    </row>
    <row r="38">
      <c r="A38" s="4" t="inlineStr">
        <is>
          <t>Compensation expense</t>
        </is>
      </c>
      <c r="B38" s="5" t="n">
        <v>1110000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chedule Of Weighted Average Assumptions (Detail) - $ / shares</t>
        </is>
      </c>
      <c r="B1" s="2" t="inlineStr">
        <is>
          <t>12 Months Ended</t>
        </is>
      </c>
    </row>
    <row r="2">
      <c r="B2" s="2" t="inlineStr">
        <is>
          <t>Dec. 31, 2019</t>
        </is>
      </c>
      <c r="C2" s="2" t="inlineStr">
        <is>
          <t>Dec. 31, 2018</t>
        </is>
      </c>
      <c r="D2" s="2" t="inlineStr">
        <is>
          <t>Dec. 31, 2017</t>
        </is>
      </c>
    </row>
    <row r="3">
      <c r="A3" s="4" t="inlineStr">
        <is>
          <t>Common Series C Units [Member]</t>
        </is>
      </c>
    </row>
    <row r="4">
      <c r="A4" s="4" t="inlineStr">
        <is>
          <t>Grant date fair value</t>
        </is>
      </c>
      <c r="B4" s="7" t="n">
        <v>37.9</v>
      </c>
      <c r="C4" s="7" t="n">
        <v>167.4</v>
      </c>
      <c r="D4" s="5" t="n">
        <v>256</v>
      </c>
    </row>
    <row r="5">
      <c r="A5" s="4" t="inlineStr">
        <is>
          <t>Dividend yield</t>
        </is>
      </c>
      <c r="B5" s="4" t="inlineStr">
        <is>
          <t>0.00%</t>
        </is>
      </c>
      <c r="C5" s="4" t="inlineStr">
        <is>
          <t>0.00%</t>
        </is>
      </c>
      <c r="D5" s="4" t="inlineStr">
        <is>
          <t>0.00%</t>
        </is>
      </c>
    </row>
    <row r="6">
      <c r="A6" s="4" t="inlineStr">
        <is>
          <t>Expected volatility</t>
        </is>
      </c>
      <c r="B6" s="4" t="inlineStr">
        <is>
          <t>41.20%</t>
        </is>
      </c>
      <c r="C6" s="4" t="inlineStr">
        <is>
          <t>36.00%</t>
        </is>
      </c>
      <c r="D6" s="4" t="inlineStr">
        <is>
          <t>39.70%</t>
        </is>
      </c>
    </row>
    <row r="7">
      <c r="A7" s="4" t="inlineStr">
        <is>
          <t>Risk-free interest rate</t>
        </is>
      </c>
      <c r="B7" s="4" t="inlineStr">
        <is>
          <t>2.50%</t>
        </is>
      </c>
      <c r="C7" s="4" t="inlineStr">
        <is>
          <t>2.30%</t>
        </is>
      </c>
      <c r="D7" s="4" t="inlineStr">
        <is>
          <t>1.60%</t>
        </is>
      </c>
    </row>
    <row r="8">
      <c r="A8" s="4" t="inlineStr">
        <is>
          <t>Lack of marketability discount</t>
        </is>
      </c>
      <c r="B8" s="4" t="inlineStr">
        <is>
          <t>31.30%</t>
        </is>
      </c>
      <c r="C8" s="4" t="inlineStr">
        <is>
          <t>29.20%</t>
        </is>
      </c>
      <c r="D8" s="4" t="inlineStr">
        <is>
          <t>28.20%</t>
        </is>
      </c>
    </row>
    <row r="9">
      <c r="A9" s="4" t="inlineStr">
        <is>
          <t>Expected term (years)</t>
        </is>
      </c>
      <c r="B9" s="4" t="inlineStr">
        <is>
          <t>1 year</t>
        </is>
      </c>
      <c r="C9" s="4" t="inlineStr">
        <is>
          <t>1 year</t>
        </is>
      </c>
      <c r="D9" s="4" t="inlineStr">
        <is>
          <t>2 years</t>
        </is>
      </c>
    </row>
    <row r="10">
      <c r="A10" s="4" t="inlineStr">
        <is>
          <t>Common Series C-2 Units [Member]</t>
        </is>
      </c>
    </row>
    <row r="11">
      <c r="A11" s="4" t="inlineStr">
        <is>
          <t>Grant date fair value</t>
        </is>
      </c>
      <c r="B11" s="5" t="n">
        <v>284</v>
      </c>
      <c r="C11" s="7" t="n">
        <v>625.99</v>
      </c>
    </row>
    <row r="12">
      <c r="A12" s="4" t="inlineStr">
        <is>
          <t>Dividend yield</t>
        </is>
      </c>
      <c r="B12" s="4" t="inlineStr">
        <is>
          <t>0.00%</t>
        </is>
      </c>
      <c r="C12" s="4" t="inlineStr">
        <is>
          <t>0.00%</t>
        </is>
      </c>
    </row>
    <row r="13">
      <c r="A13" s="4" t="inlineStr">
        <is>
          <t>Yield Test Probability</t>
        </is>
      </c>
      <c r="B13" s="4" t="inlineStr">
        <is>
          <t>39.00%</t>
        </is>
      </c>
      <c r="C13" s="4" t="inlineStr">
        <is>
          <t>97.10%</t>
        </is>
      </c>
    </row>
    <row r="14">
      <c r="A14" s="4" t="inlineStr">
        <is>
          <t>Cost of Equity Capital</t>
        </is>
      </c>
      <c r="B14" s="4" t="inlineStr">
        <is>
          <t>11.10%</t>
        </is>
      </c>
      <c r="C14" s="4" t="inlineStr">
        <is>
          <t>12.30%</t>
        </is>
      </c>
    </row>
    <row r="15">
      <c r="A15" s="4" t="inlineStr">
        <is>
          <t>Expected term (years)</t>
        </is>
      </c>
      <c r="B15" s="4" t="inlineStr">
        <is>
          <t>2 years</t>
        </is>
      </c>
      <c r="C15" s="4" t="inlineStr">
        <is>
          <t>3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hare-based Compensation, Activity (Detail) - shares</t>
        </is>
      </c>
      <c r="B1" s="2" t="inlineStr">
        <is>
          <t>12 Months Ended</t>
        </is>
      </c>
    </row>
    <row r="2">
      <c r="B2" s="2" t="inlineStr">
        <is>
          <t>Dec. 31, 2019</t>
        </is>
      </c>
      <c r="C2" s="2" t="inlineStr">
        <is>
          <t>Dec. 31, 2018</t>
        </is>
      </c>
      <c r="D2" s="2" t="inlineStr">
        <is>
          <t>Dec. 31, 2017</t>
        </is>
      </c>
    </row>
    <row r="3">
      <c r="A3" s="4" t="inlineStr">
        <is>
          <t>Common Series C Units [Member]</t>
        </is>
      </c>
    </row>
    <row r="4">
      <c r="A4" s="4" t="inlineStr">
        <is>
          <t>Beginning of the period</t>
        </is>
      </c>
      <c r="B4" s="6" t="n">
        <v>156975</v>
      </c>
      <c r="C4" s="6" t="n">
        <v>150906</v>
      </c>
      <c r="D4" s="6" t="n">
        <v>126673</v>
      </c>
    </row>
    <row r="5">
      <c r="A5" s="4" t="inlineStr">
        <is>
          <t>Grants</t>
        </is>
      </c>
      <c r="B5" s="6" t="n">
        <v>21953</v>
      </c>
      <c r="C5" s="6" t="n">
        <v>10830</v>
      </c>
      <c r="D5" s="6" t="n">
        <v>37641</v>
      </c>
    </row>
    <row r="6">
      <c r="A6" s="4" t="inlineStr">
        <is>
          <t>Forfeitures</t>
        </is>
      </c>
      <c r="B6" s="6" t="n">
        <v>-4738</v>
      </c>
      <c r="C6" s="6" t="n">
        <v>-4416</v>
      </c>
      <c r="D6" s="6" t="n">
        <v>-11563</v>
      </c>
    </row>
    <row r="7">
      <c r="A7" s="4" t="inlineStr">
        <is>
          <t>Repurchases</t>
        </is>
      </c>
      <c r="C7" s="6" t="n">
        <v>-345</v>
      </c>
      <c r="D7" s="6" t="n">
        <v>-1845</v>
      </c>
    </row>
    <row r="8">
      <c r="A8" s="4" t="inlineStr">
        <is>
          <t>End of the period</t>
        </is>
      </c>
      <c r="B8" s="6" t="n">
        <v>174190</v>
      </c>
      <c r="C8" s="6" t="n">
        <v>156975</v>
      </c>
      <c r="D8" s="6" t="n">
        <v>150906</v>
      </c>
    </row>
    <row r="9">
      <c r="A9" s="4" t="inlineStr">
        <is>
          <t>Common Series C-2 Units [Member]</t>
        </is>
      </c>
    </row>
    <row r="10">
      <c r="A10" s="4" t="inlineStr">
        <is>
          <t>Beginning of the period</t>
        </is>
      </c>
      <c r="B10" s="6" t="n">
        <v>33525</v>
      </c>
    </row>
    <row r="11">
      <c r="A11" s="4" t="inlineStr">
        <is>
          <t>Grants</t>
        </is>
      </c>
      <c r="B11" s="6" t="n">
        <v>1425</v>
      </c>
      <c r="C11" s="6" t="n">
        <v>34275</v>
      </c>
    </row>
    <row r="12">
      <c r="A12" s="4" t="inlineStr">
        <is>
          <t>Forfeitures</t>
        </is>
      </c>
      <c r="B12" s="6" t="n">
        <v>-1550</v>
      </c>
      <c r="C12" s="6" t="n">
        <v>-750</v>
      </c>
    </row>
    <row r="13">
      <c r="A13" s="4" t="inlineStr">
        <is>
          <t>End of the period</t>
        </is>
      </c>
      <c r="B13" s="6" t="n">
        <v>33400</v>
      </c>
      <c r="C13" s="6" t="n">
        <v>335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Assumptions Used (Detail) - Common Series D Units [Member] - $ / shares</t>
        </is>
      </c>
      <c r="B1" s="2" t="inlineStr">
        <is>
          <t>12 Months Ended</t>
        </is>
      </c>
    </row>
    <row r="2">
      <c r="B2" s="2" t="inlineStr">
        <is>
          <t>Dec. 31, 2019</t>
        </is>
      </c>
      <c r="C2" s="2" t="inlineStr">
        <is>
          <t>Dec. 31, 2018</t>
        </is>
      </c>
      <c r="D2" s="2" t="inlineStr">
        <is>
          <t>Dec. 31, 2017</t>
        </is>
      </c>
    </row>
    <row r="3">
      <c r="A3" s="4" t="inlineStr">
        <is>
          <t>Grant date fair value</t>
        </is>
      </c>
      <c r="B3" s="5" t="n">
        <v>300</v>
      </c>
      <c r="C3" s="5" t="n">
        <v>300</v>
      </c>
      <c r="D3" s="5" t="n">
        <v>300</v>
      </c>
    </row>
    <row r="4">
      <c r="A4" s="4" t="inlineStr">
        <is>
          <t>Dividend yield</t>
        </is>
      </c>
      <c r="B4" s="4" t="inlineStr">
        <is>
          <t>0.00%</t>
        </is>
      </c>
      <c r="C4" s="4" t="inlineStr">
        <is>
          <t>0.00%</t>
        </is>
      </c>
      <c r="D4" s="4" t="inlineStr">
        <is>
          <t>0.00%</t>
        </is>
      </c>
    </row>
    <row r="5">
      <c r="A5" s="4" t="inlineStr">
        <is>
          <t>Expected volatility</t>
        </is>
      </c>
      <c r="B5" s="4" t="inlineStr">
        <is>
          <t>44.00%</t>
        </is>
      </c>
      <c r="C5" s="4" t="inlineStr">
        <is>
          <t>40.00%</t>
        </is>
      </c>
      <c r="D5" s="4" t="inlineStr">
        <is>
          <t>35.00%</t>
        </is>
      </c>
    </row>
    <row r="6">
      <c r="A6" s="4" t="inlineStr">
        <is>
          <t>Risk-free interest rate</t>
        </is>
      </c>
      <c r="B6" s="4" t="inlineStr">
        <is>
          <t>1.60%</t>
        </is>
      </c>
      <c r="C6" s="4" t="inlineStr">
        <is>
          <t>2.60%</t>
        </is>
      </c>
      <c r="D6" s="4" t="inlineStr">
        <is>
          <t>1.90%</t>
        </is>
      </c>
    </row>
    <row r="7">
      <c r="A7" s="4" t="inlineStr">
        <is>
          <t>Lack of marketability discount</t>
        </is>
      </c>
      <c r="B7" s="4" t="inlineStr">
        <is>
          <t>26.00%</t>
        </is>
      </c>
      <c r="C7" s="4" t="inlineStr">
        <is>
          <t>25.00%</t>
        </is>
      </c>
      <c r="D7" s="4" t="inlineStr">
        <is>
          <t>20.00%</t>
        </is>
      </c>
    </row>
    <row r="8">
      <c r="A8" s="4" t="inlineStr">
        <is>
          <t>Expected term (years)</t>
        </is>
      </c>
      <c r="B8" s="4" t="inlineStr">
        <is>
          <t>1 year</t>
        </is>
      </c>
      <c r="C8" s="4" t="inlineStr">
        <is>
          <t>1 year</t>
        </is>
      </c>
      <c r="D8" s="4" t="inlineStr">
        <is>
          <t>2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19</t>
        </is>
      </c>
      <c r="C2" s="2" t="inlineStr">
        <is>
          <t>Dec. 31, 2018</t>
        </is>
      </c>
      <c r="D2" s="2" t="inlineStr">
        <is>
          <t>Dec. 31, 2017</t>
        </is>
      </c>
    </row>
    <row r="3">
      <c r="A3" s="3" t="inlineStr">
        <is>
          <t>Postemployment Benefits [Abstract]</t>
        </is>
      </c>
    </row>
    <row r="4">
      <c r="A4" s="4" t="inlineStr">
        <is>
          <t>Company sponsors 401(k) plans contribution</t>
        </is>
      </c>
      <c r="B4" s="9" t="n">
        <v>13.9</v>
      </c>
      <c r="C4" s="9" t="n">
        <v>13.2</v>
      </c>
      <c r="D4" s="9" t="n">
        <v>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7:14:10Z</dcterms:created>
  <dcterms:modified xmlns:dcterms="http://purl.org/dc/terms/" xmlns:xsi="http://www.w3.org/2001/XMLSchema-instance" xsi:type="dcterms:W3CDTF">2020-12-04T17:14:10Z</dcterms:modified>
</cp:coreProperties>
</file>